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Notes Payable" sheetId="11" state="visible" r:id="rId11"/>
    <sheet xmlns:r="http://schemas.openxmlformats.org/officeDocument/2006/relationships" name="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Employee Benefits" sheetId="20" state="visible" r:id="rId20"/>
    <sheet xmlns:r="http://schemas.openxmlformats.org/officeDocument/2006/relationships" name="Subsequent Events" sheetId="21" state="visible" r:id="rId21"/>
    <sheet xmlns:r="http://schemas.openxmlformats.org/officeDocument/2006/relationships" name="Description of Organization and" sheetId="22" state="visible" r:id="rId22"/>
    <sheet xmlns:r="http://schemas.openxmlformats.org/officeDocument/2006/relationships" name="SUMMARY OF SIGNIFICANT ACCOUNTI" sheetId="23" state="visible" r:id="rId23"/>
    <sheet xmlns:r="http://schemas.openxmlformats.org/officeDocument/2006/relationships" name="Initial Public Offering" sheetId="24" state="visible" r:id="rId24"/>
    <sheet xmlns:r="http://schemas.openxmlformats.org/officeDocument/2006/relationships" name="Private Placement" sheetId="25" state="visible" r:id="rId25"/>
    <sheet xmlns:r="http://schemas.openxmlformats.org/officeDocument/2006/relationships" name="Stockholders' Equity" sheetId="26" state="visible" r:id="rId26"/>
    <sheet xmlns:r="http://schemas.openxmlformats.org/officeDocument/2006/relationships" name="Summary of Significant Accoun_2" sheetId="27" state="visible" r:id="rId27"/>
    <sheet xmlns:r="http://schemas.openxmlformats.org/officeDocument/2006/relationships" name="Warrant Liability" sheetId="28" state="visible" r:id="rId28"/>
    <sheet xmlns:r="http://schemas.openxmlformats.org/officeDocument/2006/relationships" name="Summary of Significant Accoun_3" sheetId="29" state="visible" r:id="rId29"/>
    <sheet xmlns:r="http://schemas.openxmlformats.org/officeDocument/2006/relationships" name="Basis of Presentation and Sum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Notes Payable (Tables)" sheetId="33" state="visible" r:id="rId33"/>
    <sheet xmlns:r="http://schemas.openxmlformats.org/officeDocument/2006/relationships" name="Equity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otes Payables (Tables)" sheetId="39" state="visible" r:id="rId39"/>
    <sheet xmlns:r="http://schemas.openxmlformats.org/officeDocument/2006/relationships" name="Summary of Significant Accoun_4"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Balance Sheet Components - Sche" sheetId="49" state="visible" r:id="rId49"/>
    <sheet xmlns:r="http://schemas.openxmlformats.org/officeDocument/2006/relationships" name="Balance Sheet Components- Addit" sheetId="50" state="visible" r:id="rId50"/>
    <sheet xmlns:r="http://schemas.openxmlformats.org/officeDocument/2006/relationships" name="Balance Sheet Components - Sc_2" sheetId="51" state="visible" r:id="rId51"/>
    <sheet xmlns:r="http://schemas.openxmlformats.org/officeDocument/2006/relationships" name="Balance Sheet Components - Prop" sheetId="52" state="visible" r:id="rId52"/>
    <sheet xmlns:r="http://schemas.openxmlformats.org/officeDocument/2006/relationships" name="Balance Sheet Components - Sc_3" sheetId="53" state="visible" r:id="rId53"/>
    <sheet xmlns:r="http://schemas.openxmlformats.org/officeDocument/2006/relationships" name="Balance Sheet Components - Othe" sheetId="54" state="visible" r:id="rId54"/>
    <sheet xmlns:r="http://schemas.openxmlformats.org/officeDocument/2006/relationships" name="Notes Payable - Additional Info" sheetId="55" state="visible" r:id="rId55"/>
    <sheet xmlns:r="http://schemas.openxmlformats.org/officeDocument/2006/relationships" name="Notes Payable - Summary of Note" sheetId="56" state="visible" r:id="rId56"/>
    <sheet xmlns:r="http://schemas.openxmlformats.org/officeDocument/2006/relationships" name="Equity - Additional Information" sheetId="57" state="visible" r:id="rId57"/>
    <sheet xmlns:r="http://schemas.openxmlformats.org/officeDocument/2006/relationships" name="Equity - Summary of Convertible" sheetId="58" state="visible" r:id="rId58"/>
    <sheet xmlns:r="http://schemas.openxmlformats.org/officeDocument/2006/relationships" name="Equity - Summary of Convertib_2" sheetId="59" state="visible" r:id="rId59"/>
    <sheet xmlns:r="http://schemas.openxmlformats.org/officeDocument/2006/relationships" name="Warrants - Additional Informati"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umm"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u_2"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Income Taxes - Schedule of Prov" sheetId="69" state="visible" r:id="rId69"/>
    <sheet xmlns:r="http://schemas.openxmlformats.org/officeDocument/2006/relationships" name="Income Taxes - Reconciliation f" sheetId="70" state="visible" r:id="rId70"/>
    <sheet xmlns:r="http://schemas.openxmlformats.org/officeDocument/2006/relationships" name="Income Taxes - Deferred Tax Ass" sheetId="71" state="visible" r:id="rId71"/>
    <sheet xmlns:r="http://schemas.openxmlformats.org/officeDocument/2006/relationships" name="Income Taxes - Additional Infor" sheetId="72" state="visible" r:id="rId72"/>
    <sheet xmlns:r="http://schemas.openxmlformats.org/officeDocument/2006/relationships" name="Income Taxes - Deferred Tax Val" sheetId="73" state="visible" r:id="rId73"/>
    <sheet xmlns:r="http://schemas.openxmlformats.org/officeDocument/2006/relationships" name="Income Taxes - Reconciliation o"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 Information - Additiona" sheetId="78" state="visible" r:id="rId78"/>
    <sheet xmlns:r="http://schemas.openxmlformats.org/officeDocument/2006/relationships" name="Related Party Transactions (Det" sheetId="79" state="visible" r:id="rId79"/>
    <sheet xmlns:r="http://schemas.openxmlformats.org/officeDocument/2006/relationships" name="Employee Benefits - Additional " sheetId="80" state="visible" r:id="rId80"/>
    <sheet xmlns:r="http://schemas.openxmlformats.org/officeDocument/2006/relationships" name="Subsequent events - Additional " sheetId="81" state="visible" r:id="rId81"/>
    <sheet xmlns:r="http://schemas.openxmlformats.org/officeDocument/2006/relationships" name="Notes Payable - Summary of Prin" sheetId="82" state="visible" r:id="rId82"/>
    <sheet xmlns:r="http://schemas.openxmlformats.org/officeDocument/2006/relationships" name="Stock-Based Awards - Summary of" sheetId="83" state="visible" r:id="rId83"/>
    <sheet xmlns:r="http://schemas.openxmlformats.org/officeDocument/2006/relationships" name="Commitments and Contingencies_4" sheetId="84" state="visible" r:id="rId84"/>
    <sheet xmlns:r="http://schemas.openxmlformats.org/officeDocument/2006/relationships" name="Description of Organization a_2" sheetId="85" state="visible" r:id="rId85"/>
    <sheet xmlns:r="http://schemas.openxmlformats.org/officeDocument/2006/relationships" name="Summary of Significant Accoun_5" sheetId="86" state="visible" r:id="rId86"/>
    <sheet xmlns:r="http://schemas.openxmlformats.org/officeDocument/2006/relationships" name="Initial Public Offering (Detail" sheetId="87" state="visible" r:id="rId87"/>
    <sheet xmlns:r="http://schemas.openxmlformats.org/officeDocument/2006/relationships" name="Private Placement - Additional " sheetId="88" state="visible" r:id="rId88"/>
    <sheet xmlns:r="http://schemas.openxmlformats.org/officeDocument/2006/relationships" name="Commitments and Contingencies_5" sheetId="89" state="visible" r:id="rId89"/>
    <sheet xmlns:r="http://schemas.openxmlformats.org/officeDocument/2006/relationships" name="Stockholder's Equity - Addition" sheetId="90" state="visible" r:id="rId90"/>
    <sheet xmlns:r="http://schemas.openxmlformats.org/officeDocument/2006/relationships" name="Summary of Significant Accoun_6" sheetId="91" state="visible" r:id="rId91"/>
    <sheet xmlns:r="http://schemas.openxmlformats.org/officeDocument/2006/relationships" name="Initial Public Offering - Addit" sheetId="92" state="visible" r:id="rId92"/>
    <sheet xmlns:r="http://schemas.openxmlformats.org/officeDocument/2006/relationships" name="Stockholders' Equity - Addition" sheetId="93" state="visible" r:id="rId93"/>
    <sheet xmlns:r="http://schemas.openxmlformats.org/officeDocument/2006/relationships" name="Warrant Liability (Details)" sheetId="94" state="visible" r:id="rId94"/>
    <sheet xmlns:r="http://schemas.openxmlformats.org/officeDocument/2006/relationships" name="Fair Value Measurements (Detail" sheetId="95" state="visible" r:id="rId95"/>
    <sheet xmlns:r="http://schemas.openxmlformats.org/officeDocument/2006/relationships" name="Fair Value Measurements (Deta_2" sheetId="96" state="visible" r:id="rId96"/>
    <sheet xmlns:r="http://schemas.openxmlformats.org/officeDocument/2006/relationships" name="Fair Value Measurements (Deta_3" sheetId="97" state="visible" r:id="rId97"/>
    <sheet xmlns:r="http://schemas.openxmlformats.org/officeDocument/2006/relationships" name="Fair Value Measurements (Deta_4"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0_);(#,##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826681</t>
        </is>
      </c>
    </row>
    <row r="7">
      <c r="A7" s="4" t="inlineStr">
        <is>
          <t>Entity Registrant Name</t>
        </is>
      </c>
      <c r="B7" s="4" t="inlineStr">
        <is>
          <t>SARCOS TECHNOLOGY AND ROBOTICS CORPORATION</t>
        </is>
      </c>
    </row>
    <row r="8">
      <c r="A8" s="4" t="inlineStr">
        <is>
          <t>Entity Incorporation, State or Country Code</t>
        </is>
      </c>
      <c r="B8" s="4" t="inlineStr">
        <is>
          <t>DE</t>
        </is>
      </c>
    </row>
    <row r="9">
      <c r="A9" s="4" t="inlineStr">
        <is>
          <t>Entity Tax Identification Number</t>
        </is>
      </c>
      <c r="B9" s="4" t="inlineStr">
        <is>
          <t>85-283830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Address, Address Line One</t>
        </is>
      </c>
      <c r="B14" s="4" t="inlineStr">
        <is>
          <t>360 Wakara Way</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8</t>
        </is>
      </c>
    </row>
    <row r="18">
      <c r="A18" s="4" t="inlineStr">
        <is>
          <t>City Area Code</t>
        </is>
      </c>
      <c r="B18" s="4" t="inlineStr">
        <is>
          <t>888</t>
        </is>
      </c>
    </row>
    <row r="19">
      <c r="A19" s="4" t="inlineStr">
        <is>
          <t>Local Phone Number</t>
        </is>
      </c>
      <c r="B19" s="4" t="inlineStr">
        <is>
          <t>927-72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Schedule Of Balance Sheet Components [Line Items]</t>
        </is>
      </c>
    </row>
    <row r="5">
      <c r="A5" s="4" t="inlineStr">
        <is>
          <t>Balance Sheet Components</t>
        </is>
      </c>
      <c r="B5" s="4" t="inlineStr">
        <is>
          <t>3. Balance Sheet Components Inventories Inventories, consist of the following:
June 30, 2021
December 31, 2020
Raw materials
$
679
$
516
Work-in-process
285
100
Finished goods
295
91
Total Inventories
$
1,259
$
707
Prepaid expenses and other current assets Prepaid expenses and other current assets consist of the following:
June 30, 2021
December 31, 2020
Prepaid rent and other expense
$
623
$
313
Software
476
287
Other assets
276
93
Total prepaid expenses and other current assets
$
1,375
$
693
Property and equipment, net Property and equipment, net consist of the following:
June 30, 2021
December 31, 2020
Robotics and manufacturing equipment
$
796
$
659
Leasehold improvements
154
154
Computer equipment
568
568
Capital leased computer equipment
386
386
Software
378
359
Other fixed assets
147
147
Construction in progress
3,181
141
Property and equipment, gross
5,610
2,414
Accumulated depreciation and amortization
(1,209
)
(989
)
Property and equipment, net
$
4,401
$
1,425
Depreciation and amortization expenses were $219 and $222, for the six months ended June 30, 2021 and June 30, 2020, respectively. Included in construction in progress is $1,922 of tenant improvement related to the improvements made in the new facility to be leased. Accrued liabilities Accrued liabilities consist of the following:
June 30, 2021
December 31, 2020
Payroll and payroll taxes
$
617
$
648
CARES Act deferred payroll taxes
286
286
Consulting and professional services
222
125
Other current liabilities
705
196
Total accrued liabilities
$
1,830
$
1,255
Other non-current liabilities Other non-current liabilities consist of the following:
June 30, 2021
December 31, 2020
CARES Act deferred payroll taxes
$
286
$
286
Capital leases
244
239
Deferred rent and lease incentive obligation
1,507
1
Other
7
—
Total other non-current liabilities
$
2,044
$
526
Transaction costs As of June 30, 2021, in connection with the business combination, transaction costs amounted to $2,799 consisting primarily of $1,470 legal fees and $1,329 other professional services.</t>
        </is>
      </c>
      <c r="C5" s="4" t="inlineStr">
        <is>
          <t>3. Balance Sheet Components Inventories Inventories, consist of the following:
As of December 31,
2020
2019
Raw materials
$
516
$
371
Work-in-process
100
151
Finished goods
91
626
Total Inventories
$
707
1,148
Finished goods are shown net of valuation reserve of $176 and $53 as of December 31, 2020 and 2019, respectively. Prepaid expenses and other current assets Prepaid expenses and other current assets consist of the following:
As of December 31,
2020
2019
Software subscriptions
$
287
$
160
Prepaid rent
100
—
Deposits for inventory purchases
71
—
Prepaid insurance
34
38
Security deposits
22
17
Other prepaid expenses
86
139
Total prepaid expenses and other current assets
$
600
$
354
Property and e quipment, net Property and equipment, net consist of the following:
As of December 31,
2020
2019
Robotics and manufacturing equipment
$
659
$
606
Leasehold improvements
154
154
Computer equipment
568
418
Capital leased computer equipment
386
—
Software
359
286
Furniture and fixtures
7
7
Construction in progress
141
—
Other fixed assets
140
—
2,414
1,471
Accumulated depreciation and amortization
(989
)
(560
)
Property and equipment, net
$
1,425
911
Depreciation and amortization expense were $458 and $297, for the years ended December 31, 2020 and 2019, respectively. Accrued liabilities Accrued liabilities consist of the following:
As of December 31,
2020
2019
Payroll and payroll taxes
$
648
$
342
CARES Act deferred payroll taxes
286
—
Consulting and professional services
125
29
Capital leases
70
—
Equipment and supplies
9
176
Employee reimbursements
—
48
Other current liabilities
60
176
Total accrued liabilities
$
1,198
$
771
Other non-current liabilities Other non-current liabilities consist of the following:
As of December 31,
2020
2019
CARES Act deferred payroll taxes
$
286
$
—
Capital leases
239
—
Deferred rent
—
8
Other non-current liabilities
1
—
Total other non-current liabilities
$
526
$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Short Term Debt [Line Items]</t>
        </is>
      </c>
    </row>
    <row r="5">
      <c r="A5" s="4" t="inlineStr">
        <is>
          <t>Notes Payable</t>
        </is>
      </c>
      <c r="B5" s="4" t="inlineStr">
        <is>
          <t>4. Notes Payable Paycheck Protection Program Loan In April 2020, the Company received an unsecured loan in the principal amount of $2,394 under the Paycheck Protection Program (the “PPP”) administered by the U.S. Small Business Administration, or the SBA, pursuant to the Coronavirus Aid, Relief, and Economic Security Act (the “CARES Act”), or the PPP loan. The PPP loan provides for an interest rate of 1.00% per year and matures two years from the commencement date. The terms of the PPP Loan were subsequently revised in accordance with the provisions of the Paycheck Protection Flexibility Act of 2020, or the PPP Flexibility Act, which was enacted on June 5, 2020. The PPP Loan is subject to forgiveness under the PPP to the extent proceeds of the loan are used for eligible expenditures. The PPP loan may be used for payroll costs, costs related to certain group health care benefits and insurance premiums, rent payments, utility payments, mortgage interest payments and interest payments on any other debt obligation that were incurred before February 15, 2020. On June 11, 2021 the first PPP loan granted of $2,394 was forgiven. On March 3, 2021, the Company was granted a Second Draw PPP Loan of $2,000 based on qualified spending, decreased quarterly revenue, and other factors. Second Draw PPP Loans are eligible for forgiveness based on qualified spending during an 8-to-24 month covered period, assuming employee and compensation levels are maintained. Loan payments are deferred for at least 10 months after the end of the covered period. If not forgiven, Second Draw PPP Loans have a maturity of five years and a 1% interest rate. Under the terms of the CARES Act and the PPP Flexibility Act, the Company may apply for and be granted forgiveness for all or a portion of loan granted under the PPP Flexibility Act,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While the Company currently believes that the use of the PPP loan proceeds will meet the conditions for forgiveness under the PPP Flexibility Act, no assurance is provided that the Company will obtain whole or partial forgiveness of the loans. Notes payable consisted of the following:
June 30,
December 31,
2021
2020
First PPP Loan
$
—
$
2,394
Second PPP Loan
2,000
—
Total Notes payable
2,000
2,394
Less: Notes payable, current portion
—
1,328
Notes payable, net of current portion
$
2,000
$
1,066
As of June 30, 2021, the scheduled principal payments of the Company's PPP loan, shown if the loan is not forgiven, were as follows:
2021 (Remaining)
$
—
2022
241
2023
535
2024
541
2025
546
2026
137
Total
$
2,000</t>
        </is>
      </c>
      <c r="C5" s="4" t="inlineStr">
        <is>
          <t>4. Notes Payable Paycheck Protection Program Loan In April 2020, the Company received an unsecured loan in the principal amount of $2,394 under the Paycheck Protection Program (the “PPP”) administered by the U.S. Small Business Administration, or the SBA, pursuant to the Coronavirus Aid, Relief, and Economic Security Act (the “CARES Act”), or the PPP loan. The PPP loan provides for an interest rate of 1.00 % per year and matures two years from the commencement date. The terms of the PPP Loan were subsequently revised in accordance with the provisions of the Paycheck Protection Flexibility Act of 2020, or the PPP Flexibility Act, which was enacted on June 5, 2020. The PPP Loan is subject to forgiveness under the PPP to the extent proceeds of the loan are used for eligible expenditures. The PPP loan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and the PPP Flexibility Act, the Company may apply for and be granted forgiveness for all or a portion of loan granted under the PPP loan,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While the Company currently believes that the use of the PPP loan proceeds will meet the conditions for forgiveness under the PPP, no assurance is provided that the Company will obtain whole or partial forgiveness of the loan. As of December 31, 2020, the Company has accrued $17 of interest expense. The follow table presents the scheduled principal payments of the Company's PPP loan note payable as of December 31, 2020, shown if the loan is not forgiven:
Period
Amount
Current portion
$
1,328
Long-term portion (all due in 2022)
1,066
Note payable
$
2,3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Equity</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Equity</t>
        </is>
      </c>
      <c r="B3" s="4" t="inlineStr">
        <is>
          <t>NOTE 7 — STOCKHOLDER’S EQUITY Preferred Stock — The Company is authorized to issue 1,000,000 shares of $0.0001 par value preferred stock. At December 31, 2020, there were no shares of preferred stock issued or outstanding. Class A Common Stock — The Company is authorized to issue up to 70,000,000 shares of Class A, $0.0001 par value common stock. Holders of the Company’s common stock are entitled to one vote for each share. At December 31, 2020, there were no shares of Class A common stock issued and outstanding. Class B Common Stock — The Company is authorized to issue up to 12,500,000 shares of Class B, $0.0001 par value common stock. Holders of the Company’s common stock are entitled to one vote for each share. At December 31, 2020, there were 6,900,000 shares of Class B common stock issued and outstanding. Holders of Class A common stock and Class B common stock will vote together as a single class on all other matters submitted to a vote of shareholders, except as required by law; provided that prior to an initial Business Combination, only holders of Founder Shares will have the right to vote on the appointment of directors.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 Warrants —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our Class A common stock issuable upon exercise of the warrants is not effective by the 60 th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3" s="4" t="inlineStr">
        <is>
          <t>NOTE 7. STOCKHOLDERS’ EQUITY Preferred Stock — The Company is authorized to issue 1,000,000 shares of $0.0001 par value preferred stock. As of June 30, 2021 and December 31, 2020, there were no shares of preferred stock issued or outstanding. Class A Common Stock — The Company is authorized to issue up to 70,000,000 shares of Class A, $0.0001 par value common stock. Holders of the Company’s common stock are entitled to one vote for each share. As of June 30, 2021, there were 27,600,000 shares of Class A common stock subject to possible redemption. As of December 31, 2020, there were no shares of Class A common stock issued and outstanding.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76,000,000. This resulted in a measurement adjustment to the initial carrying value of the common stock subject to redemption with the offset recorded to additional paid-in capital and accumulated deficit. Class B Common Stock — The Company is authorized to issue up to 12,500,000 shares of Class B, $0.0001 par value common stock. Holders of the Company’s common stock are entitled to one vote for each share. As of June 30, 2021 and December 31, 2020, there were 6,900,000 shares of Class B common stock issued and outstanding. Holders of Class A common stock and Class B common stock will vote together as a single class on all other matters submitted to a vote of shareholders, except as required by law; provided that prior to an initial Business Combination, only holders of Founder Shares will have the right to vote on the appointment of directors.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t>
        </is>
      </c>
    </row>
    <row r="4">
      <c r="A4" s="4" t="inlineStr">
        <is>
          <t>Sarcos Corp and Subsidiaries</t>
        </is>
      </c>
    </row>
    <row r="5">
      <c r="A5" s="4" t="inlineStr">
        <is>
          <t>Equity</t>
        </is>
      </c>
      <c r="C5" s="4" t="inlineStr">
        <is>
          <t>5. Equity Common Stock The number of authorized shares of common stock is 33,990,766, of which 25,990,765 and 8,000,001 have been designated as Class A and Class B, respectively. Except with regard to the differential voting power and conversion rights, Class A common stock and Class B common stock have the same characteristics, rights, privileges, preferences and limitations and shall rank equally, share ratably and be identical in all respects as to all matters. On all matters upon which holders of common stock are entitled or permitted to vote, every holder of Class A common stock shall be entitled to one vote per share and every holder of Class B common stock shall be entitled to ten votes per share. Class B common stock is convertible, at the option of the holder, at any time and without payment of additional consideration into one share of Class A common stock. Class B common stock shall be automatically converted into Class A common stock upon transfer of shares in any manner other than as a permitted transfer as defined by the Company’s charter. In September 2016, the founders granted the Company a repurchase right for 4,000,000 shares of Class B common stock originally purchased in 2015. The Company has an exclusive option to repurchase unvested shares of Class B common stock at a price per share equal to the original issue price per share in the event that the founder’s relationship with the Company is terminated. The repurchase right for the 4,000,000 shares lapsed in equal monthly amounts over the following 48 month period ending in September 2020. The fair value of the Class B common stock option at the date the repurchase right was granted was based on the fair market value on the grant date and is being recognized as stock-based compensation expense to general and administrative expense on a straight-line basis over the vesting period. For the three and six months ended June 30, 2020, the amount of stock-based compensation recognized related to the founder stock options was $506 and $1,012, respectively. For the three and six months ended June 30, 2021, there was no stock based compensation related to the repurchase right as it lapsed in September 2020. Convertible Preferred Stock As of June 30, 2021, the Company has authorized, issued and outstanding 12,112,012 shares of convertible preferred stock, of which 5,421,446, have been designated as Series A, 3,158,338 have been designated as Series B and 3,532,228 have been designated as Series C, each designated with the rights and preferences to be determined by the Board of Directors. The following table is a summary of the Convertible Preferred Stock as of June 30, 2021 (1)
Series
Shares Authorized
Shares Issued and Outstanding
Aggregate Liquidation Value
Proceeds, Net of Issuance Costs
Issue Price per Share
Series A
5,421,446
5,421,446
$
15,723
$
15,531
$
2.9002
Series B
3,158,338
3,158,338
30,050
29,993
$
9.5145
Series C
3,532,228
3,532,228
40,000
39,867
$
11.3243
Total
12,112,012
12,112,012
$
85,773
$
85,391
(1)
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 Significant terms of the outstanding convertible preferred stock series are as follows: Dividends — Each share of Series A, Series B and Series C Convertible Preferred Stock (“Senior Convertible Preferred Stock”) is entitled to receive, when and if declared by the Company’s Board of Directors, noncumulative dividends at an annual rate of $ 0.2320 for Series A Convertible Preferred Stock, $ 0.7611 for Series B convertible Preferred Stock and $ 0.9059 for Series C Convertible Preferred Stock Voting Rights — Each holder of Preferred Stock is entitled to the number of votes equal to the number of shares of Class A Common Stock into which the shares of Preferred Stock held by such holders could be converted as of the record date. Holders of Preferred Stock shall be entitled to vote on all matters on which Common Stock are entitled to vote. So long as at least 3,924,112 shares of Preferred Stock remain outstanding, the holder of Preferred Stock, voting as a separate class, are entitled to elect four members of the Board of Directors. The holders of Common Stock shall be entitled to elect five members of the Board of Directors. The number of authorized shares of Common Stock may be increased or decreased by an affirmative vote of the holders of a majority of the voting power of the stock of the Corporation voting together as a single class on an as-converted basis, provided that (a) at least 80% of the then-serving members of the Board have also approved such increase or decrease to the number of authorized shares of Common Stock and (b) the holders of at least a majority of the then outstanding shares of Preferred Stock, voting together as a single class on an as-converted basis, have approved an increase in the number of shares of Class B Common Stock. On all matters upon which holders of Common Stock are entitled or permitted to vote, every holder of Class A Common Stock shall be entitled to one vote for each share of Class A Common Stock and every holder of Class B Common Stock shall be entitled to ten votes for each share of Class B Common Stock. Except as expressly noted, the holders of shares of Class A Common Stock, Class B Common Stock and any other stock of the Corporation having general voting rights shall vote together as one class on all matters submitted to a vote of shareholders of the Corporation. Liquidation Preference — In the event of any voluntary or involuntary liquidation, dissolution or winding up of the Company, the holders of the Series C Preferred Stock shall rank senior to the Junior Preferred Stock, referred as Series A and Series B Preferred Stock, and Common Stock as to the distribution of any assets of the Corporation. In the event of any liquidation, dissolution or winding up of the Company, the holders of Series C Preferred Stock shall be entitled to receive, prior and in preference to any Distribution of any of the assets of the Corporation to the holders of the Junior Preferred Stock and Common Stock. The Series A, B and C Preferred stock and Common stock holders shall be entitled to receive an amount per share equal to the greater of the sum of the preferred stock liquidation preference of $3.8573 for Series A convertible preferred stock, $9.5145 for Series B convertible preferred stock and $11.3243 for Series C convertible preferred stock. If upon the liquidation, dissolution or winding up of the Corporation, the assets of the Corporation legally available for distribution to the holders of Series C Preferred Stock are insufficient to permit the payment to such holders, then the entire assets of the Corporation legally available for distribution shall be distributed with equal priority and pro rata among the holders of the Series C Preferred Stock in proportion to the full amounts they would otherwise be entitle to receive. Preemptive Rights — No shares of Common Stock, Preferred Stock or other securities convertible into shares of Common Stock have preemptive rights Conversion — The holders of the Preferred Stock have the option to convert each share into that number of fully-paid, nonassessable shares of Class A Common Stock determined by dividing the original issue price for the relevant series by the Conversion Price for such series. The Conversion price is currently the original issue price. Shares of Preferred Stock will be converted automatically into fully-paid, non-assessable shares of Class A Common Stock at the then effective Conversion Rate for such share (i) immediately prior to the closing of a firm commitment underwritten initial public offering pursuant to a registration statement under the Securities Act of 1933, as amended, resulting in the listing of the Class A Common Stock on the New York Stock Exchange, the Nasdaq Global Market or other internationally recognized stock exchange, converting the offer and sale of Common Stock provided that offering price per share is no less than $21.57 (as adjusted for Recapitalization) and the aggregate gross proceeds from the offering are not less than $100,000 or (ii) upon the Company’s receipt of the written consent of the holders of a majority of the Preferred Stock then outstanding (voting as a single class and on an as-converted basis), which majority should include holders of at least the majority of the Series B Preferred Stock then outstanding and a majority of the Series C Preferred Stock then outstanding, or, if later, the effective date for conversion specified in such request. Non-controlling Interest The non-controlling interest represents the membership interest in ZeptoVision, Inc. (“Zepto”) held by another holder other than the Company (i.e., an officer with the Company) On February 16, 2021, the Company acquired the non-controlling interest’s shares in Zepto for a purchase price of $200 making Zepto a wholly owned subsidiary of the Company. The acquisition of the remaining shares of Zepto resulted in the decrease of non-controlling interest to zero and adjustment to additional paid-in capital to reflect the Company’s increased ownership in Zepto.</t>
        </is>
      </c>
      <c r="D5" s="4" t="inlineStr">
        <is>
          <t>5. Equity Common Stock The number of authorized shares of common stock is 33,990,766, of which 25,990,765 and 8,000,001 have been designated as Class A and Class B, respectively. The number of shares of authorized preferred stock is 12,112,012, of which 5,421,446, have been designated as Series A, 3,158,338 have been designated as Series B and 3,532,228 have been designated as Series C. Except with regard to the differential voting power and conversion rights, Class A common stock and Class B common stock have the same characteristics, rights, privileges, preferences and limitations and shall rank equally, share ratably and be identical in all respects as to all matters. On all matters upon which holders of common stock are entitled or permitted to vote, every holder of Class A common stock shall be entitled to one vote per share and every holder of Class B common stock shall be entitled to ten votes per share. Class B common stock is convertible, at the option of the holder, at any time and without payment of additional consideration into one share of Class A common stock. Class B common stock shall be automatically converted into Class A common stock upon transfer of shares in any manner other than as a permitted transfer as defined by the Company’s charter. In September 2016, the founders granted the Company a repurchase right for 4,000,000 shares of Class B common stock originally purchased in 2015. The Company has an exclusive option to repurchase unvested shares of Class B common stock at a price per share equal to the original issue price per share in the event that the founder’s relationship with the Company is terminated. The repurchase right for the 4,000,000 shares lapsed in equal monthly amounts over the following 48 months period ending in September 2021 . The fair value of Class B common stock option at the date the repurchase right granted was determined using Black-Scholes model and is being recognized as stock-based compensation expense to general and administrative expenses on a straight-line basis over the vesting period. For the year ended December 31, 2020 and 2019, the amounts of recognized stock-based compensation related to the founder stock options were $ 1,518 and $ 2,025 , respectively. As of December 31, 2019, 750,000 shares of Class B common stock were subject to the repurchase option. As of December 31, 2020, no shares of Class B common stock were subject to the repurchase option and there was no unrecognized amount of stock-based compensation remaining. The founder stock subject to repurchase options was early exercised in 2015, and there have been no cancellations to date. Convertible Preferred Stock As of December 31, 2020, the Company has authorized, issued and outstanding 12,112,012 shares of convertible preferred stock, designed in series, with the rights and preferences of each designated series to be determined by the Board of Directors. The following table is a summary of the Convertible Preferred Stock as of December 31, 2020 (1)
Series
Shares Authorized
Shares Issued and Outstanding
Aggregate Liquidation Value
Proceeds, Net of Issuance Costs
Issue Price per Share
Series A
5,421,446
5,421,446
$
15,723
$
15,531
$
2.9002
Series B
3,158,338
3,158,338
30,050
29,993
9.5145
Series C
3,532,228
3,532,228
40,000
39,867
11.3243
Total
12,112,012
12,112,012
$
85,773
$
85,391
(1)
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 Significant terms of the outstanding convertible preferred stock series are as follows: Dividends — Each share of Series A, Series B and Series C Convertible Preferred Stock (“Senior Convertible Preferred Stock”) is entitled to receive, when and if declared by the Company’s Board of Directors, noncumulative dividends at an annual rate of $0.2320 for Series A Convertible Preferred Stock, $0.7611 for Series B convertible Preferred Stock and $0.9059 for Series C Convertible Preferred Stock Voting Rights — Each holder of Preferred Stock is entitled to the number of votes equal to the number of shares of Class A Common Stock into which the shares of Preferred Stock held by such holders could be converted as of the record date. Holders of Preferred Stock shall be entitled to vote on all matters on which Common Stock are entitled to vote. So long as at least 3,924,112 shares of Preferred Stock remain outstanding, the holder of Preferred Stock, voting as a separate class, are entitled to elect four members of the Board of Directors. The holders of Common Stock shall be entitled to elect five members of the Board of Directors. The number of authorized shares of Common Stock may be increased or decreased by an affirmative vote of the holders of a majority of the voting power of the stock of the Corporation voting together as a single class on an as-converted basis, provided that (a) at least 80% of the then-serving members of the Board have also approved such increase or decrease to the number of authorized shares of Common Stock and (b) the holders of at least a majority of the then outstanding shares of Preferred Stock, voting together as a single class on an as-converted basis, have approved an increase in the number of shares of Class B Common Stock. On all matters upon which holders of Common Stock are entitled or permitted to vote, every holder of Class A Common Stock shall be entitled to one vote for each share of Class A Common Stock and every holder of Class B Common Stock shall be entitled to ten votes for each share of Class B Common Stock. Except as expressly noted, the holders of shares of Class A Common Stock, Class B Common Stock and any other stock of the Corporation having general voting rights shall vote together as one class on all matters submitted to a vote of shareholders of the Corporation. Liquidation — In the event of any voluntary or involuntary liquidation, dissolution or winding up of the Company, the holders of the Series C Preferred Stock shall rank senior to the Junior Preferred Stock, referred as Series A and Series B Preferred Stock, and Common Stock as to the distribution of any assets of the Corporation. The Series A, B and C Preferred stock and Common stock holders shall be entitled to receive an amount per share equal to the greater of the sum of the preferred stock liquidation preference of $3.8573 for Series A convertible preferred stock, $9.5145 for Series B convertible preferred stock and $11.3243 for Series C convertible preferred stock. If upon the liquidation, dissolution or winding up of the Corporation, the assets of the Corporation legally available for distribution to the holders of Series C Preferred Stock are insufficient to permit the payment to such holders, then the entire assets of the Corporation legally available for distribution shall be distributed with equal priority and pro rata among the holders of the Series C Preferred Stock in proportion to the full amounts they would otherwise be entitle to receive. Preemptive Rights — No shares of Common Stock, Preferred Stock or other securities convertible into shares of Common Stock have preemptive rights Conversion — The holders of the Preferred Stock have the option to convert each share into that number of fully-paid, nonassessable shares of Class A Common Stock determined by dividing the original issue price for the relevant series by the Conversion Price for such series. The Conversion price is currently the original issue price. Shares of Preferred Stock will be converted automatically into fully-paid, non-assessable shares of Class A Common Stock at the then effective Conversion Rate for such share (i) immediately prior to the closing of a firm commitment underwritten initial public offering pursuant to a registration statement under the Securities Act of 1933, as amended, resulting in the listing of the Class A Common Stock on the New York Stock Exchange, the Nasdaq Global Market or other internationally recognized stock exchange, converting the offer and sale of Common Stock provided that offering price per share is no less than $21.57 (as adjusted for Recapitalization) and the aggregate gross proceeds from the offering are not less than $100,000 or (ii) upon the Company’s receipt of the written consent of the holders of a majority of the Preferred Stock then outstanding (voting as a single class and on an as-converted basis), which majority should include holders of at least the majority of the Series B Preferred Stock then outstanding and a majority of the Series C Preferred Stock then outstanding, or, if later, the effective date for conversion specified in such request. Non-controlling Interest The non-controlling interest represents the membership interest in ZeptoVision, Inc. (“Zepto”) held by another holder other than the Company (i.e., an officer with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4" t="inlineStr">
        <is>
          <t>Warrants</t>
        </is>
      </c>
      <c r="B4" s="4" t="inlineStr">
        <is>
          <t>6. Warrants On January 31, 2020, the Company issued 250,000 Class A Common Stock warrants to one of the Series C Preferred Stock investors, at an exercise price of $11.3243 with an expiration date of January 31, 2030. The Company generally accounts for warrants to purchase common stock as a component of equity at its issued cost unless the warrants include a conditional obligation to issue a variable number of shares or there is a deemed possibility that the Company may need to settle the warrants in cash. The Company estimated the fair value of these warrants using the Black-Scholes option valuation model based on the estimated fair value of the underlying common stock, with the following assumptions: remaining contractual term of ten years, risk-free interest rate of 3.05%, volatility of 85% and no dividend yield. These estimates, especially the market value of the underlying common stock and the related expected volatility, are highly judgmental and could differ materially in the future. The Company estimated the fair value of warrants exercisable for Class A Common Stock using the Black-Scholes option valuation model based on the estimated fair value of the underlying Series C Preferred Stock. The Company recorded $1,220 as relative fair value of the warrants within the condensed consolidated statements of stockholders’ equity, as an offset to additional paid-in capital as the warrants were issued in conjunction with the issuance of Series C Preferred stock.</t>
        </is>
      </c>
      <c r="C4" s="4" t="inlineStr">
        <is>
          <t>6. Warrants On January 31, 2020, the Company issued 250,000 Class A Common Stock warrants to one of the Series C Preferred Stock investors, at an exercise price of $11.3243 with an expiration date of January 31, 2030. The Company generally accounts for warrants to purchase common stock as a component of equity at its issued cost unless the warrants include a conditional obligation to issue a variable number of shares or there is a deemed possibility that the Company may need to settle the warrants in cash. The Company estimates the fair value of these warrants using the Black-Scholes option valuation model based on the estimated fair value of the underlying common stock, with the following assumptions: remaining contractual term of ten years, risk-free interest rate of 3.05%, volatility of 85% and no dividend yield. These estimates, especially the market value of the underlying common stock and the related expected volatility, are highly judgmental and could differ materially in the future. The Company estimated the fair value of warrants exercisable for Class A Common Stock using the Black-Scholes option valuation model based on the estimated fair value of the underlying Series C Preferred Stock. The Company recorded $1,220 as relative fair value of the warrants within the consolidated statements of stockholders’ equity, as an offset to additional paid-in capital as the warrants were issued in conjunction with the issuance of Series C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Share Based Compensation Arrangement By Share Based Payment Award [Line Items]</t>
        </is>
      </c>
    </row>
    <row r="5">
      <c r="A5" s="4" t="inlineStr">
        <is>
          <t>Stock-based Compensation</t>
        </is>
      </c>
      <c r="B5" s="4" t="inlineStr">
        <is>
          <t>7. Stock-based Compensation Equity Incentive Plan The total number of shares of the Company’s 2015 Plan is 3,180,714 as of June 30, 2021. The Plan provides stock options awards, restricted stock units and restricted stock awards for issuance to Company employees, officers, directors, non-employee agents, and consultants as options and/or restricted stock units. These awards vest over three to five years and are exercisable up to 10 years from the date of grant. Unvested options are forfeited upon termination. The following summarizes the Company’s stock option activity for the six months ended June 30, 2021:
Options Outstanding
Weighted- Average Remaining
Number of Shares
Weighted Average Exercise Price
Contractual Term (in years)
Aggregate Intrinsic Value
Outstanding – December 31, 2020
1,536,897
$
3.04
6.83
$
5,058
Granted
349,750
45.05
Exercised
(4,800)
4.23
Cancelled
(116,210)
4.48
Outstanding – June 30, 2021
1,765,637
$
11.26
6.56
$
59,655
Vested and expected to vest – June 30, 2021
1,765,637
$
11.26
6.56
$
59,655
Exercisable – June 30, 2021
955,972
$
2.08
5.24
$
41,077
The following summarizes the Company’s employee restricted stock units activity for the six months ended June 30, 2021:
Restricted Stock Units Outstanding
Number of Shares
Weighted-Average Grant-Date Fair Value
Outstanding – December 31, 2020
175,703
$
6.04
Granted
40,000
45.05
Outstanding – June 30, 2021
215,703
$
13.51 The following summarizes the Company’s employee restricted stock awards activity for the six months ended June 30, 2021:
Restricted Stock Awards Outstanding
Number of Shares
Weighted-Average Grant-Date Fair Value
Outstanding – December 31, 2020
—
$
—
Granted
1,000,000
45.05
Outstanding – June 30, 2021
1,000,000
$
45.05 Vesting of Restricted stock units (“RSUs”) is subject to service and performance conditions. RSUs granted generally include service vesting periods of one to four years, requirements related to the completion of a qualifying liquidity event, and for some awards granted to executives, requirements related to the forfeiture of cash compensation. Awards that include the forfeiture of cash compensation as a vesting requirement were based on a predetermined amount of forfeited cash salary over a one-year period. As of June 30, 2021, all awards with this forfeiture of cash compensation vesting condition had been satisfied or forfeited. The RSUs are not reflected as issued or outstanding in the accompanying condensed consolidated statements of stockholders’ equity until the liquidity event is met. It is anticipated that the merger with Rotor Acquisition Corp. will be the qualifying transaction that triggers the liquidity event condition, therefore no compensation expense was recognized in regard to RSUs, for the six months ended June 30, 2021 and for the year ended December 31, 2020, respectively. Restricted Stock Awards (“RSAs”) vest over a 15-month period following the consummation of a qualifying transaction. The award includes vesting acceleration provisions which would result in the award becoming fully vested following a change in control event or upon death of the grantee. It is anticipated that the merger with Rotor Acquisition Corp. will be the qualifying transaction that triggers the 15-month vesting period. Due to the change in control, which has not been met, no compensation expense was recognized in regard to RSAs, for the six months ended June 30, 2021.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The Company uses the simplified method when calculating expected term due to insufficient historical exercise data. Expected Volatility —As the Company's shares are not actively traded, the volatility is based on a benchmark of comparable companies. Expected Dividend Yield —The dividend rate used is zero as the Company does not have a history of paying dividends on its common stock and does not anticipate doing so in the foreseeable future. Risk-Free Interest Rate —The interest rates used are based on the implied yield available on U.S. Treasury zero-coupon issues with an equivalent remaining term equal to the expected life of the award. The per share fair values of stock options granted and the assumptions used in estimating fair value were as follows:
June 30, 2021
December 31, 2020
Options
Fair value of common stock
$
27.69
$
3.69
Risk-free interest rate
1.047
%
0.51
%
Expected term (in years)
6.14
6.06
Expected dividend yield
0.00
%
0.00
%
Expected volatility
68.25
%
64.98
% The Company recognized stock-based compensation expense under the Plan in the condensed consolidated statement of operations as follows:
June 30, 2021
June 30, 2020
Cost of revenue
$
43
$
53
Research and development
134
81
Sales and marketing
22
20
General and administrative
193
220
Total stock-based compensation expense
$
392
$
374 The fair value of stock options granted are recognized as compensation expense in the condensed consolidated statements of operations over the related vesting periods. The following is a summary of the weighted-average fair value per share:
June 30, 2021
Granted
$
27.55
Exercised
$
4.23
Cancelled
$
2.75
Unvested
$
15.35
The weighted-average grant date fair value per share of restricted stock units granted during the six months ended June 30, 2021 was $45.05. As of June 30, 2021, there was approximately $10,838 of unrecognized stock-based compensation cost related to stock options granted under the Plan, which is expected to be recognized over an average period of 3.2 years.</t>
        </is>
      </c>
      <c r="C5" s="4" t="inlineStr">
        <is>
          <t>7. Stock-based Compensation Equity Incentive Plan The total number of shares of the Company’s 2015 Plan is 3,180,714 as of December 31, 2020. The Plan provides stock options awards and restricted stock units for issuance to Company employees, officers, directors, non-employee agents, and consultants as options and/or restricted stock units. These awards vest over three to five years and are exercisable up to 10 years from the date of grant. Unvested options are forfeited upon termination. The following summarizes the Company’s stock option activity during 2020 and 2019:
Options Outstanding
Weighted- Average Remaining Contractual Term (in years)
Number of Shares
Weighted Average Exercise Price
Aggregate Intrinsic Value
Outstanding – December 31, 2018
1,447,968
$
2.10
8.09
$
4,835
Granted
287,732
5.69
Exercised
(5,286
)
2.92
Cancelled
(221,626
)
4.17
Outstanding – December 31, 2019
1,508,788
$
2.48
7.36
5,848
Granted
388,750
6.33
Exercised
(62,109
)
2.00
Cancelled
(298,532
)
4.70
Outstanding – December 31, 2020
1,536,897
$
3.04
6.83
$
5,058
Vested and expected to vest – December 31, 2020
1,536,897
$
3.04
6.83
$
5,058
Exercisable – December 31, 2020
987,256
$
1.68
5.78
$
4,592
The following summarizes the Company’s employee restricted stock awards activity during 2020 and 2019:
Restricted Stock Awards Outstanding
Number of Shares
Weighted- Average Grant-Date Fair Value
Outstanding – December 31, 2018
—
$
—
Granted
283,599
6.02
Outstanding – December 31, 2019
283,599
$
6.02
Granted
75,000
6.29
Cancelled
(182,896
)
6.12
Outstanding – December 31, 2020
175,703
$
6.04
The restricted stock awards (“RSU”) granted in 2019 vest based upon the earliest to occur of (1) twelve months following the closing of the Company’s first firm commitment underwritten public offering of common stock under the Securities Act (“IPO”), (2) immediately prior to the closing of a change of control transaction in which 50% or more of the value to be received by the holders of common stock is comprised of publicly traded securities, cash, or cash equivalents, (3) immediately prior to the closing of a transaction in which (a) a prospective acquirer has offered to purchase all or substantially all of the shares of common stock at a specified price during a specified time, and (b) the minimum number of shares of common stock have been tendered to the acquirer for purchase, and (4) as of the record date in the event that the Company board of directors declares a cash dividend or cash distribution payable on the common stock. These restricted stock awards will be forfeited if (a) the grantee notifies the Company in writing of the grantee’s election to begin receiving a cash salary for the services to be performed post-election (i.e., no payment related to the services provided pre-election), (b) the grantee elects to change his or her time commitment with the Company to less than full time, or (c) the grantee’s continuous service with the Company terminates. If a forfeiture event occurs, the number of forfeited shares is to be calculated on a pro rata basis based on the actual relinquished compensation in proportion to the total relinquished compensation expected on the grant date. During the year ended December 31, 2020 and 2019, no restricted stock award was vested. Vesting of RSUs are subject to service and performance conditions. RSUs granted subsequent to 2019 generally include service vesting periods of one to four years and certain liquidity event conditions to be met, whichever is later. The RSUs are not reflected as issued or outstanding in the accompanying statements of stockholders’ equity until the liquidity event is met. Due to the liquidity event condition, which has not been met, no compensation expense was recognized in regard to RSUs, for the years ended December 31, 2020 and 2019.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The Company uses the simplified method when calculating expected term due to insufficient historical exercise data. Expected Volatility —As the Company's shares are not actively traded, the volatility is based on a benchmark of comparable companies. Expected Dividend Yield —The dividend rate used is zero as the Company does not have a history of paying dividends on its common stock and does not anticipate doing so in the foreseeable future. Risk-Free Interest Rate —The interest rates used are based on the implied yield available on U.S. Treasury zero-coupon issues with an equivalent remaining term equal to the expected life of the award.
As of December 31,
2020
2019
Options
Fair value of common stock
$
3.69
$
3.66
Risk-free interest rate
0.51
%
1.98
%
Expected term (in years)
6.06
6.91
Expected dividend yield
0.00
%
0.00
%
Expected volatility
64.98
%
62.46
% The Company recognizes stock-based compensation expense under the Plan in the consolidated statement of operations as follows:
December 31, 2020
December 31, 2019
Cost of revenue
$
109
$
140
Research and development
249
304
Sales and marketing
45
54
General and administrative
370
139
Total stock-based compensation expense
$
773
$
637
The fair value of stock options granted are recognized as compensation expense in the consolidated statements of operations over the related vesting periods. The following is a summary of the weighted-average fair value per share:
December 31, 2020
December 31, 2019
Granted
$
3.69
$
3.66
Exercised
$
1.32
$
2.62
Cancelled
$
3.24
$
2.99
Unvested
$
3.49
$
3.73
The weighted-average grant date fair value per share of restricted stock awards granted during the years ended December 31, 2020 and 2019 was $6.33 and $6.02, respectively. As of December 31, 2020, and 2019, there was approximately $ 1,7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4" t="inlineStr">
        <is>
          <t>Net Loss Per Share</t>
        </is>
      </c>
      <c r="B4" s="4" t="inlineStr">
        <is>
          <t>8. Net loss per Share The following table sets forth the computation of the basic and diluted net loss per share attributable to common stockholders for the three months ended June 30, 2021 and 2020:
For the three months ended June 30,
2021
2020
Class A
Class B
Class A
Class B
Numerator:
Net loss attributable to common stockholders
$
(113
)
$
(5,107
)
$
(83
)
$
(5,122
)
Denominator:
Weighted average shares outstanding, basic and diluted
176,445
8,000,001
123,141
7,663,919
Basic and diluted net loss per share
$
(0.64
)
$
(0.64
)
$
(0.67
)
$
(0.67
) The following table sets forth the computation of the basic and diluted net loss per share attributable to common stockholders for the six months ended June 30, 2021 and 2020:
For the six months ended June 30,
2021
2020
Class A
Class B
Class A
Class B
Numerator:
Net loss attributable to common stockholders
$
(224
)
$
(10,194
)
$
(156
)
$
(10,000
)
Denominator:
Weighted average shares outstanding, basic and diluted
176,000
8,000,001
118,106
7,538,919
Basic and diluted net loss per share
$
(1.27
)
$
(1.27
)
$
(1.33
)
$
(1.33
) Basic and diluted net loss per share attributable to common stockholders is the same for the three and six months ended June 30, 2021 and June 30, 2020, because the inclusion of potential shares of common stock would have been anti‑dilutive for the periods presented. The following table discloses securities that could potentially dilute basic net loss per share in the future that were not included in the computation of diluted net loss per share:
For the six months ended June 30,
2021
2020
Convertible preferred stock
12,112,012
12,112,012
Outstanding stock options and restricted stock units
1,981,340
1,975,428
Outstanding restricted stock awards
1,000,000
—
Warrants to purchase Class A common stock
250,000
62,500</t>
        </is>
      </c>
      <c r="C4" s="4" t="inlineStr">
        <is>
          <t>8. Net loss per Share The following table sets forth the computation of the basic and diluted net loss per share attributable to common stockholders for the year ended December 31, 2020 and 2019:
December 31, 2020
December 31, 2019
Class A
Class B
Class A
Class B
Numerator:
Net loss attributable to common stockholders
$
(369
)
$
(20,557
)
$
(275
)
$
(17,765
)
Denominator:
Weighted average shares outstanding, basic and diluted
138,898
7,748,862
105,163
6,791,095
Basic and diluted net loss per share
$
(2.65
)
$
(2.65
)
$
(2.62
)
$
(2.62
) Basic and diluted net loss per share attributable to common stockholders is the same for the years ended December 31, 2020 and 2019, because the inclusion of potential shares of common stock would have been anti‑dilutive for the periods presented. The following table discloses securities that could potentially dilute basic net loss per share in the future that were not included in the computation of diluted net loss per share:
Years Ended December 31,
2020
2019
Convertible preferred stock
12,112,012
8,579,784
Outstanding stock options and restricted stock awards
1,712,600
1,792,387
Warrants to purchase Class A common stock
250,000
—
Founders shares subject to repurchase
—
7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Operating Loss Carryforwards [Line Items]</t>
        </is>
      </c>
    </row>
    <row r="5">
      <c r="A5" s="4" t="inlineStr">
        <is>
          <t>Income Taxes</t>
        </is>
      </c>
      <c r="B5" s="4" t="inlineStr">
        <is>
          <t>9. 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unusual or infrequently occurring items that are separately reported are separately recognized in the quarter during which they occur and can be a source of variability in the effective tax rate from quarter to quarter. Income tax expense for the three months ended June 30, 2021 and 2020 was $0 and $0, respectively. Income tax expense for the six months ended June 30, 2021 and 2020 was $1 and $0, respectively. Income tax expense is based on the Company’s estimated annualized effective tax rate for the fiscal years ending December 31, 2021 and December 31, 2020, respectively. For the three and six months ended June 30, 2021 and 2020, the Company’s recognized effective tax rate differs from the U.S. federal statutory rate primarily due to the Company’s U.S. deferred tax assets being offset in full by a valuation allowance.</t>
        </is>
      </c>
      <c r="C5" s="4" t="inlineStr">
        <is>
          <t>9. Income taxes The provision for income taxes consists of the following:
Years Ended December 31,
2020
2019
Current:
Federal
$
—
$
—
State
1
1
Total current
1
1
Deferred:
Federal
4,142
2,294
State
1,144
1,190
Change in valuation allowance
(5,286
)
(3,484
)
Total deferred
—
—
Total provision for income taxes
$
1
$
1
The provision for income tax differs from the amount computed by applying the statutory federal income tax rate to income before taxes as follows:
Years Ended December 31,
2020
2019
Statutory federal income tax rate
21.0
%
21.0
%
State tax provision
3.7
3.3
Change in valuation allowance
(25.3
)
(19.3
)
Research credits
3.0
(1.9
)
Permanent differences
(2.4
)
(3.7
)
Other
0.0
0.6
Total provision for income taxes
0.0
%
0.0
% As of December 31, 2020 and 2019, the net deferred tax asset consisted of the following:
December 31,
2020
2019
Deferred tax assets:
Accrued expenses
$
192
$
—
Stock compensation
479
341
Research credits
1,939
1,309
Net operating loss carryforwards
12,838
8,418
Total gross deferred tax assets
15,448
10,068
Less valuation allowance
(15,151
)
(9,865
)
Total deferred tax assets
297
203
Deferred tax liabilities:
Property and equipment
(297
)
(203
)
Total deferred tax liabilities
(297
)
(203
)
Net deferred tax asset (liability)
$
—
$
—
On February 15, 2018, the FASB issued ASU 2018-02, Reclassification of Certain Tax Effects From Accumulated Other Comprehensive Income In December 2019, the FASB issued ASU 2019-12, Income Taxes (Topic 740) (“ASU 2019-12”), which removes certain exceptions for investments, intra period allocations and interim calculations and adds guidance to reduce complexity in accounting for income taxes. ASU 2019-12 is effective for fiscal years, and interim periods within those fiscal years, beginning after December 15, 2020; early adoption is permitted. The Company does not expect the adoption of this standard to have a material impact on its consolidated financial statements. Valuation allowances are established when necessary to reduce deferred tax assets, including temporary differences and net operating loss carryforwards, to the amount expected to be realized in the future. FASB guidance indicates that forming a conclusion that a valuation allowance is not needed is difficult when there is negative evidence such as cumulative losses in recent years. The Company had cumulative losses from continuing operations in the U.S. for the three-year period ended December 31, 2020. The Company considered this negative evidence along with all other available positive and negative evidence and concluded that, at December 31, 2020, it is more likely than not that the Company’s U.S. deferred tax assets will not be realized. As of December 31, 2020, the Company’s U.S. deferred tax assets were offset in full by a valuation allowance. The Company’s total valuation allowance was $15,151 at December 31, 2020 and $9,865 at December 31, 2019. The Company’s valuation allowance increased $5,286 and $3,483 during the fiscal years ended December 31, 2020 and 2019, respectively. A reconciliation of the beginning and ending amount of the valuation allowance is as follows:
December 31,
2020
2019
Valuation allowance at beginning of year
$
9,865
$
6,382
Change in valuation allowance
5,286
3,483
Valuation allowance at end of year
$
15,151
$
9,865
As of December 31, 2020, the Company had federal net operating losses of approximately $51,150. Of these losses, $5,909 were generated in 2015 through 2017, prior to the Tax Cuts and Jobs Act enactment, and will begin expiring from 2035 to 2037 if not utilized. The remaining net operating losses have an indefinite carryforward period. As of December 31, 2019, the Company had federal net operating losses of approximately $33,568. As of December 31, 2020, the Company had a $3,006 deferred tax asset related to a federal research and development credit carryforward. This credit has been offset by a liability for unrecognized tax benefits of $1,503. If not utilized, the credits will expire beginning in 2035 through 2040. As of December 31, 2019, the Company had a $2,023 deferred tax asset related to a federal research and development credit carryforward. This credit was offset by a liability for unrecognized tax benefits of $1,012. As of December 31, 2020, the Company had state net operating losses of approximately $53,609. Of the total state net operating losses, approximately $53,461 is attributable to Utah. Utah law allows unused net operating losses arising in tax years beginning after December 31, 2017 to be carried forward indefinitely. Of the total $53,462 of Utah net operating losses, $47,124 are carried forward indefinitely, and the remaining net operating losses will expire beginning in 2035 through 2037. The remaining state net operating loss carryovers are attributable to various other states with varying expiration periods. As of December 31, 2019, the Company had state net operating losses of approximately $34,992. Of the total 2019 state net operating losses, approximately $34,898 is attributable to Utah. As of December 31, 2020, the Company had a $1,102 deferred tax asset related to a Utah research and development credit carryforward. This credit has been offset by a liability for unrecognized tax benefits of $551. If not utilized, the credits will expire beginning in 2029 through 2034. As of December 31, 2019, the Company had a $752 deferred tax asset related to a Utah research and development credit carryforward. This credit was offset by a liability for unrecognized tax benefits of $376. ASC Topic 740-10-05 requires that the impact of a tax position be recognized in the financial statements if that position is more likely than not of being sustained on audit, based on the technical merits of the position. As of December 31, 2020, the Company had a $2,054 liability for unrecognized tax benefits, all of which is netted against deferred tax assets for related carryforward credits. The Company expects no material changes to the liability for unrecognized tax benefits in the next 12 months. Interest and penalties associated with uncertain tax positions are recorded as a component of income tax expense. There would be no impact to the Company’s effective rate if the unrecognized tax benefits were recognized. A reconciliation of the beginning and ending amounts of unrecognized benefits is as follows:
Years ended December 31,
2020
2019
Unrecognized tax benefits at the beginning of year
$
1,388
$
—
Gross increases – current year tax positions
666
668
Gross increases – prior year tax positions
—
720
Gross decreases – prior year tax positions
—
—
Unrecognized tax benefits at end of year
$
2,054
$
1,388
Interest and penalties in year-end balance
$
—
$
—
The Company files U.S. and various state tax returns in jurisdictions with various statutes of limitation. As of December 31, 2020, the tax returns for fiscal year 2015 through fiscal year 2019 remain subject to examination. Annual tax provisions include amounts considered necessary to pay assessments that may result from examination of prior year tax returns; however, the amount ultimately paid upon resolution of issues may differ materially from the amount accrued. As of December 31, 2020, there are no income tax returns currently under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6 — COMMITMENTS AND CONTINGENCIES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 is entitled to a deferred fee of $0.35 per Unit, or $9,660,000 in the aggregate. The deferred fee will become payable to the underwriter from the amounts held in the Trust Account solely in the event that the Company completes a Business Combination, subject to the terms of the underwriting agreement.</t>
        </is>
      </c>
      <c r="C3" s="4" t="inlineStr">
        <is>
          <t>NOTE 6. COMMITMENTS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The PIPE Investors have certain customary registration rights pursuant to the Subscription Agreements. In particular, the Company has agreed to register for resale with the SEC the common stock issued pursuant to the PIPE Financing within 30 calendar days following the consummation of the Proposed Business Combination. For more information regarding the PIPE Financing, see the description of the Proposed Business Combination in Note 1 above. Underwriting Agreement The underwriter is entitled to a deferred fee of $0.35 per Unit, or $9,660,000 in the aggregate. The deferred fee will become payable to the underwriter from the amounts held in the Trust Account solely in the event that the Company completes a Business Combination, subject to the terms of the underwriting agreement. PIPE Financing Concurrent with the execution of the Merger Agreement, the Company entered into Subscription Agreements with the PIPE Investors pursuant to which, among other things, the PIPE Investors have agreed to subscribe for and purchase, and the Company has agreed to issue and sell to the PIPE Investors an aggregate of 22,000,000 shares of common stock of the Company, at a per share price of $10.00 for an aggregate purchase price of $220 million concurrent with the Closing, on the terms and subject to the conditions set forth therein. For more information regarding the PIPE Financing, see the description of the Proposed Business Combination in Note 1 above and the description of the Pipe Financing in Note 5 above. Merger Agreement On April 5, 2021, the Company entered into a definitive business combination agreement with Sarcos Corp., a Utah corporation. Completion of the transaction is subject to approval of the Company’s stockholders and the satisfaction or waiver of certain other customary closing conditions.</t>
        </is>
      </c>
    </row>
    <row r="4">
      <c r="A4" s="4" t="inlineStr">
        <is>
          <t>Sarcos Corp and Subsidiaries</t>
        </is>
      </c>
    </row>
    <row r="5">
      <c r="A5" s="4" t="inlineStr">
        <is>
          <t>COMMITMENTS AND CONTINGENCIES</t>
        </is>
      </c>
      <c r="C5" s="4" t="inlineStr">
        <is>
          <t>10. Commitments and Contingencies Legal Proceedings The Company may be involved in various claims, lawsuits, investigations and other proceedings, in the normal course of the business. The Company accrues a liability when management believes information available prior to the issuance of the condensed consolidated financial statements indicates it is probable a loss has been incurred as of the date of the financial statement and the amount of loss can be reasonably estimated. The Company adjust its accruals to reflect the impact of negotiation, settlements, rulings, advice of legal counsel and other information and events pertaining to a particular case. Legal costs are expensed as incurred. Although claims are inherently unpredictable, the Company currently is not aware of any matters that may have a material adverse effect on its business, financial position, results of operations, or cash flows. Accordingly, the Company has not recorded any material loss contingency in the balance sheet as of June 30, 2021 and December 31, 2020.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June 30, 2021 and December 31, 2020, the Company has not accrued a liability for these guarantees as the likelihood of incurring a payment obligation, if any, in connection with these guarantees is not probable or reasonably estimable due to the unique facts and circumstances involved. Operating Leases The Company leases facilities under noncancelable operating lease agreements. Future minimum rental payments under the noncancelable operating leases, subsequent to June 30, 2021, are as follows:
Operating Leases
2021
$
131
2022
1,280
2023
970
2024
1,324
2025
1,360
2026 and thereafter
11,322
Total
$
16,387
Rent expense related to noncancelable operating leases totaled $667 and $146 for the six months ended June 30, 2021 and June 30, 2020, respectively. The operating lease term includes two three-year renewal options. Capital Leases The Company leases equipment under agreements expiring at various times during the next four years. The Company has recorded the capital lease obligation within its condensed consolidated balance sheets. The current portion of $73 is recorded within accrued liabilities and the long-term portion of $244 is included in other non-current liabilities. Future minimum rental payments under the noncancelable capital leases, subsequent to June 30, 2021, are as follows:
Capital Leases
2021
$
84
2022
87
2023
88
2024
87
Minimum lease payment including interest
346
Amount representing interest
29
Minimum lease payments excluding interest
$
317</t>
        </is>
      </c>
      <c r="D5" s="4" t="inlineStr">
        <is>
          <t>10. Commitments and Contingencies Legal Proceedings The Company may be involved in various claims, lawsuits, investigations and other proceedings, in the normal course of the business. The Company accrues a liability when management believes information available prior to the issuance of the consolidated financial statements indicates it is probable a loss has been incurred as of the date of the financial statement and the amount of loss can be reasonably estimated. The Company adjust its accruals to reflect the impact of negation, settlements, rulings, advice of legal counsel and other information and events pertaining to a particular case. Legal costs are expensed as incurred. Although claims are inherently unpredictable, the Company currently is not aware of any matters that may have a material adverse effect on its business, financial position, results of operations, or cash flows. Accordingly, the Company has not recorded any material loss contingency in the balance sheet as of December 31, 2020 and 2019. Operating Leases The Company leases facilities under noncancelable operating lease agreements. Future minimum rental payments under the noncancelable operating leases, as of December 31, 2020, are as follows:
Operating Leases
Year Ending December 31:
2021
$
285
2022
1,280
2023
970
2024
1,324
2025 and thereafter
12,682
Total
$
16,541
Rent expense related to noncancelable operating leases totaled $314 and $421 for the years ended December 31, 2020 and 2019, respectively. The operating lease term includes two three-year renewal option. Capital Leases The Company leases equipment under agreements expiring at various times during the next four years. The Company has recorded the capital lease obligation within its consolidated balance sheets. The current portion of $70 is recorded within accrued liabilities and the long-term portion of $239 is included in other non-current liabilities. The Company was obligated under non-cancelable capital leases as follows:
Capital Leases
Year Ending December 31:
2021
$
86
2022
87
2023
87
2024
87
Minimum lease payment including interest
347
Amount representing interest
38
Minimum lease payments excluding interest
$
3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4" t="inlineStr">
        <is>
          <t>Segment Information</t>
        </is>
      </c>
      <c r="B3" s="4" t="inlineStr">
        <is>
          <t>11. Segment information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The Company’s revenue is primarily with U.S. customers. During the three and six months ended June 30, 2021 and June 30, 2020, the Company recognized $71 and $0 of revenue earned from customers located in South Korea, respectively. All long-lived assets are maintained in, and all losses are attributable to, the United States of America.</t>
        </is>
      </c>
    </row>
    <row r="4">
      <c r="A4" s="4" t="inlineStr">
        <is>
          <t>Sarcos Corp and Subsidiaries</t>
        </is>
      </c>
    </row>
    <row r="5">
      <c r="A5" s="4" t="inlineStr">
        <is>
          <t>Segment Information</t>
        </is>
      </c>
      <c r="C5" s="4" t="inlineStr">
        <is>
          <t>11. Segment information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The Company’s revenue is primarily with U.S. customers. During the year ended December 31, 2020, the Company recognized $71 of revenue earned from customers located in South Korea. During the year ended December 31, 2019 the Company recognized $186 of revenues earned from customers located in Israel. All long-lived assets are maintained in, and all losses are attributable to, the United States of Ame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Details [Line Items]</t>
        </is>
      </c>
    </row>
    <row r="4">
      <c r="A4" s="4" t="inlineStr">
        <is>
          <t>Related Party Transactions</t>
        </is>
      </c>
      <c r="B4" s="4" t="inlineStr">
        <is>
          <t>NOTE 5 — RELATED PARTY TRANSACTIONS Founder Shares On September 15, 2020, the Sponsor paid $25,000 to cover certain offering costs of the Company in consideration for 5,750,000 shares of Class B common stock (the “Founder Shares”). On January 14, 2021, the Company effected a stock dividend of 0.2 shares for each outstanding Founder Share, resulting in an aggregate of 6,900,000 Founder Shares outstanding. The Founder Shares included an aggregate of up to 900,000 shares subject to forfeiture to the extent that the underwriter’s over-allotment was not exercised in full or in part, so that the holders of the Founder Shares would collectively own, on an as-converted basis, 20% of the Company’s issued and outstanding shares after the Initial Public Offering (not including any Public Shares purchased in the Initial Public Offering). As a result of the underwriter’s election to fully exercise the over-allotment option, no Founder Shares are currently subject to forfeiture. The holders of the Founder Share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Due to Sponsor At the closing of the Private Placement, on January 20, 2021, $212,308 of excess funding was due to be repaid to the Sponsor. Promissory Note — Related Party On September 14, 2020, the Sponsor agreed to loan the Company an aggregate of up to $15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As of December 31, 2020, there was $105,336 in borrowings outstanding under the Promissory Note, which is currently due on demand. Related Party Loans In order to finance transaction costs in connection with a Business Combination, the Sponsor or an affiliate of the Sponsor or the Company’s directors and officers or their affiliate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Executive Compensation The Company may pay salaries or consulting fees to its officers prior to a Business Combination of up to an aggregate of $300,000 for their services in assisting the Company in locating and consummating a Business Combination. NOTE 5. RELATED PARTY TRANSACTIONS Founder Shares On September 15, 2020, the Sponsor paid $25,000 to cover certain offering costs of the Company in consideration for 5,750,000 shares of Class B common stock (the “Founder Shares”). On January 14, 2021, the Company effected a stock dividend of 0.2 shares for each outstanding Founder Share, resulting in an aggregate of 6,900,000 Founder Shares outstanding. The Founder Shares included an aggregate of up to 900,000 shares subject to forfeiture to the extent that the underwriter’s over-allotment was not exercised in full or in part, so that the holders of the Founder Shares would collectively own, on an as-converted basis, 20% of the Company’s issued and outstanding shares after the Initial Public Offering (not including any Public Shares purchased in the Initial Public Offering). As a result of the underwriter’s election to fully exercise the over-allotment option, no Founder Shares are currently subject to forfeiture. The holders of the Founder Share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April 5, 2021, the Company, Sponsor, and certain holders of Class B Common Stock in the Company entered into the Waiver Agreement pursuant to which Sponsor and certain other holders of Class B Common Stock in the Company have agreed, among other things, to irrevocably waive their respective anti-dilution and conversion rights set forth in the Company’s Amended and Restated Certificate of Incorporation and to forfeit a certain number of Rotor Class B Shares and Rotor Warrants. For more information, see the description of the Waiver Agreement in Note 1 above. Promissory Notes — Related Party On September 14, 2020, the Sponsor issued an unsecured promissory note to the Company (the “Promissory Note pursuant to which the Company could borrow up to an aggregate principal amount of $150,000. The Promissory Note was non-interest bearing and payable on the earlier of (i) June 30, 2021, (ii) the consummation of the Initial Public Offering or (iii) the date on which the Company determines not to proceed with the Initial Public Offering. As of December 31, 2020, there were $105,336 and outstanding under the Promissory Note, which was repaid in January 2021. Related Party Loans In order to finance transaction costs in connection with a Business Combination, the Sponsor or an affiliate of the Sponsor or the Company’s directors and office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of such Working Capital Loans may be convertible into warrants of the post-Business Combination entity at a price of $ 1.00 per warrant. The warrants would be identical to the Private Placement Warrants. On May 11, 2021, the Sponsor Company Note Business Combination Warrants If the Company does not consummate a Business Combination, the Notes will not be repaid and all amounts owed under the Notes will be forgiven except to the extent that the Company has funds available to it outside of its trust account established in connection with the initial public offering. The Company borrowed $145,000 and $125,000 in May and June, respectively. At June 30, 2021 $270,000 was outstanding. Executive Compensation The Company may pay salaries or consulting fees to its officers prior to a Business Combination of up to an aggregate of $300,000 for their services in assisting the Company in locating and consummating a Business Combination. The Company pays to two officers an aggregate amount of $15,000 per month for services rendered to the Company. There is no contractual obligation requiring the Company to make these payments and it may determine to cease doing so at any time. For the three and six months ended June 30, 2021, the Company incurred and paid $37,500 and $82,500 in fees related to these services. PIPE Financing Messrs. Brian Finn, John Howard and Stefan Selig, each a director of the Company, is each a PIPE Investor, whereby each of Messrs. Finn, Howard and Selig agreed to purchase common stock of the Company, with aggregate commitments of $1.3 million, $1 million and $250,000, respectively. For more information, see the description of the PIPE Financing in Note 1 above.</t>
        </is>
      </c>
    </row>
    <row r="5">
      <c r="A5" s="4" t="inlineStr">
        <is>
          <t>Sarcos Corp and Subsidiaries</t>
        </is>
      </c>
    </row>
    <row r="6">
      <c r="A6" s="3" t="inlineStr">
        <is>
          <t>Related Party Transactions Details [Line Items]</t>
        </is>
      </c>
    </row>
    <row r="7">
      <c r="A7" s="4" t="inlineStr">
        <is>
          <t>Related Party Transactions</t>
        </is>
      </c>
      <c r="B7" s="4" t="inlineStr">
        <is>
          <t>12. Related Party Transactions As of December 31, 2020, the Company held a controlling interest of 79% in Zepto. The Chief Legal Officer of the Company was the owner of 21% of Zepto. On February 16, 2021, the Company acquired the non-controlling interest’s shares in Zepto for a purchase price of $200 making Zepto a wholly owned subsidiary of the Company. During the six months ended June 30, 2020, the Company entered into an agreement with one of its investors, Delta Air Lines, Inc., to provide demonstration services. The Company recognized $100 of revenue related to these services during the six months ended June 30, 2020. No revenue was recognized for the six months ended June 30, 2021. On April 4, 2021, the Company entered into an agreement with Palantir Technologies (Palantir) in which the Company has committed to utilize software and services from Palantir over the next six years for a total of $42,000. The software and services are an integral part of the Company’s plans to provide Robots as a Service upon commercialization of the Company’s Guardian® XO and XT robots. Palantir is one of the PIPE Investors in the proposed merger agreement with Rotor Acquisition Corp. The Company recognized $485 in operating expenses, related to services provided during the six months period ended June 30, 2021. The Company had an accounts payable balance of $162 related to the contract as of June 30, 2021. On May 16, 2021, the Company entered into an agreement with Sparks Marketing Corp. to begin the construction of a mobile display to be used for demonstrations of Company products at prospective customer locations as well as other marketing events. Negotiations of this agreement involved an account executive at Sparks Marketing Corp. who is a family member of Ben Wolff, CEO. The Company recognized $501 related to costs capitalized to construction in progress for the mobile display for the period ended June 30, 2021.</t>
        </is>
      </c>
      <c r="C7" s="4" t="inlineStr">
        <is>
          <t xml:space="preserve">12. Related Party Transactions During the years ended December 31, 2020 and 2019, the Company entered into agreements with Delta Air Lines, Inc. and Microsoft Corporation to provide products and services. For the year ended December 31, 2020, the Company recognized $100 of revenue related to demonstration services provided to Delta Air Lines, Inc. Additionally, for the year ended December 31, 2019, the Company recognized $199 of revenue related to the sale of a Guardian S robot to Microsoft Corporation, along with customer-specific development services. Both Delta Air Lines, Inc. and Microsoft Corporation are Company stockholders. During the years ended December 31, 2020 and 2019, the Company paid rent totaling $21 and $32, respectively, to the Chief Innovation Officer, who was the owner of an apartment that was used by the Company for temporary employee lodging. The Company holds controlling interests of 79% in Zepto. The Chief Legal Officer of the Company is the owner of 21% of Zep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BALANCE SHEETS - USD ($) $ in Thousands</t>
        </is>
      </c>
      <c r="C1" s="2" t="inlineStr">
        <is>
          <t>Jun. 30, 2021</t>
        </is>
      </c>
      <c r="D1" s="2" t="inlineStr">
        <is>
          <t>Dec. 31, 2020</t>
        </is>
      </c>
      <c r="E1" s="2" t="inlineStr">
        <is>
          <t>Dec. 31, 2019</t>
        </is>
      </c>
    </row>
    <row r="2">
      <c r="A2" s="3" t="inlineStr">
        <is>
          <t>Assets</t>
        </is>
      </c>
    </row>
    <row r="3">
      <c r="A3" s="4" t="inlineStr">
        <is>
          <t>Cash and cash equivalents</t>
        </is>
      </c>
      <c r="C3" s="5" t="n">
        <v>14538</v>
      </c>
      <c r="D3" s="4" t="inlineStr">
        <is>
          <t xml:space="preserve"> </t>
        </is>
      </c>
    </row>
    <row r="4">
      <c r="A4" s="4" t="inlineStr">
        <is>
          <t>Prepaid expenses</t>
        </is>
      </c>
      <c r="C4" s="6" t="n">
        <v>434272</v>
      </c>
    </row>
    <row r="5">
      <c r="A5" s="4" t="inlineStr">
        <is>
          <t>Total current assets</t>
        </is>
      </c>
      <c r="C5" s="6" t="n">
        <v>448810</v>
      </c>
    </row>
    <row r="6">
      <c r="A6" s="4" t="inlineStr">
        <is>
          <t>Deferred offering costs</t>
        </is>
      </c>
      <c r="D6" s="6" t="n">
        <v>137336</v>
      </c>
    </row>
    <row r="7">
      <c r="A7" s="4" t="inlineStr">
        <is>
          <t>Investments held in trust account</t>
        </is>
      </c>
      <c r="C7" s="6" t="n">
        <v>276046127</v>
      </c>
    </row>
    <row r="8">
      <c r="A8" s="4" t="inlineStr">
        <is>
          <t>Total assets</t>
        </is>
      </c>
      <c r="C8" s="6" t="n">
        <v>276494937</v>
      </c>
      <c r="D8" s="6" t="n">
        <v>137336</v>
      </c>
    </row>
    <row r="9">
      <c r="A9" s="3" t="inlineStr">
        <is>
          <t>Current liabilities:</t>
        </is>
      </c>
    </row>
    <row r="10">
      <c r="A10" s="4" t="inlineStr">
        <is>
          <t>Accrued liabilities</t>
        </is>
      </c>
      <c r="C10" s="6" t="n">
        <v>4054606</v>
      </c>
      <c r="D10" s="6" t="n">
        <v>1450</v>
      </c>
    </row>
    <row r="11">
      <c r="A11" s="4" t="inlineStr">
        <is>
          <t>Accrued offering costs</t>
        </is>
      </c>
      <c r="C11" s="6" t="n">
        <v>35000</v>
      </c>
      <c r="D11" s="6" t="n">
        <v>7000</v>
      </c>
    </row>
    <row r="12">
      <c r="A12" s="4" t="inlineStr">
        <is>
          <t>Promissory note — related party</t>
        </is>
      </c>
      <c r="C12" s="6" t="n">
        <v>270000</v>
      </c>
      <c r="D12" s="6" t="n">
        <v>105336</v>
      </c>
    </row>
    <row r="13">
      <c r="A13" s="4" t="inlineStr">
        <is>
          <t>Total current liabilities</t>
        </is>
      </c>
      <c r="C13" s="6" t="n">
        <v>4359606</v>
      </c>
      <c r="D13" s="6" t="n">
        <v>113786</v>
      </c>
    </row>
    <row r="14">
      <c r="A14" s="4" t="inlineStr">
        <is>
          <t>Promissory note — related party</t>
        </is>
      </c>
      <c r="D14" s="6" t="n">
        <v>105336</v>
      </c>
    </row>
    <row r="15">
      <c r="A15" s="4" t="inlineStr">
        <is>
          <t>Total liabilities</t>
        </is>
      </c>
      <c r="C15" s="6" t="n">
        <v>39935706</v>
      </c>
      <c r="D15" s="6" t="n">
        <v>113786</v>
      </c>
    </row>
    <row r="16">
      <c r="A16" s="4" t="inlineStr">
        <is>
          <t>Total liabilities</t>
        </is>
      </c>
      <c r="C16" s="6" t="n">
        <v>39935706</v>
      </c>
      <c r="D16" s="6" t="n">
        <v>113786</v>
      </c>
    </row>
    <row r="17">
      <c r="A17" s="4" t="inlineStr">
        <is>
          <t>Commitments and contingencies (Note 10)</t>
        </is>
      </c>
      <c r="C17" s="4" t="inlineStr">
        <is>
          <t xml:space="preserve"> </t>
        </is>
      </c>
      <c r="D17" s="4" t="inlineStr">
        <is>
          <t xml:space="preserve"> </t>
        </is>
      </c>
    </row>
    <row r="18">
      <c r="A18" s="3" t="inlineStr">
        <is>
          <t>Stockholders’ equity:</t>
        </is>
      </c>
    </row>
    <row r="19">
      <c r="A19" s="4" t="inlineStr">
        <is>
          <t>Convertible preferred stock, $0.001 par value:</t>
        </is>
      </c>
      <c r="C19" s="4" t="inlineStr">
        <is>
          <t xml:space="preserve"> </t>
        </is>
      </c>
      <c r="D19" s="4" t="inlineStr">
        <is>
          <t xml:space="preserve"> </t>
        </is>
      </c>
    </row>
    <row r="20">
      <c r="A20" s="4" t="inlineStr">
        <is>
          <t>Common stock, $0.001 par value:</t>
        </is>
      </c>
      <c r="C20" s="4" t="inlineStr">
        <is>
          <t xml:space="preserve"> </t>
        </is>
      </c>
      <c r="D20" s="4" t="inlineStr">
        <is>
          <t xml:space="preserve"> </t>
        </is>
      </c>
    </row>
    <row r="21">
      <c r="A21" s="4" t="inlineStr">
        <is>
          <t>Additional paid-in capital</t>
        </is>
      </c>
      <c r="C21" s="6" t="n">
        <v>24310</v>
      </c>
      <c r="D21" s="6" t="n">
        <v>24310</v>
      </c>
    </row>
    <row r="22">
      <c r="A22" s="4" t="inlineStr">
        <is>
          <t>Accumulated deficit</t>
        </is>
      </c>
      <c r="C22" s="6" t="n">
        <v>-39465769</v>
      </c>
      <c r="D22" s="6" t="n">
        <v>-1450</v>
      </c>
    </row>
    <row r="23">
      <c r="A23" s="4" t="inlineStr">
        <is>
          <t>Total Sarcos stockholders’ equity</t>
        </is>
      </c>
      <c r="C23" s="6" t="n">
        <v>-39440769</v>
      </c>
      <c r="D23" s="6" t="n">
        <v>23550</v>
      </c>
    </row>
    <row r="24">
      <c r="A24" s="4" t="inlineStr">
        <is>
          <t>Class B common stock, $0.0001 par value; 12,500,000 shares authorized; 6,900,000 shares issued and outstanding as of June 30, 2021 and December 31, 2020</t>
        </is>
      </c>
      <c r="C24" s="6" t="n">
        <v>690</v>
      </c>
      <c r="D24" s="6" t="n">
        <v>690</v>
      </c>
    </row>
    <row r="25">
      <c r="A25" s="4" t="inlineStr">
        <is>
          <t>Total liabilities and stockholders’ equity</t>
        </is>
      </c>
      <c r="C25" s="6" t="n">
        <v>276494937</v>
      </c>
      <c r="D25" s="6" t="n">
        <v>137336</v>
      </c>
    </row>
    <row r="26">
      <c r="A26" s="4" t="inlineStr">
        <is>
          <t>Warrant liability</t>
        </is>
      </c>
      <c r="C26" s="6" t="n">
        <v>25916100</v>
      </c>
    </row>
    <row r="27">
      <c r="A27" s="4" t="inlineStr">
        <is>
          <t>Deferred underwriting fee payable</t>
        </is>
      </c>
      <c r="C27" s="6" t="n">
        <v>9660000</v>
      </c>
    </row>
    <row r="28">
      <c r="A28" s="4" t="inlineStr">
        <is>
          <t>Class A common stock subject to possible redemption 27,600,000 and no shares at redemption value as of June 30, 2021 and December 31, 2020, respectively</t>
        </is>
      </c>
      <c r="C28" s="6" t="n">
        <v>276000000</v>
      </c>
    </row>
    <row r="29">
      <c r="A29" s="3" t="inlineStr">
        <is>
          <t>Current assets:</t>
        </is>
      </c>
    </row>
    <row r="30">
      <c r="A30" s="4" t="inlineStr">
        <is>
          <t>Deferred offering costs</t>
        </is>
      </c>
      <c r="D30" s="6" t="n">
        <v>137336</v>
      </c>
    </row>
    <row r="31">
      <c r="A31" s="4" t="inlineStr">
        <is>
          <t>Investments held in trust account</t>
        </is>
      </c>
      <c r="C31" s="6" t="n">
        <v>276046127</v>
      </c>
    </row>
    <row r="32">
      <c r="A32" s="4" t="inlineStr">
        <is>
          <t>Total assets</t>
        </is>
      </c>
      <c r="C32" s="6" t="n">
        <v>276494937</v>
      </c>
      <c r="D32" s="6" t="n">
        <v>137336</v>
      </c>
    </row>
    <row r="33">
      <c r="A33" s="4" t="inlineStr">
        <is>
          <t>Common Class A [Member]</t>
        </is>
      </c>
    </row>
    <row r="34">
      <c r="A34" s="3" t="inlineStr">
        <is>
          <t>Stockholders’ equity:</t>
        </is>
      </c>
    </row>
    <row r="35">
      <c r="A35" s="4" t="inlineStr">
        <is>
          <t>Common stock, $0.001 par value:</t>
        </is>
      </c>
      <c r="D35" s="6" t="n">
        <v>0</v>
      </c>
    </row>
    <row r="36">
      <c r="A36" s="4" t="inlineStr">
        <is>
          <t>Common Class B [Member]</t>
        </is>
      </c>
    </row>
    <row r="37">
      <c r="A37" s="3" t="inlineStr">
        <is>
          <t>Stockholders’ equity:</t>
        </is>
      </c>
    </row>
    <row r="38">
      <c r="A38" s="4" t="inlineStr">
        <is>
          <t>Common stock, $0.001 par value:</t>
        </is>
      </c>
      <c r="B38" s="4" t="inlineStr">
        <is>
          <t>[1]</t>
        </is>
      </c>
      <c r="D38" s="6" t="n">
        <v>690</v>
      </c>
    </row>
    <row r="39">
      <c r="A39" s="4" t="inlineStr">
        <is>
          <t>Total Sarcos stockholders’ equity</t>
        </is>
      </c>
      <c r="D39" s="6" t="n">
        <v>690</v>
      </c>
    </row>
    <row r="40">
      <c r="A40" s="4" t="inlineStr">
        <is>
          <t>Sarcos Corp and Subsidiaries</t>
        </is>
      </c>
    </row>
    <row r="41">
      <c r="A41" s="3" t="inlineStr">
        <is>
          <t>Assets</t>
        </is>
      </c>
    </row>
    <row r="42">
      <c r="A42" s="4" t="inlineStr">
        <is>
          <t>Cash and cash equivalents</t>
        </is>
      </c>
      <c r="C42" s="6" t="n">
        <v>19540</v>
      </c>
      <c r="D42" s="6" t="n">
        <v>33664</v>
      </c>
      <c r="E42" s="5" t="n">
        <v>9195</v>
      </c>
    </row>
    <row r="43">
      <c r="A43" s="4" t="inlineStr">
        <is>
          <t>Accounts receivable</t>
        </is>
      </c>
      <c r="C43" s="6" t="n">
        <v>386</v>
      </c>
      <c r="D43" s="6" t="n">
        <v>1051</v>
      </c>
      <c r="E43" s="6" t="n">
        <v>916</v>
      </c>
    </row>
    <row r="44">
      <c r="A44" s="4" t="inlineStr">
        <is>
          <t>Unbilled receivable</t>
        </is>
      </c>
      <c r="C44" s="6" t="n">
        <v>323</v>
      </c>
      <c r="D44" s="6" t="n">
        <v>219</v>
      </c>
      <c r="E44" s="6" t="n">
        <v>868</v>
      </c>
    </row>
    <row r="45">
      <c r="A45" s="4" t="inlineStr">
        <is>
          <t>Contract assets</t>
        </is>
      </c>
      <c r="D45" s="6" t="n">
        <v>93</v>
      </c>
      <c r="E45" s="6" t="n">
        <v>195</v>
      </c>
    </row>
    <row r="46">
      <c r="A46" s="4" t="inlineStr">
        <is>
          <t>Inventories</t>
        </is>
      </c>
      <c r="C46" s="6" t="n">
        <v>1259</v>
      </c>
      <c r="D46" s="6" t="n">
        <v>707</v>
      </c>
      <c r="E46" s="6" t="n">
        <v>1148</v>
      </c>
    </row>
    <row r="47">
      <c r="A47" s="4" t="inlineStr">
        <is>
          <t>Prepaid expenses and other current assets</t>
        </is>
      </c>
      <c r="C47" s="6" t="n">
        <v>1375</v>
      </c>
      <c r="D47" s="6" t="n">
        <v>693</v>
      </c>
      <c r="E47" s="6" t="n">
        <v>354</v>
      </c>
    </row>
    <row r="48">
      <c r="A48" s="4" t="inlineStr">
        <is>
          <t>Total current assets</t>
        </is>
      </c>
      <c r="C48" s="6" t="n">
        <v>25682</v>
      </c>
      <c r="D48" s="6" t="n">
        <v>36334</v>
      </c>
      <c r="E48" s="6" t="n">
        <v>12676</v>
      </c>
    </row>
    <row r="49">
      <c r="A49" s="4" t="inlineStr">
        <is>
          <t>Deferred transaction costs</t>
        </is>
      </c>
      <c r="C49" s="6" t="n">
        <v>2799</v>
      </c>
    </row>
    <row r="50">
      <c r="A50" s="4" t="inlineStr">
        <is>
          <t>Property and equipment, net</t>
        </is>
      </c>
      <c r="C50" s="6" t="n">
        <v>4401</v>
      </c>
      <c r="D50" s="6" t="n">
        <v>1425</v>
      </c>
      <c r="E50" s="6" t="n">
        <v>911</v>
      </c>
    </row>
    <row r="51">
      <c r="A51" s="4" t="inlineStr">
        <is>
          <t>Other non-current assets</t>
        </is>
      </c>
      <c r="C51" s="6" t="n">
        <v>491</v>
      </c>
      <c r="D51" s="6" t="n">
        <v>292</v>
      </c>
      <c r="E51" s="6" t="n">
        <v>129</v>
      </c>
    </row>
    <row r="52">
      <c r="A52" s="4" t="inlineStr">
        <is>
          <t>Total assets</t>
        </is>
      </c>
      <c r="C52" s="6" t="n">
        <v>30574</v>
      </c>
      <c r="D52" s="6" t="n">
        <v>38051</v>
      </c>
      <c r="E52" s="6" t="n">
        <v>13716</v>
      </c>
    </row>
    <row r="53">
      <c r="A53" s="3" t="inlineStr">
        <is>
          <t>Current liabilities:</t>
        </is>
      </c>
    </row>
    <row r="54">
      <c r="A54" s="4" t="inlineStr">
        <is>
          <t>Accounts payable</t>
        </is>
      </c>
      <c r="C54" s="6" t="n">
        <v>2045</v>
      </c>
      <c r="D54" s="6" t="n">
        <v>972</v>
      </c>
      <c r="E54" s="6" t="n">
        <v>1264</v>
      </c>
    </row>
    <row r="55">
      <c r="A55" s="4" t="inlineStr">
        <is>
          <t>Accrued liabilities</t>
        </is>
      </c>
      <c r="C55" s="6" t="n">
        <v>1830</v>
      </c>
      <c r="D55" s="6" t="n">
        <v>1255</v>
      </c>
      <c r="E55" s="6" t="n">
        <v>771</v>
      </c>
    </row>
    <row r="56">
      <c r="A56" s="4" t="inlineStr">
        <is>
          <t>Notes payable, current portion</t>
        </is>
      </c>
      <c r="D56" s="6" t="n">
        <v>1328</v>
      </c>
    </row>
    <row r="57">
      <c r="A57" s="4" t="inlineStr">
        <is>
          <t>Deferred revenue</t>
        </is>
      </c>
      <c r="D57" s="6" t="n">
        <v>57</v>
      </c>
      <c r="E57" s="6" t="n">
        <v>200</v>
      </c>
    </row>
    <row r="58">
      <c r="A58" s="4" t="inlineStr">
        <is>
          <t>Total current liabilities</t>
        </is>
      </c>
      <c r="C58" s="6" t="n">
        <v>3875</v>
      </c>
      <c r="D58" s="6" t="n">
        <v>3555</v>
      </c>
      <c r="E58" s="6" t="n">
        <v>2235</v>
      </c>
    </row>
    <row r="59">
      <c r="A59" s="4" t="inlineStr">
        <is>
          <t>Total liabilities</t>
        </is>
      </c>
      <c r="C59" s="6" t="n">
        <v>7919</v>
      </c>
      <c r="D59" s="6" t="n">
        <v>5147</v>
      </c>
      <c r="E59" s="6" t="n">
        <v>2243</v>
      </c>
    </row>
    <row r="60">
      <c r="A60" s="4" t="inlineStr">
        <is>
          <t>Notes payable, net of current portion</t>
        </is>
      </c>
      <c r="C60" s="6" t="n">
        <v>2000</v>
      </c>
      <c r="D60" s="6" t="n">
        <v>1066</v>
      </c>
    </row>
    <row r="61">
      <c r="A61" s="4" t="inlineStr">
        <is>
          <t>Other non-current liabilities</t>
        </is>
      </c>
      <c r="C61" s="6" t="n">
        <v>2044</v>
      </c>
      <c r="D61" s="6" t="n">
        <v>526</v>
      </c>
      <c r="E61" s="6" t="n">
        <v>8</v>
      </c>
    </row>
    <row r="62">
      <c r="A62" s="4" t="inlineStr">
        <is>
          <t>Total liabilities</t>
        </is>
      </c>
      <c r="C62" s="6" t="n">
        <v>7919</v>
      </c>
      <c r="D62" s="6" t="n">
        <v>5147</v>
      </c>
      <c r="E62" s="6" t="n">
        <v>2243</v>
      </c>
    </row>
    <row r="63">
      <c r="A63" s="4" t="inlineStr">
        <is>
          <t>Commitments and contingencies (Note 10)</t>
        </is>
      </c>
      <c r="C63" s="4" t="inlineStr">
        <is>
          <t xml:space="preserve"> </t>
        </is>
      </c>
      <c r="D63" s="4" t="inlineStr">
        <is>
          <t xml:space="preserve"> </t>
        </is>
      </c>
      <c r="E63" s="4" t="inlineStr">
        <is>
          <t xml:space="preserve"> </t>
        </is>
      </c>
    </row>
    <row r="64">
      <c r="A64" s="3" t="inlineStr">
        <is>
          <t>Stockholders’ equity:</t>
        </is>
      </c>
    </row>
    <row r="65">
      <c r="A65" s="4" t="inlineStr">
        <is>
          <t>Additional paid-in capital</t>
        </is>
      </c>
      <c r="C65" s="6" t="n">
        <v>97079</v>
      </c>
      <c r="D65" s="6" t="n">
        <v>96870</v>
      </c>
      <c r="E65" s="6" t="n">
        <v>54518</v>
      </c>
    </row>
    <row r="66">
      <c r="A66" s="4" t="inlineStr">
        <is>
          <t>Accumulated deficit</t>
        </is>
      </c>
      <c r="C66" s="6" t="n">
        <v>-74444</v>
      </c>
      <c r="D66" s="6" t="n">
        <v>-63983</v>
      </c>
      <c r="E66" s="6" t="n">
        <v>-43057</v>
      </c>
    </row>
    <row r="67">
      <c r="A67" s="4" t="inlineStr">
        <is>
          <t>Total Sarcos stockholders’ equity</t>
        </is>
      </c>
      <c r="C67" s="6" t="n">
        <v>22655</v>
      </c>
      <c r="D67" s="6" t="n">
        <v>32907</v>
      </c>
      <c r="E67" s="6" t="n">
        <v>11476</v>
      </c>
    </row>
    <row r="68">
      <c r="A68" s="4" t="inlineStr">
        <is>
          <t>Non-controlling interests</t>
        </is>
      </c>
      <c r="D68" s="6" t="n">
        <v>-3</v>
      </c>
      <c r="E68" s="6" t="n">
        <v>-3</v>
      </c>
    </row>
    <row r="69">
      <c r="A69" s="4" t="inlineStr">
        <is>
          <t>Total stockholders’ equity</t>
        </is>
      </c>
      <c r="C69" s="6" t="n">
        <v>22655</v>
      </c>
      <c r="D69" s="6" t="n">
        <v>32904</v>
      </c>
      <c r="E69" s="6" t="n">
        <v>11473</v>
      </c>
    </row>
    <row r="70">
      <c r="A70" s="4" t="inlineStr">
        <is>
          <t>Total liabilities and stockholders’ equity</t>
        </is>
      </c>
      <c r="C70" s="6" t="n">
        <v>30574</v>
      </c>
      <c r="D70" s="6" t="n">
        <v>38051</v>
      </c>
      <c r="E70" s="6" t="n">
        <v>13716</v>
      </c>
    </row>
    <row r="71">
      <c r="A71" s="3" t="inlineStr">
        <is>
          <t>Current assets:</t>
        </is>
      </c>
    </row>
    <row r="72">
      <c r="A72" s="4" t="inlineStr">
        <is>
          <t>Total assets</t>
        </is>
      </c>
      <c r="C72" s="6" t="n">
        <v>30574</v>
      </c>
      <c r="D72" s="6" t="n">
        <v>38051</v>
      </c>
      <c r="E72" s="6" t="n">
        <v>13716</v>
      </c>
    </row>
    <row r="73">
      <c r="A73" s="4" t="inlineStr">
        <is>
          <t>Sarcos Corp and Subsidiaries | Previously Reported</t>
        </is>
      </c>
    </row>
    <row r="74">
      <c r="A74" s="3" t="inlineStr">
        <is>
          <t>Assets</t>
        </is>
      </c>
    </row>
    <row r="75">
      <c r="A75" s="4" t="inlineStr">
        <is>
          <t>Prepaid expenses and other current assets</t>
        </is>
      </c>
      <c r="D75" s="6" t="n">
        <v>600</v>
      </c>
      <c r="E75" s="6" t="n">
        <v>354</v>
      </c>
    </row>
    <row r="76">
      <c r="A76" s="4" t="inlineStr">
        <is>
          <t>Total assets</t>
        </is>
      </c>
      <c r="D76" s="6" t="n">
        <v>38051</v>
      </c>
    </row>
    <row r="77">
      <c r="A77" s="3" t="inlineStr">
        <is>
          <t>Current liabilities:</t>
        </is>
      </c>
    </row>
    <row r="78">
      <c r="A78" s="4" t="inlineStr">
        <is>
          <t>Accrued liabilities</t>
        </is>
      </c>
      <c r="D78" s="6" t="n">
        <v>1198</v>
      </c>
    </row>
    <row r="79">
      <c r="A79" s="4" t="inlineStr">
        <is>
          <t>Total current liabilities</t>
        </is>
      </c>
      <c r="D79" s="6" t="n">
        <v>3555</v>
      </c>
    </row>
    <row r="80">
      <c r="A80" s="4" t="inlineStr">
        <is>
          <t>Total liabilities</t>
        </is>
      </c>
      <c r="D80" s="6" t="n">
        <v>5147</v>
      </c>
    </row>
    <row r="81">
      <c r="A81" s="4" t="inlineStr">
        <is>
          <t>Other non-current liabilities</t>
        </is>
      </c>
      <c r="D81" s="6" t="n">
        <v>526</v>
      </c>
    </row>
    <row r="82">
      <c r="A82" s="4" t="inlineStr">
        <is>
          <t>Total liabilities</t>
        </is>
      </c>
      <c r="D82" s="6" t="n">
        <v>5147</v>
      </c>
    </row>
    <row r="83">
      <c r="A83" s="3" t="inlineStr">
        <is>
          <t>Stockholders’ equity:</t>
        </is>
      </c>
    </row>
    <row r="84">
      <c r="A84" s="4" t="inlineStr">
        <is>
          <t>Additional paid-in capital</t>
        </is>
      </c>
      <c r="D84" s="6" t="n">
        <v>96870</v>
      </c>
    </row>
    <row r="85">
      <c r="A85" s="4" t="inlineStr">
        <is>
          <t>Accumulated deficit</t>
        </is>
      </c>
      <c r="D85" s="6" t="n">
        <v>-63983</v>
      </c>
    </row>
    <row r="86">
      <c r="A86" s="4" t="inlineStr">
        <is>
          <t>Total Sarcos stockholders’ equity</t>
        </is>
      </c>
      <c r="D86" s="6" t="n">
        <v>32907</v>
      </c>
    </row>
    <row r="87">
      <c r="A87" s="4" t="inlineStr">
        <is>
          <t>Non-controlling interests</t>
        </is>
      </c>
      <c r="D87" s="6" t="n">
        <v>-3</v>
      </c>
    </row>
    <row r="88">
      <c r="A88" s="4" t="inlineStr">
        <is>
          <t>Total stockholders’ equity</t>
        </is>
      </c>
      <c r="D88" s="6" t="n">
        <v>32904</v>
      </c>
      <c r="E88" s="6" t="n">
        <v>11473</v>
      </c>
    </row>
    <row r="89">
      <c r="A89" s="4" t="inlineStr">
        <is>
          <t>Total liabilities and stockholders’ equity</t>
        </is>
      </c>
      <c r="D89" s="6" t="n">
        <v>38051</v>
      </c>
    </row>
    <row r="90">
      <c r="A90" s="3" t="inlineStr">
        <is>
          <t>Current assets:</t>
        </is>
      </c>
    </row>
    <row r="91">
      <c r="A91" s="4" t="inlineStr">
        <is>
          <t>Total assets</t>
        </is>
      </c>
      <c r="D91" s="6" t="n">
        <v>38051</v>
      </c>
    </row>
    <row r="92">
      <c r="A92" s="4" t="inlineStr">
        <is>
          <t>Sarcos Corp and Subsidiaries | Convertible Preferred Stock [Member]</t>
        </is>
      </c>
    </row>
    <row r="93">
      <c r="A93" s="3" t="inlineStr">
        <is>
          <t>Stockholders’ equity:</t>
        </is>
      </c>
    </row>
    <row r="94">
      <c r="A94" s="4" t="inlineStr">
        <is>
          <t>Convertible preferred stock, $0.001 par value:</t>
        </is>
      </c>
      <c r="C94" s="4" t="inlineStr">
        <is>
          <t xml:space="preserve"> </t>
        </is>
      </c>
      <c r="D94" s="4" t="inlineStr">
        <is>
          <t xml:space="preserve"> </t>
        </is>
      </c>
      <c r="E94" s="4" t="inlineStr">
        <is>
          <t xml:space="preserve"> </t>
        </is>
      </c>
    </row>
    <row r="95">
      <c r="A95" s="4" t="inlineStr">
        <is>
          <t>Sarcos Corp and Subsidiaries | Series A Preferred Stock [Member]</t>
        </is>
      </c>
    </row>
    <row r="96">
      <c r="A96" s="3" t="inlineStr">
        <is>
          <t>Stockholders’ equity:</t>
        </is>
      </c>
    </row>
    <row r="97">
      <c r="A97" s="4" t="inlineStr">
        <is>
          <t>Convertible preferred stock, $0.001 par value:</t>
        </is>
      </c>
      <c r="C97" s="6" t="n">
        <v>5</v>
      </c>
      <c r="D97" s="6" t="n">
        <v>5</v>
      </c>
      <c r="E97" s="6" t="n">
        <v>5</v>
      </c>
    </row>
    <row r="98">
      <c r="A98" s="4" t="inlineStr">
        <is>
          <t>Sarcos Corp and Subsidiaries | Series B Preferred Stock [Member]</t>
        </is>
      </c>
    </row>
    <row r="99">
      <c r="A99" s="3" t="inlineStr">
        <is>
          <t>Stockholders’ equity:</t>
        </is>
      </c>
    </row>
    <row r="100">
      <c r="A100" s="4" t="inlineStr">
        <is>
          <t>Convertible preferred stock, $0.001 par value:</t>
        </is>
      </c>
      <c r="C100" s="6" t="n">
        <v>3</v>
      </c>
      <c r="D100" s="6" t="n">
        <v>3</v>
      </c>
      <c r="E100" s="6" t="n">
        <v>3</v>
      </c>
    </row>
    <row r="101">
      <c r="A101" s="4" t="inlineStr">
        <is>
          <t>Sarcos Corp and Subsidiaries | Series C Preferred Stock [Member]</t>
        </is>
      </c>
    </row>
    <row r="102">
      <c r="A102" s="3" t="inlineStr">
        <is>
          <t>Stockholders’ equity:</t>
        </is>
      </c>
    </row>
    <row r="103">
      <c r="A103" s="4" t="inlineStr">
        <is>
          <t>Convertible preferred stock, $0.001 par value:</t>
        </is>
      </c>
      <c r="C103" s="6" t="n">
        <v>4</v>
      </c>
      <c r="D103" s="6" t="n">
        <v>4</v>
      </c>
    </row>
    <row r="104">
      <c r="A104" s="4" t="inlineStr">
        <is>
          <t>Sarcos Corp and Subsidiaries | Common Class B [Member]</t>
        </is>
      </c>
    </row>
    <row r="105">
      <c r="A105" s="3" t="inlineStr">
        <is>
          <t>Stockholders’ equity:</t>
        </is>
      </c>
    </row>
    <row r="106">
      <c r="A106" s="4" t="inlineStr">
        <is>
          <t>Common stock, $0.001 par value:</t>
        </is>
      </c>
      <c r="C106" s="6" t="n">
        <v>8</v>
      </c>
      <c r="D106" s="6" t="n">
        <v>8</v>
      </c>
      <c r="E106" s="6" t="n">
        <v>7</v>
      </c>
    </row>
    <row r="107">
      <c r="A107" s="4" t="inlineStr">
        <is>
          <t>Total stockholders’ equity</t>
        </is>
      </c>
      <c r="C107" s="5" t="n">
        <v>8</v>
      </c>
      <c r="D107" s="5" t="n">
        <v>8</v>
      </c>
      <c r="E107" s="5" t="n">
        <v>7</v>
      </c>
    </row>
    <row r="108"/>
    <row r="109">
      <c r="A109" s="4" t="inlineStr">
        <is>
          <t>[1]</t>
        </is>
      </c>
      <c r="B109" s="4" t="inlineStr">
        <is>
          <t>Included up to 900,000 shares of Class B common stock that were subject to forfeiture depending on the extent to which the underwriters’ over-allotment option was exercised (see Note 5). On January 14, 2021, the Company effected a stock dividend of 0.2 shares of Class B common stock for each outstanding share of Class B common stock, resulting in an aggregate of 6,900,000 shares outstanding (see Note 5). All share and per-share amounts have been retroactively restated to reflect the stock dividend.</t>
        </is>
      </c>
    </row>
  </sheetData>
  <mergeCells count="3">
    <mergeCell ref="A1:B1"/>
    <mergeCell ref="A108:D108"/>
    <mergeCell ref="B109:D10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Defined Benefit Plan Disclosure [Line Items]</t>
        </is>
      </c>
    </row>
    <row r="5">
      <c r="A5" s="4" t="inlineStr">
        <is>
          <t>Employee Benefits</t>
        </is>
      </c>
      <c r="B5" s="4" t="inlineStr">
        <is>
          <t xml:space="preserve">13.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The Company does not provide matching contributions for the employee contributions to the plans; therefore, no amounts have been accrued as of June 30, 2021 and December 31, 2020. </t>
        </is>
      </c>
      <c r="C5" s="4" t="inlineStr">
        <is>
          <t xml:space="preserve">13.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The Company does not provide matching contributions for the employee contributions to the plans; therefore, no amounts have been accrued as of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 [Line Item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row r="5">
      <c r="A5" s="4" t="inlineStr">
        <is>
          <t>Sarcos Corp and Subsidiaries</t>
        </is>
      </c>
    </row>
    <row r="6">
      <c r="A6" s="3" t="inlineStr">
        <is>
          <t>Subsequent Event [Line Items]</t>
        </is>
      </c>
    </row>
    <row r="7">
      <c r="A7" s="4" t="inlineStr">
        <is>
          <t>Subsequent Events</t>
        </is>
      </c>
      <c r="C7" s="4" t="inlineStr">
        <is>
          <t>14. Subsequent events Subsequent events have been evaluated through April 15, 2021, the date the consolidated financial statements were issued. The following events required additional disclosures: Paycheck Protection Program On January 6, the Small Business Administration and the Department of the Treasury released an Interim Final Rule allowing certain companies to receive a Second Draw PPP Loan in accordance with Section 7(a)(37) of the Small Business Act. The Company applied for a Second Draw PPP Loan based on qualified spending, decreased quarterly revenue, and other factors. On March 3, 2021, a loan of $2,000 was granted and received shortly thereafter. Second Draw PPP Loans are eligible for forgiveness based on qualified spending during an 8 to 24 months covered period, assuming employee and compensation levels are maintained. Loan payments are deferred for at least 10 months after the end of the covered period. If not forgiven, Second Draw PPP Loans have a maturity of five years and a 1% interest rate. Non-controlling interest On February 16, 2021, the Company acquired the non-controlling interest’s shares in Zepto for a purchase price of $200 making Zepto a wholly owned subsidiary of the Company. Equity Grant On March 31, 2021, the Company granted to its Chief Executive Officer, Ben Wolff, 1,000,000 Restricted Stock Awards. These awards vest over a 15-month period commencing on the date of a qualifying transaction which the Company expects to be the date at which it consummates its business combination with Rotor Acquisition Corp. Service agreement On April 4, 2021, the Company entered into an agreement with Palantir Technologies (Palantir) in which the Company would commit to utilize software and services from Palantir over the next six years for a total of $42,000. The software and services are an integral part of the Company’s plans to provide Robots as a Service upon commercialization of the Company’s Guardian® XO and XT robots. The agreement is structured such that the Company will commit to spend $150 per month with Palantir through the closing of the currently proposed merger agreement with Rotor Acquisition Corp. and as part of the first year’s annual commitment. Should the merger not be consummated, the Company has the option of terminating the agreement and no further commitments are required. In exchange for this agreement, Palantir is investing $ 21,000 as part of the merger transaction . Business combination On April 5, 2021, the Company entered into a definitive agreement to merge with Rotor Acquisition Corp. (“Rotor”), where the Company will merge with the subsidiary Rotor, with Sarcos surviving the merger as a wholly owned subsidiary of Rotor. 14. Subsequent events Subsequent events have been evaluated through September 30, 2021, the date the consolidated financial statements were issued. Legal proceedings On July 1, 2021, seven former employees of Sarcos filed suit in Utah state court against Sarcos. The complaint alleges that in 2021, Sarcos wrongfully suspended the exercise of the plaintiffs’ stock options. The complaint asserts claims for breach of contract, breach of the covenant of good faith and fair dealing and seeks declaratory judgment in favor of plaintiffs and injunctive relief from option expiration. The complaint seeks damages in an amount to be determined at trial, but in no event less than $1,500. On the same day they filed the complaint, plaintiffs also filed a motion for preliminary injunction to enjoin the expiration of the stock options. The Company believes the allegations against Sarcos in this lawsuit are without merit and will continue to defend vigorously against them. Vote of Security holders On September 15, 2021, Rotor stockholders, approved the Agreement and Plan of Merger, dated as of April 5, 2021, by and among Rotor, Rotor Merger Sub and Sarcos, to which Merger Sub will merge with and into Sarcos with Sarcos surviving the merger as a wholly owned subsidiary of Rotor. Business Combination On September 24, 2021, the Company and Rotor Acquisition Corp. consummated the Business Combination. Following the closing, the combined company began operating as Sarcos Technology and Robotics Corporation and its common stock and warrants are now listed under the symbols “STRC” and “STRCW”, respectively, on The Nasdaq Global Market beginning September 27, 2021. As a result of the Business Combination, the Company received approximately $232.6 million in cash which the Company intends to use to accelerate growth by substantially increasing its investment in product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Rotor Acquisition Corp. (the “Company”) is a blank check company incorporated in Delaware on August 27,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7, 2020 (inception) through December 31, 2020 relates to the Company’s formation and the initial public offering (the “Initial Public Offering”). The registration statement for the Company’s Initial Public Offering was declared effective on January 14, 2021. On January 20,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7,270,000 warrants (each, a “Private Placement Warrant” and, collectively, the “Private Placement Warrants”) at a price of $1.00 per Private Placement Warrant in a private placement to Rotor Sponsor LLC, an affiliate of the Company’s officers and directors (the “Sponsor”), and certain funds and accounts managed by two qualified institutional buyers, generating gross proceeds of $7,270,000, which is described in Note 4. Transaction costs amounted to $15,562,855, consisting of $5,520,000 of underwriting fees, $9,660,000 of deferred underwriting fees and $382,855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defined below) and (c) not to propose an amendment to the Amended and Restated Certificate of Incorporation (i) to modify the substance or timing of the Company’s obligation to allow redemption in connection with the Company’s initial Business Combination or amendments to the Amended and Restated Certificate of Incorporation prior thereto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2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y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DESCRIPTION OF ORGANIZATION AND BUSINESS OPERATIONS Rotor Acquisition Corp. (the “Company”) is a blank check company incorporated in Delaware on August 27,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ll activity through June 30, 2021 relates to the Company’s formation, the initial public offering (the “Initial Public Offering”), and subsequent to the Initial Public Offering, identifying a target company for a Business Combination. On April 5, 2021, the Company entered into an Agreement and Plan of Merger (as it may be amended, supplemented or otherwise modified from time to time, the “Merger Agreement”), by and among the Company, Rotor Merger Sub Corp., a Delaware corporation and a wholly owned Subsidiary of the Company (“Merger Sub”), and Sarcos Corp., a Utah corporation (“Sarcos”). For more information, see the Proposed Business Combination described below. The registration statements for the Company’s Initial Public Offering were declared effective on January 14, 2021. On January 20,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7,270,000 warrants (each, a “Private Placement Warrant” and, collectively, the “Private Placement Warrants”) at a price of $1.00 per Private Placement Warrant in a private placement to Rotor Sponsor LLC, an affiliate of the Company’s officers and directors (the “Sponsor”), and certain funds and accounts managed by two qualified institutional buyers, generating gross proceeds of $7,270,000, which is described in Note 4. Transaction costs amounted to $15,562,855, consisting of $5,520,000 of underwriting fees, $9,660,000 of deferred underwriting fees and $382,855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defined below) and (c) not to propose an amendment to the Amended and Restated Certificate of Incorporation (i) to modify the substance or timing of the Company’s obligation to allow redemption in connection with the Company’s initial Business Combination or amendments to the Amended and Restated Certificate of Incorporation prior thereto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2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y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5, 2021, the Company entered the Merger Agreement, by and among the Company, Merger Sub, and Sarcos. The transactions set forth in the Merger Agreement, including the Merger (defined below), will constitute a “Business Combination” as contemplated by the Company’s Amended and Restated Certificate of Incorporation. Unless expressly stated otherwise herein, capitalized terms used but not defined herein shall have such meanings ascribed to them in the Merger Agreement. Subject to the terms and conditions set forth in the Merger Agreement, Merger Sub will merge with and into Sarcos, with Sarcos surviving as a wholly owned subsidiary of the Company (the “Merger”). Upon the Closing, the Company will change its name to “Sarcos Technology and Robotics Corp.” Subject to the terms and conditions set forth in the Merger Agreement, in consideration of the Merger, holders of Sarcos’ equity (including shares of common stock, preferred stock, restricted stock awards, options, restricted stock units and warrants) will receive 120,000,000 shares of common stock of the Company in the aggregate, plus, if a Pre-Closing Financing is consummated by Sarcos prior to the Closing, an additional amount of shares of Company common stock based on the amount of gross equity proceeds received by Sarcos from such Pre-Closing Financing (if any), not to exceed an additional 5,000,000 shares of Company common stock in the aggregate (the “Closing Merger Consideration”). In addition, each holder of Sarcos capital stock (including any capital stock subject to restricted stock awards) will be entitled to a right to receive additional contingent consideration following the Closing in the form of an earn-out. This earnout will become payable as follows: (a) 14,062,500 shares of common stock of the Company if the closing share price of a share of common stock of the Company is equal to or exceeds $15.00 for 20 trading days in any 30 consecutive trading day period at any time during the period beginning on the first anniversary of the Closing and ending on the fourth anniversary of the Closing, and (b) 14,062,500 shares of common stock of the Company if the closing share price of a share of common stock of the Company is equal to or exceeds $20.00 for 20 trading days in any 30 consecutive trading day period at any time during the period beginning on the first anniversary of the Closing and ending on the fifth anniversary of the Closing. The amount of shares of Company common stock into which each share of Sarcos capital stock will convert at the Closing of the Merger will be determined by reference to an Exchange Ratio, which is calculated in accordance with the terms of the Merger Agreement, by dividing the Closing Merger Consideration by the amount of fully-diluted outstanding Sarcos shares. At the Closing, each option to purchase shares of Sarcos’ common stock will be converted into an option exercisable into a number of shares of common stock of the Company equal to the number of Sarcos shares subject to such Sarcos option as of immediately prior to the Closing, multiplied by the Exchange Ratio. Each award of Sarcos’ restricted stock units will be converted into a right to receive restricted stock units based on shares of the common stock of the Company equal to the number of Sarcos shares subject to such Sarcos restricted stock unit as of immediately prior to the Closing, multiplied by the Exchange Ratio. The Merger Agreement contains customary representations and warranties of the parties thereto with respect to the parties, the transactions contemplated by the Merger Agreement and their respective business operations and activities. The representations and warranties of the parties do not survive the Closing. The Merger Agreement contains customary covenants of the parties thereto, including (a) the requirement to make appropriate filings and obtain clearance pursuant to the HSR Act, (b) the use of reasonable best efforts to obtain the PIPE Financing, (c) preparation and filing of a proxy statement (the “Proxy Statement”), and (d) the preparation and delivery of PCAOB audited financial statements for Sarcos. The Merger Agreement also contains mutual exclusivity provisions prohibiting (a) Sarcos and its representatives and subsidiaries from initiating, soliciting, or otherwise encouraging an Acquisition Proposal, (subject to certain limited exceptions specified therein), or entering into any contracts or agreements in connection therewith and (b) the Company and its subsidiaries from initiating, soliciting, or otherwise encouraging any merger, capital stock exchange, asset acquisition, stock purchase, reorganization, recapitalization or similar business combination (subject to limited exceptions specified therein) or entering into any contracts or agreements in connection therewith. Consummation of the transactions contemplated by the Merger Agreement is subject to conditions of the respective parties that are customary for a transaction of this type, including, among others: (a) approval by the Company’s shareholders of certain proposals to be set forth in the Proxy Statement; (b) approval of the Merger by the stockholders of Sarcos; (c) there being no laws or injunctions by governmental authorities or other legal restraint prohibiting consummation of the transactions contemplated under the Merger Agreement; (d) the waiting period applicable to the Mergers under the HSR Act having expired (or early termination having been granted); and (e) the Company having at least $5,000,001 in net tangible assets. Sarcos has separate closing conditions, including, among others: (a) that the sum of the amount in the Company’s trust account (calculated net of any stockholder redemptions but prior to the payment of any Company transaction expenses), plus the proceeds of the PIPE Financing, equals or exceeds $200 million; and (ii) the Waiver Agreement has not been amended or modified, other than as consented to in writing by Sarcos. The Company has separate closing conditions, including, among others: (a) that no Company Material Adverse Effect has occurred and is continuing and uncured; (b) the Company shall have entered into employment agreements with certain executives of Sarcos; (c) Sarcos shall have received the consent of Sarcos’ preferred stock to effect the conversion of shares of Sarcos’ preferred stock into shares of Sarcos’ Class A common stock as of immediately prior to the Effective Time; and (d) Sarcos’ Warrants shall have been exercised as contemplated by the Warrant Exercise Notices. The Merger Agreement may be terminated under certain customary and limited circumstances prior to the closing of the Merger, including: (i) by mutual written consent of the Company and Sarcos (ii) by either party if the other party’s representations or warranties are not true and correct or if the other party failed to perform any of its covenants set forth in the Merger Agreement or any Ancillary Document such that the conditions to closing would not be satisfied and such failure cannot or has not been cured within the earlier of 30 days’ notice by the other party, (iii) subject to certain provisions for extension, by either party if the Closing has not occurred on or prior to six months following the execution of the Merger Agreement, (iv) by either party if there is a final non-appealable Governmental Order preventing the consummation of the transactions contemplated by the Merger Agreement, (v) by either party if the stockholders of the Company fail to approve certain of the necessary stockholder approvals, (vi) by Sarcos if the Special Committee changes its recommendation, provided that Sarcos exercises its termination right within ten business days of such change of recommendation, (vii) by the Company if Sarcos fails to deliver the written consent of the stockholders of Sarcos approving the Merger Agreement within 24 hours following the execution and delivery of the Merger Agreement, (viii) by the Company if the Conversion Written Consent is, at any time, no longer valid or is otherwise revoked or rescinded and no longer effective to approve the Company Preferred Conversion; and (ix) by the Company if Sarcos failed to deliver its PCAOB-compliant audited financials prior to 5:00 pm Eastern Time on April 15, 2021. If the Merger Agreement is validly terminated, none of the parties will have any liability or any further obligation under the Merger Agreement with certain limited exceptions, including liability arising out of Fraud. The Company’s CEO, one of its other directors and certain members of Rotor Sponsor LLC, a Delaware limited liability company (the “Sponsor”) who are not directors or officers of the Company are part of a group that (directly or through affiliates) acquired a minority equity investment in Sarcos in early 2020 (the “Rotor Sarcos Holders”). On January 30, 2021, the Company’s board of directors (the “Board”) authorized the formation of a transaction review committee consisting solely of disinterested independent directors of the Company (the “Special Committee”) and authorized the Special Committee to engage independent legal counsel. The Special Committee, which received a fairness opinion from Houlihan Lokey Capital, Inc., an independent financial advisory firm engaged by the Special Committee, unanimously recommended the approval of the Merger Agreement, the Merger and the transactions contemplated thereby to the Board and that the Board recommend to the holders of the Company’s common stock that they approve such matters. On April 5, 2021, having received the Special Committee’s recommendation, the Board unanimously approved the Merger Agreement, the Merger and the transactions contemplated thereby and recommended their approval to the holders of the Company’s common stock. Concurrent with the execution of the Merger Agreement, certain security holders of Sarcos (“Sarcos Holders”) entered into a lock-up agreement (each, a “Lock-up Agreement”) with the Company. Pursuant to the Lock-up Agreement, Sarcos Holders agreed, among other things, to the following transfer restrictions following the Closing: (i) Holders of shares of Sarcos preferred stock agreed, among other things, that (a) 50% of their shares may not be transferred, until the earlier to occur of (x) six months following Closing, and (y) 120 days following the Closing if the stock price of the Company’s common stock exceeds $13.00 for 20 trading days in any 30 consecutive trading day period, and (b) the remaining 50% of such shares may not be transferred for a period of one year following the Closing, and (ii) Holders of Sarcos’ common stock, options, restricted stock awards and restricted stock unit awards agreed, among other things, that (1) 20% of such securities may not be transferred until the earlier to occur of (a) 120 days after Closing if the stock price of the Company’s common stock exceeds $13.00 for 20 trading days in any 30 consecutive trading day period, and (b) 6 months after closing; and (2) the remaining 80% can be transferred at the earlier of (A) delivery to customers of at least twenty Guardian® XO® and/or Guardian® XT commercial units to customers of the Constituent Corporations (but in no event prior to the close of business on the one year anniversary of the date of Closing) and (B) the close of business on the second anniversary of the date of Closing. Concurrent with the execution of the Merger Agreement, the Rotor Sarcos Holders, including the holders of all outstanding Company Warrants, entered into a lock-up agreement (the “Other Lock-up Agreement”) with the Company. Pursuant to the Other Lock-up Agreement, such stockholders agreed, among other things, to certain transfer restrictions for a period of one year following the Closing. Concurrent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000,000 shares of common stock of the Company, at a per share price of $10.00 for an aggregate purchase price of $220 million concurrent with the Closing, on the terms and subject to the conditions set forth therein (the “PIPE Financing”). The Subscription Agreement contains customary representations and warranties of the Company, on the one hand, and each PIPE Investor, on the other hand, and customary conditions to closing, including the consummation of the transactions contemplated by the Merger Agreement. Each Subscription Agreement provides that the Company will grant the PIPE Investors certain customary registration rights. Prior to the Closing, the Company, Sponsor, certain holders of Class B Common Stock in the Company entered into a waiver agreement (the “Waiver Agreement”) pursuant to which Sponsor and certain other holders of Class B Common Stock in the Company have agreed, among other things, to irrevocably waive their respective anti-dilution and conversion rights set forth in the Company’s Amended and Restated Certificate of Incorporation and to forfeit a certain number of Rotor Class B Shares and Rotor Warrants. The Merger Agreement contemplates that, at the Closing, the Company, the Sponsor, and certain Sarcos stockholders will enter into the Registration Rights Agreement pursuant to which, among other things, the Company will agree to undertake certain shelf registration obligations in accordance with the Securities Act of 1933, as amended (the “Securities Act”), and certain subsequent related transactions and obligations, including, among other things, undertaking certain registration obligations, and the preparation and filing of required documents. Going Concern Consideration At June 30, 2021, the Company had $14,538 in cash and a working capital deficit of $3,910,796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20, 2021, offering costs amounting to $15,562,855 were charged to stockholder’s equity upon the completion of the Initial Public Offering (see Note 1). As of December 31, 2020, there were $137,336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the Company had cash equivalents of $14,538. The Company did not have any cash equivalents as of December 31, 2020. Investments Held in Trust Account At June 30, 2021, the assets held in the Trust Account were substantially held in money market funds. Offering Costs Offering costs amounting to $14,958,914 were charged to shareholders’ equity upon the completion of the Initial Public Offering, and $603,941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0, 2021, offering costs totaling $15,562,855 (consisting of $5,520,000 in underwriters’ discount, $9,660,000 in deferred underwriters’ discount, and $382,855 other offering expenses) have been allocated to the separable financial instruments issued in the Initial Public Offering based on a relative fair value basis compared to total proceeds received. Offering costs associated with warrant liabilities of $603,941 have been expensed and presented as non-operating expenses in the statements of operations and offering costs associated with the Class A ordinary shares have been charged to share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for the period presented due to the valuation allowance recorded on the Company’s net operating losses and permanent differences.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2,000,000 shares in the calculation of diluted income per share, since the inclusion of such warrants would be anti-dilutive. The Company’s statements of operations include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investment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investments based on non-redeemable shares’ proportionate interest. The following table reflects the calculation of basic and diluted net income per common share (in dollars, except per share amounts):
Three Months Ended June 30,
Six Months Ended June 30,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 [Abstract]</t>
        </is>
      </c>
    </row>
    <row r="4">
      <c r="A4" s="4" t="inlineStr">
        <is>
          <t>INITIAL PUBLIC OFFERING</t>
        </is>
      </c>
      <c r="B4" s="4" t="inlineStr">
        <is>
          <t>NOTE 3 —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7).</t>
        </is>
      </c>
      <c r="C4" s="4" t="inlineStr">
        <is>
          <t xml:space="preserve">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4 Months Ended</t>
        </is>
      </c>
      <c r="C1" s="2" t="inlineStr">
        <is>
          <t>6 Months Ended</t>
        </is>
      </c>
    </row>
    <row r="2">
      <c r="B2" s="2" t="inlineStr">
        <is>
          <t>Dec. 31, 2020</t>
        </is>
      </c>
      <c r="C2" s="2" t="inlineStr">
        <is>
          <t>Jun. 30, 2021</t>
        </is>
      </c>
    </row>
    <row r="3">
      <c r="A3" s="3" t="inlineStr">
        <is>
          <t>Private Placement [Abstract]</t>
        </is>
      </c>
    </row>
    <row r="4">
      <c r="A4" s="4" t="inlineStr">
        <is>
          <t>PRIVATE PLACEMENT</t>
        </is>
      </c>
      <c r="B4" s="4" t="inlineStr">
        <is>
          <t>NOTE 4 — PRIVATE PLACEMENT Simultaneously with the closing of the Initial Public Offering, the Sponsor and certain funds and accounts managed by two qualified institutional investors purchased an aggregate of 7,270,000 Private Placement Warrants,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 connection with the foregoing, the Company issued to the two qualified institutional investors an aggregate of 790,384 shares of Class B common stock upon consummation of the Initial Public Offering. The Company received an aggregate of $7,270,000 from these sales of Private Placement Warrants and shares of Class B common stock.</t>
        </is>
      </c>
      <c r="C4" s="4" t="inlineStr">
        <is>
          <t xml:space="preserve">NOTE 4. PRIVATE PLACEMENT Simultaneously with the closing of the Initial Public Offering, the Sponsor and certain funds and accounts managed by two qualified institutional investors purchased an aggregate of 7,270,000 Private Placement Warrants,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t the closing of the Private Placement, on January 20, 2021, $212,308 of excess funding was repaid to the Sponsor. As a result of the fair value of the private placement warrants exceeding the purchase price paid of the private placement warrants, the Company recorded an expense of $ 2,980,700 . In connection with the foregoing, the Company issued to the two qualified institutional investors an aggregate of 790,384 shares of Class B common stock upon consummation of the Initial Public Offering. The Company received an aggregate of $7,270,000 from these sales of Private Placement Warrants and shares of Class B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Equity</t>
        </is>
      </c>
      <c r="B4" s="4" t="inlineStr">
        <is>
          <t>NOTE 7 — STOCKHOLDER’S EQUITY Preferred Stock — The Company is authorized to issue 1,000,000 shares of $0.0001 par value preferred stock. At December 31, 2020, there were no shares of preferred stock issued or outstanding. Class A Common Stock — The Company is authorized to issue up to 70,000,000 shares of Class A, $0.0001 par value common stock. Holders of the Company’s common stock are entitled to one vote for each share. At December 31, 2020, there were no shares of Class A common stock issued and outstanding. Class B Common Stock — The Company is authorized to issue up to 12,500,000 shares of Class B, $0.0001 par value common stock. Holders of the Company’s common stock are entitled to one vote for each share. At December 31, 2020, there were 6,900,000 shares of Class B common stock issued and outstanding. Holders of Class A common stock and Class B common stock will vote together as a single class on all other matters submitted to a vote of shareholders, except as required by law; provided that prior to an initial Business Combination, only holders of Founder Shares will have the right to vote on the appointment of directors.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 Warrants —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our Class A common stock issuable upon exercise of the warrants is not effective by the 60 th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TOCKHOLDERS’ EQUITY Preferred Stock — The Company is authorized to issue 1,000,000 shares of $0.0001 par value preferred stock. As of June 30, 2021 and December 31, 2020, there were no shares of preferred stock issued or outstanding. Class A Common Stock — The Company is authorized to issue up to 70,000,000 shares of Class A, $0.0001 par value common stock. Holders of the Company’s common stock are entitled to one vote for each share. As of June 30, 2021, there were 27,600,000 shares of Class A common stock subject to possible redemption. As of December 31, 2020, there were no shares of Class A common stock issued and outstanding.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76,000,000. This resulted in a measurement adjustment to the initial carrying value of the common stock subject to redemption with the offset recorded to additional paid-in capital and accumulated deficit. Class B Common Stock — The Company is authorized to issue up to 12,500,000 shares of Class B, $0.0001 par value common stock. Holders of the Company’s common stock are entitled to one vote for each share. As of June 30, 2021 and December 31, 2020, there were 6,900,000 shares of Class B common stock issued and outstanding. Holders of Class A common stock and Class B common stock will vote together as a single class on all other matters submitted to a vote of shareholders, except as required by law; provided that prior to an initial Business Combination, only holders of Founder Shares will have the right to vote on the appointment of directors.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20, 2021, offering costs amounting to $15,562,855 were charged to stockholder’s equity upon the completion of the Initial Public Offering (see Note 1). As of December 31, 2020, there were $137,336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the Company had cash equivalents of $14,538. The Company did not have any cash equivalents as of December 31, 2020. Investments Held in Trust Account At June 30, 2021, the assets held in the Trust Account were substantially held in money market funds. Offering Costs Offering costs amounting to $14,958,914 were charged to shareholders’ equity upon the completion of the Initial Public Offering, and $603,941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0, 2021, offering costs totaling $15,562,855 (consisting of $5,520,000 in underwriters’ discount, $9,660,000 in deferred underwriters’ discount, and $382,855 other offering expenses) have been allocated to the separable financial instruments issued in the Initial Public Offering based on a relative fair value basis compared to total proceeds received. Offering costs associated with warrant liabilities of $603,941 have been expensed and presented as non-operating expenses in the statements of operations and offering costs associated with the Class A ordinary shares have been charged to share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for the period presented due to the valuation allowance recorded on the Company’s net operating losses and permanent differences.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2,000,000 shares in the calculation of diluted income per share, since the inclusion of such warrants would be anti-dilutive. The Company’s statements of operations include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investment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investments based on non-redeemable shares’ proportionate interest. The following table reflects the calculation of basic and diluted net income per common share (in dollars, except per share amounts):
Three Months Ended June 30,
Six Months Ended June 30,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our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 to do so, the Company will not be required to file or maintain in effect a registration statement, but the Company will use its best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of Significant Accounting Policies Details [Line Items]</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C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6">
      <c r="A6" s="4" t="inlineStr">
        <is>
          <t>Cash and Cash Equivalents</t>
        </is>
      </c>
      <c r="C6" s="4" t="inlineStr">
        <is>
          <t>Cash and Cash Equivalents The Company considers all short-term investments with an original maturity of three months or less when purchased to be cash equivalents. As of June 30, 2021, the Company had cash equivalents of $14,538. The Company did not have any cash equivalents as of December 31, 2020.</t>
        </is>
      </c>
    </row>
    <row r="7">
      <c r="A7" s="4" t="inlineStr">
        <is>
          <t>Income Taxes</t>
        </is>
      </c>
      <c r="B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c r="C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for the period presented due to the valuation allowance recorded on the Company’s net operating losses and permanent differences.</t>
        </is>
      </c>
    </row>
    <row r="8">
      <c r="A8" s="4" t="inlineStr">
        <is>
          <t>Net Loss Per Share Attributable to Common Stockholders</t>
        </is>
      </c>
      <c r="B8"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8" s="4" t="inlineStr">
        <is>
          <t>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2,000,000 shares in the calculation of diluted income per share, since the inclusion of such warrants would be anti-dilutive. The Company’s statements of operations include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investment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investments based on non-redeemable shares’ proportionate interest. The following table reflects the calculation of basic and diluted net income per common share (in dollars, except per share amounts):
Three Months Ended June 30,
Six Months Ended June 30,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t>
        </is>
      </c>
    </row>
    <row r="9">
      <c r="A9" s="4" t="inlineStr">
        <is>
          <t>Recently Adopted and Issued Accounting Standard Pronouncements</t>
        </is>
      </c>
      <c r="B9" s="4" t="inlineStr">
        <is>
          <t>Recent Accounting Standards Management does not believe that any recently issued, but not yet effective, accounting standards, if currently adopted, would have a material effect on the Company’s financial statements.</t>
        </is>
      </c>
      <c r="C9" s="4" t="inlineStr">
        <is>
          <t>Recent Accounting Standards Management does not believe that any recently issued, but not yet effective, accounting standards, if currently adopted, would have a material effect on the Company’s Condensed Consolidated Financial statements.</t>
        </is>
      </c>
    </row>
    <row r="10">
      <c r="A10" s="4" t="inlineStr">
        <is>
          <t>SUMMARY OF SIGNIFICANT ACCOUNTING POLICIES</t>
        </is>
      </c>
      <c r="B10"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20, 2021, offering costs amounting to $15,562,855 were charged to stockholder’s equity upon the completion of the Initial Public Offering (see Note 1). As of December 31, 2020, there were $137,336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10"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the Company had cash equivalents of $14,538. The Company did not have any cash equivalents as of December 31, 2020. Investments Held in Trust Account At June 30, 2021, the assets held in the Trust Account were substantially held in money market funds. Offering Costs Offering costs amounting to $14,958,914 were charged to shareholders’ equity upon the completion of the Initial Public Offering, and $603,941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0, 2021, offering costs totaling $15,562,855 (consisting of $5,520,000 in underwriters’ discount, $9,660,000 in deferred underwriters’ discount, and $382,855 other offering expenses) have been allocated to the separable financial instruments issued in the Initial Public Offering based on a relative fair value basis compared to total proceeds received. Offering costs associated with warrant liabilities of $603,941 have been expensed and presented as non-operating expenses in the statements of operations and offering costs associated with the Class A ordinary shares have been charged to share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for the period presented due to the valuation allowance recorded on the Company’s net operating losses and permanent differences.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2,000,000 shares in the calculation of diluted income per share, since the inclusion of such warrants would be anti-dilutive. The Company’s statements of operations include a presentation of income per share for common stock subject to possible redemption in a manner similar to the two-class method of income per share. Net income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lass A common stock subject to possible redemption outstanding since original issuance. Net income per share, basic and diluted, for non-redeemable common stock is calculated by dividing the net income, adjusted for income or loss on investment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investments based on non-redeemable shares’ proportionate interest. The following table reflects the calculation of basic and diluted net income per common share (in dollars, except per share amounts):
Three Months Ended June 30,
Six Months Ended June 30,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Consolidated Financial statements.</t>
        </is>
      </c>
    </row>
    <row r="11">
      <c r="A11" s="4" t="inlineStr">
        <is>
          <t>Basis of Presentation and Summary of Significant Accounting Policies</t>
        </is>
      </c>
      <c r="B11" s="4" t="inlineStr">
        <is>
          <t>Basis of Presentation The accompanying financial statements have been prepared in accordance with accounting principles generally accepted in the United States of America (“U.S. GAAP”) and pursuant to the rules and regulations of the SEC.</t>
        </is>
      </c>
      <c r="C11"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Deferred Offering Costs</t>
        </is>
      </c>
      <c r="B13" s="4" t="inlineStr">
        <is>
          <t>Deferred Offering Costs Deferred offering costs consisted of legal, accounting and other expenses incurred through the balance sheet date that were directly related to the Initial Public Offering. On January 20, 2021, offering costs amounting to $15,562,855 were charged to stockholder’s equity upon the completion of the Initial Public Offering (see Note 1). As of December 31, 2020, there were $137,336 of deferred offering costs recorded in the accompanying balance sheet.</t>
        </is>
      </c>
      <c r="C13" s="4" t="inlineStr">
        <is>
          <t>Offering Costs Offering costs amounting to $14,958,914 were charged to shareholders’ equity upon the completion of the Initial Public Offering, and $603,941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0, 2021, offering costs totaling $15,562,855 (consisting of $5,520,000 in underwriters’ discount, $9,660,000 in deferred underwriters’ discount, and $382,855 other offering expenses) have been allocated to the separable financial instruments issued in the Initial Public Offering based on a relative fair value basis compared to total proceeds received. Offering costs associated with warrant liabilities of $603,941 have been expensed and presented as non-operating expenses in the statements of operations and offering costs associated with the Class A ordinary shares have been charged to shareholders’ equity.</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Investments Held in Trust Account</t>
        </is>
      </c>
      <c r="C15" s="4" t="inlineStr">
        <is>
          <t>Investments Held in Trust Account At June 30, 2021, the assets held in the Trust Account were substantially held in money market funds.</t>
        </is>
      </c>
    </row>
    <row r="16">
      <c r="A16" s="4" t="inlineStr">
        <is>
          <t>Warrant Liability</t>
        </is>
      </c>
      <c r="C16"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t>
        </is>
      </c>
    </row>
    <row r="17">
      <c r="A17" s="4" t="inlineStr">
        <is>
          <t>Class A Common Stock Subject to Possible Redemption</t>
        </is>
      </c>
      <c r="C1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8">
      <c r="A18" s="4" t="inlineStr">
        <is>
          <t>Fair Value Measurements</t>
        </is>
      </c>
      <c r="C1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9">
      <c r="A19" s="4" t="inlineStr">
        <is>
          <t>Derivative Financial Instruments</t>
        </is>
      </c>
      <c r="C19"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0">
      <c r="A20" s="4" t="inlineStr">
        <is>
          <t>Sarcos Corp and Subsidiaries</t>
        </is>
      </c>
    </row>
    <row r="21">
      <c r="A21" s="3" t="inlineStr">
        <is>
          <t>Summaryof Significant Accounting Policies Details [Line Items]</t>
        </is>
      </c>
    </row>
    <row r="22">
      <c r="A22" s="4" t="inlineStr">
        <is>
          <t>Basis of Presentation and Consolidation</t>
        </is>
      </c>
      <c r="C22" s="4" t="inlineStr">
        <is>
          <t xml:space="preserve">Basis of Presentation and Consolidation The accompanying condensed consolidated financial statements have been prepared in accordance with accounting principles generally accepted in the U.S.A. (“GAAP”). The condensed consolidated financial statements as of June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0.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1, the results of operations, including its comprehensive loss, and stockholders’ equity for the three and six months ended June 30, 2021 and 2020, and the statement of cash flows for the six months ended June 30, 2021 and 2020. All adjustments are of a normal recurring nature. The results for the three and six months ended June 30, 2021 are not necessarily indicative of the results to be expected for any subsequent quarter or for the fiscal year ending December 31, 2021. </t>
        </is>
      </c>
      <c r="D22" s="4" t="inlineStr">
        <is>
          <t>Basis of Presentation and Consolidation The accompanying consolidated financial statements have been prepared in accordance with accounting principles generally accepted in the U.S.A. (“GAAP”). The consolidated financial statements include the accounts of the Company, its wholly owned subsidiaries and majority owned subsidiary. All intercompany accounts and transactions have been eliminated in consolidation. The Company’s fiscal year begins on January 1 and ends of December 31.</t>
        </is>
      </c>
    </row>
    <row r="23">
      <c r="A23" s="4" t="inlineStr">
        <is>
          <t>COVID-19 Pandemic</t>
        </is>
      </c>
      <c r="D23" s="4" t="inlineStr">
        <is>
          <t>COVID-19 Pandemic In March 2020, the World Health Organization declared the outbreak of COVID-19 a pandemic. We have made modifications to our normal operations because of the COVID-19 pandemic and continue to monitor our operations and government recommendations. To date, travel restrictions and capacity limits at customer locations imposed in response to the COVID-19 pandemic have caused delays in the assessment and deployment of our products. The pandemic has also caused delays in the planned demonstration services of our products, and as a result, certain related assets have been impaired.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t>
        </is>
      </c>
    </row>
    <row r="24">
      <c r="A24" s="4" t="inlineStr">
        <is>
          <t>Use of Estimates</t>
        </is>
      </c>
      <c r="D24" s="4" t="inlineStr">
        <is>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and property and equipment, useful lives of property and equipment, valuation allowance for net deferred income taxes, valuation of the Company's stock-based compensation and valuation of common stock, preferred stock,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 . </t>
        </is>
      </c>
    </row>
    <row r="25">
      <c r="A25" s="4" t="inlineStr">
        <is>
          <t>Liquidity and Capital Resources</t>
        </is>
      </c>
      <c r="D25" s="4" t="inlineStr">
        <is>
          <t xml:space="preserve">Liquidity and Capital Resources Cash and cash equivalents were $33,664 as of December 31, 2020, compared to $9,195 as of December 31, 2019. The Company has historically incurred losses and negative cash flows from operations. As of December 31, 2020, the Company also had an accumulated deficit of approximately $63,983 and working capital of $32,779. As of the date of this report, the Company’s existing cash resources are sufficient to support planned operations for the next 12 months from the date of the issuance of the consolidated financial statements.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impact of the COVID-19 pandemic, that raise substantial doubt about the entity’s ability to continue as a going concern for a period of at least one year from the date the consolidated financial statements are issued. </t>
        </is>
      </c>
    </row>
    <row r="26">
      <c r="A26" s="4" t="inlineStr">
        <is>
          <t>Concentration of Credit Risk</t>
        </is>
      </c>
      <c r="D26" s="4" t="inlineStr">
        <is>
          <t>Concentration of Credit Risk Financial instruments that potentially subject the Company to concentrations of credit risk consist of cash, cash equivalents, accounts receivable and unbilled receivables. The Company's cash is placed with high-credit-quality financial institutions and issuers, and at times exceed federally insured limits. The Company limits its concentration of risk in cash equivalents by diversifying its investments in cash equivalents among a variety of industries and issuers. The Company has not experienced any losses relating to its cash equivalents. The Company’s accounts receivable and unbilled receivables are derived from customers located in the United States. The Company performs periodic credit evaluations of its customers and maintains allowances. The Company does not require collateral. Accounts receivable As of December 31, 2020, five customers each accounted for more than 10% of the Company’s account receivable, which in total represented 97% of the accounts receivable as of the end of the year. As of December 31, 2019, two customers each accounted for more than 10% of the Company’s account receivable, which in total represented 73% of the accounts receivable. Revenue Three
2020
2019
Customer A
$
2,222
$
4,419
Customer B
2,156
—
Customer C
1,066
2,296
Customer D
—
2,018</t>
        </is>
      </c>
    </row>
    <row r="27">
      <c r="A27" s="4" t="inlineStr">
        <is>
          <t>Cash and Cash Equivalents</t>
        </is>
      </c>
      <c r="D27" s="4" t="inlineStr">
        <is>
          <t>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are comprised of money market funds, certificates of deposit of major financial institutions, and U.S. Treasury bills.</t>
        </is>
      </c>
    </row>
    <row r="28">
      <c r="A28" s="4" t="inlineStr">
        <is>
          <t>Accounts Receivable</t>
        </is>
      </c>
      <c r="D28" s="4" t="inlineStr">
        <is>
          <t xml:space="preserve">Accounts Receivable Receivables are recorded at the amount the Company expects to collect. Management determines the need for an allowance for doubtful receivables using a specific identification method after taking into account all of its remedies for collection. are recorded when payment is received as other income. Management determined no allowance for doubtful receivables was necessary as of December 31, 2020 and 2019. Receivables are comprised of amounts invoiced for completed contracts and contracts in progress. As of December 31, 2020, and 2019, no amounts have been written off or provided for recoverability. </t>
        </is>
      </c>
    </row>
    <row r="29">
      <c r="A29" s="4" t="inlineStr">
        <is>
          <t>Inventories</t>
        </is>
      </c>
      <c r="D29" s="4" t="inlineStr">
        <is>
          <t>Inventories Inventories primarily consist of raw materials, work-in-process and finish goods. Inventories are stated at the lower of cost or estimated net realizable value. Costs are computed on the first-in, first-out basis (“FIFO”) and include material, labor and manufacturing overhead. Adjustments are also made to reduce the cost of inventory for estimated excess or obsolete balance by evaluating inventory against forecasted production requirements.</t>
        </is>
      </c>
    </row>
    <row r="30">
      <c r="A30" s="4" t="inlineStr">
        <is>
          <t>Property and Equipment</t>
        </is>
      </c>
      <c r="D30" s="4" t="inlineStr">
        <is>
          <t>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1 – 10 years
Computer equipment
3 years
Software
3 years
Furnitures and fixtures
3 years
Leasehold improvements
Lesser of the useful life or the remaining term of the lease Expenditures for maintenance and repairs are expensed when incurred and betterments that extend the useful lives of property and equipment are capitalized. When assets are retired or disposed, the asset’s original cost and related accumulated depreciation are eliminated from the accounts and any gain or loss is reflected in the statements of operations.</t>
        </is>
      </c>
    </row>
    <row r="31">
      <c r="A31" s="4" t="inlineStr">
        <is>
          <t>Impairment of Property and Equipment</t>
        </is>
      </c>
      <c r="D31" s="4" t="inlineStr">
        <is>
          <t xml:space="preserve">Impairment of Property and Equipment The Company evaluates on an annual basi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No impairment loss was recognized during the years ended December 31, 2020 and 2019. </t>
        </is>
      </c>
    </row>
    <row r="32">
      <c r="A32" s="4" t="inlineStr">
        <is>
          <t>Revenue Recognition</t>
        </is>
      </c>
      <c r="C32" s="4" t="inlineStr">
        <is>
          <t>Revenue Recognition The Company recognizes revenue from the sale of its robot products and from its contractual arrangements to perform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primarily from sale of research and development services in the development of its robots and robot products. The research and development services revenue includes revenue from providing services through different types of arrangements, including cost-type contracts and fixed-price contracts. Revenue from the sales of robot products includes sales of the Company’s Guardian S and Guardian Heavy-Lift System (“HLS”) products. Research and Development Services Cost-type contracts – Research and development service contracts, including cost-plus-fixed-fee and time and material contracts, relate primarily to the development of technology in the areas of robotics or counter-unmanned aircraft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s. Fixed-price development contracts generally require a significant service of integrating a complex set of tasks and components into a single deliverable. Revenue on fixed-price contracts is generally recognized over time as goods and services are provided. To the extent our actual costs vary from the fixed fee, we will generate more or less profit or could incur a loss. In accordance with Accounting Standards Codification 606, for fixed price contracts, the Company will recognize losses at the contract level in earnings in the period in which they are incurred. Robotic Product Sales Robotic product revenues relate to sales of the Company’s Guardian S, Guardian HLS products, and certain miscellaneous parts or accessories. The Company provides a standar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The revenue recognized for Research and Development Services and Robotic Product Sales were as follows:
For the three months ended June 30
For the six months ended June 30
2021
2020
2021
2020
Research and Development Services
$
1,030
$
1,402
$
2,630
$
3,434
Robotic Product
113
306
312
448
Total Revenue
$
1,143
$
1,708
$
2,942
$
3,882
Contract Balances The timing of revenue recognition, billing, and cash collection results in the recognition of accounts receivable, unbilled receivables, contract assets, and contract liabilities in the Condensed Consolidated Balance Sheet. Contract liabilities, discussed below, are also referenced as “deferred revenue” on the condensed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649
)
(102
)
(17
)
(143
)
Ending Balance as of December 31, 2020
1,051
219
93
93
57
Increase/(decrease), net
(665
)
104
128
(57
)
(52
)
Ending Balance as of June 30, 2021
$
386
$
323
$
221
$
36
$
5
The Company recorded its Current contract assets, Long-term contract assets and Current deferred revenue within Other assets, other non-current assets and other current liabilities, respectively. Remaining performance obligations As of June 30, 2021, the Company had backlog, or revenue related to remaining performance obligations, of $1,484. We expect approximately 53% of this backlog to be recognized in 2021 and the remainder to be recognized in 2022.</t>
        </is>
      </c>
      <c r="D32" s="4" t="inlineStr">
        <is>
          <t>Revenue Recognition Effective January 1, 2019, the Company adopted Accounting Standards Codification Topic 606 (“ASC 606”), “Revenue from Contracts with Customers” The Company recognizes revenue from the sale of its robot products and from its contractual arrangements to perform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 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primarily from sale of research and development services in the development of its robots and robot products. The research and development services revenue includes revenue from providing services through different types of arrangements, including cost-type contracts and fixed-price contracts. Revenue from the sales of robot products includes sales of the Company’s Guardian S and Guardian HLS products. Research and Development Services Cost-type contracts – Research and development service contracts, including cost-plus-fixed-fee and time and material contracts, relate primarily to the development of technology in the areas of robotics or counter-unmanned aircraft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s. Fixed-price development contracts generally require a significant service of integrating a complex set of tasks and components into a single deliverable. Revenue on fixed-price contracts is generally recognized over time as goods and services are provided. The Company has not experienced a loss on a fixed-price contract. To the extent our actual costs vary from the fixed fee, we will generate more or less profit or could incur a loss. In accordance with ASC 606, for the fixed price contracts, the Company will recognize losses at the contract level in earnings in the period in which they are incurred. Robotic Product Robotic product revenues relate to sales of the Company’s Guardian S, Guardian HLS products, and certain miscellaneous parts or accessories. The Company provides a standar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Disaggregation of revenue Revenue, disaggregated by type, is as follows:
As of December 31,
2020
2019
Research and Development Services
$
6,811
$
9,315
Robotic Product
2,002
835
Total Revenue
$
8,813
$
10,150
Information about Contract Balances The timing of revenue recognition, billing, and cash collection results in the recognition of accounts receivable, unbilled receivables, contract assets, and contract liabilities in the Consolidated Balance Sheet. Contract liabilities, discussed below, are also referenced as “deferred revenue” on the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 term)
Deferred revenue (current)
Opening Balance as of December 31, 2018
$
413
$
220
$
82
$
—
$
—
Increase
503
648
113
110
200
Opening Balance as of December 31, 2019
916
868
195
110
200
Increase/(decrease), net
135
(649
)
(102
)
(17
)
(143
)
Ending Balance as of December 31, 2020
$
1,051
$
219
$
93
$
93
$
57
Remaining performance obligations As of December 31, 2020, the Company had backlog, or revenue related to remaining performance obligations, of $3,179. We expect approximately 81% of this backlog to be recognized in 2021 and the remainder to be recognized in 2022.</t>
        </is>
      </c>
    </row>
    <row r="33">
      <c r="A33" s="4" t="inlineStr">
        <is>
          <t>Research and Development Costs</t>
        </is>
      </c>
      <c r="D33" s="4" t="inlineStr">
        <is>
          <t xml:space="preserve">Research and Development Costs Research and development expenses consist of costs incurred for experimentation, design, and testing that are expensed as incurred. </t>
        </is>
      </c>
    </row>
    <row r="34">
      <c r="A34" s="4" t="inlineStr">
        <is>
          <t>Sales and Marketing</t>
        </is>
      </c>
      <c r="D34" s="4" t="inlineStr">
        <is>
          <t>Sales and Marketing The Company expenses advertising costs as incurred. Marketing costs include product demonstration, lead generation, public relations, market research and internal labor in the consolidated statements of operations. For the years ended December 31, 2020 and 2019, advertising costs were $1,555 and $1,140, respectively.</t>
        </is>
      </c>
    </row>
    <row r="35">
      <c r="A35" s="4" t="inlineStr">
        <is>
          <t>Stock-Based Compensation</t>
        </is>
      </c>
      <c r="D35" s="4" t="inlineStr">
        <is>
          <t>Stock-Based Compensation The Company calculates the fair value of all stock-based awards, including stock options and restricted stock awards on the date of grant using the Black-Scholes option-pricing model for stock options, which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The stock-based compensation expense is recognized using a straight-line basis over the requisite service periods of the awards, which is generally four years. The Company records forfeitures as they occur. Upon the adoption of ASU 2018-07, the Company accounts for stock options issued to non-employees in the same manner as employees, as described above. See Recently Adopted Accounting Standard Pronouncements below for details of the adoption of ASU 2018-07.</t>
        </is>
      </c>
    </row>
    <row r="36">
      <c r="A36" s="4" t="inlineStr">
        <is>
          <t>Income Taxes</t>
        </is>
      </c>
      <c r="D36" s="4" t="inlineStr">
        <is>
          <t>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The deferred income taxes represent the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t>
        </is>
      </c>
    </row>
    <row r="37">
      <c r="A37" s="4" t="inlineStr">
        <is>
          <t>Net Loss Per Share Attributable to Common Stockholders</t>
        </is>
      </c>
      <c r="D37" s="4" t="inlineStr">
        <is>
          <t>Net Loss Per Share Attributable to Common Stockholders The Company computes net loss per share attributable to its common stockholders using the two-class method required for participating securities, which determines net loss per common share for each class of common stock and participating securities according to dividends declared or accumulated and participation rights in distributed and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o not contractually require the holders of such shares to participate in the Company’s losses. As such, net losses for the periods presented were not allocated to these securities. The rights, including the liquidation and dividend rights, of the holders of Class A and Class B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t>
        </is>
      </c>
    </row>
    <row r="38">
      <c r="A38" s="4" t="inlineStr">
        <is>
          <t>Recently Adopted and Issued Accounting Standard Pronouncements</t>
        </is>
      </c>
      <c r="C38" s="4" t="inlineStr">
        <is>
          <t xml:space="preserve">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In February 2016, the FASB issued ASU 2016-02 regarding ASC 842 Leases Revenue from Contracts with Customers and Leases Effective Dates for Certain Entities </t>
        </is>
      </c>
      <c r="D38" s="4" t="inlineStr">
        <is>
          <t>Recently Adopted Accounting Standard Pronouncements In May 2014, the Financial Accounting Standards Board (FASB) issued Accounting Standard Update (ASU) 2014-09, Revenue from Contracts with Customers Revenue Recognition In June 2018, the FASB issued ASU 2018-07, Compensation - Stock Compensation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In February 2016, the FASB issued ASU 2016-02 regarding ASC 842 Leases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 n -for-profits. For these entities, the effective date is for fiscal years beginning after December 15, 2021, and interim periods within fiscal years beginning after December 15, 2022. The Company is evaluating the impact of adopting this new accounting guidance on its consolidated financial statements. In December 2019, the FASB issued ASU No. 2019-12, Income Taxes (Topic 740): Simplifying the Accounting for Income Taxes</t>
        </is>
      </c>
    </row>
    <row r="39">
      <c r="A39" s="4" t="inlineStr">
        <is>
          <t>SUMMARY OF SIGNIFICANT ACCOUNTING POLICIES</t>
        </is>
      </c>
      <c r="C39" s="4" t="inlineStr">
        <is>
          <t>Summary of Significant Accounting Policies There have been no changes to the Company’s significant accounting policies described in the annual consolidated financial statements for the year ended December 31, 2020 that have had a material impact on the Company’s consolidated financial statements and related notes. In March 2020, the World Health Organization declared the outbreak of COVID-19 a pandemic. Modifications continue to be made to our normal operations because of the COVID-19 pandemic and we continue to monitor our operations and government recommendations. Travel restrictions and capacity limits at customer locations imposed in response to the COVID-19 pandemic continue to cause delays in the assessment and deployment of our products. Although it is widely expected that the impact of the pandemic will subside over time,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t>
        </is>
      </c>
    </row>
    <row r="40">
      <c r="A40" s="4" t="inlineStr">
        <is>
          <t>Basis of Presentation and Summary of Significant Accounting Policies</t>
        </is>
      </c>
      <c r="C40" s="4" t="inlineStr">
        <is>
          <t>SARCOS CORP. AND SUBSIDIARIES NOTES TO THE CONDENSED CONSOLIDATED FINANCIAL STATEMENTS (in thousands, except share and per share data) 1. Basis of Presentation and Summary of Significant Accounting Policies Description of the business Sarcos Corp. and its wholly owned subsidiaries, Sarcos LC, Rememdia LC, and ZeptoVision, Inc On April 5, 2021, the Company entered into a definitive agreement to merge with Rotor Acquisition Corp. (“Rotor”), pursuant to which the Company will merge with Rotor’s wholly-owned subsidiary, Rotor Merger Sub Corp., with Sarcos surviving the merger as a wholly-owned subsidiary of Rotor. Basis of Presentation and Consolidation The accompanying condensed consolidated financial statements have been prepared in accordance with accounting principles generally accepted in the U.S.A. (“GAAP”). The condensed consolidated financial statements as of June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0.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1, the results of operations, including its comprehensive loss, and stockholders’ equity for the three and six months ended June 30, 2021 and 2020, and the statement of cash flows for the six months ended June 30, 2021 and 2020. All adjustments are of a normal recurring nature. The results for the three and six months ended June 30, 2021 are not necessarily indicative of the results to be expected for any subsequent quarter or for the fiscal year ending December 31, 2021. Summary of Significant Accounting Policies There have been no changes to the Company’s significant accounting policies described in the annual consolidated financial statements for the year ended December 31, 2020 that have had a material impact on the Company’s consolidated financial statements and related notes. In March 2020, the World Health Organization declared the outbreak of COVID-19 a pandemic. Modifications continue to be made to our normal operations because of the COVID-19 pandemic and we continue to monitor our operations and government recommendations. Travel restrictions and capacity limits at customer locations imposed in response to the COVID-19 pandemic continue to cause delays in the assessment and deployment of our products. Although it is widely expected that the impact of the pandemic will subside over time,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 Liquidity and Capital Resources Cash and cash equivalents were $19,540 as of June 30, 2021, compared to $33,664 as of December 31, 2020. The Company has historically incurred losses and negative cash flows from operations. As of June 30, 2021, the Company also had an accumulated deficit of approximately $74,444 and working capital of $21,807. During the six months ended June 30, 2021, the Company received $2,000 from the US Government under the Paycheck Protection Plan Loan (“PPPL”). The Company has used these proceeds to fund qualified expenses as defined within the PPPL agreement. As of the date of this report, the Company’s existing cash resources are sufficient to support planned operations for the next 12 months from the date of the issuance of the condensed consolidated financial statements.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the impact of the COVID-19 pandemic, that raise substantial doubt about the entity’s ability to continue as a going concern for a period of at least one year from the date the condensed consolidated financial statements are issued. Revenue Recognition The Company recognizes revenue from the sale of its robot products and from its contractual arrangements to perform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primarily from sale of research and development services in the development of its robots and robot products. The research and development services revenue includes revenue from providing services through different types of arrangements, including cost-type contracts and fixed-price contracts. Revenue from the sales of robot products includes sales of the Company’s Guardian S and Guardian Heavy-Lift System (“HLS”) products. Research and Development Services Cost-type contracts – Research and development service contracts, including cost-plus-fixed-fee and time and material contracts, relate primarily to the development of technology in the areas of robotics or counter-unmanned aircraft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s. Fixed-price development contracts generally require a significant service of integrating a complex set of tasks and components into a single deliverable. Revenue on fixed-price contracts is generally recognized over time as goods and services are provided. To the extent our actual costs vary from the fixed fee, we will generate more or less profit or could incur a loss. In accordance with Accounting Standards Codification 606, for fixed price contracts, the Company will recognize losses at the contract level in earnings in the period in which they are incurred. Robotic Product Sales Robotic product revenues relate to sales of the Company’s Guardian S, Guardian HLS products, and certain miscellaneous parts or accessories. The Company provides a standar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The revenue recognized for Research and Development Services and Robotic Product Sales were as follows:
For the three months ended June 30
For the six months ended June 30
2021
2020
2021
2020
Research and Development Services
$
1,030
$
1,402
$
2,630
$
3,434
Robotic Product
113
306
312
448
Total Revenue
$
1,143
$
1,708
$
2,942
$
3,882
Contract Balances The timing of revenue recognition, billing, and cash collection results in the recognition of accounts receivable, unbilled receivables, contract assets, and contract liabilities in the Condensed Consolidated Balance Sheet. Contract liabilities, discussed below, are also referenced as “deferred revenue” on the condensed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649
)
(102
)
(17
)
(143
)
Ending Balance as of December 31, 2020
1,051
219
93
93
57
Increase/(decrease), net
(665
)
104
128
(57
)
(52
)
Ending Balance as of June 30, 2021
$
386
$
323
$
221
$
36
$
5
The Company recorded its Current contract assets, Long-term contract assets and Current deferred revenue within Other assets, other non-current assets and other current liabilities, respectively. Remaining performance obligations As of June 30, 2021, the Company had backlog, or revenue related to remaining performance obligations, of $1,484. We expect approximately 53% of this backlog to be recognized in 2021 and the remainder to be recognized in 2022.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In February 2016, the FASB issued ASU 2016-02 regarding ASC 842 Leases Revenue from Contracts with Customers and Leases Effective Dates for Certain Entities In December 2019, the FASB issued ASU No. 2019-12, Income Taxes (Topic 740): Simplifying the Accounting for Income Taxes</t>
        </is>
      </c>
      <c r="D40" s="4" t="inlineStr">
        <is>
          <t>1. Basis of Presentation and Summary of Significant Accounting Policies Description of the business Sarcos Corp. and its wholly owned subsidiaries, Sarcos LC and Rememdia LC, as well as its 79% majority-owned subsidiary, ZeptoVision, Inc Basis of Presentation and Consolidation The accompanying consolidated financial statements have been prepared in accordance with accounting principles generally accepted in the U.S.A. (“GAAP”). The consolidated financial statements include the accounts of the Company, its wholly owned subsidiaries and majority owned subsidiary. All intercompany accounts and transactions have been eliminated in consolidation. The Company’s fiscal year begins on January 1 and ends of December 31. COVID-19 Pandemic In March 2020, the World Health Organization declared the outbreak of COVID-19 a pandemic. We have made modifications to our normal operations because of the COVID-19 pandemic and continue to monitor our operations and government recommendations. To date, travel restrictions and capacity limits at customer locations imposed in response to the COVID-19 pandemic have caused delays in the assessment and deployment of our products. The pandemic has also caused delays in the planned demonstration services of our products, and as a result, certain related assets have been impaired.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and property and equipment, useful lives of property and equipment, valuation allowance for net deferred income taxes, valuation of the Company's stock-based compensation and valuation of common stock, preferred stock,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 . Liquidity and Capital Resources Cash and cash equivalents were $33,664 as of December 31, 2020, compared to $9,195 as of December 31, 2019. The Company has historically incurred losses and negative cash flows from operations. As of December 31, 2020, the Company also had an accumulated deficit of approximately $63,983 and working capital of $32,779. As of the date of this report, the Company’s existing cash resources are sufficient to support planned operations for the next 12 months from the date of the issuance of the consolidated financial statements.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impact of the COVID-19 pandemic, that raise substantial doubt about the entity’s ability to continue as a going concern for a period of at least one year from the date the consolidated financial statements are issued. Concentration of Credit Risk Financial instruments that potentially subject the Company to concentrations of credit risk consist of cash, cash equivalents, accounts receivable and unbilled receivables. The Company's cash is placed with high-credit-quality financial institutions and issuers, and at times exceed federally insured limits. The Company limits its concentration of risk in cash equivalents by diversifying its investments in cash equivalents among a variety of industries and issuers. The Company has not experienced any losses relating to its cash equivalents. The Company’s accounts receivable and unbilled receivables are derived from customers located in the United States. The Company performs periodic credit evaluations of its customers and maintains allowances. The Company does not require collateral. Accounts receivable As of December 31, 2020, five customers each accounted for more than 10% of the Company’s account receivable, which in total represented 97% of the accounts receivable as of the end of the year. As of December 31, 2019, two customers each accounted for more than 10% of the Company’s account receivable, which in total represented 73% of the accounts receivable. Revenue Three
2020
2019
Customer A
$
2,222
$
4,419
Customer B
2,156
—
Customer C
1,066
2,296
Customer D
—
2,018
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are comprised of money market funds, certificates of deposit of major financial institutions, and U.S. Treasury bills. Accounts Receivable Receivables are recorded at the amount the Company expects to collect. Management determines the need for an allowance for doubtful receivables using a specific identification method after taking into account all of its remedies for collection. are recorded when payment is received as other income. Management determined no allowance for doubtful receivables was necessary as of December 31, 2020 and 2019. Receivables are comprised of amounts invoiced for completed contracts and contracts in progress. As of December 31, 2020, and 2019, no amounts have been written off or provided for recoverability. Inventories Inventories primarily consist of raw materials, work-in-process and finish goods. Inventories are stated at the lower of cost or estimated net realizable value. Costs are computed on the first-in, first-out basis (“FIFO”) and include material, labor and manufacturing overhead. Adjustments are also made to reduce the cost of inventory for estimated excess or obsolete balance by evaluating inventory against forecasted production requirements. 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1 – 10 years
Computer equipment
3 years
Software
3 years
Furnitures and fixtures
3 years
Leasehold improvements
Lesser of the useful life or the remaining term of the lease Expenditures for maintenance and repairs are expensed when incurred and betterments that extend the useful lives of property and equipment are capitalized. When assets are retired or disposed, the asset’s original cost and related accumulated depreciation are eliminated from the accounts and any gain or loss is reflected in the statements of operations. Impairment of Property and Equipment The Company evaluates on an annual basi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No impairment loss was recognized during the years ended December 31, 2020 and 2019. Revenue Recognition Effective January 1, 2019, the Company adopted Accounting Standards Codification Topic 606 (“ASC 606”), “Revenue from Contracts with Customers” The Company recognizes revenue from the sale of its robot products and from its contractual arrangements to perform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 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primarily from sale of research and development services in the development of its robots and robot products. The research and development services revenue includes revenue from providing services through different types of arrangements, including cost-type contracts and fixed-price contracts. Revenue from the sales of robot products includes sales of the Company’s Guardian S and Guardian HLS products. Research and Development Services Cost-type contracts – Research and development service contracts, including cost-plus-fixed-fee and time and material contracts, relate primarily to the development of technology in the areas of robotics or counter-unmanned aircraft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s. Fixed-price development contracts generally require a significant service of integrating a complex set of tasks and components into a single deliverable. Revenue on fixed-price contracts is generally recognized over time as goods and services are provided. The Company has not experienced a loss on a fixed-price contract. To the extent our actual costs vary from the fixed fee, we will generate more or less profit or could incur a loss. In accordance with ASC 606, for the fixed price contracts, the Company will recognize losses at the contract level in earnings in the period in which they are incurred. Robotic Product Robotic product revenues relate to sales of the Company’s Guardian S, Guardian HLS products, and certain miscellaneous parts or accessories. The Company provides a standar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Disaggregation of revenue Revenue, disaggregated by type, is as follows:
As of December 31,
2020
2019
Research and Development Services
$
6,811
$
9,315
Robotic Product
2,002
835
Total Revenue
$
8,813
$
10,150
Information about Contract Balances The timing of revenue recognition, billing, and cash collection results in the recognition of accounts receivable, unbilled receivables, contract assets, and contract liabilities in the Consolidated Balance Sheet. Contract liabilities, discussed below, are also referenced as “deferred revenue” on the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 term)
Deferred revenue (current)
Opening Balance as of December 31, 2018
$
413
$
220
$
82
$
—
$
—
Increase
503
648
113
110
200
Opening Balance as of December 31, 2019
916
868
195
110
200
Increase/(decrease), net
135
(649
)
(102
)
(17
)
(143
)
Ending Balance as of December 31, 2020
$
1,051
$
219
$
93
$
93
$
57
Remaining performance obligations As of December 31, 2020, the Company had backlog, or revenue related to remaining performance obligations, of $3,179. We expect approximately 81% of this backlog to be recognized in 2021 and the remainder to be recognized in 2022. Research and Development Costs Research and development expenses consist of costs incurred for experimentation, design, and testing that are expensed as incurred. Sales and Marketing The Company expenses advertising costs as incurred. Marketing costs include product demonstration, lead generation, public relations, market research and internal labor in the consolidated statements of operations. For the years ended December 31, 2020 and 2019, advertising costs were $1,555 and $1,140, respectively. Stock-Based Compensation The Company calculates the fair value of all stock-based awards, including stock options and restricted stock awards on the date of grant using the Black-Scholes option-pricing model for stock options, which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The stock-based compensation expense is recognized using a straight-line basis over the requisite service periods of the awards, which is generally four years. The Company records forfeitures as they occur. Upon the adoption of ASU 2018-07, the Company accounts for stock options issued to non-employees in the same manner as employees, as described above. See Recently Adopted Accounting Standard Pronouncements below for details of the adoption of ASU 2018-07. 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The deferred income taxes represent the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Net Loss Per Share Attributable to Common Stockholders The Company computes net loss per share attributable to its common stockholders using the two-class method required for participating securities, which determines net loss per common share for each class of common stock and participating securities according to dividends declared or accumulated and participation rights in distributed and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o not contractually require the holders of such shares to participate in the Company’s losses. As such, net losses for the periods presented were not allocated to these securities. The rights, including the liquidation and dividend rights, of the holders of Class A and Class B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 Recently Adopted Accounting Standard Pronouncements In May 2014, the Financial Accounting Standards Board (FASB) issued Accounting Standard Update (ASU) 2014-09, Revenue from Contracts with Customers Revenue Recognition In June 2018, the FASB issued ASU 2018-07, Compensation - Stock Compensation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In February 2016, the FASB issued ASU 2016-02 regarding ASC 842 Leases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 n -for-profits. For these entities, the effective date is for fiscal years beginning after December 15, 2021, and interim periods within fiscal years beginning after December 15, 2022. The Company is evaluating the impact of adopting this new accounting guidance on its consolidated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BALANCE SHEETS (Parenthetical) - USD ($) $ in Thousands</t>
        </is>
      </c>
      <c r="B1" s="2" t="inlineStr">
        <is>
          <t>Jun. 30, 2021</t>
        </is>
      </c>
      <c r="D1" s="2" t="inlineStr">
        <is>
          <t>Dec. 31, 2020</t>
        </is>
      </c>
    </row>
    <row r="2">
      <c r="A2" s="4" t="inlineStr">
        <is>
          <t>Preferred stock, par valu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Subject to possible redemption, share</t>
        </is>
      </c>
      <c r="B6" s="6" t="n">
        <v>27600000</v>
      </c>
      <c r="D6" s="6" t="n">
        <v>0</v>
      </c>
    </row>
    <row r="7">
      <c r="A7" s="4" t="inlineStr">
        <is>
          <t>Common Class A [Member]</t>
        </is>
      </c>
    </row>
    <row r="8">
      <c r="A8" s="4" t="inlineStr">
        <is>
          <t>Common stock, par value</t>
        </is>
      </c>
      <c r="B8" s="7" t="n">
        <v>0.0001</v>
      </c>
      <c r="D8" s="7" t="n">
        <v>0.0001</v>
      </c>
    </row>
    <row r="9">
      <c r="A9" s="4" t="inlineStr">
        <is>
          <t>Common stock, shares authorized</t>
        </is>
      </c>
      <c r="B9" s="6" t="n">
        <v>70000000</v>
      </c>
      <c r="D9" s="6" t="n">
        <v>70000000</v>
      </c>
    </row>
    <row r="10">
      <c r="A10" s="4" t="inlineStr">
        <is>
          <t>Common stock, shares issued</t>
        </is>
      </c>
      <c r="B10" s="6" t="n">
        <v>0</v>
      </c>
      <c r="D10" s="6" t="n">
        <v>0</v>
      </c>
    </row>
    <row r="11">
      <c r="A11" s="4" t="inlineStr">
        <is>
          <t>Common stock, shares outstanding</t>
        </is>
      </c>
      <c r="B11" s="6" t="n">
        <v>0</v>
      </c>
      <c r="D11" s="6" t="n">
        <v>0</v>
      </c>
    </row>
    <row r="12">
      <c r="A12" s="4" t="inlineStr">
        <is>
          <t>Common Class B [Member]</t>
        </is>
      </c>
    </row>
    <row r="13">
      <c r="A13" s="4" t="inlineStr">
        <is>
          <t>Common stock, par value</t>
        </is>
      </c>
      <c r="B13" s="7" t="n">
        <v>0.0001</v>
      </c>
      <c r="D13" s="7" t="n">
        <v>0.0001</v>
      </c>
    </row>
    <row r="14">
      <c r="A14" s="4" t="inlineStr">
        <is>
          <t>Common stock, shares authorized</t>
        </is>
      </c>
      <c r="B14" s="6" t="n">
        <v>12500000</v>
      </c>
      <c r="D14" s="6" t="n">
        <v>12500000</v>
      </c>
    </row>
    <row r="15">
      <c r="A15" s="4" t="inlineStr">
        <is>
          <t>Common stock, shares issued</t>
        </is>
      </c>
      <c r="B15" s="6" t="n">
        <v>6900000</v>
      </c>
      <c r="D15" s="6" t="n">
        <v>6900000</v>
      </c>
    </row>
    <row r="16">
      <c r="A16" s="4" t="inlineStr">
        <is>
          <t>Common stock, shares outstanding</t>
        </is>
      </c>
      <c r="B16" s="6" t="n">
        <v>6900000</v>
      </c>
      <c r="D16" s="6" t="n">
        <v>6900000</v>
      </c>
    </row>
    <row r="17">
      <c r="A17" s="4" t="inlineStr">
        <is>
          <t>Sarcos Corp and Subsidiaries</t>
        </is>
      </c>
    </row>
    <row r="18">
      <c r="A18" s="4" t="inlineStr">
        <is>
          <t>Common stock, par value</t>
        </is>
      </c>
      <c r="B18" s="8" t="n">
        <v>0.001</v>
      </c>
      <c r="D18" s="8" t="n">
        <v>0.001</v>
      </c>
    </row>
    <row r="19">
      <c r="A19" s="4" t="inlineStr">
        <is>
          <t>Sarcos Corp and Subsidiaries | Previously Reported</t>
        </is>
      </c>
    </row>
    <row r="20">
      <c r="A20" s="4" t="inlineStr">
        <is>
          <t>Common stock, par value</t>
        </is>
      </c>
      <c r="D20" s="9" t="n">
        <v>0.001</v>
      </c>
    </row>
    <row r="21">
      <c r="A21" s="4" t="inlineStr">
        <is>
          <t>Sarcos Corp and Subsidiaries | Convertible Preferred Stock [Member]</t>
        </is>
      </c>
    </row>
    <row r="22">
      <c r="A22" s="4" t="inlineStr">
        <is>
          <t>Preferred stock, par value</t>
        </is>
      </c>
      <c r="B22" s="8" t="n">
        <v>0.001</v>
      </c>
      <c r="D22" s="8" t="n">
        <v>0.001</v>
      </c>
    </row>
    <row r="23">
      <c r="A23" s="4" t="inlineStr">
        <is>
          <t>Preferred Stock, Shares authorized</t>
        </is>
      </c>
      <c r="B23" s="6" t="n">
        <v>12112012</v>
      </c>
      <c r="C23" s="4" t="inlineStr">
        <is>
          <t>[1]</t>
        </is>
      </c>
      <c r="D23" s="6" t="n">
        <v>12112012</v>
      </c>
      <c r="E23" s="4" t="inlineStr">
        <is>
          <t>[2]</t>
        </is>
      </c>
    </row>
    <row r="24">
      <c r="A24" s="4" t="inlineStr">
        <is>
          <t>Preferred stock, shares issued</t>
        </is>
      </c>
      <c r="B24" s="6" t="n">
        <v>12112012</v>
      </c>
      <c r="D24" s="6" t="n">
        <v>12112012</v>
      </c>
      <c r="E24" s="4" t="inlineStr">
        <is>
          <t>[2]</t>
        </is>
      </c>
    </row>
    <row r="25">
      <c r="A25" s="4" t="inlineStr">
        <is>
          <t>Preferred stock, shares outstanding</t>
        </is>
      </c>
      <c r="B25" s="6" t="n">
        <v>12112012</v>
      </c>
      <c r="D25" s="6" t="n">
        <v>12112012</v>
      </c>
    </row>
    <row r="26">
      <c r="A26" s="4" t="inlineStr">
        <is>
          <t>Preferred Stock, liquidation preference, Value</t>
        </is>
      </c>
      <c r="B26" s="5" t="n">
        <v>85773</v>
      </c>
      <c r="C26" s="4" t="inlineStr">
        <is>
          <t>[1]</t>
        </is>
      </c>
      <c r="D26" s="5" t="n">
        <v>85773</v>
      </c>
      <c r="E26" s="4" t="inlineStr">
        <is>
          <t>[2]</t>
        </is>
      </c>
    </row>
    <row r="27">
      <c r="A27" s="4" t="inlineStr">
        <is>
          <t>Sarcos Corp and Subsidiaries | Convertible Preferred Stock [Member] | Previously Reported</t>
        </is>
      </c>
    </row>
    <row r="28">
      <c r="A28" s="4" t="inlineStr">
        <is>
          <t>Preferred stock, par value</t>
        </is>
      </c>
      <c r="D28" s="8" t="n">
        <v>0.001</v>
      </c>
    </row>
    <row r="29">
      <c r="A29" s="4" t="inlineStr">
        <is>
          <t>Sarcos Corp and Subsidiaries | Series A Preferred Stock [Member]</t>
        </is>
      </c>
    </row>
    <row r="30">
      <c r="A30" s="4" t="inlineStr">
        <is>
          <t>Preferred Stock, Shares authorized</t>
        </is>
      </c>
      <c r="B30" s="6" t="n">
        <v>5421446</v>
      </c>
      <c r="D30" s="6" t="n">
        <v>5421446</v>
      </c>
    </row>
    <row r="31">
      <c r="A31" s="4" t="inlineStr">
        <is>
          <t>Preferred stock, shares issued</t>
        </is>
      </c>
      <c r="B31" s="6" t="n">
        <v>5421446</v>
      </c>
      <c r="D31" s="6" t="n">
        <v>5421446</v>
      </c>
    </row>
    <row r="32">
      <c r="A32" s="4" t="inlineStr">
        <is>
          <t>Preferred stock, shares outstanding</t>
        </is>
      </c>
      <c r="B32" s="6" t="n">
        <v>5421446</v>
      </c>
      <c r="D32" s="6" t="n">
        <v>5421446</v>
      </c>
    </row>
    <row r="33">
      <c r="A33" s="4" t="inlineStr">
        <is>
          <t>Preferred Stock, liquidation preference, Value</t>
        </is>
      </c>
      <c r="B33" s="5" t="n">
        <v>15723</v>
      </c>
      <c r="D33" s="5" t="n">
        <v>15723</v>
      </c>
    </row>
    <row r="34">
      <c r="A34" s="4" t="inlineStr">
        <is>
          <t>Sarcos Corp and Subsidiaries | Series A Preferred Stock [Member] | Previously Reported</t>
        </is>
      </c>
    </row>
    <row r="35">
      <c r="A35" s="4" t="inlineStr">
        <is>
          <t>Preferred Stock, Shares authorized</t>
        </is>
      </c>
      <c r="D35" s="6" t="n">
        <v>5421446</v>
      </c>
    </row>
    <row r="36">
      <c r="A36" s="4" t="inlineStr">
        <is>
          <t>Preferred stock, shares issued</t>
        </is>
      </c>
      <c r="D36" s="6" t="n">
        <v>5421446</v>
      </c>
    </row>
    <row r="37">
      <c r="A37" s="4" t="inlineStr">
        <is>
          <t>Preferred stock, shares outstanding</t>
        </is>
      </c>
      <c r="D37" s="6" t="n">
        <v>5421446</v>
      </c>
    </row>
    <row r="38">
      <c r="A38" s="4" t="inlineStr">
        <is>
          <t>Preferred Stock, liquidation preference, Value</t>
        </is>
      </c>
      <c r="D38" s="5" t="n">
        <v>15723</v>
      </c>
    </row>
    <row r="39">
      <c r="A39" s="4" t="inlineStr">
        <is>
          <t>Sarcos Corp and Subsidiaries | Series B Preferred Stock [Member]</t>
        </is>
      </c>
    </row>
    <row r="40">
      <c r="A40" s="4" t="inlineStr">
        <is>
          <t>Preferred Stock, Shares authorized</t>
        </is>
      </c>
      <c r="B40" s="6" t="n">
        <v>3158338</v>
      </c>
      <c r="D40" s="6" t="n">
        <v>3158338</v>
      </c>
    </row>
    <row r="41">
      <c r="A41" s="4" t="inlineStr">
        <is>
          <t>Preferred stock, shares issued</t>
        </is>
      </c>
      <c r="B41" s="6" t="n">
        <v>3158338</v>
      </c>
      <c r="D41" s="6" t="n">
        <v>3158338</v>
      </c>
    </row>
    <row r="42">
      <c r="A42" s="4" t="inlineStr">
        <is>
          <t>Preferred stock, shares outstanding</t>
        </is>
      </c>
      <c r="B42" s="6" t="n">
        <v>3158338</v>
      </c>
      <c r="D42" s="6" t="n">
        <v>3158338</v>
      </c>
    </row>
    <row r="43">
      <c r="A43" s="4" t="inlineStr">
        <is>
          <t>Preferred Stock, liquidation preference, Value</t>
        </is>
      </c>
      <c r="B43" s="5" t="n">
        <v>30050</v>
      </c>
      <c r="D43" s="5" t="n">
        <v>30050</v>
      </c>
    </row>
    <row r="44">
      <c r="A44" s="4" t="inlineStr">
        <is>
          <t>Sarcos Corp and Subsidiaries | Series B Preferred Stock [Member] | Previously Reported</t>
        </is>
      </c>
    </row>
    <row r="45">
      <c r="A45" s="4" t="inlineStr">
        <is>
          <t>Preferred Stock, Shares authorized</t>
        </is>
      </c>
      <c r="D45" s="6" t="n">
        <v>3158338</v>
      </c>
    </row>
    <row r="46">
      <c r="A46" s="4" t="inlineStr">
        <is>
          <t>Preferred stock, shares issued</t>
        </is>
      </c>
      <c r="D46" s="6" t="n">
        <v>3158338</v>
      </c>
    </row>
    <row r="47">
      <c r="A47" s="4" t="inlineStr">
        <is>
          <t>Preferred stock, shares outstanding</t>
        </is>
      </c>
      <c r="D47" s="6" t="n">
        <v>3158338</v>
      </c>
    </row>
    <row r="48">
      <c r="A48" s="4" t="inlineStr">
        <is>
          <t>Preferred Stock, liquidation preference, Value</t>
        </is>
      </c>
      <c r="D48" s="5" t="n">
        <v>30050</v>
      </c>
    </row>
    <row r="49">
      <c r="A49" s="4" t="inlineStr">
        <is>
          <t>Sarcos Corp and Subsidiaries | Series C Preferred Stock [Member]</t>
        </is>
      </c>
    </row>
    <row r="50">
      <c r="A50" s="4" t="inlineStr">
        <is>
          <t>Preferred Stock, Shares authorized</t>
        </is>
      </c>
      <c r="B50" s="6" t="n">
        <v>3532228</v>
      </c>
      <c r="D50" s="6" t="n">
        <v>3532228</v>
      </c>
    </row>
    <row r="51">
      <c r="A51" s="4" t="inlineStr">
        <is>
          <t>Preferred stock, shares issued</t>
        </is>
      </c>
      <c r="B51" s="6" t="n">
        <v>3532228</v>
      </c>
      <c r="D51" s="6" t="n">
        <v>3532228</v>
      </c>
    </row>
    <row r="52">
      <c r="A52" s="4" t="inlineStr">
        <is>
          <t>Preferred stock, shares outstanding</t>
        </is>
      </c>
      <c r="B52" s="6" t="n">
        <v>3532228</v>
      </c>
      <c r="D52" s="6" t="n">
        <v>3532228</v>
      </c>
    </row>
    <row r="53">
      <c r="A53" s="4" t="inlineStr">
        <is>
          <t>Preferred Stock, liquidation preference, Value</t>
        </is>
      </c>
      <c r="B53" s="5" t="n">
        <v>40000</v>
      </c>
      <c r="D53" s="5" t="n">
        <v>40000</v>
      </c>
    </row>
    <row r="54">
      <c r="A54" s="4" t="inlineStr">
        <is>
          <t>Sarcos Corp and Subsidiaries | Series C Preferred Stock [Member] | Previously Reported</t>
        </is>
      </c>
    </row>
    <row r="55">
      <c r="A55" s="4" t="inlineStr">
        <is>
          <t>Preferred Stock, Shares authorized</t>
        </is>
      </c>
      <c r="D55" s="6" t="n">
        <v>3532228</v>
      </c>
    </row>
    <row r="56">
      <c r="A56" s="4" t="inlineStr">
        <is>
          <t>Preferred stock, shares issued</t>
        </is>
      </c>
      <c r="D56" s="6" t="n">
        <v>3532228</v>
      </c>
    </row>
    <row r="57">
      <c r="A57" s="4" t="inlineStr">
        <is>
          <t>Preferred stock, shares outstanding</t>
        </is>
      </c>
      <c r="D57" s="6" t="n">
        <v>3532228</v>
      </c>
    </row>
    <row r="58">
      <c r="A58" s="4" t="inlineStr">
        <is>
          <t>Preferred Stock, liquidation preference, Value</t>
        </is>
      </c>
      <c r="D58" s="5" t="n">
        <v>40000</v>
      </c>
    </row>
    <row r="59">
      <c r="A59" s="4" t="inlineStr">
        <is>
          <t>Sarcos Corp and Subsidiaries | Common Class A [Member]</t>
        </is>
      </c>
    </row>
    <row r="60">
      <c r="A60" s="4" t="inlineStr">
        <is>
          <t>Common stock, shares authorized</t>
        </is>
      </c>
      <c r="B60" s="6" t="n">
        <v>25990765</v>
      </c>
      <c r="D60" s="6" t="n">
        <v>25990765</v>
      </c>
    </row>
    <row r="61">
      <c r="A61" s="4" t="inlineStr">
        <is>
          <t>Common stock, shares issued</t>
        </is>
      </c>
      <c r="B61" s="6" t="n">
        <v>176445</v>
      </c>
      <c r="D61" s="6" t="n">
        <v>171645</v>
      </c>
    </row>
    <row r="62">
      <c r="A62" s="4" t="inlineStr">
        <is>
          <t>Common stock, shares outstanding</t>
        </is>
      </c>
      <c r="B62" s="6" t="n">
        <v>176445</v>
      </c>
      <c r="D62" s="6" t="n">
        <v>171645</v>
      </c>
    </row>
    <row r="63">
      <c r="A63" s="4" t="inlineStr">
        <is>
          <t>Sarcos Corp and Subsidiaries | Common Class A [Member] | Previously Reported</t>
        </is>
      </c>
    </row>
    <row r="64">
      <c r="A64" s="4" t="inlineStr">
        <is>
          <t>Common stock, shares authorized</t>
        </is>
      </c>
      <c r="D64" s="6" t="n">
        <v>25990765</v>
      </c>
    </row>
    <row r="65">
      <c r="A65" s="4" t="inlineStr">
        <is>
          <t>Common stock, shares issued</t>
        </is>
      </c>
      <c r="D65" s="6" t="n">
        <v>171645</v>
      </c>
    </row>
    <row r="66">
      <c r="A66" s="4" t="inlineStr">
        <is>
          <t>Common stock, shares outstanding</t>
        </is>
      </c>
      <c r="D66" s="6" t="n">
        <v>171645</v>
      </c>
    </row>
    <row r="67">
      <c r="A67" s="4" t="inlineStr">
        <is>
          <t>Sarcos Corp and Subsidiaries | Common Class B [Member]</t>
        </is>
      </c>
    </row>
    <row r="68">
      <c r="A68" s="4" t="inlineStr">
        <is>
          <t>Common stock, shares authorized</t>
        </is>
      </c>
      <c r="B68" s="6" t="n">
        <v>8000001</v>
      </c>
      <c r="D68" s="6" t="n">
        <v>8000001</v>
      </c>
    </row>
    <row r="69">
      <c r="A69" s="4" t="inlineStr">
        <is>
          <t>Common stock, shares issued</t>
        </is>
      </c>
      <c r="B69" s="6" t="n">
        <v>8000001</v>
      </c>
      <c r="D69" s="6" t="n">
        <v>8000001</v>
      </c>
    </row>
    <row r="70">
      <c r="A70" s="4" t="inlineStr">
        <is>
          <t>Common stock, shares outstanding</t>
        </is>
      </c>
      <c r="B70" s="6" t="n">
        <v>8000001</v>
      </c>
      <c r="D70" s="6" t="n">
        <v>8000001</v>
      </c>
    </row>
    <row r="71">
      <c r="A71" s="4" t="inlineStr">
        <is>
          <t>Sarcos Corp and Subsidiaries | Common Class B [Member] | Previously Reported</t>
        </is>
      </c>
    </row>
    <row r="72">
      <c r="A72" s="4" t="inlineStr">
        <is>
          <t>Common stock, shares authorized</t>
        </is>
      </c>
      <c r="D72" s="6" t="n">
        <v>8000001</v>
      </c>
    </row>
    <row r="73">
      <c r="A73" s="4" t="inlineStr">
        <is>
          <t>Common stock, shares issued</t>
        </is>
      </c>
      <c r="D73" s="6" t="n">
        <v>8000001</v>
      </c>
    </row>
    <row r="74">
      <c r="A74" s="4" t="inlineStr">
        <is>
          <t>Common stock, shares outstanding</t>
        </is>
      </c>
      <c r="D74" s="6" t="n">
        <v>8000001</v>
      </c>
    </row>
    <row r="75"/>
    <row r="76">
      <c r="A76" s="4" t="inlineStr">
        <is>
          <t>[1]</t>
        </is>
      </c>
      <c r="B76"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row r="77">
      <c r="A77" s="4" t="inlineStr">
        <is>
          <t>[2]</t>
        </is>
      </c>
      <c r="B77"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sheetData>
  <mergeCells count="5">
    <mergeCell ref="B1:C1"/>
    <mergeCell ref="D1:E1"/>
    <mergeCell ref="A75:E75"/>
    <mergeCell ref="B76:E76"/>
    <mergeCell ref="B77:E7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 - Sarcos Corp and Subsidiaries</t>
        </is>
      </c>
      <c r="B1" s="2" t="inlineStr">
        <is>
          <t>6 Months Ended</t>
        </is>
      </c>
      <c r="C1" s="2" t="inlineStr">
        <is>
          <t>12 Months Ended</t>
        </is>
      </c>
    </row>
    <row r="2">
      <c r="B2" s="2" t="inlineStr">
        <is>
          <t>Jun. 30, 2021</t>
        </is>
      </c>
      <c r="C2" s="2" t="inlineStr">
        <is>
          <t>Dec. 31, 2020</t>
        </is>
      </c>
    </row>
    <row r="3">
      <c r="A3" s="3" t="inlineStr">
        <is>
          <t>Summaryof Significant Accounting Policies Details [Line Items]</t>
        </is>
      </c>
    </row>
    <row r="4">
      <c r="A4" s="4" t="inlineStr">
        <is>
          <t>Summary of the Total Amount of Revenue for Each Such Customer</t>
        </is>
      </c>
      <c r="B4" s="4" t="inlineStr">
        <is>
          <t>The revenue recognized for Research and Development Services and Robotic Product Sales were as follows:
For the three months ended June 30
For the six months ended June 30
2021
2020
2021
2020
Research and Development Services
$
1,030
$
1,402
$
2,630
$
3,434
Robotic Product
113
306
312
448
Total Revenue
$
1,143
$
1,708
$
2,942
$
3,882</t>
        </is>
      </c>
      <c r="C4" s="4" t="inlineStr">
        <is>
          <t>The total amount of revenue for each such customer was as follows:
2020
2019
Customer A
$
2,222
$
4,419
Customer B
2,156
—
Customer C
1,066
2,296
Customer D
—
2,018
Revenue, disaggregated by type, is as follows:
As of December 31,
2020
2019
Research and Development Services
$
6,811
$
9,315
Robotic Product
2,002
835
Total Revenue
$
8,813
$
10,150</t>
        </is>
      </c>
    </row>
    <row r="5">
      <c r="A5" s="4" t="inlineStr">
        <is>
          <t>Summary of Estimated Useful Lives by Asset Classification</t>
        </is>
      </c>
      <c r="B5" s="4" t="inlineStr">
        <is>
          <t>Property and equipment, net consist of the following:
June 30, 2021
December 31, 2020
Robotics and manufacturing equipment
$
796
$
659
Leasehold improvements
154
154
Computer equipment
568
568
Capital leased computer equipment
386
386
Software
378
359
Other fixed assets
147
147
Construction in progress
3,181
141
Property and equipment, gross
5,610
2,414
Accumulated depreciation and amortization
(1,209
)
(989
)
Property and equipment, net
$
4,401
$
1,425</t>
        </is>
      </c>
      <c r="C5" s="4" t="inlineStr">
        <is>
          <t>The estimated useful lives by asset classification are generally as follows:
Useful life
Robotics and manufacturing equipment
1 – 10 years
Computer equipment
3 years
Software
3 years
Furnitures and fixtures
3 years
Leasehold improvements
Lesser of the useful life or the remaining term of the lease Property and equipment, net consist of the following:
As of December 31,
2020
2019
Robotics and manufacturing equipment
$
659
$
606
Leasehold improvements
154
154
Computer equipment
568
418
Capital leased computer equipment
386
—
Software
359
286
Furniture and fixtures
7
7
Construction in progress
141
—
Other fixed assets
140
—
2,414
1,471
Accumulated depreciation and amortization
(989
)
(560
)
Property and equipment, net
$
1,425
911
Depreciation and amortization expense were $458 and $297, for the years ended December 31, 2020 and 2019, respectively.</t>
        </is>
      </c>
    </row>
    <row r="6">
      <c r="A6" s="4" t="inlineStr">
        <is>
          <t>Summary of Opening and Closing Balances of Our Accounts Receivable, Unbilled Receivables, Contract Assets and Deferred Revenues</t>
        </is>
      </c>
      <c r="B6" s="4" t="inlineStr">
        <is>
          <t>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649
)
(102
)
(17
)
(143
)
Ending Balance as of December 31, 2020
1,051
219
93
93
57
Increase/(decrease), net
(665
)
104
128
(57
)
(52
)
Ending Balance as of June 30, 2021
$
386
$
323
$
221
$
36
$
5</t>
        </is>
      </c>
      <c r="C6" s="4" t="inlineStr">
        <is>
          <t>The opening and closing balances of our accounts receivable, unbilled receivables, contract assets and deferred revenues are as follows:
Accounts receivable
Unbilled receivable
Contract assets (current)
Contract assets (long- term)
Deferred revenue (current)
Opening Balance as of December 31, 2018
$
413
$
220
$
82
$
—
$
—
Increase
503
648
113
110
200
Opening Balance as of December 31, 2019
916
868
195
110
200
Increase/(decrease), net
135
(649
)
(102
)
(17
)
(143
)
Ending Balance as of December 31, 2020
$
1,051
$
219
$
93
$
93
$
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4" t="inlineStr">
        <is>
          <t>Schedule Of Assets Measured At Fair Value On Recurring Basis</t>
        </is>
      </c>
      <c r="B3" s="4" t="inlineStr">
        <is>
          <t>The fair value of the Company’s financial assets measured at fair value on a recurring basis was determined using the following inputs:
As of December 31, 2020
Level I
Level II
Level III
Fair Value
Financial Assets:
Cash equivalents:
Money market funds
$
31,726
$
—
$
—
$
31,726
Total financial assets
$
31,726
$
—
$
—
$
31,726
As of December 31, 2019
Level I
Level II
Level III
Fair Value
Financial Assets:
Cash equivalents:
Money market funds
$
1,190
$
—
$
—
$
1,190
Total financial assets
$
1,190
$
—
$
—
$
1,190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2020
Assets:
Investments held in Trust Account – Money Market Fund
1
$
276,046,127
$
—
Liabilities:
Warrant Liability – Public Warrants
1
$
16,974,000
—
Warrant Liability – Private Placement Warrants
3
8,942,100
—</t>
        </is>
      </c>
    </row>
    <row r="4">
      <c r="A4" s="4" t="inlineStr">
        <is>
          <t>Schedule of Fair Value of Each Option Grants</t>
        </is>
      </c>
      <c r="B4" s="4" t="inlineStr">
        <is>
          <t>The following table provides quantitative information regarding Level 3 fair value measurements at January 20, 2021 (Initial Measurement) and June 30, 2021 (Private Placement Warrants only):
At
January 20,
As of
2021 (Initial measurement)
June 30, 2021
Stock price
$
10.45
$
9.98
Strike price
$
11.50
$
11.50
Volatility
20.5
%
18.0
%
Risk-free rate
0.62
%
.91
%
Dividend yield
0.0
%
0.0
%
Fair value of warrants
$
1.41
$
1.23</t>
        </is>
      </c>
    </row>
    <row r="5">
      <c r="A5" s="4" t="inlineStr">
        <is>
          <t>Schedule of fair value of warrant liabilities</t>
        </is>
      </c>
      <c r="B5" s="4" t="inlineStr">
        <is>
          <t>The following table presents the changes in the fair value of warrant liabilities:
Private Placement
Public
Warrant Liabilities
Fair value as of January 1, 2021
$
—
$
—
$
—
Initial measurement on January 20, 2021
10,250,700
19,458,000
29,708,700
Change in valuation inputs or other assumptions
(1,308,600
)
(2,484,000
)
(3,792,600
)
Fair value as of June 30, 2021
$
8,942,100
$
16,974,000
$
25,916,100</t>
        </is>
      </c>
    </row>
    <row r="6">
      <c r="A6" s="4" t="inlineStr">
        <is>
          <t>Sarcos Corp and Subsidiaries</t>
        </is>
      </c>
    </row>
    <row r="7">
      <c r="A7" s="4" t="inlineStr">
        <is>
          <t>Schedule Of Assets Measured At Fair Value On Recurring Basis</t>
        </is>
      </c>
      <c r="B7" s="4" t="inlineStr">
        <is>
          <t>The fair value of the Company’s financial assets measured at fair value on a recurring basis was determined using the following inputs:
As of June 30, 2021
Level 1
Level 2
Level 3
Fair Value
Financial Assets:
Cash equivalents:
Money market funds
$
15,838
$
—
$
—
$
15,838
Total financial assets
$
15,838
$
—
$
—
$
15,838
As of December 31, 2020
Level 1
Level 2
Level 3
Fair Value
Financial Assets:
Cash equivalents:
Money market funds
$
31,726
$
—
$
—
$
31,726
Total financial assets
$
31,726
$
—
$
—
$
31,726</t>
        </is>
      </c>
    </row>
    <row r="8">
      <c r="A8" s="4" t="inlineStr">
        <is>
          <t>Schedule of Fair Value of Each Option Grants</t>
        </is>
      </c>
      <c r="B8" s="4" t="inlineStr">
        <is>
          <t>The per share fair values of stock options granted and the assumptions used in estimating fair value were as follows:
June 30, 2021
December 31, 2020
Options
Fair value of common stock
$
27.69
$
3.69
Risk-free interest rate
1.047
%
0.51
%
Expected term (in years)
6.14
6.06
Expected dividend yield
0.00
%
0.00
%
Expected volatility
68.25
%
64.98
%</t>
        </is>
      </c>
      <c r="C8" s="4" t="inlineStr">
        <is>
          <t>As of December 31,
2020
2019
Options
Fair value of common stock
$
3.69
$
3.66
Risk-free interest rate
0.51
%
1.98
%
Expected term (in years)
6.06
6.91
Expected dividend yield
0.00
%
0.00
%
Expected volatility
64.98
%
6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alance Sheet Components (Tables) - Sarcos Corp and Subsidiaries</t>
        </is>
      </c>
      <c r="B1" s="2" t="inlineStr">
        <is>
          <t>6 Months Ended</t>
        </is>
      </c>
      <c r="C1" s="2" t="inlineStr">
        <is>
          <t>12 Months Ended</t>
        </is>
      </c>
    </row>
    <row r="2">
      <c r="B2" s="2" t="inlineStr">
        <is>
          <t>Jun. 30, 2021</t>
        </is>
      </c>
      <c r="C2" s="2" t="inlineStr">
        <is>
          <t>Dec. 31, 2020</t>
        </is>
      </c>
    </row>
    <row r="3">
      <c r="A3" s="3" t="inlineStr">
        <is>
          <t>Schedule Of Balance Sheet Components [Line Items]</t>
        </is>
      </c>
    </row>
    <row r="4">
      <c r="A4" s="4" t="inlineStr">
        <is>
          <t>Inventories</t>
        </is>
      </c>
      <c r="B4" s="4" t="inlineStr">
        <is>
          <t>Inventories, consist of the following:
June 30, 2021
December 31, 2020
Raw materials
$
679
$
516
Work-in-process
285
100
Finished goods
295
91
Total Inventories
$
1,259
$
707</t>
        </is>
      </c>
      <c r="C4" s="4" t="inlineStr">
        <is>
          <t>Inventories, consist of the following:
As of December 31,
2020
2019
Raw materials
$
516
$
371
Work-in-process
100
151
Finished goods
91
626
Total Inventories
$
707
1,148
Finished goods are shown net of valuation reserve of $176 and $53 as of December 31, 2020 and 2019, respectively.</t>
        </is>
      </c>
    </row>
    <row r="5">
      <c r="A5" s="4" t="inlineStr">
        <is>
          <t>Prepaid expenses and other current assets</t>
        </is>
      </c>
      <c r="B5" s="4" t="inlineStr">
        <is>
          <t>Prepaid expenses and other current assets consist of the following:
June 30, 2021
December 31, 2020
Prepaid rent and other expense
$
623
$
313
Software
476
287
Other assets
276
93
Total prepaid expenses and other current assets
$
1,375
$
693</t>
        </is>
      </c>
      <c r="C5" s="4" t="inlineStr">
        <is>
          <t>Prepaid expenses and other current assets consist of the following:
As of December 31,
2020
2019
Software subscriptions
$
287
$
160
Prepaid rent
100
—
Deposits for inventory purchases
71
—
Prepaid insurance
34
38
Security deposits
22
17
Other prepaid expenses
86
139
Total prepaid expenses and other current assets
$
600
$
354</t>
        </is>
      </c>
    </row>
    <row r="6">
      <c r="A6" s="4" t="inlineStr">
        <is>
          <t>Summary of Estimated Useful Lives by Asset Classification</t>
        </is>
      </c>
      <c r="B6" s="4" t="inlineStr">
        <is>
          <t>Property and equipment, net consist of the following:
June 30, 2021
December 31, 2020
Robotics and manufacturing equipment
$
796
$
659
Leasehold improvements
154
154
Computer equipment
568
568
Capital leased computer equipment
386
386
Software
378
359
Other fixed assets
147
147
Construction in progress
3,181
141
Property and equipment, gross
5,610
2,414
Accumulated depreciation and amortization
(1,209
)
(989
)
Property and equipment, net
$
4,401
$
1,425</t>
        </is>
      </c>
      <c r="C6" s="4" t="inlineStr">
        <is>
          <t>The estimated useful lives by asset classification are generally as follows:
Useful life
Robotics and manufacturing equipment
1 – 10 years
Computer equipment
3 years
Software
3 years
Furnitures and fixtures
3 years
Leasehold improvements
Lesser of the useful life or the remaining term of the lease Property and equipment, net consist of the following:
As of December 31,
2020
2019
Robotics and manufacturing equipment
$
659
$
606
Leasehold improvements
154
154
Computer equipment
568
418
Capital leased computer equipment
386
—
Software
359
286
Furniture and fixtures
7
7
Construction in progress
141
—
Other fixed assets
140
—
2,414
1,471
Accumulated depreciation and amortization
(989
)
(560
)
Property and equipment, net
$
1,425
911
Depreciation and amortization expense were $458 and $297, for the years ended December 31, 2020 and 2019, respectively.</t>
        </is>
      </c>
    </row>
    <row r="7">
      <c r="A7" s="4" t="inlineStr">
        <is>
          <t>Accrued liabilities</t>
        </is>
      </c>
      <c r="B7" s="4" t="inlineStr">
        <is>
          <t>Accrued liabilities consist of the following:
June 30, 2021
December 31, 2020
Payroll and payroll taxes
$
617
$
648
CARES Act deferred payroll taxes
286
286
Consulting and professional services
222
125
Other current liabilities
705
196
Total accrued liabilities
$
1,830
$
1,255</t>
        </is>
      </c>
      <c r="C7" s="4" t="inlineStr">
        <is>
          <t>Accrued liabilities consist of the following:
As of December 31,
2020
2019
Payroll and payroll taxes
$
648
$
342
CARES Act deferred payroll taxes
286
—
Consulting and professional services
125
29
Capital leases
70
—
Equipment and supplies
9
176
Employee reimbursements
—
48
Other current liabilities
60
176
Total accrued liabilities
$
1,198
$
771</t>
        </is>
      </c>
    </row>
    <row r="8">
      <c r="A8" s="4" t="inlineStr">
        <is>
          <t>Other non-current liabilities</t>
        </is>
      </c>
      <c r="B8" s="4" t="inlineStr">
        <is>
          <t>Other non-current liabilities consist of the following:
June 30, 2021
December 31, 2020
CARES Act deferred payroll taxes
$
286
$
286
Capital leases
244
239
Deferred rent and lease incentive obligation
1,507
1
Other
7
—
Total other non-current liabilities
$
2,044
$
526</t>
        </is>
      </c>
      <c r="C8" s="4" t="inlineStr">
        <is>
          <t>Other non-current liabilities consist of the following:
As of December 31,
2020
2019
CARES Act deferred payroll taxes
$
286
$
—
Capital leases
239
—
Deferred rent
—
8
Other non-current liabilities
1
—
Total other non-current liabilities
$
526
$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Short Term Debt [Line Items]</t>
        </is>
      </c>
    </row>
    <row r="5">
      <c r="A5" s="4" t="inlineStr">
        <is>
          <t>Summary of Notes Payable</t>
        </is>
      </c>
      <c r="B5" s="4" t="inlineStr">
        <is>
          <t>Notes payable consisted of the following:
June 30,
December 31,
2021
2020
First PPP Loan
$
—
$
2,394
Second PPP Loan
2,000
—
Total Notes payable
2,000
2,394
Less: Notes payable, current portion
—
1,328
Notes payable, net of current portion
$
2,000
$
1,066
As of June 30, 2021, the scheduled principal payments of the Company's PPP loan, shown if the loan is not forgiven, were as follows:
2021 (Remaining)
$
—
2022
241
2023
535
2024
541
2025
546
2026
137
Total
$
2,000</t>
        </is>
      </c>
      <c r="C5" s="4" t="inlineStr">
        <is>
          <t>The follow table presents the scheduled principal payments of the Company's PPP loan note payable as of December 31, 2020, shown if the loan is not forgiven:
Period
Amount
Current portion
$
1,328
Long-term portion (all due in 2022)
1,066
Note payable
$
2,3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Equity (Tables) - Sarcos Corp and Subsidiaries</t>
        </is>
      </c>
      <c r="B1" s="2" t="inlineStr">
        <is>
          <t>6 Months Ended</t>
        </is>
      </c>
      <c r="C1" s="2" t="inlineStr">
        <is>
          <t>12 Months Ended</t>
        </is>
      </c>
    </row>
    <row r="2">
      <c r="B2" s="2" t="inlineStr">
        <is>
          <t>Jun. 30, 2021</t>
        </is>
      </c>
      <c r="C2" s="2" t="inlineStr">
        <is>
          <t>Dec. 31, 2020</t>
        </is>
      </c>
    </row>
    <row r="3">
      <c r="A3" s="4" t="inlineStr">
        <is>
          <t>Summary of Convertible Preferred Stock</t>
        </is>
      </c>
      <c r="C3" s="4" t="inlineStr">
        <is>
          <t>The following table is a summary of the Convertible Preferred Stock as of December 31, 2020 (1)
Series
Shares Authorized
Shares Issued and Outstanding
Aggregate Liquidation Value
Proceeds, Net of Issuance Costs
Issue Price per Share
Series A
5,421,446
5,421,446
$
15,723
$
15,531
$
2.9002
Series B
3,158,338
3,158,338
30,050
29,993
9.5145
Series C
3,532,228
3,532,228
40,000
39,867
11.3243
Total
12,112,012
12,112,012
$
85,773
$
85,391
(1)
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row r="4">
      <c r="A4" s="4" t="inlineStr">
        <is>
          <t>Summary of Convertible Preferred Stock</t>
        </is>
      </c>
      <c r="B4" s="4" t="inlineStr">
        <is>
          <t>The following table is a summary of the Convertible Preferred Stock as of June 30, 2021 (1)
Series
Shares Authorized
Shares Issued and Outstanding
Aggregate Liquidation Value
Proceeds, Net of Issuance Costs
Issue Price per Share
Series A
5,421,446
5,421,446
$
15,723
$
15,531
$
2.9002
Series B
3,158,338
3,158,338
30,050
29,993
$
9.5145
Series C
3,532,228
3,532,228
40,000
39,867
$
11.3243
Total
12,112,012
12,112,012
$
85,773
$
85,391
(1)
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Schedule of Fair Value of Each Option Grants</t>
        </is>
      </c>
      <c r="B4" s="4" t="inlineStr">
        <is>
          <t>The following table provides quantitative information regarding Level 3 fair value measurements at January 20, 2021 (Initial Measurement) and June 30, 2021 (Private Placement Warrants only):
At
January 20,
As of
2021 (Initial measurement)
June 30, 2021
Stock price
$
10.45
$
9.98
Strike price
$
11.50
$
11.50
Volatility
20.5
%
18.0
%
Risk-free rate
0.62
%
.91
%
Dividend yield
0.0
%
0.0
%
Fair value of warrants
$
1.41
$
1.23</t>
        </is>
      </c>
    </row>
    <row r="5">
      <c r="A5" s="4" t="inlineStr">
        <is>
          <t>Sarcos Corp and Subsidiaries</t>
        </is>
      </c>
    </row>
    <row r="6">
      <c r="A6" s="3" t="inlineStr">
        <is>
          <t>Share Based Compensation Arrangement By Share Based Payment Award [Line Items]</t>
        </is>
      </c>
    </row>
    <row r="7">
      <c r="A7" s="4" t="inlineStr">
        <is>
          <t>Schedule of Stock Options Activity</t>
        </is>
      </c>
      <c r="B7" s="4" t="inlineStr">
        <is>
          <t>The following summarizes the Company’s stock option activity for the six months ended June 30, 2021:
Options Outstanding
Weighted- Average Remaining
Number of Shares
Weighted Average Exercise Price
Contractual Term (in years)
Aggregate Intrinsic Value
Outstanding – December 31, 2020
1,536,897
$
3.04
6.83
$
5,058
Granted
349,750
45.05
Exercised
(4,800)
4.23
Cancelled
(116,210)
4.48
Outstanding – June 30, 2021
1,765,637
$
11.26
6.56
$
59,655
Vested and expected to vest – June 30, 2021
1,765,637
$
11.26
6.56
$
59,655
Exercisable – June 30, 2021
955,972
$
2.08
5.24
$
41,077</t>
        </is>
      </c>
      <c r="C7" s="4" t="inlineStr">
        <is>
          <t>The following summarizes the Company’s stock option activity during 2020 and 2019:
Options Outstanding
Weighted- Average Remaining Contractual Term (in years)
Number of Shares
Weighted Average Exercise Price
Aggregate Intrinsic Value
Outstanding – December 31, 2018
1,447,968
$
2.10
8.09
$
4,835
Granted
287,732
5.69
Exercised
(5,286
)
2.92
Cancelled
(221,626
)
4.17
Outstanding – December 31, 2019
1,508,788
$
2.48
7.36
5,848
Granted
388,750
6.33
Exercised
(62,109
)
2.00
Cancelled
(298,532
)
4.70
Outstanding – December 31, 2020
1,536,897
$
3.04
6.83
$
5,058
Vested and expected to vest – December 31, 2020
1,536,897
$
3.04
6.83
$
5,058
Exercisable – December 31, 2020
987,256
$
1.68
5.78
$
4,592</t>
        </is>
      </c>
    </row>
    <row r="8">
      <c r="A8" s="4" t="inlineStr">
        <is>
          <t>Summary of Restricted Stock Award Activity</t>
        </is>
      </c>
      <c r="B8" s="4" t="inlineStr">
        <is>
          <t>The following summarizes the Company’s employee restricted stock units activity for the six months ended June 30, 2021:
Restricted Stock Units Outstanding
Number of Shares
Weighted-Average Grant-Date Fair Value
Outstanding – December 31, 2020
175,703
$
6.04
Granted
40,000
45.05
Outstanding – June 30, 2021
215,703
$
13.51 The following summarizes the Company’s employee restricted stock awards activity for the six months ended June 30, 2021:
Restricted Stock Awards Outstanding
Number of Shares
Weighted-Average Grant-Date Fair Value
Outstanding – December 31, 2020
—
$
—
Granted
1,000,000
45.05
Outstanding – June 30, 2021
1,000,000
$
45.05</t>
        </is>
      </c>
      <c r="C8" s="4" t="inlineStr">
        <is>
          <t>The following summarizes the Company’s employee restricted stock awards activity during 2020 and 2019:
Restricted Stock Awards Outstanding
Number of Shares
Weighted- Average Grant-Date Fair Value
Outstanding – December 31, 2018
—
$
—
Granted
283,599
6.02
Outstanding – December 31, 2019
283,599
$
6.02
Granted
75,000
6.29
Cancelled
(182,896
)
6.12
Outstanding – December 31, 2020
175,703
$
6.04</t>
        </is>
      </c>
    </row>
    <row r="9">
      <c r="A9" s="4" t="inlineStr">
        <is>
          <t>Schedule of Fair Value of Each Option Grants</t>
        </is>
      </c>
      <c r="B9" s="4" t="inlineStr">
        <is>
          <t>The per share fair values of stock options granted and the assumptions used in estimating fair value were as follows:
June 30, 2021
December 31, 2020
Options
Fair value of common stock
$
27.69
$
3.69
Risk-free interest rate
1.047
%
0.51
%
Expected term (in years)
6.14
6.06
Expected dividend yield
0.00
%
0.00
%
Expected volatility
68.25
%
64.98
%</t>
        </is>
      </c>
      <c r="C9" s="4" t="inlineStr">
        <is>
          <t>As of December 31,
2020
2019
Options
Fair value of common stock
$
3.69
$
3.66
Risk-free interest rate
0.51
%
1.98
%
Expected term (in years)
6.06
6.91
Expected dividend yield
0.00
%
0.00
%
Expected volatility
64.98
%
62.46
%</t>
        </is>
      </c>
    </row>
    <row r="10">
      <c r="A10" s="4" t="inlineStr">
        <is>
          <t>Schedule of Stock Based Compensation Expense</t>
        </is>
      </c>
      <c r="B10" s="4" t="inlineStr">
        <is>
          <t>The Company recognized stock-based compensation expense under the Plan in the condensed consolidated statement of operations as follows:
June 30, 2021
June 30, 2020
Cost of revenue
$
43
$
53
Research and development
134
81
Sales and marketing
22
20
General and administrative
193
220
Total stock-based compensation expense
$
392
$
374</t>
        </is>
      </c>
      <c r="C10" s="4" t="inlineStr">
        <is>
          <t>The Company recognizes stock-based compensation expense under the Plan in the consolidated statement of operations as follows:
December 31, 2020
December 31, 2019
Cost of revenue
$
109
$
140
Research and development
249
304
Sales and marketing
45
54
General and administrative
370
139
Total stock-based compensation expense
$
773
$
637</t>
        </is>
      </c>
    </row>
    <row r="11">
      <c r="A11" s="4" t="inlineStr">
        <is>
          <t>Schedule of Summary of Weighted Average Fair Value Per Share</t>
        </is>
      </c>
      <c r="B11" s="4" t="inlineStr">
        <is>
          <t>The following is a summary of the weighted-average fair value per share:
June 30, 2021
Granted
$
27.55
Exercised
$
4.23
Cancelled
$
2.75
Unvested
$
15.35</t>
        </is>
      </c>
      <c r="C11" s="4" t="inlineStr">
        <is>
          <t>The following is a summary of the weighted-average fair value per share:
December 31, 2020
December 31, 2019
Granted
$
3.69
$
3.66
Exercised
$
1.32
$
2.62
Cancelled
$
3.24
$
2.99
Unvested
$
3.49
$
3.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et Loss Per Share (Tables) - Sarcos Corp and Subsidiaries</t>
        </is>
      </c>
      <c r="B1" s="2" t="inlineStr">
        <is>
          <t>6 Months Ended</t>
        </is>
      </c>
      <c r="C1" s="2" t="inlineStr">
        <is>
          <t>12 Months Ended</t>
        </is>
      </c>
    </row>
    <row r="2">
      <c r="B2" s="2" t="inlineStr">
        <is>
          <t>Jun. 30, 2021</t>
        </is>
      </c>
      <c r="C2" s="2" t="inlineStr">
        <is>
          <t>Dec. 31, 2020</t>
        </is>
      </c>
    </row>
    <row r="3">
      <c r="A3" s="4" t="inlineStr">
        <is>
          <t>Schedule of Basic and Diluted Net Loss Per Share</t>
        </is>
      </c>
      <c r="B3" s="4" t="inlineStr">
        <is>
          <t>The following table sets forth the computation of the basic and diluted net loss per share attributable to common stockholders for the three months ended June 30, 2021 and 2020:
For the three months ended June 30,
2021
2020
Class A
Class B
Class A
Class B
Numerator:
Net loss attributable to common stockholders
$
(113
)
$
(5,107
)
$
(83
)
$
(5,122
)
Denominator:
Weighted average shares outstanding, basic and diluted
176,445
8,000,001
123,141
7,663,919
Basic and diluted net loss per share
$
(0.64
)
$
(0.64
)
$
(0.67
)
$
(0.67
) The following table sets forth the computation of the basic and diluted net loss per share attributable to common stockholders for the six months ended June 30, 2021 and 2020:
For the six months ended June 30,
2021
2020
Class A
Class B
Class A
Class B
Numerator:
Net loss attributable to common stockholders
$
(224
)
$
(10,194
)
$
(156
)
$
(10,000
)
Denominator:
Weighted average shares outstanding, basic and diluted
176,000
8,000,001
118,106
7,538,919
Basic and diluted net loss per share
$
(1.27
)
$
(1.27
)
$
(1.33
)
$
(1.33
)</t>
        </is>
      </c>
      <c r="C3" s="4" t="inlineStr">
        <is>
          <t>The following table sets forth the computation of the basic and diluted net loss per share attributable to common stockholders for the year ended December 31, 2020 and 2019:
December 31, 2020
December 31, 2019
Class A
Class B
Class A
Class B
Numerator:
Net loss attributable to common stockholders
$
(369
)
$
(20,557
)
$
(275
)
$
(17,765
)
Denominator:
Weighted average shares outstanding, basic and diluted
138,898
7,748,862
105,163
6,791,095
Basic and diluted net loss per share
$
(2.65
)
$
(2.65
)
$
(2.62
)
$
(2.62
)</t>
        </is>
      </c>
    </row>
    <row r="4">
      <c r="A4" s="4" t="inlineStr">
        <is>
          <t>Schedule of Shares Excluded from Computation of Diluted Net Loss Per Share</t>
        </is>
      </c>
      <c r="B4" s="4" t="inlineStr">
        <is>
          <t>The following table discloses securities that could potentially dilute basic net loss per share in the future that were not included in the computation of diluted net loss per share:
For the six months ended June 30,
2021
2020
Convertible preferred stock
12,112,012
12,112,012
Outstanding stock options and restricted stock units
1,981,340
1,975,428
Outstanding restricted stock awards
1,000,000
—
Warrants to purchase Class A common stock
250,000
62,500</t>
        </is>
      </c>
      <c r="C4" s="4" t="inlineStr">
        <is>
          <t>The following table discloses securities that could potentially dilute basic net loss per share in the future that were not included in the computation of diluted net loss per share:
Years Ended December 31,
2020
2019
Convertible preferred stock
12,112,012
8,579,784
Outstanding stock options and restricted stock awards
1,712,600
1,792,387
Warrants to purchase Class A common stock
250,000
—
Founders shares subject to repurchase
—
7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Sarcos Corp and Subsidiaries</t>
        </is>
      </c>
      <c r="B1" s="2" t="inlineStr">
        <is>
          <t>12 Months Ended</t>
        </is>
      </c>
    </row>
    <row r="2">
      <c r="B2" s="2" t="inlineStr">
        <is>
          <t>Dec. 31, 2020</t>
        </is>
      </c>
    </row>
    <row r="3">
      <c r="A3" s="3" t="inlineStr">
        <is>
          <t>Operating Loss Carryforwards [Line Items]</t>
        </is>
      </c>
    </row>
    <row r="4">
      <c r="A4" s="4" t="inlineStr">
        <is>
          <t>Schedule of Provision for Income Taxes</t>
        </is>
      </c>
      <c r="B4" s="4" t="inlineStr">
        <is>
          <t>The provision for income taxes consists of the following:
Years Ended December 31,
2020
2019
Current:
Federal
$
—
$
—
State
1
1
Total current
1
1
Deferred:
Federal
4,142
2,294
State
1,144
1,190
Change in valuation allowance
(5,286
)
(3,484
)
Total deferred
—
—
Total provision for income taxes
$
1
$
1</t>
        </is>
      </c>
    </row>
    <row r="5">
      <c r="A5" s="4" t="inlineStr">
        <is>
          <t>Schedule of Statutory Federal Income Tax Rate to Income Before Taxes</t>
        </is>
      </c>
      <c r="B5" s="4" t="inlineStr">
        <is>
          <t>The provision for income tax differs from the amount computed by applying the statutory federal income tax rate to income before taxes as follows:
Years Ended December 31,
2020
2019
Statutory federal income tax rate
21.0
%
21.0
%
State tax provision
3.7
3.3
Change in valuation allowance
(25.3
)
(19.3
)
Research credits
3.0
(1.9
)
Permanent differences
(2.4
)
(3.7
)
Other
0.0
0.6
Total provision for income taxes
0.0
%
0.0
%</t>
        </is>
      </c>
    </row>
    <row r="6">
      <c r="A6" s="4" t="inlineStr">
        <is>
          <t>Schedule of Deferred Tax Assets</t>
        </is>
      </c>
      <c r="B6" s="4" t="inlineStr">
        <is>
          <t>As of December 31, 2020 and 2019, the net deferred tax asset consisted of the following:
December 31,
2020
2019
Deferred tax assets:
Accrued expenses
$
192
$
—
Stock compensation
479
341
Research credits
1,939
1,309
Net operating loss carryforwards
12,838
8,418
Total gross deferred tax assets
15,448
10,068
Less valuation allowance
(15,151
)
(9,865
)
Total deferred tax assets
297
203
Deferred tax liabilities:
Property and equipment
(297
)
(203
)
Total deferred tax liabilities
(297
)
(203
)
Net deferred tax asset (liability)
$
—
$
—</t>
        </is>
      </c>
    </row>
    <row r="7">
      <c r="A7" s="4" t="inlineStr">
        <is>
          <t>Deferred Tax Valuation Allowance Activities</t>
        </is>
      </c>
      <c r="B7" s="4" t="inlineStr">
        <is>
          <t>A reconciliation of the beginning and ending amount of the valuation allowance is as follows:
December 31,
2020
2019
Valuation allowance at beginning of year
$
9,865
$
6,382
Change in valuation allowance
5,286
3,483
Valuation allowance at end of year
$
15,151
$
9,865</t>
        </is>
      </c>
    </row>
    <row r="8">
      <c r="A8" s="4" t="inlineStr">
        <is>
          <t>Reconciliation of Beginning and Ending Gross Amounts of Unrecognized Tax Benefits</t>
        </is>
      </c>
      <c r="B8" s="4" t="inlineStr">
        <is>
          <t>A reconciliation of the beginning and ending amounts of unrecognized benefits is as follows:
Years ended December 31,
2020
2019
Unrecognized tax benefits at the beginning of year
$
1,388
$
—
Gross increases – current year tax positions
666
668
Gross increases – prior year tax positions
—
720
Gross decreases – prior year tax positions
—
—
Unrecognized tax benefits at end of year
$
2,054
$
1,388
Interest and penalties in year-end balance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mmitments and Contingencies (Tables) - Sarcos Corp and Subsidiaries</t>
        </is>
      </c>
      <c r="B1" s="2" t="inlineStr">
        <is>
          <t>6 Months Ended</t>
        </is>
      </c>
      <c r="C1" s="2" t="inlineStr">
        <is>
          <t>12 Months Ended</t>
        </is>
      </c>
    </row>
    <row r="2">
      <c r="B2" s="2" t="inlineStr">
        <is>
          <t>Jun. 30, 2021</t>
        </is>
      </c>
      <c r="C2" s="2" t="inlineStr">
        <is>
          <t>Dec. 31, 2020</t>
        </is>
      </c>
    </row>
    <row r="3">
      <c r="A3" s="4" t="inlineStr">
        <is>
          <t>Schedule of Future Minimum Rental Payments for Operating Leases</t>
        </is>
      </c>
      <c r="B3" s="4" t="inlineStr">
        <is>
          <t>The Company leases facilities under noncancelable operating lease agreements. Future minimum rental payments under the noncancelable operating leases, subsequent to June 30, 2021, are as follows:
Operating Leases
2021
$
131
2022
1,280
2023
970
2024
1,324
2025
1,360
2026 and thereafter
11,322
Total
$
16,387</t>
        </is>
      </c>
      <c r="C3" s="4" t="inlineStr">
        <is>
          <t>The Company leases facilities under noncancelable operating lease agreements. Future minimum rental payments under the noncancelable operating leases, as of December 31, 2020, are as follows:
Operating Leases
Year Ending December 31:
2021
$
285
2022
1,280
2023
970
2024
1,324
2025 and thereafter
12,682
Total
$
16,541</t>
        </is>
      </c>
    </row>
    <row r="4">
      <c r="A4" s="4" t="inlineStr">
        <is>
          <t>Schedule of Future Minimum Lease Payments for Capital Leases</t>
        </is>
      </c>
      <c r="B4" s="4" t="inlineStr">
        <is>
          <t>Future minimum rental payments under the noncancelable capital leases, subsequent to June 30, 2021, are as follows:
Capital Leases
2021
$
84
2022
87
2023
88
2024
87
Minimum lease payment including interest
346
Amount representing interest
29
Minimum lease payments excluding interest
$
317</t>
        </is>
      </c>
      <c r="C4" s="4" t="inlineStr">
        <is>
          <t>The Company was obligated under non-cancelable capital leases as follows:
Capital Leases
Year Ending December 31:
2021
$
86
2022
87
2023
87
2024
87
Minimum lease payment including interest
347
Amount representing interest
38
Minimum lease payments excluding interest
$
3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s (Tables)</t>
        </is>
      </c>
      <c r="B1" s="2" t="inlineStr">
        <is>
          <t>6 Months Ended</t>
        </is>
      </c>
      <c r="C1" s="2" t="inlineStr">
        <is>
          <t>12 Months Ended</t>
        </is>
      </c>
    </row>
    <row r="2">
      <c r="B2" s="2" t="inlineStr">
        <is>
          <t>Jun. 30, 2021</t>
        </is>
      </c>
      <c r="C2" s="2" t="inlineStr">
        <is>
          <t>Dec. 31, 2020</t>
        </is>
      </c>
    </row>
    <row r="3">
      <c r="A3" s="4" t="inlineStr">
        <is>
          <t>Sarcos Corp and Subsidiaries</t>
        </is>
      </c>
    </row>
    <row r="4">
      <c r="A4" s="3" t="inlineStr">
        <is>
          <t>Short Term Debt [Line Items]</t>
        </is>
      </c>
    </row>
    <row r="5">
      <c r="A5" s="4" t="inlineStr">
        <is>
          <t>Summary of Notes Payable</t>
        </is>
      </c>
      <c r="B5" s="4" t="inlineStr">
        <is>
          <t>Notes payable consisted of the following:
June 30,
December 31,
2021
2020
First PPP Loan
$
—
$
2,394
Second PPP Loan
2,000
—
Total Notes payable
2,000
2,394
Less: Notes payable, current portion
—
1,328
Notes payable, net of current portion
$
2,000
$
1,066
As of June 30, 2021, the scheduled principal payments of the Company's PPP loan, shown if the loan is not forgiven, were as follows:
2021 (Remaining)
$
—
2022
241
2023
535
2024
541
2025
546
2026
137
Total
$
2,000</t>
        </is>
      </c>
      <c r="C5" s="4" t="inlineStr">
        <is>
          <t>The follow table presents the scheduled principal payments of the Company's PPP loan note payable as of December 31, 2020, shown if the loan is not forgiven:
Period
Amount
Current portion
$
1,328
Long-term portion (all due in 2022)
1,066
Note payable
$
2,3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5" customWidth="1" min="6" max="6"/>
    <col width="14" customWidth="1" min="7" max="7"/>
    <col width="16" customWidth="1" min="8" max="8"/>
    <col width="14" customWidth="1" min="9" max="9"/>
  </cols>
  <sheetData>
    <row r="1">
      <c r="A1" s="1" t="inlineStr">
        <is>
          <t>CONDENSED CONSOLIDATED STATEMENTS OF OPERATIONS - USD ($) $ in Thousands</t>
        </is>
      </c>
      <c r="B1" s="2" t="inlineStr">
        <is>
          <t>3 Months Ended</t>
        </is>
      </c>
      <c r="D1" s="2" t="inlineStr">
        <is>
          <t>4 Months Ended</t>
        </is>
      </c>
      <c r="F1" s="2" t="inlineStr">
        <is>
          <t>6 Months Ended</t>
        </is>
      </c>
      <c r="H1" s="2" t="inlineStr">
        <is>
          <t>12 Months Ended</t>
        </is>
      </c>
    </row>
    <row r="2">
      <c r="B2" s="2" t="inlineStr">
        <is>
          <t>Jun. 30, 2021</t>
        </is>
      </c>
      <c r="C2" s="2" t="inlineStr">
        <is>
          <t>Jun. 30, 2020</t>
        </is>
      </c>
      <c r="D2" s="2" t="inlineStr">
        <is>
          <t>Dec. 31, 2020</t>
        </is>
      </c>
      <c r="F2" s="2" t="inlineStr">
        <is>
          <t>Jun. 30, 2021</t>
        </is>
      </c>
      <c r="G2" s="2" t="inlineStr">
        <is>
          <t>Jun. 30, 2020</t>
        </is>
      </c>
      <c r="H2" s="2" t="inlineStr">
        <is>
          <t>Dec. 31, 2020</t>
        </is>
      </c>
      <c r="I2" s="2" t="inlineStr">
        <is>
          <t>Dec. 31, 2019</t>
        </is>
      </c>
    </row>
    <row r="3">
      <c r="A3" s="3" t="inlineStr">
        <is>
          <t>Operating expenses:</t>
        </is>
      </c>
    </row>
    <row r="4">
      <c r="A4" s="4" t="inlineStr">
        <is>
          <t>Loss from operations</t>
        </is>
      </c>
      <c r="B4" s="5" t="n">
        <v>1787623</v>
      </c>
      <c r="F4" s="5" t="n">
        <v>5301491</v>
      </c>
    </row>
    <row r="5">
      <c r="A5" s="4" t="inlineStr">
        <is>
          <t>Loss before income taxes</t>
        </is>
      </c>
      <c r="B5" s="6" t="n">
        <v>-14001087</v>
      </c>
      <c r="F5" s="6" t="n">
        <v>-5047405</v>
      </c>
    </row>
    <row r="6">
      <c r="A6" s="4" t="inlineStr">
        <is>
          <t>Net loss and comprehensive loss</t>
        </is>
      </c>
      <c r="B6" s="6" t="n">
        <v>-14001087</v>
      </c>
      <c r="D6" s="5" t="n">
        <v>-1450</v>
      </c>
      <c r="F6" s="6" t="n">
        <v>-5047405</v>
      </c>
    </row>
    <row r="7">
      <c r="A7" s="4" t="inlineStr">
        <is>
          <t>Net loss attributable to common stockholders</t>
        </is>
      </c>
      <c r="B7" s="4" t="inlineStr">
        <is>
          <t xml:space="preserve"> </t>
        </is>
      </c>
      <c r="F7" s="4" t="inlineStr">
        <is>
          <t xml:space="preserve"> </t>
        </is>
      </c>
    </row>
    <row r="8">
      <c r="A8" s="3" t="inlineStr">
        <is>
          <t>Net loss per share attributable to common stockholders:</t>
        </is>
      </c>
    </row>
    <row r="9">
      <c r="A9" s="4" t="inlineStr">
        <is>
          <t>Basic and diluted</t>
        </is>
      </c>
      <c r="B9" s="5" t="n">
        <v>0</v>
      </c>
      <c r="D9" s="5" t="n">
        <v>0</v>
      </c>
      <c r="F9" s="5" t="n">
        <v>0</v>
      </c>
    </row>
    <row r="10">
      <c r="A10" s="3" t="inlineStr">
        <is>
          <t>Weighted-average shares used in computing net loss per share attributable to common stockholders</t>
        </is>
      </c>
    </row>
    <row r="11">
      <c r="A11" s="4" t="inlineStr">
        <is>
          <t>Basic and diluted</t>
        </is>
      </c>
      <c r="B11" s="6" t="n">
        <v>27432558</v>
      </c>
      <c r="D11" s="6" t="n">
        <v>6000000</v>
      </c>
      <c r="E11" s="4" t="inlineStr">
        <is>
          <t>[1]</t>
        </is>
      </c>
      <c r="F11" s="6" t="n">
        <v>22803959</v>
      </c>
    </row>
    <row r="12">
      <c r="A12" s="4" t="inlineStr">
        <is>
          <t>Formation and operating costs</t>
        </is>
      </c>
      <c r="B12" s="5" t="n">
        <v>1787623</v>
      </c>
      <c r="D12" s="5" t="n">
        <v>1450</v>
      </c>
      <c r="F12" s="5" t="n">
        <v>5301491</v>
      </c>
    </row>
    <row r="13">
      <c r="A13" s="4" t="inlineStr">
        <is>
          <t>Basic and diluted</t>
        </is>
      </c>
      <c r="B13" s="6" t="n">
        <v>27432558</v>
      </c>
      <c r="D13" s="6" t="n">
        <v>6000000</v>
      </c>
      <c r="E13" s="4" t="inlineStr">
        <is>
          <t>[1]</t>
        </is>
      </c>
      <c r="F13" s="6" t="n">
        <v>22803959</v>
      </c>
    </row>
    <row r="14">
      <c r="A14" s="4" t="inlineStr">
        <is>
          <t>Basic and diluted</t>
        </is>
      </c>
      <c r="B14" s="5" t="n">
        <v>0</v>
      </c>
      <c r="D14" s="5" t="n">
        <v>0</v>
      </c>
      <c r="F14" s="5" t="n">
        <v>0</v>
      </c>
    </row>
    <row r="15">
      <c r="A15" s="4" t="inlineStr">
        <is>
          <t>Loss from operations</t>
        </is>
      </c>
      <c r="B15" s="5" t="n">
        <v>-1787623</v>
      </c>
      <c r="F15" s="5" t="n">
        <v>-5301491</v>
      </c>
    </row>
    <row r="16">
      <c r="A16" s="3" t="inlineStr">
        <is>
          <t>Other (expense) income:</t>
        </is>
      </c>
    </row>
    <row r="17">
      <c r="A17" s="4" t="inlineStr">
        <is>
          <t>Change in fair value of warrant liability</t>
        </is>
      </c>
      <c r="B17" s="6" t="n">
        <v>-12220600</v>
      </c>
      <c r="F17" s="6" t="n">
        <v>3792600</v>
      </c>
    </row>
    <row r="18">
      <c r="A18" s="4" t="inlineStr">
        <is>
          <t>Loss on initial issuance of private warrants</t>
        </is>
      </c>
      <c r="F18" s="6" t="n">
        <v>-2980700</v>
      </c>
    </row>
    <row r="19">
      <c r="A19" s="4" t="inlineStr">
        <is>
          <t>Transaction costs associated with IPO</t>
        </is>
      </c>
      <c r="F19" s="6" t="n">
        <v>-603941</v>
      </c>
    </row>
    <row r="20">
      <c r="A20" s="4" t="inlineStr">
        <is>
          <t>Interest earned on investments held in Trust Account</t>
        </is>
      </c>
      <c r="B20" s="6" t="n">
        <v>4721</v>
      </c>
      <c r="F20" s="6" t="n">
        <v>4721</v>
      </c>
    </row>
    <row r="21">
      <c r="A21" s="4" t="inlineStr">
        <is>
          <t>Unrealized gain on investments held in Trust Account</t>
        </is>
      </c>
      <c r="B21" s="6" t="n">
        <v>2415</v>
      </c>
      <c r="F21" s="6" t="n">
        <v>41406</v>
      </c>
    </row>
    <row r="22">
      <c r="A22" s="4" t="inlineStr">
        <is>
          <t>Other (expense) income, net</t>
        </is>
      </c>
      <c r="B22" s="6" t="n">
        <v>-12213464</v>
      </c>
      <c r="F22" s="6" t="n">
        <v>254086</v>
      </c>
    </row>
    <row r="23">
      <c r="A23" s="4" t="inlineStr">
        <is>
          <t>Loss before income taxes</t>
        </is>
      </c>
      <c r="B23" s="5" t="n">
        <v>-14001087</v>
      </c>
      <c r="F23" s="5" t="n">
        <v>-5047405</v>
      </c>
    </row>
    <row r="24">
      <c r="A24" s="4" t="inlineStr">
        <is>
          <t>Non-redeemable common stock</t>
        </is>
      </c>
    </row>
    <row r="25">
      <c r="A25" s="3" t="inlineStr">
        <is>
          <t>Net loss per share attributable to common stockholders:</t>
        </is>
      </c>
    </row>
    <row r="26">
      <c r="A26" s="4" t="inlineStr">
        <is>
          <t>Basic and diluted</t>
        </is>
      </c>
      <c r="B26" s="10" t="n">
        <v>-1.98</v>
      </c>
      <c r="F26" s="10" t="n">
        <v>-0.59</v>
      </c>
    </row>
    <row r="27">
      <c r="A27" s="3" t="inlineStr">
        <is>
          <t>Weighted-average shares used in computing net loss per share attributable to common stockholders</t>
        </is>
      </c>
    </row>
    <row r="28">
      <c r="A28" s="4" t="inlineStr">
        <is>
          <t>Basic and diluted</t>
        </is>
      </c>
      <c r="B28" s="6" t="n">
        <v>7067442</v>
      </c>
      <c r="F28" s="6" t="n">
        <v>8546870</v>
      </c>
    </row>
    <row r="29">
      <c r="A29" s="4" t="inlineStr">
        <is>
          <t>Basic and diluted</t>
        </is>
      </c>
      <c r="B29" s="6" t="n">
        <v>7067442</v>
      </c>
      <c r="F29" s="6" t="n">
        <v>8546870</v>
      </c>
    </row>
    <row r="30">
      <c r="A30" s="4" t="inlineStr">
        <is>
          <t>Basic and diluted</t>
        </is>
      </c>
      <c r="B30" s="10" t="n">
        <v>-1.98</v>
      </c>
      <c r="F30" s="10" t="n">
        <v>-0.59</v>
      </c>
    </row>
    <row r="31">
      <c r="A31" s="4" t="inlineStr">
        <is>
          <t>Sarcos Corp and Subsidiaries</t>
        </is>
      </c>
    </row>
    <row r="32">
      <c r="A32" s="4" t="inlineStr">
        <is>
          <t>Revenue, net</t>
        </is>
      </c>
      <c r="B32" s="5" t="n">
        <v>1143</v>
      </c>
      <c r="C32" s="5" t="n">
        <v>1708</v>
      </c>
      <c r="F32" s="5" t="n">
        <v>2942</v>
      </c>
      <c r="G32" s="5" t="n">
        <v>3882</v>
      </c>
      <c r="H32" s="5" t="n">
        <v>8813</v>
      </c>
      <c r="I32" s="5" t="n">
        <v>10150</v>
      </c>
    </row>
    <row r="33">
      <c r="A33" s="3" t="inlineStr">
        <is>
          <t>Operating expenses:</t>
        </is>
      </c>
    </row>
    <row r="34">
      <c r="A34" s="4" t="inlineStr">
        <is>
          <t>Cost of revenue</t>
        </is>
      </c>
      <c r="B34" s="6" t="n">
        <v>676</v>
      </c>
      <c r="C34" s="6" t="n">
        <v>1083</v>
      </c>
      <c r="F34" s="6" t="n">
        <v>1878</v>
      </c>
      <c r="G34" s="6" t="n">
        <v>2493</v>
      </c>
      <c r="H34" s="6" t="n">
        <v>5602</v>
      </c>
      <c r="I34" s="6" t="n">
        <v>5746</v>
      </c>
    </row>
    <row r="35">
      <c r="A35" s="4" t="inlineStr">
        <is>
          <t>Research and development</t>
        </is>
      </c>
      <c r="B35" s="6" t="n">
        <v>4054</v>
      </c>
      <c r="C35" s="6" t="n">
        <v>3340</v>
      </c>
      <c r="F35" s="6" t="n">
        <v>6869</v>
      </c>
      <c r="G35" s="6" t="n">
        <v>6642</v>
      </c>
      <c r="H35" s="6" t="n">
        <v>14117</v>
      </c>
      <c r="I35" s="6" t="n">
        <v>12904</v>
      </c>
    </row>
    <row r="36">
      <c r="A36" s="4" t="inlineStr">
        <is>
          <t>General and administrative</t>
        </is>
      </c>
      <c r="B36" s="6" t="n">
        <v>2921</v>
      </c>
      <c r="C36" s="6" t="n">
        <v>1924</v>
      </c>
      <c r="F36" s="6" t="n">
        <v>5235</v>
      </c>
      <c r="G36" s="6" t="n">
        <v>3706</v>
      </c>
      <c r="H36" s="6" t="n">
        <v>7297</v>
      </c>
      <c r="I36" s="6" t="n">
        <v>7510</v>
      </c>
    </row>
    <row r="37">
      <c r="A37" s="4" t="inlineStr">
        <is>
          <t>Sales and marketing</t>
        </is>
      </c>
      <c r="B37" s="6" t="n">
        <v>1163</v>
      </c>
      <c r="C37" s="6" t="n">
        <v>593</v>
      </c>
      <c r="F37" s="6" t="n">
        <v>1819</v>
      </c>
      <c r="G37" s="6" t="n">
        <v>1285</v>
      </c>
      <c r="H37" s="6" t="n">
        <v>2796</v>
      </c>
      <c r="I37" s="6" t="n">
        <v>2338</v>
      </c>
    </row>
    <row r="38">
      <c r="A38" s="4" t="inlineStr">
        <is>
          <t>Total operating expenses</t>
        </is>
      </c>
      <c r="B38" s="6" t="n">
        <v>8814</v>
      </c>
      <c r="C38" s="6" t="n">
        <v>6940</v>
      </c>
      <c r="F38" s="6" t="n">
        <v>15801</v>
      </c>
      <c r="G38" s="6" t="n">
        <v>14126</v>
      </c>
      <c r="H38" s="6" t="n">
        <v>29812</v>
      </c>
      <c r="I38" s="6" t="n">
        <v>28498</v>
      </c>
    </row>
    <row r="39">
      <c r="A39" s="4" t="inlineStr">
        <is>
          <t>Loss from operations</t>
        </is>
      </c>
      <c r="B39" s="6" t="n">
        <v>-7671</v>
      </c>
      <c r="C39" s="6" t="n">
        <v>-5232</v>
      </c>
      <c r="F39" s="6" t="n">
        <v>-12859</v>
      </c>
      <c r="G39" s="6" t="n">
        <v>-10244</v>
      </c>
      <c r="H39" s="6" t="n">
        <v>-20999</v>
      </c>
      <c r="I39" s="6" t="n">
        <v>-18348</v>
      </c>
    </row>
    <row r="40">
      <c r="A40" s="4" t="inlineStr">
        <is>
          <t>Interest income, net</t>
        </is>
      </c>
      <c r="B40" s="6" t="n">
        <v>-13</v>
      </c>
      <c r="C40" s="6" t="n">
        <v>9</v>
      </c>
      <c r="F40" s="6" t="n">
        <v>-23</v>
      </c>
      <c r="G40" s="6" t="n">
        <v>57</v>
      </c>
      <c r="H40" s="6" t="n">
        <v>40</v>
      </c>
      <c r="I40" s="6" t="n">
        <v>305</v>
      </c>
    </row>
    <row r="41">
      <c r="A41" s="4" t="inlineStr">
        <is>
          <t>Other income, net</t>
        </is>
      </c>
      <c r="B41" s="6" t="n">
        <v>28</v>
      </c>
      <c r="C41" s="6" t="n">
        <v>18</v>
      </c>
      <c r="F41" s="6" t="n">
        <v>28</v>
      </c>
      <c r="G41" s="6" t="n">
        <v>31</v>
      </c>
      <c r="H41" s="6" t="n">
        <v>34</v>
      </c>
      <c r="I41" s="6" t="n">
        <v>4</v>
      </c>
    </row>
    <row r="42">
      <c r="A42" s="4" t="inlineStr">
        <is>
          <t>Loss before income taxes</t>
        </is>
      </c>
      <c r="B42" s="6" t="n">
        <v>-5262</v>
      </c>
      <c r="C42" s="6" t="n">
        <v>-5205</v>
      </c>
      <c r="F42" s="6" t="n">
        <v>-10460</v>
      </c>
      <c r="G42" s="6" t="n">
        <v>-10156</v>
      </c>
      <c r="H42" s="6" t="n">
        <v>-20925</v>
      </c>
      <c r="I42" s="6" t="n">
        <v>-18039</v>
      </c>
    </row>
    <row r="43">
      <c r="A43" s="4" t="inlineStr">
        <is>
          <t>Provision for income taxes</t>
        </is>
      </c>
      <c r="B43" s="6" t="n">
        <v>1</v>
      </c>
      <c r="C43" s="6" t="n">
        <v>0</v>
      </c>
      <c r="F43" s="6" t="n">
        <v>1</v>
      </c>
      <c r="G43" s="6" t="n">
        <v>0</v>
      </c>
      <c r="H43" s="6" t="n">
        <v>1</v>
      </c>
      <c r="I43" s="6" t="n">
        <v>1</v>
      </c>
    </row>
    <row r="44">
      <c r="A44" s="4" t="inlineStr">
        <is>
          <t>Net loss and comprehensive loss</t>
        </is>
      </c>
      <c r="B44" s="6" t="n">
        <v>-5263</v>
      </c>
      <c r="C44" s="6" t="n">
        <v>-5205</v>
      </c>
      <c r="F44" s="6" t="n">
        <v>-10461</v>
      </c>
      <c r="G44" s="6" t="n">
        <v>-10156</v>
      </c>
      <c r="H44" s="6" t="n">
        <v>-20926</v>
      </c>
      <c r="I44" s="6" t="n">
        <v>-18040</v>
      </c>
    </row>
    <row r="45">
      <c r="A45" s="4" t="inlineStr">
        <is>
          <t>Net loss attributable to common stockholders</t>
        </is>
      </c>
      <c r="B45" s="5" t="n">
        <v>-5263</v>
      </c>
      <c r="C45" s="5" t="n">
        <v>-5205</v>
      </c>
      <c r="F45" s="5" t="n">
        <v>-10461</v>
      </c>
      <c r="G45" s="5" t="n">
        <v>-10156</v>
      </c>
      <c r="H45" s="5" t="n">
        <v>-20926</v>
      </c>
      <c r="I45" s="5" t="n">
        <v>-18040</v>
      </c>
    </row>
    <row r="46">
      <c r="A46" s="3" t="inlineStr">
        <is>
          <t>Net loss per share attributable to common stockholders:</t>
        </is>
      </c>
    </row>
    <row r="47">
      <c r="A47" s="4" t="inlineStr">
        <is>
          <t>Basic and diluted</t>
        </is>
      </c>
      <c r="B47" s="10" t="n">
        <v>-0.64</v>
      </c>
      <c r="C47" s="10" t="n">
        <v>-0.67</v>
      </c>
      <c r="F47" s="10" t="n">
        <v>-1.27</v>
      </c>
      <c r="G47" s="10" t="n">
        <v>-1.33</v>
      </c>
      <c r="H47" s="10" t="n">
        <v>-2.65</v>
      </c>
      <c r="I47" s="10" t="n">
        <v>-2.62</v>
      </c>
    </row>
    <row r="48">
      <c r="A48" s="3" t="inlineStr">
        <is>
          <t>Weighted-average shares used in computing net loss per share attributable to common stockholders</t>
        </is>
      </c>
    </row>
    <row r="49">
      <c r="A49" s="4" t="inlineStr">
        <is>
          <t>Basic and diluted</t>
        </is>
      </c>
      <c r="B49" s="6" t="n">
        <v>8176446</v>
      </c>
      <c r="C49" s="6" t="n">
        <v>7787060</v>
      </c>
      <c r="F49" s="6" t="n">
        <v>8176001</v>
      </c>
      <c r="G49" s="6" t="n">
        <v>7657025</v>
      </c>
      <c r="H49" s="6" t="n">
        <v>7887760</v>
      </c>
      <c r="I49" s="6" t="n">
        <v>6896258</v>
      </c>
    </row>
    <row r="50">
      <c r="A50" s="4" t="inlineStr">
        <is>
          <t>Gain on forgiveness of notes payable</t>
        </is>
      </c>
      <c r="B50" s="5" t="n">
        <v>2394</v>
      </c>
      <c r="F50" s="5" t="n">
        <v>0</v>
      </c>
    </row>
    <row r="51">
      <c r="A51" s="4" t="inlineStr">
        <is>
          <t>Provision for income taxes</t>
        </is>
      </c>
      <c r="B51" s="5" t="n">
        <v>1</v>
      </c>
      <c r="C51" s="5" t="n">
        <v>0</v>
      </c>
      <c r="F51" s="5" t="n">
        <v>1</v>
      </c>
      <c r="G51" s="5" t="n">
        <v>0</v>
      </c>
      <c r="H51" s="5" t="n">
        <v>1</v>
      </c>
      <c r="I51" s="5" t="n">
        <v>1</v>
      </c>
    </row>
    <row r="52">
      <c r="A52" s="4" t="inlineStr">
        <is>
          <t>Basic and diluted</t>
        </is>
      </c>
      <c r="B52" s="6" t="n">
        <v>8176446</v>
      </c>
      <c r="C52" s="6" t="n">
        <v>7787060</v>
      </c>
      <c r="F52" s="6" t="n">
        <v>8176001</v>
      </c>
      <c r="G52" s="6" t="n">
        <v>7657025</v>
      </c>
      <c r="H52" s="6" t="n">
        <v>7887760</v>
      </c>
      <c r="I52" s="6" t="n">
        <v>6896258</v>
      </c>
    </row>
    <row r="53">
      <c r="A53" s="4" t="inlineStr">
        <is>
          <t>Basic and diluted</t>
        </is>
      </c>
      <c r="B53" s="10" t="n">
        <v>-0.64</v>
      </c>
      <c r="C53" s="10" t="n">
        <v>-0.67</v>
      </c>
      <c r="F53" s="10" t="n">
        <v>-1.27</v>
      </c>
      <c r="G53" s="10" t="n">
        <v>-1.33</v>
      </c>
      <c r="H53" s="10" t="n">
        <v>-2.65</v>
      </c>
      <c r="I53" s="10" t="n">
        <v>-2.62</v>
      </c>
    </row>
    <row r="54">
      <c r="A54" s="4" t="inlineStr">
        <is>
          <t>Loss from operations</t>
        </is>
      </c>
      <c r="B54" s="5" t="n">
        <v>7671</v>
      </c>
      <c r="C54" s="5" t="n">
        <v>5232</v>
      </c>
      <c r="F54" s="5" t="n">
        <v>12859</v>
      </c>
      <c r="G54" s="5" t="n">
        <v>10244</v>
      </c>
      <c r="H54" s="5" t="n">
        <v>20999</v>
      </c>
      <c r="I54" s="5" t="n">
        <v>18348</v>
      </c>
    </row>
    <row r="55">
      <c r="A55" s="3" t="inlineStr">
        <is>
          <t>Other (expense) income:</t>
        </is>
      </c>
    </row>
    <row r="56">
      <c r="A56" s="4" t="inlineStr">
        <is>
          <t>Loss before income taxes</t>
        </is>
      </c>
      <c r="B56" s="5" t="n">
        <v>-5262</v>
      </c>
      <c r="C56" s="5" t="n">
        <v>-5205</v>
      </c>
      <c r="F56" s="5" t="n">
        <v>-10460</v>
      </c>
      <c r="G56" s="5" t="n">
        <v>-10156</v>
      </c>
      <c r="H56" s="5" t="n">
        <v>-20925</v>
      </c>
      <c r="I56" s="5" t="n">
        <v>-18039</v>
      </c>
    </row>
    <row r="57"/>
    <row r="58">
      <c r="A58" s="4" t="inlineStr">
        <is>
          <t>[1]</t>
        </is>
      </c>
      <c r="B58" s="4" t="inlineStr">
        <is>
          <t>Excluded up to 900,000 shares of Class B common stock that were subject to forfeiture depending on the extent to which the underwriters’ over-allotment option was exercised (see Note 5). On January 14, 2021, the Company effected a stock dividend of 0.2 shares of Class B common stock for each outstanding share of Class B common stock, resulting in an aggregate of 6,900,000 shares outstanding (see Note 5). All share and per-share amounts have been retroactively restated to reflect the stock dividend.</t>
        </is>
      </c>
    </row>
  </sheetData>
  <mergeCells count="8">
    <mergeCell ref="A1:A2"/>
    <mergeCell ref="B1:C1"/>
    <mergeCell ref="D1:E1"/>
    <mergeCell ref="F1:G1"/>
    <mergeCell ref="H1:I1"/>
    <mergeCell ref="D2:E2"/>
    <mergeCell ref="A57:I57"/>
    <mergeCell ref="B58:I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per common share</t>
        </is>
      </c>
      <c r="B4" s="4" t="inlineStr">
        <is>
          <t>The following table reflects the calculation of basic and diluted net income per common share (in dollars, except per share amounts):
Three Months Ended June 30,
Six Months Ended June 30,
2021
2021
Class A common stock subject to possible redemption
Numerator: Earnings allocable to Class A common stock subject to possible redemption
Interest earned and unrealized gain on investments held in Trust Account
$
7,136
$
46,127
Less: interest available to be withdrawn for payment of taxes
(7,136
)
(46,127
)
Net income allocable to shares subject to possible redemption
$
—
$
—
Denominator: Weighted Average Class A common stock subject to possible redemption
Basic and diluted weighted average shares outstanding, Class A common stock subject to possible redemption
27,432,558
22,803,959
Basic and diluted net income per share, Class A common stock subject to possible redemption
$
0.00
$
0.00
Non-Redeemable Common Stock
Numerator: Net loss minus Net Earnings allocable to common stock subject to possible redemption
Net loss
$
(14,001,087
)
$
(5,047,405
)
Less: Net income allocable to common stock subject to possible redemption
—
—
Non-Redeemable Net loss
$
(14,001,087
)
$
(5,047,405
)
Denominator: Weighted Average Non-redeemable Common stock
Basic and diluted weighted average shares outstanding, Non-redeemable Common stock
7,067,442
8,546,870
Basic and diluted net income per share, Non-redeemable Common stock
$
(1.98
)
$
(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Basis of Presentation and Summary of Significant Accounting Policies - Additional Information (Details)</t>
        </is>
      </c>
      <c r="B1" s="2" t="inlineStr">
        <is>
          <t>6 Months Ended</t>
        </is>
      </c>
      <c r="C1" s="2" t="inlineStr">
        <is>
          <t>12 Months Ended</t>
        </is>
      </c>
    </row>
    <row r="2">
      <c r="B2" s="2" t="inlineStr">
        <is>
          <t>Jun. 30, 2021USD ($)</t>
        </is>
      </c>
      <c r="C2" s="2" t="inlineStr">
        <is>
          <t>Dec. 31, 2020USD ($)Customer</t>
        </is>
      </c>
      <c r="D2" s="2" t="inlineStr">
        <is>
          <t>Dec. 31, 2019USD ($)Customer</t>
        </is>
      </c>
    </row>
    <row r="3">
      <c r="A3" s="3" t="inlineStr">
        <is>
          <t>Summaryof Significant Accounting Policies Details [Line Items]</t>
        </is>
      </c>
    </row>
    <row r="4">
      <c r="A4" s="4" t="inlineStr">
        <is>
          <t>Cash and cash equivalents</t>
        </is>
      </c>
      <c r="B4" s="5" t="n">
        <v>14538000</v>
      </c>
      <c r="C4" s="5" t="n">
        <v>0</v>
      </c>
    </row>
    <row r="5">
      <c r="A5" s="4" t="inlineStr">
        <is>
          <t>Sarcos Corp and Subsidiaries</t>
        </is>
      </c>
    </row>
    <row r="6">
      <c r="A6" s="3" t="inlineStr">
        <is>
          <t>Summaryof Significant Accounting Policies Details [Line Items]</t>
        </is>
      </c>
    </row>
    <row r="7">
      <c r="A7" s="4" t="inlineStr">
        <is>
          <t>Year founded</t>
        </is>
      </c>
      <c r="C7" s="4" t="inlineStr">
        <is>
          <t>2015</t>
        </is>
      </c>
    </row>
    <row r="8">
      <c r="A8" s="4" t="inlineStr">
        <is>
          <t>Cash and cash equivalents</t>
        </is>
      </c>
      <c r="B8" s="6" t="n">
        <v>19540000</v>
      </c>
      <c r="C8" s="5" t="n">
        <v>33664000</v>
      </c>
      <c r="D8" s="5" t="n">
        <v>9195000</v>
      </c>
    </row>
    <row r="9">
      <c r="A9" s="4" t="inlineStr">
        <is>
          <t>Accumulated deficit</t>
        </is>
      </c>
      <c r="B9" s="6" t="n">
        <v>74444000</v>
      </c>
      <c r="C9" s="6" t="n">
        <v>63983000</v>
      </c>
    </row>
    <row r="10">
      <c r="A10" s="4" t="inlineStr">
        <is>
          <t>Working capital</t>
        </is>
      </c>
      <c r="B10" s="6" t="n">
        <v>21807000</v>
      </c>
      <c r="C10" s="6" t="n">
        <v>32779000</v>
      </c>
    </row>
    <row r="11">
      <c r="A11" s="4" t="inlineStr">
        <is>
          <t>Impairment loss of property and equipment</t>
        </is>
      </c>
      <c r="C11" s="6" t="n">
        <v>0</v>
      </c>
      <c r="D11" s="6" t="n">
        <v>0</v>
      </c>
    </row>
    <row r="12">
      <c r="A12" s="4" t="inlineStr">
        <is>
          <t>Revenue, Remaining Performance Obligation, Amount</t>
        </is>
      </c>
      <c r="B12" s="6" t="n">
        <v>1484000</v>
      </c>
      <c r="C12" s="6" t="n">
        <v>3179000</v>
      </c>
    </row>
    <row r="13">
      <c r="A13" s="4" t="inlineStr">
        <is>
          <t>Advertising Costs</t>
        </is>
      </c>
      <c r="C13" s="5" t="n">
        <v>1555000</v>
      </c>
      <c r="D13" s="5" t="n">
        <v>1140000</v>
      </c>
    </row>
    <row r="14">
      <c r="A14" s="4" t="inlineStr">
        <is>
          <t>Sarcos Corp and Subsidiaries | Paycheck Protection Program Loans Cares Act</t>
        </is>
      </c>
    </row>
    <row r="15">
      <c r="A15" s="3" t="inlineStr">
        <is>
          <t>Summaryof Significant Accounting Policies Details [Line Items]</t>
        </is>
      </c>
    </row>
    <row r="16">
      <c r="A16" s="4" t="inlineStr">
        <is>
          <t>Proceeds From US Government</t>
        </is>
      </c>
      <c r="B16" s="5" t="n">
        <v>2000000</v>
      </c>
    </row>
    <row r="17">
      <c r="A17" s="4" t="inlineStr">
        <is>
          <t>Sarcos Corp and Subsidiaries | Accounts Receivable | Credit Concentration Risk</t>
        </is>
      </c>
    </row>
    <row r="18">
      <c r="A18" s="3" t="inlineStr">
        <is>
          <t>Summaryof Significant Accounting Policies Details [Line Items]</t>
        </is>
      </c>
    </row>
    <row r="19">
      <c r="A19" s="4" t="inlineStr">
        <is>
          <t>Number of customers accounted more than 10 % of accounts receivable | Customer</t>
        </is>
      </c>
      <c r="C19" s="6" t="n">
        <v>5</v>
      </c>
      <c r="D19" s="6" t="n">
        <v>2</v>
      </c>
    </row>
    <row r="20">
      <c r="A20" s="4" t="inlineStr">
        <is>
          <t>Concentration risk, percentage</t>
        </is>
      </c>
      <c r="C20" s="4" t="inlineStr">
        <is>
          <t>97.00%</t>
        </is>
      </c>
      <c r="D20" s="4" t="inlineStr">
        <is>
          <t>73.00%</t>
        </is>
      </c>
    </row>
    <row r="21">
      <c r="A21" s="4" t="inlineStr">
        <is>
          <t>Sarcos Corp and Subsidiaries | Revenue | Revenue Rights</t>
        </is>
      </c>
    </row>
    <row r="22">
      <c r="A22" s="3" t="inlineStr">
        <is>
          <t>Summaryof Significant Accounting Policies Details [Line Items]</t>
        </is>
      </c>
    </row>
    <row r="23">
      <c r="A23" s="4" t="inlineStr">
        <is>
          <t>Concentration risk, percentage</t>
        </is>
      </c>
      <c r="C23" s="4" t="inlineStr">
        <is>
          <t>64.00%</t>
        </is>
      </c>
      <c r="D23" s="4" t="inlineStr">
        <is>
          <t>86.00%</t>
        </is>
      </c>
    </row>
    <row r="24">
      <c r="A24" s="4" t="inlineStr">
        <is>
          <t>Number of customers accounted more than 10 % of revenue | Customer</t>
        </is>
      </c>
      <c r="C24" s="6" t="n">
        <v>3</v>
      </c>
      <c r="D24" s="6" t="n">
        <v>3</v>
      </c>
    </row>
    <row r="25">
      <c r="A25" s="4" t="inlineStr">
        <is>
          <t>Sarcos Corp and Subsidiaries | Zepto Vision Inc</t>
        </is>
      </c>
    </row>
    <row r="26">
      <c r="A26" s="3" t="inlineStr">
        <is>
          <t>Summaryof Significant Accounting Policies Details [Line Items]</t>
        </is>
      </c>
    </row>
    <row r="27">
      <c r="A27" s="4" t="inlineStr">
        <is>
          <t>Ownership percentage</t>
        </is>
      </c>
      <c r="C27" s="4" t="inlineStr">
        <is>
          <t>79.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Summary of Total Amount of Revenue for Each Such Customer (Details) - Sarcos Corp and Subsidiari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mmaryof Significant Accounting Policies Details [Line Items]</t>
        </is>
      </c>
    </row>
    <row r="4">
      <c r="A4" s="4" t="inlineStr">
        <is>
          <t>Total Revenue</t>
        </is>
      </c>
      <c r="B4" s="5" t="n">
        <v>1143</v>
      </c>
      <c r="C4" s="5" t="n">
        <v>1708</v>
      </c>
      <c r="D4" s="5" t="n">
        <v>2942</v>
      </c>
      <c r="E4" s="5" t="n">
        <v>3882</v>
      </c>
      <c r="F4" s="5" t="n">
        <v>8813</v>
      </c>
      <c r="G4" s="5" t="n">
        <v>10150</v>
      </c>
    </row>
    <row r="5">
      <c r="A5" s="4" t="inlineStr">
        <is>
          <t>Customer A</t>
        </is>
      </c>
    </row>
    <row r="6">
      <c r="A6" s="3" t="inlineStr">
        <is>
          <t>Summaryof Significant Accounting Policies Details [Line Items]</t>
        </is>
      </c>
    </row>
    <row r="7">
      <c r="A7" s="4" t="inlineStr">
        <is>
          <t>Total Revenue</t>
        </is>
      </c>
      <c r="F7" s="6" t="n">
        <v>2222</v>
      </c>
      <c r="G7" s="6" t="n">
        <v>4419</v>
      </c>
    </row>
    <row r="8">
      <c r="A8" s="4" t="inlineStr">
        <is>
          <t>Customer B</t>
        </is>
      </c>
    </row>
    <row r="9">
      <c r="A9" s="3" t="inlineStr">
        <is>
          <t>Summaryof Significant Accounting Policies Details [Line Items]</t>
        </is>
      </c>
    </row>
    <row r="10">
      <c r="A10" s="4" t="inlineStr">
        <is>
          <t>Total Revenue</t>
        </is>
      </c>
      <c r="F10" s="6" t="n">
        <v>2156</v>
      </c>
    </row>
    <row r="11">
      <c r="A11" s="4" t="inlineStr">
        <is>
          <t>Customer C</t>
        </is>
      </c>
    </row>
    <row r="12">
      <c r="A12" s="3" t="inlineStr">
        <is>
          <t>Summaryof Significant Accounting Policies Details [Line Items]</t>
        </is>
      </c>
    </row>
    <row r="13">
      <c r="A13" s="4" t="inlineStr">
        <is>
          <t>Total Revenue</t>
        </is>
      </c>
      <c r="F13" s="5" t="n">
        <v>1066</v>
      </c>
      <c r="G13" s="6" t="n">
        <v>2296</v>
      </c>
    </row>
    <row r="14">
      <c r="A14" s="4" t="inlineStr">
        <is>
          <t>Customer D</t>
        </is>
      </c>
    </row>
    <row r="15">
      <c r="A15" s="3" t="inlineStr">
        <is>
          <t>Summaryof Significant Accounting Policies Details [Line Items]</t>
        </is>
      </c>
    </row>
    <row r="16">
      <c r="A16" s="4" t="inlineStr">
        <is>
          <t>Total Revenue</t>
        </is>
      </c>
      <c r="G16" s="5" t="n">
        <v>2018</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1" customWidth="1" min="2" max="2"/>
  </cols>
  <sheetData>
    <row r="1">
      <c r="A1" s="1" t="inlineStr">
        <is>
          <t>Basis of Presentation and Summary of Significant Accounting Policies - Summary of Estimated Useful Lives by Asset Classification (Details) - Sarcos Corp and Subsidiaries</t>
        </is>
      </c>
      <c r="B1" s="2" t="inlineStr">
        <is>
          <t>12 Months Ended</t>
        </is>
      </c>
    </row>
    <row r="2">
      <c r="B2" s="2" t="inlineStr">
        <is>
          <t>Dec. 31, 2020</t>
        </is>
      </c>
    </row>
    <row r="3">
      <c r="A3" s="4" t="inlineStr">
        <is>
          <t>Robotics and Manufacturing Equipment | Minimum</t>
        </is>
      </c>
    </row>
    <row r="4">
      <c r="A4" s="3" t="inlineStr">
        <is>
          <t>Summaryof Significant Accounting Policies Details [Line Items]</t>
        </is>
      </c>
    </row>
    <row r="5">
      <c r="A5" s="4" t="inlineStr">
        <is>
          <t>Useful life</t>
        </is>
      </c>
      <c r="B5" s="4" t="inlineStr">
        <is>
          <t>1 year</t>
        </is>
      </c>
    </row>
    <row r="6">
      <c r="A6" s="4" t="inlineStr">
        <is>
          <t>Robotics and Manufacturing Equipment | Maximum</t>
        </is>
      </c>
    </row>
    <row r="7">
      <c r="A7" s="3" t="inlineStr">
        <is>
          <t>Summaryof Significant Accounting Policies Details [Line Items]</t>
        </is>
      </c>
    </row>
    <row r="8">
      <c r="A8" s="4" t="inlineStr">
        <is>
          <t>Useful life</t>
        </is>
      </c>
      <c r="B8" s="4" t="inlineStr">
        <is>
          <t>10 years</t>
        </is>
      </c>
    </row>
    <row r="9">
      <c r="A9" s="4" t="inlineStr">
        <is>
          <t>Computer Equipment</t>
        </is>
      </c>
    </row>
    <row r="10">
      <c r="A10" s="3" t="inlineStr">
        <is>
          <t>Summaryof Significant Accounting Policies Details [Line Items]</t>
        </is>
      </c>
    </row>
    <row r="11">
      <c r="A11" s="4" t="inlineStr">
        <is>
          <t>Useful life</t>
        </is>
      </c>
      <c r="B11" s="4" t="inlineStr">
        <is>
          <t>3 years</t>
        </is>
      </c>
    </row>
    <row r="12">
      <c r="A12" s="4" t="inlineStr">
        <is>
          <t>Software</t>
        </is>
      </c>
    </row>
    <row r="13">
      <c r="A13" s="3" t="inlineStr">
        <is>
          <t>Summaryof Significant Accounting Policies Details [Line Items]</t>
        </is>
      </c>
    </row>
    <row r="14">
      <c r="A14" s="4" t="inlineStr">
        <is>
          <t>Useful life</t>
        </is>
      </c>
      <c r="B14" s="4" t="inlineStr">
        <is>
          <t>3 years</t>
        </is>
      </c>
    </row>
    <row r="15">
      <c r="A15" s="4" t="inlineStr">
        <is>
          <t>Furnitures and Fixtures</t>
        </is>
      </c>
    </row>
    <row r="16">
      <c r="A16" s="3" t="inlineStr">
        <is>
          <t>Summaryof Significant Accounting Policies Details [Line Items]</t>
        </is>
      </c>
    </row>
    <row r="17">
      <c r="A17" s="4" t="inlineStr">
        <is>
          <t>Useful life</t>
        </is>
      </c>
      <c r="B17" s="4" t="inlineStr">
        <is>
          <t>3 years</t>
        </is>
      </c>
    </row>
    <row r="18">
      <c r="A18" s="4" t="inlineStr">
        <is>
          <t>Leasehold Improvements</t>
        </is>
      </c>
    </row>
    <row r="19">
      <c r="A19" s="3" t="inlineStr">
        <is>
          <t>Summaryof Significant Accounting Policies Details [Line Items]</t>
        </is>
      </c>
    </row>
    <row r="20">
      <c r="A20" s="4" t="inlineStr">
        <is>
          <t>Useful life</t>
        </is>
      </c>
      <c r="B20" s="4" t="inlineStr">
        <is>
          <t>Lesser of the useful life or the
remaining term of the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Summary of Disaggregation of Revenue (Details) - Sarcos Corp and Subsidiari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mmaryof Significant Accounting Policies Details [Line Items]</t>
        </is>
      </c>
    </row>
    <row r="4">
      <c r="A4" s="4" t="inlineStr">
        <is>
          <t>Total Revenue</t>
        </is>
      </c>
      <c r="B4" s="5" t="n">
        <v>1143</v>
      </c>
      <c r="C4" s="5" t="n">
        <v>1708</v>
      </c>
      <c r="D4" s="5" t="n">
        <v>2942</v>
      </c>
      <c r="E4" s="5" t="n">
        <v>3882</v>
      </c>
      <c r="F4" s="5" t="n">
        <v>8813</v>
      </c>
      <c r="G4" s="5" t="n">
        <v>10150</v>
      </c>
    </row>
    <row r="5">
      <c r="A5" s="4" t="inlineStr">
        <is>
          <t>Research and Development Services</t>
        </is>
      </c>
    </row>
    <row r="6">
      <c r="A6" s="3" t="inlineStr">
        <is>
          <t>Summaryof Significant Accounting Policies Details [Line Items]</t>
        </is>
      </c>
    </row>
    <row r="7">
      <c r="A7" s="4" t="inlineStr">
        <is>
          <t>Total Revenue</t>
        </is>
      </c>
      <c r="B7" s="6" t="n">
        <v>1030</v>
      </c>
      <c r="C7" s="6" t="n">
        <v>1402</v>
      </c>
      <c r="D7" s="6" t="n">
        <v>2630</v>
      </c>
      <c r="E7" s="6" t="n">
        <v>3434</v>
      </c>
      <c r="F7" s="6" t="n">
        <v>6811</v>
      </c>
      <c r="G7" s="6" t="n">
        <v>9315</v>
      </c>
    </row>
    <row r="8">
      <c r="A8" s="4" t="inlineStr">
        <is>
          <t>Robotic Product</t>
        </is>
      </c>
    </row>
    <row r="9">
      <c r="A9" s="3" t="inlineStr">
        <is>
          <t>Summaryof Significant Accounting Policies Details [Line Items]</t>
        </is>
      </c>
    </row>
    <row r="10">
      <c r="A10" s="4" t="inlineStr">
        <is>
          <t>Total Revenue</t>
        </is>
      </c>
      <c r="B10" s="5" t="n">
        <v>113</v>
      </c>
      <c r="C10" s="5" t="n">
        <v>306</v>
      </c>
      <c r="D10" s="5" t="n">
        <v>312</v>
      </c>
      <c r="E10" s="5" t="n">
        <v>448</v>
      </c>
      <c r="F10" s="5" t="n">
        <v>2002</v>
      </c>
      <c r="G10" s="5" t="n">
        <v>835</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ummary of Information about Contract Balances (Details) - Sarcos Corp and Subsidiarie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ccounts receivable</t>
        </is>
      </c>
    </row>
    <row r="4">
      <c r="A4" s="4" t="inlineStr">
        <is>
          <t>Opening Balance</t>
        </is>
      </c>
      <c r="B4" s="5" t="n">
        <v>1051</v>
      </c>
      <c r="C4" s="5" t="n">
        <v>916</v>
      </c>
      <c r="D4" s="5" t="n">
        <v>916</v>
      </c>
      <c r="E4" s="5" t="n">
        <v>413</v>
      </c>
    </row>
    <row r="5">
      <c r="A5" s="4" t="inlineStr">
        <is>
          <t>Increase/(decrease), net</t>
        </is>
      </c>
      <c r="B5" s="6" t="n">
        <v>-665</v>
      </c>
      <c r="C5" s="6" t="n">
        <v>-171</v>
      </c>
      <c r="D5" s="6" t="n">
        <v>135</v>
      </c>
      <c r="E5" s="6" t="n">
        <v>503</v>
      </c>
    </row>
    <row r="6">
      <c r="A6" s="4" t="inlineStr">
        <is>
          <t>Ending Balance</t>
        </is>
      </c>
      <c r="B6" s="6" t="n">
        <v>386</v>
      </c>
      <c r="D6" s="6" t="n">
        <v>1051</v>
      </c>
      <c r="E6" s="6" t="n">
        <v>916</v>
      </c>
    </row>
    <row r="7">
      <c r="A7" s="3" t="inlineStr">
        <is>
          <t>Unbilled receivable</t>
        </is>
      </c>
    </row>
    <row r="8">
      <c r="A8" s="4" t="inlineStr">
        <is>
          <t>Opening Balance</t>
        </is>
      </c>
      <c r="B8" s="6" t="n">
        <v>219</v>
      </c>
      <c r="C8" s="6" t="n">
        <v>868</v>
      </c>
      <c r="D8" s="6" t="n">
        <v>868</v>
      </c>
      <c r="E8" s="6" t="n">
        <v>220</v>
      </c>
    </row>
    <row r="9">
      <c r="A9" s="4" t="inlineStr">
        <is>
          <t>Increase/(decrease), net</t>
        </is>
      </c>
      <c r="B9" s="6" t="n">
        <v>104</v>
      </c>
      <c r="D9" s="6" t="n">
        <v>-649</v>
      </c>
      <c r="E9" s="6" t="n">
        <v>648</v>
      </c>
    </row>
    <row r="10">
      <c r="A10" s="4" t="inlineStr">
        <is>
          <t>Ending Balance</t>
        </is>
      </c>
      <c r="B10" s="6" t="n">
        <v>323</v>
      </c>
      <c r="D10" s="6" t="n">
        <v>219</v>
      </c>
      <c r="E10" s="6" t="n">
        <v>868</v>
      </c>
    </row>
    <row r="11">
      <c r="A11" s="3" t="inlineStr">
        <is>
          <t>Contract assets (current)</t>
        </is>
      </c>
    </row>
    <row r="12">
      <c r="A12" s="4" t="inlineStr">
        <is>
          <t>Opening Balance</t>
        </is>
      </c>
      <c r="B12" s="6" t="n">
        <v>93</v>
      </c>
      <c r="C12" s="6" t="n">
        <v>195</v>
      </c>
      <c r="D12" s="6" t="n">
        <v>195</v>
      </c>
      <c r="E12" s="6" t="n">
        <v>82</v>
      </c>
    </row>
    <row r="13">
      <c r="A13" s="4" t="inlineStr">
        <is>
          <t>Increase/(decrease), net</t>
        </is>
      </c>
      <c r="B13" s="6" t="n">
        <v>128</v>
      </c>
      <c r="D13" s="6" t="n">
        <v>-102</v>
      </c>
      <c r="E13" s="6" t="n">
        <v>113</v>
      </c>
    </row>
    <row r="14">
      <c r="A14" s="4" t="inlineStr">
        <is>
          <t>Ending Balance</t>
        </is>
      </c>
      <c r="B14" s="6" t="n">
        <v>221</v>
      </c>
      <c r="D14" s="6" t="n">
        <v>93</v>
      </c>
      <c r="E14" s="6" t="n">
        <v>195</v>
      </c>
    </row>
    <row r="15">
      <c r="A15" s="3" t="inlineStr">
        <is>
          <t>Contract assets (long-term)</t>
        </is>
      </c>
    </row>
    <row r="16">
      <c r="A16" s="4" t="inlineStr">
        <is>
          <t>Opening Balance as of December 31, 2018</t>
        </is>
      </c>
      <c r="B16" s="6" t="n">
        <v>93</v>
      </c>
      <c r="C16" s="6" t="n">
        <v>110</v>
      </c>
      <c r="D16" s="6" t="n">
        <v>110</v>
      </c>
      <c r="E16" s="6" t="n">
        <v>0</v>
      </c>
    </row>
    <row r="17">
      <c r="A17" s="4" t="inlineStr">
        <is>
          <t>Increase/(decrease), net</t>
        </is>
      </c>
      <c r="B17" s="6" t="n">
        <v>-57</v>
      </c>
      <c r="D17" s="6" t="n">
        <v>-17</v>
      </c>
      <c r="E17" s="6" t="n">
        <v>110</v>
      </c>
    </row>
    <row r="18">
      <c r="A18" s="4" t="inlineStr">
        <is>
          <t>Ending Balance</t>
        </is>
      </c>
      <c r="B18" s="6" t="n">
        <v>36</v>
      </c>
      <c r="D18" s="6" t="n">
        <v>93</v>
      </c>
      <c r="E18" s="6" t="n">
        <v>110</v>
      </c>
    </row>
    <row r="19">
      <c r="A19" s="3" t="inlineStr">
        <is>
          <t>Deferred revenue</t>
        </is>
      </c>
    </row>
    <row r="20">
      <c r="A20" s="4" t="inlineStr">
        <is>
          <t>Opening Balance</t>
        </is>
      </c>
      <c r="B20" s="6" t="n">
        <v>57</v>
      </c>
      <c r="C20" s="5" t="n">
        <v>200</v>
      </c>
      <c r="D20" s="6" t="n">
        <v>200</v>
      </c>
      <c r="E20" s="6" t="n">
        <v>0</v>
      </c>
    </row>
    <row r="21">
      <c r="A21" s="4" t="inlineStr">
        <is>
          <t>Deferred revenue</t>
        </is>
      </c>
      <c r="B21" s="6" t="n">
        <v>-52</v>
      </c>
      <c r="D21" s="6" t="n">
        <v>-143</v>
      </c>
      <c r="E21" s="6" t="n">
        <v>200</v>
      </c>
    </row>
    <row r="22">
      <c r="A22" s="4" t="inlineStr">
        <is>
          <t>Ending Balance</t>
        </is>
      </c>
      <c r="B22" s="5" t="n">
        <v>5</v>
      </c>
      <c r="D22" s="5" t="n">
        <v>57</v>
      </c>
      <c r="E22" s="5" t="n">
        <v>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1) - Sarcos Corp and Subsidiaries</t>
        </is>
      </c>
      <c r="B1" s="2" t="inlineStr">
        <is>
          <t>Jun. 30, 2021</t>
        </is>
      </c>
      <c r="C1" s="2" t="inlineStr">
        <is>
          <t>Dec. 31, 2020</t>
        </is>
      </c>
    </row>
    <row r="2">
      <c r="A2" s="4" t="inlineStr">
        <is>
          <t>Revenue, Remaining Performance Obligation, Expected Timing of Satisfaction, Start Date: 2021-01-01</t>
        </is>
      </c>
    </row>
    <row r="3">
      <c r="A3" s="3" t="inlineStr">
        <is>
          <t>Summaryof Significant Accounting Policies Details [Line Items]</t>
        </is>
      </c>
    </row>
    <row r="4">
      <c r="A4" s="4" t="inlineStr">
        <is>
          <t>Revenue, Remaining Performance Obligation, Recognition Percentage</t>
        </is>
      </c>
      <c r="C4" s="4" t="inlineStr">
        <is>
          <t>81.00%</t>
        </is>
      </c>
    </row>
    <row r="5">
      <c r="A5" s="4" t="inlineStr">
        <is>
          <t>Revenue, Remaining Performance Obligation, Expected Timing of Satisfaction, Period</t>
        </is>
      </c>
      <c r="C5" s="4" t="inlineStr">
        <is>
          <t>1 year</t>
        </is>
      </c>
    </row>
    <row r="6">
      <c r="A6" s="4" t="inlineStr">
        <is>
          <t>Revenue, Remaining Performance Obligation, Expected Timing of Satisfaction, Start Date: 2021-07-01</t>
        </is>
      </c>
    </row>
    <row r="7">
      <c r="A7" s="3" t="inlineStr">
        <is>
          <t>Summaryof Significant Accounting Policies Details [Line Items]</t>
        </is>
      </c>
    </row>
    <row r="8">
      <c r="A8" s="4" t="inlineStr">
        <is>
          <t>Revenue, Remaining Performance Obligation, Recognition Percentage</t>
        </is>
      </c>
      <c r="B8" s="4" t="inlineStr">
        <is>
          <t>53.00%</t>
        </is>
      </c>
    </row>
    <row r="9">
      <c r="A9" s="4" t="inlineStr">
        <is>
          <t>Revenue, Remaining Performance Obligation, Expected Timing of Satisfaction, Period</t>
        </is>
      </c>
      <c r="B9"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Recurring Basis (Details) - Cash Equivalents [Member] - USD ($) $ in Thousands</t>
        </is>
      </c>
      <c r="B1" s="2" t="inlineStr">
        <is>
          <t>Jun. 30, 2021</t>
        </is>
      </c>
      <c r="C1" s="2" t="inlineStr">
        <is>
          <t>Dec. 31, 2020</t>
        </is>
      </c>
      <c r="D1" s="2" t="inlineStr">
        <is>
          <t>Dec. 31, 2019</t>
        </is>
      </c>
    </row>
    <row r="2">
      <c r="A2" s="3" t="inlineStr">
        <is>
          <t>Financial Assets:</t>
        </is>
      </c>
    </row>
    <row r="3">
      <c r="A3" s="4" t="inlineStr">
        <is>
          <t>Total financial assets</t>
        </is>
      </c>
      <c r="C3" s="5" t="n">
        <v>31726</v>
      </c>
      <c r="D3" s="5" t="n">
        <v>1190</v>
      </c>
    </row>
    <row r="4">
      <c r="A4" s="4" t="inlineStr">
        <is>
          <t>Sarcos Corp and Subsidiaries</t>
        </is>
      </c>
    </row>
    <row r="5">
      <c r="A5" s="3" t="inlineStr">
        <is>
          <t>Financial Assets:</t>
        </is>
      </c>
    </row>
    <row r="6">
      <c r="A6" s="4" t="inlineStr">
        <is>
          <t>Total financial assets</t>
        </is>
      </c>
      <c r="B6" s="5" t="n">
        <v>15838</v>
      </c>
      <c r="C6" s="6" t="n">
        <v>31726</v>
      </c>
    </row>
    <row r="7">
      <c r="A7" s="4" t="inlineStr">
        <is>
          <t>Money Market Funds [Member]</t>
        </is>
      </c>
    </row>
    <row r="8">
      <c r="A8" s="3" t="inlineStr">
        <is>
          <t>Financial Assets:</t>
        </is>
      </c>
    </row>
    <row r="9">
      <c r="A9" s="4" t="inlineStr">
        <is>
          <t>Total financial assets</t>
        </is>
      </c>
      <c r="C9" s="6" t="n">
        <v>31726</v>
      </c>
      <c r="D9" s="6" t="n">
        <v>1190</v>
      </c>
    </row>
    <row r="10">
      <c r="A10" s="4" t="inlineStr">
        <is>
          <t>Money Market Funds [Member] | Sarcos Corp and Subsidiaries</t>
        </is>
      </c>
    </row>
    <row r="11">
      <c r="A11" s="3" t="inlineStr">
        <is>
          <t>Financial Assets:</t>
        </is>
      </c>
    </row>
    <row r="12">
      <c r="A12" s="4" t="inlineStr">
        <is>
          <t>Total financial assets</t>
        </is>
      </c>
      <c r="B12" s="6" t="n">
        <v>15838</v>
      </c>
      <c r="C12" s="6" t="n">
        <v>31726</v>
      </c>
    </row>
    <row r="13">
      <c r="A13" s="4" t="inlineStr">
        <is>
          <t>Fair Value, Inputs, Level 1 [Member]</t>
        </is>
      </c>
    </row>
    <row r="14">
      <c r="A14" s="3" t="inlineStr">
        <is>
          <t>Financial Assets:</t>
        </is>
      </c>
    </row>
    <row r="15">
      <c r="A15" s="4" t="inlineStr">
        <is>
          <t>Total financial assets</t>
        </is>
      </c>
      <c r="C15" s="6" t="n">
        <v>31726</v>
      </c>
      <c r="D15" s="6" t="n">
        <v>1190</v>
      </c>
    </row>
    <row r="16">
      <c r="A16" s="4" t="inlineStr">
        <is>
          <t>Fair Value, Inputs, Level 1 [Member] | Sarcos Corp and Subsidiaries</t>
        </is>
      </c>
    </row>
    <row r="17">
      <c r="A17" s="3" t="inlineStr">
        <is>
          <t>Financial Assets:</t>
        </is>
      </c>
    </row>
    <row r="18">
      <c r="A18" s="4" t="inlineStr">
        <is>
          <t>Total financial assets</t>
        </is>
      </c>
      <c r="B18" s="6" t="n">
        <v>15838</v>
      </c>
      <c r="C18" s="6" t="n">
        <v>31726</v>
      </c>
    </row>
    <row r="19">
      <c r="A19" s="4" t="inlineStr">
        <is>
          <t>Fair Value, Inputs, Level 1 [Member] | Money Market Funds [Member]</t>
        </is>
      </c>
    </row>
    <row r="20">
      <c r="A20" s="3" t="inlineStr">
        <is>
          <t>Financial Assets:</t>
        </is>
      </c>
    </row>
    <row r="21">
      <c r="A21" s="4" t="inlineStr">
        <is>
          <t>Total financial assets</t>
        </is>
      </c>
      <c r="C21" s="6" t="n">
        <v>31726</v>
      </c>
      <c r="D21" s="5" t="n">
        <v>1190</v>
      </c>
    </row>
    <row r="22">
      <c r="A22" s="4" t="inlineStr">
        <is>
          <t>Fair Value, Inputs, Level 1 [Member] | Money Market Funds [Member] | Sarcos Corp and Subsidiaries</t>
        </is>
      </c>
    </row>
    <row r="23">
      <c r="A23" s="3" t="inlineStr">
        <is>
          <t>Financial Assets:</t>
        </is>
      </c>
    </row>
    <row r="24">
      <c r="A24" s="4" t="inlineStr">
        <is>
          <t>Total financial assets</t>
        </is>
      </c>
      <c r="B24" s="5" t="n">
        <v>15838</v>
      </c>
      <c r="C24" s="5" t="n">
        <v>317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 Additional Information (Details) - USD ($)</t>
        </is>
      </c>
      <c r="B1" s="2" t="inlineStr">
        <is>
          <t>6 Months Ended</t>
        </is>
      </c>
      <c r="C1" s="2" t="inlineStr">
        <is>
          <t>12 Months Ended</t>
        </is>
      </c>
    </row>
    <row r="2">
      <c r="B2" s="2" t="inlineStr">
        <is>
          <t>Jun. 30, 2021</t>
        </is>
      </c>
      <c r="C2" s="2" t="inlineStr">
        <is>
          <t>Dec. 31, 2020</t>
        </is>
      </c>
      <c r="D2" s="2" t="inlineStr">
        <is>
          <t>Dec. 31, 2019</t>
        </is>
      </c>
    </row>
    <row r="3">
      <c r="A3" s="4" t="inlineStr">
        <is>
          <t>Transfers between fair value measurements levels</t>
        </is>
      </c>
      <c r="C3" s="5" t="n">
        <v>0</v>
      </c>
      <c r="D3" s="5" t="n">
        <v>0</v>
      </c>
    </row>
    <row r="4">
      <c r="A4" s="4" t="inlineStr">
        <is>
          <t>Sarcos Corp and Subsidiaries</t>
        </is>
      </c>
    </row>
    <row r="5">
      <c r="A5" s="4" t="inlineStr">
        <is>
          <t>Transfers between fair value measurements levels</t>
        </is>
      </c>
      <c r="B5" s="5" t="n">
        <v>0</v>
      </c>
      <c r="C5"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ies (Details) - Sarcos Corp and Subsidiaries - USD ($) $ in Thousands</t>
        </is>
      </c>
      <c r="B1" s="2" t="inlineStr">
        <is>
          <t>Jun. 30, 2021</t>
        </is>
      </c>
      <c r="C1" s="2" t="inlineStr">
        <is>
          <t>Dec. 31, 2020</t>
        </is>
      </c>
      <c r="D1" s="2" t="inlineStr">
        <is>
          <t>Dec. 31, 2019</t>
        </is>
      </c>
    </row>
    <row r="2">
      <c r="A2" s="3" t="inlineStr">
        <is>
          <t>Schedule Of Balance Sheet Components [Line Items]</t>
        </is>
      </c>
    </row>
    <row r="3">
      <c r="A3" s="4" t="inlineStr">
        <is>
          <t>Raw materials</t>
        </is>
      </c>
      <c r="B3" s="5" t="n">
        <v>679</v>
      </c>
      <c r="C3" s="5" t="n">
        <v>516</v>
      </c>
      <c r="D3" s="5" t="n">
        <v>371</v>
      </c>
    </row>
    <row r="4">
      <c r="A4" s="4" t="inlineStr">
        <is>
          <t>Work-in-process</t>
        </is>
      </c>
      <c r="B4" s="6" t="n">
        <v>285</v>
      </c>
      <c r="C4" s="6" t="n">
        <v>100</v>
      </c>
      <c r="D4" s="6" t="n">
        <v>151</v>
      </c>
    </row>
    <row r="5">
      <c r="A5" s="4" t="inlineStr">
        <is>
          <t>Finished goods</t>
        </is>
      </c>
      <c r="B5" s="6" t="n">
        <v>295</v>
      </c>
      <c r="C5" s="6" t="n">
        <v>91</v>
      </c>
      <c r="D5" s="6" t="n">
        <v>626</v>
      </c>
    </row>
    <row r="6">
      <c r="A6" s="4" t="inlineStr">
        <is>
          <t>Total Inventories</t>
        </is>
      </c>
      <c r="B6" s="5" t="n">
        <v>1259</v>
      </c>
      <c r="C6" s="5" t="n">
        <v>707</v>
      </c>
      <c r="D6" s="5" t="n">
        <v>1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80"/>
  <sheetViews>
    <sheetView workbookViewId="0">
      <selection activeCell="A1" sqref="A1"/>
    </sheetView>
  </sheetViews>
  <sheetFormatPr baseColWidth="8" defaultRowHeight="15"/>
  <cols>
    <col width="80" customWidth="1" min="1" max="1"/>
    <col width="80" customWidth="1" min="2" max="2"/>
    <col width="16" customWidth="1" min="3" max="3"/>
    <col width="36" customWidth="1" min="4" max="4"/>
    <col width="31" customWidth="1" min="5" max="5"/>
    <col width="36" customWidth="1" min="6" max="6"/>
    <col width="24" customWidth="1" min="7" max="7"/>
    <col width="13" customWidth="1" min="8" max="8"/>
    <col width="36" customWidth="1" min="9" max="9"/>
    <col width="29" customWidth="1" min="10" max="10"/>
    <col width="48" customWidth="1" min="11" max="11"/>
    <col width="64" customWidth="1" min="12" max="12"/>
    <col width="59" customWidth="1" min="13" max="13"/>
    <col width="62" customWidth="1" min="14" max="14"/>
    <col width="46" customWidth="1" min="15" max="15"/>
    <col width="46" customWidth="1" min="16" max="16"/>
    <col width="46" customWidth="1" min="17" max="17"/>
    <col width="52" customWidth="1" min="18" max="18"/>
    <col width="52" customWidth="1" min="19" max="19"/>
  </cols>
  <sheetData>
    <row r="1">
      <c r="A1" s="1" t="inlineStr">
        <is>
          <t>CONDENSED CONSOLIDATED STATEMENT OF CHANGES IN STOCKHOLDERS' EQUITY - USD ($)</t>
        </is>
      </c>
      <c r="C1" s="2" t="inlineStr">
        <is>
          <t>Total</t>
        </is>
      </c>
      <c r="D1" s="2" t="inlineStr">
        <is>
          <t>Additional Paid-In Capital [Member]</t>
        </is>
      </c>
      <c r="E1" s="2" t="inlineStr">
        <is>
          <t>Accumulated (Deficit) [Member]</t>
        </is>
      </c>
      <c r="F1" s="2" t="inlineStr">
        <is>
          <t>Common Class A [Member]Common Stock</t>
        </is>
      </c>
      <c r="G1" s="2" t="inlineStr">
        <is>
          <t>Common Class B [Member]</t>
        </is>
      </c>
      <c r="I1" s="2" t="inlineStr">
        <is>
          <t>Common Class B [Member]Common Stock</t>
        </is>
      </c>
      <c r="J1" s="2" t="inlineStr">
        <is>
          <t>Sarcos Corp and Subsidiaries</t>
        </is>
      </c>
      <c r="K1" s="2" t="inlineStr">
        <is>
          <t>Sarcos Corp and SubsidiariesPreviously Reported</t>
        </is>
      </c>
      <c r="L1" s="2" t="inlineStr">
        <is>
          <t>Sarcos Corp and SubsidiariesAdditional Paid-In Capital [Member]</t>
        </is>
      </c>
      <c r="M1" s="2" t="inlineStr">
        <is>
          <t>Sarcos Corp and SubsidiariesAccumulated (Deficit) [Member]</t>
        </is>
      </c>
      <c r="N1" s="2" t="inlineStr">
        <is>
          <t>Sarcos Corp and SubsidiariesNon-Controlling Interest [Member]</t>
        </is>
      </c>
      <c r="O1" s="2" t="inlineStr">
        <is>
          <t>Sarcos Corp and SubsidiariesSeries A [Member]</t>
        </is>
      </c>
      <c r="P1" s="2" t="inlineStr">
        <is>
          <t>Sarcos Corp and SubsidiariesSeries B [Member]</t>
        </is>
      </c>
      <c r="Q1" s="2" t="inlineStr">
        <is>
          <t>Sarcos Corp and SubsidiariesSeries C [Member]</t>
        </is>
      </c>
      <c r="R1" s="2" t="inlineStr">
        <is>
          <t>Sarcos Corp and SubsidiariesCommon Class A [Member]</t>
        </is>
      </c>
      <c r="S1" s="2" t="inlineStr">
        <is>
          <t>Sarcos Corp and SubsidiariesCommon Class B [Member]</t>
        </is>
      </c>
    </row>
    <row r="2">
      <c r="A2" s="4" t="inlineStr">
        <is>
          <t>Beginning balance at Dec. 31, 2018</t>
        </is>
      </c>
      <c r="J2" s="5" t="n">
        <v>26735000</v>
      </c>
      <c r="L2" s="5" t="n">
        <v>51741000</v>
      </c>
      <c r="M2" s="5" t="n">
        <v>-25017000</v>
      </c>
      <c r="N2" s="5" t="n">
        <v>-3000</v>
      </c>
      <c r="S2" s="5" t="n">
        <v>6000</v>
      </c>
    </row>
    <row r="3">
      <c r="A3" s="4" t="inlineStr">
        <is>
          <t>Temporary equity beginning balance (in Shares) at Dec. 31, 2018</t>
        </is>
      </c>
      <c r="O3" s="6" t="n">
        <v>5421446</v>
      </c>
      <c r="P3" s="6" t="n">
        <v>3158338</v>
      </c>
    </row>
    <row r="4">
      <c r="A4" s="4" t="inlineStr">
        <is>
          <t>Temporary equity beginning balance at Dec. 31, 2018</t>
        </is>
      </c>
      <c r="O4" s="5" t="n">
        <v>5000</v>
      </c>
      <c r="P4" s="5" t="n">
        <v>3000</v>
      </c>
    </row>
    <row r="5">
      <c r="A5" s="4" t="inlineStr">
        <is>
          <t>Beginning balance (in Shares) at Dec. 31, 2018</t>
        </is>
      </c>
      <c r="R5" s="6" t="n">
        <v>104250</v>
      </c>
      <c r="S5" s="6" t="n">
        <v>6250001</v>
      </c>
    </row>
    <row r="6">
      <c r="A6" s="4" t="inlineStr">
        <is>
          <t>Stock-based compensation</t>
        </is>
      </c>
      <c r="J6" s="6" t="n">
        <v>2662000</v>
      </c>
      <c r="L6" s="6" t="n">
        <v>2662000</v>
      </c>
    </row>
    <row r="7">
      <c r="A7" s="4" t="inlineStr">
        <is>
          <t>Vesting of founder shares subject to repurchase</t>
        </is>
      </c>
      <c r="J7" s="6" t="n">
        <v>100000</v>
      </c>
      <c r="L7" s="6" t="n">
        <v>99000</v>
      </c>
      <c r="S7" s="5" t="n">
        <v>1000</v>
      </c>
    </row>
    <row r="8">
      <c r="A8" s="4" t="inlineStr">
        <is>
          <t>Vesting of founder shares subject to repurchase (in Shares)</t>
        </is>
      </c>
      <c r="S8" s="6" t="n">
        <v>1000000</v>
      </c>
    </row>
    <row r="9">
      <c r="A9" s="4" t="inlineStr">
        <is>
          <t>Exercise of stock options</t>
        </is>
      </c>
      <c r="J9" s="5" t="n">
        <v>16000</v>
      </c>
      <c r="L9" s="6" t="n">
        <v>16000</v>
      </c>
    </row>
    <row r="10">
      <c r="A10" s="4" t="inlineStr">
        <is>
          <t>Exercise of stock options (in Shares)</t>
        </is>
      </c>
      <c r="J10" s="6" t="n">
        <v>5286</v>
      </c>
      <c r="R10" s="6" t="n">
        <v>5286</v>
      </c>
    </row>
    <row r="11">
      <c r="A11" s="4" t="inlineStr">
        <is>
          <t>Net loss and comprehensive loss</t>
        </is>
      </c>
      <c r="J11" s="5" t="n">
        <v>-18040000</v>
      </c>
      <c r="M11" s="6" t="n">
        <v>-18040000</v>
      </c>
    </row>
    <row r="12">
      <c r="A12" s="4" t="inlineStr">
        <is>
          <t>Ending balance at Dec. 31, 2019</t>
        </is>
      </c>
      <c r="J12" s="6" t="n">
        <v>11473000</v>
      </c>
      <c r="K12" s="5" t="n">
        <v>11473000</v>
      </c>
      <c r="L12" s="6" t="n">
        <v>54518000</v>
      </c>
      <c r="M12" s="6" t="n">
        <v>-43057000</v>
      </c>
      <c r="N12" s="6" t="n">
        <v>-3000</v>
      </c>
      <c r="S12" s="5" t="n">
        <v>7000</v>
      </c>
    </row>
    <row r="13">
      <c r="A13" s="4" t="inlineStr">
        <is>
          <t>Temporary equity ending balance (in Shares) at Dec. 31, 2019</t>
        </is>
      </c>
      <c r="O13" s="6" t="n">
        <v>5421446</v>
      </c>
      <c r="P13" s="6" t="n">
        <v>3158338</v>
      </c>
    </row>
    <row r="14">
      <c r="A14" s="4" t="inlineStr">
        <is>
          <t>Temporary equity ending balance at Dec. 31, 2019</t>
        </is>
      </c>
      <c r="O14" s="5" t="n">
        <v>5000</v>
      </c>
      <c r="P14" s="5" t="n">
        <v>3000</v>
      </c>
    </row>
    <row r="15">
      <c r="A15" s="4" t="inlineStr">
        <is>
          <t>Ending balance (in Shares) at Dec. 31, 2019</t>
        </is>
      </c>
      <c r="R15" s="6" t="n">
        <v>109536</v>
      </c>
      <c r="S15" s="6" t="n">
        <v>7250001</v>
      </c>
    </row>
    <row r="16">
      <c r="A16" s="4" t="inlineStr">
        <is>
          <t>Share based compensation</t>
        </is>
      </c>
      <c r="J16" s="6" t="n">
        <v>2662000</v>
      </c>
      <c r="L16" s="6" t="n">
        <v>2662000</v>
      </c>
    </row>
    <row r="17">
      <c r="A17" s="4" t="inlineStr">
        <is>
          <t>Beginning balance (in Shares) at Dec. 31, 2018</t>
        </is>
      </c>
      <c r="R17" s="6" t="n">
        <v>104250</v>
      </c>
      <c r="S17" s="6" t="n">
        <v>6250001</v>
      </c>
    </row>
    <row r="18">
      <c r="A18" s="3" t="inlineStr">
        <is>
          <t>Increase (Decrease) in Stockholders' Equity [Roll Forward]</t>
        </is>
      </c>
    </row>
    <row r="19">
      <c r="A19" s="4" t="inlineStr">
        <is>
          <t>Net loss</t>
        </is>
      </c>
      <c r="J19" s="6" t="n">
        <v>-18040000</v>
      </c>
      <c r="R19" s="5" t="n">
        <v>-275000</v>
      </c>
      <c r="S19" s="5" t="n">
        <v>-17765000</v>
      </c>
    </row>
    <row r="20">
      <c r="A20" s="4" t="inlineStr">
        <is>
          <t>Balance — December 31, 2020 at Dec. 31, 2019</t>
        </is>
      </c>
      <c r="J20" s="6" t="n">
        <v>11476000</v>
      </c>
    </row>
    <row r="21">
      <c r="A21" s="4" t="inlineStr">
        <is>
          <t>Ending balance (in Shares) at Dec. 31, 2019</t>
        </is>
      </c>
      <c r="R21" s="6" t="n">
        <v>109536</v>
      </c>
      <c r="S21" s="6" t="n">
        <v>7250001</v>
      </c>
    </row>
    <row r="22">
      <c r="A22" s="4" t="inlineStr">
        <is>
          <t>Balance — December 31, 2020 at Dec. 31, 2019</t>
        </is>
      </c>
      <c r="J22" s="6" t="n">
        <v>11476000</v>
      </c>
    </row>
    <row r="23">
      <c r="A23" s="4" t="inlineStr">
        <is>
          <t>Stock-based compensation</t>
        </is>
      </c>
      <c r="J23" s="6" t="n">
        <v>683000</v>
      </c>
      <c r="L23" s="6" t="n">
        <v>683000</v>
      </c>
    </row>
    <row r="24">
      <c r="A24" s="4" t="inlineStr">
        <is>
          <t>Issuance of convertible preferred stock, net of issuance costs</t>
        </is>
      </c>
      <c r="J24" s="6" t="n">
        <v>38647000</v>
      </c>
      <c r="L24" s="6" t="n">
        <v>38643000</v>
      </c>
      <c r="Q24" s="5" t="n">
        <v>4000</v>
      </c>
    </row>
    <row r="25">
      <c r="A25" s="4" t="inlineStr">
        <is>
          <t>Issuance of convertible preferred stock, net of issuance costs, shares</t>
        </is>
      </c>
      <c r="Q25" s="6" t="n">
        <v>3532228</v>
      </c>
    </row>
    <row r="26">
      <c r="A26" s="4" t="inlineStr">
        <is>
          <t>Vesting of founder shares subject to repurchase</t>
        </is>
      </c>
      <c r="J26" s="6" t="n">
        <v>25000</v>
      </c>
      <c r="L26" s="6" t="n">
        <v>25000</v>
      </c>
    </row>
    <row r="27">
      <c r="A27" s="4" t="inlineStr">
        <is>
          <t>Vesting of founder shares subject to repurchase (in Shares)</t>
        </is>
      </c>
      <c r="S27" s="6" t="n">
        <v>250000</v>
      </c>
    </row>
    <row r="28">
      <c r="A28" s="4" t="inlineStr">
        <is>
          <t>Exercise of stock options</t>
        </is>
      </c>
      <c r="J28" s="6" t="n">
        <v>5000</v>
      </c>
      <c r="L28" s="6" t="n">
        <v>5000</v>
      </c>
    </row>
    <row r="29">
      <c r="A29" s="4" t="inlineStr">
        <is>
          <t>Exercise of stock options (in Shares)</t>
        </is>
      </c>
      <c r="R29" s="6" t="n">
        <v>7205</v>
      </c>
    </row>
    <row r="30">
      <c r="A30" s="4" t="inlineStr">
        <is>
          <t>Net loss and comprehensive loss</t>
        </is>
      </c>
      <c r="J30" s="6" t="n">
        <v>-4951000</v>
      </c>
      <c r="M30" s="6" t="n">
        <v>-4951000</v>
      </c>
    </row>
    <row r="31">
      <c r="A31" s="4" t="inlineStr">
        <is>
          <t>Ending balance at Mar. 31, 2020</t>
        </is>
      </c>
      <c r="J31" s="6" t="n">
        <v>47102000</v>
      </c>
      <c r="L31" s="6" t="n">
        <v>95094000</v>
      </c>
      <c r="M31" s="6" t="n">
        <v>-48008000</v>
      </c>
      <c r="N31" s="6" t="n">
        <v>-3000</v>
      </c>
      <c r="S31" s="5" t="n">
        <v>7000</v>
      </c>
    </row>
    <row r="32">
      <c r="A32" s="4" t="inlineStr">
        <is>
          <t>Temporary equity ending balance (in Shares) at Mar. 31, 2020</t>
        </is>
      </c>
      <c r="O32" s="6" t="n">
        <v>5421446</v>
      </c>
      <c r="P32" s="6" t="n">
        <v>3158338</v>
      </c>
      <c r="Q32" s="6" t="n">
        <v>3532228</v>
      </c>
    </row>
    <row r="33">
      <c r="A33" s="4" t="inlineStr">
        <is>
          <t>Temporary equity ending balance at Mar. 31, 2020</t>
        </is>
      </c>
      <c r="O33" s="5" t="n">
        <v>5000</v>
      </c>
      <c r="P33" s="5" t="n">
        <v>3000</v>
      </c>
      <c r="Q33" s="5" t="n">
        <v>4000</v>
      </c>
    </row>
    <row r="34">
      <c r="A34" s="4" t="inlineStr">
        <is>
          <t>Ending balance (in Shares) at Mar. 31, 2020</t>
        </is>
      </c>
      <c r="R34" s="6" t="n">
        <v>116741</v>
      </c>
      <c r="S34" s="6" t="n">
        <v>7500001</v>
      </c>
    </row>
    <row r="35">
      <c r="A35" s="4" t="inlineStr">
        <is>
          <t>Issuance of common stock warrants</t>
        </is>
      </c>
      <c r="J35" s="6" t="n">
        <v>1220000</v>
      </c>
      <c r="L35" s="6" t="n">
        <v>1220000</v>
      </c>
    </row>
    <row r="36">
      <c r="A36" s="4" t="inlineStr">
        <is>
          <t>Share based compensation</t>
        </is>
      </c>
      <c r="J36" s="6" t="n">
        <v>683000</v>
      </c>
      <c r="L36" s="6" t="n">
        <v>683000</v>
      </c>
    </row>
    <row r="37">
      <c r="A37" s="4" t="inlineStr">
        <is>
          <t>Beginning balance (in Shares) at Dec. 31, 2019</t>
        </is>
      </c>
      <c r="R37" s="6" t="n">
        <v>109536</v>
      </c>
      <c r="S37" s="6" t="n">
        <v>7250001</v>
      </c>
    </row>
    <row r="38">
      <c r="A38" s="4" t="inlineStr">
        <is>
          <t>Ending balance (in Shares) at Mar. 31, 2020</t>
        </is>
      </c>
      <c r="R38" s="6" t="n">
        <v>116741</v>
      </c>
      <c r="S38" s="6" t="n">
        <v>7500001</v>
      </c>
    </row>
    <row r="39">
      <c r="A39" s="4" t="inlineStr">
        <is>
          <t>Balance — August 27, 2020 (inception) at Dec. 31, 2019</t>
        </is>
      </c>
      <c r="J39" s="6" t="n">
        <v>11476000</v>
      </c>
    </row>
    <row r="40">
      <c r="A40" s="4" t="inlineStr">
        <is>
          <t>Beginning balance at Dec. 31, 2019</t>
        </is>
      </c>
      <c r="J40" s="6" t="n">
        <v>11473000</v>
      </c>
      <c r="K40" s="6" t="n">
        <v>11473000</v>
      </c>
      <c r="L40" s="6" t="n">
        <v>54518000</v>
      </c>
      <c r="M40" s="6" t="n">
        <v>-43057000</v>
      </c>
      <c r="N40" s="6" t="n">
        <v>-3000</v>
      </c>
      <c r="S40" s="5" t="n">
        <v>7000</v>
      </c>
    </row>
    <row r="41">
      <c r="A41" s="4" t="inlineStr">
        <is>
          <t>Temporary equity beginning balance (in Shares) at Dec. 31, 2019</t>
        </is>
      </c>
      <c r="O41" s="6" t="n">
        <v>5421446</v>
      </c>
      <c r="P41" s="6" t="n">
        <v>3158338</v>
      </c>
    </row>
    <row r="42">
      <c r="A42" s="4" t="inlineStr">
        <is>
          <t>Temporary equity beginning balance at Dec. 31, 2019</t>
        </is>
      </c>
      <c r="O42" s="5" t="n">
        <v>5000</v>
      </c>
      <c r="P42" s="5" t="n">
        <v>3000</v>
      </c>
    </row>
    <row r="43">
      <c r="A43" s="4" t="inlineStr">
        <is>
          <t>Beginning balance (in Shares) at Dec. 31, 2019</t>
        </is>
      </c>
      <c r="R43" s="6" t="n">
        <v>109536</v>
      </c>
      <c r="S43" s="6" t="n">
        <v>7250001</v>
      </c>
    </row>
    <row r="44">
      <c r="A44" s="4" t="inlineStr">
        <is>
          <t>Stock-based compensation</t>
        </is>
      </c>
      <c r="S44" s="5" t="n">
        <v>1012</v>
      </c>
    </row>
    <row r="45">
      <c r="A45" s="4" t="inlineStr">
        <is>
          <t>Ending balance at Jun. 30, 2020</t>
        </is>
      </c>
      <c r="J45" s="6" t="n">
        <v>42680000</v>
      </c>
      <c r="L45" s="6" t="n">
        <v>95877000</v>
      </c>
      <c r="M45" s="6" t="n">
        <v>-53213000</v>
      </c>
      <c r="N45" s="6" t="n">
        <v>-3000</v>
      </c>
      <c r="S45" s="5" t="n">
        <v>7000</v>
      </c>
    </row>
    <row r="46">
      <c r="A46" s="4" t="inlineStr">
        <is>
          <t>Temporary equity ending balance (in Shares) at Jun. 30, 2020</t>
        </is>
      </c>
      <c r="O46" s="6" t="n">
        <v>5421446</v>
      </c>
      <c r="P46" s="6" t="n">
        <v>3158338</v>
      </c>
      <c r="Q46" s="6" t="n">
        <v>3532228</v>
      </c>
    </row>
    <row r="47">
      <c r="A47" s="4" t="inlineStr">
        <is>
          <t>Temporary equity ending balance at Jun. 30, 2020</t>
        </is>
      </c>
      <c r="O47" s="5" t="n">
        <v>5000</v>
      </c>
      <c r="P47" s="5" t="n">
        <v>3000</v>
      </c>
      <c r="Q47" s="5" t="n">
        <v>4000</v>
      </c>
    </row>
    <row r="48">
      <c r="A48" s="4" t="inlineStr">
        <is>
          <t>Ending balance (in Shares) at Jun. 30, 2020</t>
        </is>
      </c>
      <c r="R48" s="6" t="n">
        <v>141636</v>
      </c>
      <c r="S48" s="6" t="n">
        <v>7750001</v>
      </c>
    </row>
    <row r="49">
      <c r="A49" s="4" t="inlineStr">
        <is>
          <t>Share based compensation</t>
        </is>
      </c>
      <c r="S49" s="5" t="n">
        <v>1012</v>
      </c>
    </row>
    <row r="50">
      <c r="A50" s="4" t="inlineStr">
        <is>
          <t>Balance — August 27, 2020 (inception) at Dec. 31, 2019</t>
        </is>
      </c>
      <c r="J50" s="6" t="n">
        <v>11476000</v>
      </c>
    </row>
    <row r="51">
      <c r="A51" s="4" t="inlineStr">
        <is>
          <t>Beginning balance (in Shares) at Dec. 31, 2019</t>
        </is>
      </c>
      <c r="R51" s="6" t="n">
        <v>109536</v>
      </c>
      <c r="S51" s="6" t="n">
        <v>7250001</v>
      </c>
    </row>
    <row r="52">
      <c r="A52" s="3" t="inlineStr">
        <is>
          <t>Increase (Decrease) in Stockholders' Equity [Roll Forward]</t>
        </is>
      </c>
    </row>
    <row r="53">
      <c r="A53" s="4" t="inlineStr">
        <is>
          <t>Net loss</t>
        </is>
      </c>
      <c r="J53" s="6" t="n">
        <v>-10156000</v>
      </c>
      <c r="R53" s="5" t="n">
        <v>-156000</v>
      </c>
      <c r="S53" s="5" t="n">
        <v>-10000000</v>
      </c>
    </row>
    <row r="54">
      <c r="A54" s="4" t="inlineStr">
        <is>
          <t>Ending balance (in Shares) at Jun. 30, 2020</t>
        </is>
      </c>
      <c r="R54" s="6" t="n">
        <v>141636</v>
      </c>
      <c r="S54" s="6" t="n">
        <v>7750001</v>
      </c>
    </row>
    <row r="55">
      <c r="A55" s="4" t="inlineStr">
        <is>
          <t>Balance — August 27, 2020 (inception) at Dec. 31, 2019</t>
        </is>
      </c>
      <c r="J55" s="6" t="n">
        <v>11476000</v>
      </c>
    </row>
    <row r="56">
      <c r="A56" s="4" t="inlineStr">
        <is>
          <t>Beginning balance at Dec. 31, 2019</t>
        </is>
      </c>
      <c r="J56" s="6" t="n">
        <v>11473000</v>
      </c>
      <c r="K56" s="6" t="n">
        <v>11473000</v>
      </c>
      <c r="L56" s="6" t="n">
        <v>54518000</v>
      </c>
      <c r="M56" s="6" t="n">
        <v>-43057000</v>
      </c>
      <c r="N56" s="6" t="n">
        <v>-3000</v>
      </c>
      <c r="S56" s="5" t="n">
        <v>7000</v>
      </c>
    </row>
    <row r="57">
      <c r="A57" s="4" t="inlineStr">
        <is>
          <t>Temporary equity beginning balance (in Shares) at Dec. 31, 2019</t>
        </is>
      </c>
      <c r="O57" s="6" t="n">
        <v>5421446</v>
      </c>
      <c r="P57" s="6" t="n">
        <v>3158338</v>
      </c>
    </row>
    <row r="58">
      <c r="A58" s="4" t="inlineStr">
        <is>
          <t>Temporary equity beginning balance at Dec. 31, 2019</t>
        </is>
      </c>
      <c r="O58" s="5" t="n">
        <v>5000</v>
      </c>
      <c r="P58" s="5" t="n">
        <v>3000</v>
      </c>
    </row>
    <row r="59">
      <c r="A59" s="4" t="inlineStr">
        <is>
          <t>Beginning balance (in Shares) at Dec. 31, 2019</t>
        </is>
      </c>
      <c r="R59" s="6" t="n">
        <v>109536</v>
      </c>
      <c r="S59" s="6" t="n">
        <v>7250001</v>
      </c>
    </row>
    <row r="60">
      <c r="A60" s="4" t="inlineStr">
        <is>
          <t>Stock-based compensation</t>
        </is>
      </c>
      <c r="J60" s="6" t="n">
        <v>2291000</v>
      </c>
      <c r="L60" s="6" t="n">
        <v>2291000</v>
      </c>
    </row>
    <row r="61">
      <c r="A61" s="4" t="inlineStr">
        <is>
          <t>Issuance of convertible preferred stock, net of issuance costs</t>
        </is>
      </c>
      <c r="J61" s="6" t="n">
        <v>38647000</v>
      </c>
      <c r="L61" s="6" t="n">
        <v>38643000</v>
      </c>
      <c r="Q61" s="5" t="n">
        <v>4000</v>
      </c>
    </row>
    <row r="62">
      <c r="A62" s="4" t="inlineStr">
        <is>
          <t>Issuance of convertible preferred stock, net of issuance costs, shares</t>
        </is>
      </c>
      <c r="Q62" s="6" t="n">
        <v>3532228</v>
      </c>
    </row>
    <row r="63">
      <c r="A63" s="4" t="inlineStr">
        <is>
          <t>Vesting of founder shares subject to repurchase</t>
        </is>
      </c>
      <c r="J63" s="6" t="n">
        <v>75000</v>
      </c>
      <c r="L63" s="6" t="n">
        <v>74000</v>
      </c>
      <c r="S63" s="5" t="n">
        <v>1000</v>
      </c>
    </row>
    <row r="64">
      <c r="A64" s="4" t="inlineStr">
        <is>
          <t>Vesting of founder shares subject to repurchase (in Shares)</t>
        </is>
      </c>
      <c r="S64" s="6" t="n">
        <v>750000</v>
      </c>
    </row>
    <row r="65">
      <c r="A65" s="4" t="inlineStr">
        <is>
          <t>Exercise of stock options</t>
        </is>
      </c>
      <c r="J65" s="5" t="n">
        <v>124000</v>
      </c>
      <c r="L65" s="6" t="n">
        <v>124000</v>
      </c>
    </row>
    <row r="66">
      <c r="A66" s="4" t="inlineStr">
        <is>
          <t>Exercise of stock options (in Shares)</t>
        </is>
      </c>
      <c r="J66" s="6" t="n">
        <v>62109</v>
      </c>
      <c r="R66" s="6" t="n">
        <v>62109</v>
      </c>
    </row>
    <row r="67">
      <c r="A67" s="4" t="inlineStr">
        <is>
          <t>Net loss and comprehensive loss</t>
        </is>
      </c>
      <c r="J67" s="5" t="n">
        <v>-20926000</v>
      </c>
      <c r="M67" s="6" t="n">
        <v>-20926000</v>
      </c>
    </row>
    <row r="68">
      <c r="A68" s="4" t="inlineStr">
        <is>
          <t>Ending balance at Dec. 31, 2020</t>
        </is>
      </c>
      <c r="J68" s="6" t="n">
        <v>32904000</v>
      </c>
      <c r="K68" s="6" t="n">
        <v>32904000</v>
      </c>
      <c r="L68" s="6" t="n">
        <v>96870000</v>
      </c>
      <c r="M68" s="6" t="n">
        <v>-63983000</v>
      </c>
      <c r="N68" s="6" t="n">
        <v>-3000</v>
      </c>
      <c r="S68" s="5" t="n">
        <v>8000</v>
      </c>
    </row>
    <row r="69">
      <c r="A69" s="4" t="inlineStr">
        <is>
          <t>Temporary equity ending balance (in Shares) at Dec. 31, 2020</t>
        </is>
      </c>
      <c r="O69" s="6" t="n">
        <v>5421446</v>
      </c>
      <c r="P69" s="6" t="n">
        <v>3158338</v>
      </c>
      <c r="Q69" s="6" t="n">
        <v>3532228</v>
      </c>
    </row>
    <row r="70">
      <c r="A70" s="4" t="inlineStr">
        <is>
          <t>Temporary equity ending balance at Dec. 31, 2020</t>
        </is>
      </c>
      <c r="O70" s="5" t="n">
        <v>5000</v>
      </c>
      <c r="P70" s="5" t="n">
        <v>3000</v>
      </c>
      <c r="Q70" s="5" t="n">
        <v>4000</v>
      </c>
    </row>
    <row r="71">
      <c r="A71" s="4" t="inlineStr">
        <is>
          <t>Ending balance (in Shares) at Dec. 31, 2020</t>
        </is>
      </c>
      <c r="G71" s="6" t="n">
        <v>6900000</v>
      </c>
      <c r="H71" s="4" t="inlineStr">
        <is>
          <t>[1]</t>
        </is>
      </c>
      <c r="I71" s="6" t="n">
        <v>6900000</v>
      </c>
      <c r="R71" s="6" t="n">
        <v>171645</v>
      </c>
      <c r="S71" s="6" t="n">
        <v>8000001</v>
      </c>
    </row>
    <row r="72">
      <c r="A72" s="4" t="inlineStr">
        <is>
          <t>Issuance of common stock warrants</t>
        </is>
      </c>
      <c r="J72" s="6" t="n">
        <v>1220000</v>
      </c>
      <c r="L72" s="6" t="n">
        <v>1220000</v>
      </c>
    </row>
    <row r="73">
      <c r="A73" s="4" t="inlineStr">
        <is>
          <t>Share based compensation</t>
        </is>
      </c>
      <c r="J73" s="6" t="n">
        <v>2291000</v>
      </c>
      <c r="L73" s="6" t="n">
        <v>2291000</v>
      </c>
    </row>
    <row r="74">
      <c r="A74" s="4" t="inlineStr">
        <is>
          <t>Balance — August 27, 2020 (inception) at Dec. 31, 2019</t>
        </is>
      </c>
      <c r="J74" s="6" t="n">
        <v>11476000</v>
      </c>
    </row>
    <row r="75">
      <c r="A75" s="4" t="inlineStr">
        <is>
          <t>Beginning balance (in Shares) at Dec. 31, 2019</t>
        </is>
      </c>
      <c r="R75" s="6" t="n">
        <v>109536</v>
      </c>
      <c r="S75" s="6" t="n">
        <v>7250001</v>
      </c>
    </row>
    <row r="76">
      <c r="A76" s="3" t="inlineStr">
        <is>
          <t>Increase (Decrease) in Stockholders' Equity [Roll Forward]</t>
        </is>
      </c>
    </row>
    <row r="77">
      <c r="A77" s="4" t="inlineStr">
        <is>
          <t>Net loss</t>
        </is>
      </c>
      <c r="J77" s="6" t="n">
        <v>-20926000</v>
      </c>
      <c r="R77" s="5" t="n">
        <v>-369000</v>
      </c>
      <c r="S77" s="5" t="n">
        <v>-20557000</v>
      </c>
    </row>
    <row r="78">
      <c r="A78" s="4" t="inlineStr">
        <is>
          <t>Balance — December 31, 2020 at Dec. 31, 2020</t>
        </is>
      </c>
      <c r="C78" s="5" t="n">
        <v>23550000</v>
      </c>
      <c r="D78" s="5" t="n">
        <v>24310000</v>
      </c>
      <c r="E78" s="5" t="n">
        <v>-1450000</v>
      </c>
      <c r="G78" s="5" t="n">
        <v>690000</v>
      </c>
      <c r="I78" s="5" t="n">
        <v>690000</v>
      </c>
      <c r="J78" s="6" t="n">
        <v>32907000</v>
      </c>
      <c r="K78" s="6" t="n">
        <v>32907000</v>
      </c>
    </row>
    <row r="79">
      <c r="A79" s="4" t="inlineStr">
        <is>
          <t>Ending balance (in Shares) at Dec. 31, 2020</t>
        </is>
      </c>
      <c r="G79" s="6" t="n">
        <v>6900000</v>
      </c>
      <c r="H79" s="4" t="inlineStr">
        <is>
          <t>[1]</t>
        </is>
      </c>
      <c r="I79" s="6" t="n">
        <v>6900000</v>
      </c>
      <c r="R79" s="6" t="n">
        <v>171645</v>
      </c>
      <c r="S79" s="6" t="n">
        <v>8000001</v>
      </c>
    </row>
    <row r="80">
      <c r="A80" s="4" t="inlineStr">
        <is>
          <t>Balance — August 27, 2020 (inception) at Dec. 31, 2019</t>
        </is>
      </c>
      <c r="J80" s="6" t="n">
        <v>11476000</v>
      </c>
    </row>
    <row r="81">
      <c r="A81" s="4" t="inlineStr">
        <is>
          <t>Balance — December 31, 2020 at Dec. 31, 2020</t>
        </is>
      </c>
      <c r="C81" s="6" t="n">
        <v>23550000</v>
      </c>
      <c r="D81" s="6" t="n">
        <v>24310000</v>
      </c>
      <c r="E81" s="6" t="n">
        <v>-1450000</v>
      </c>
      <c r="G81" s="5" t="n">
        <v>690000</v>
      </c>
      <c r="I81" s="5" t="n">
        <v>690000</v>
      </c>
      <c r="J81" s="6" t="n">
        <v>32907000</v>
      </c>
      <c r="K81" s="6" t="n">
        <v>32907000</v>
      </c>
    </row>
    <row r="82">
      <c r="A82" s="4" t="inlineStr">
        <is>
          <t>Beginning balance at Mar. 31, 2020</t>
        </is>
      </c>
      <c r="J82" s="6" t="n">
        <v>47102000</v>
      </c>
      <c r="L82" s="6" t="n">
        <v>95094000</v>
      </c>
      <c r="M82" s="6" t="n">
        <v>-48008000</v>
      </c>
      <c r="N82" s="6" t="n">
        <v>-3000</v>
      </c>
      <c r="S82" s="5" t="n">
        <v>7000</v>
      </c>
    </row>
    <row r="83">
      <c r="A83" s="4" t="inlineStr">
        <is>
          <t>Temporary equity beginning balance (in Shares) at Mar. 31, 2020</t>
        </is>
      </c>
      <c r="O83" s="6" t="n">
        <v>5421446</v>
      </c>
      <c r="P83" s="6" t="n">
        <v>3158338</v>
      </c>
      <c r="Q83" s="6" t="n">
        <v>3532228</v>
      </c>
    </row>
    <row r="84">
      <c r="A84" s="4" t="inlineStr">
        <is>
          <t>Temporary equity beginning balance at Mar. 31, 2020</t>
        </is>
      </c>
      <c r="O84" s="5" t="n">
        <v>5000</v>
      </c>
      <c r="P84" s="5" t="n">
        <v>3000</v>
      </c>
      <c r="Q84" s="5" t="n">
        <v>4000</v>
      </c>
    </row>
    <row r="85">
      <c r="A85" s="4" t="inlineStr">
        <is>
          <t>Beginning balance (in Shares) at Mar. 31, 2020</t>
        </is>
      </c>
      <c r="R85" s="6" t="n">
        <v>116741</v>
      </c>
      <c r="S85" s="6" t="n">
        <v>7500001</v>
      </c>
    </row>
    <row r="86">
      <c r="A86" s="4" t="inlineStr">
        <is>
          <t>Stock-based compensation</t>
        </is>
      </c>
      <c r="J86" s="6" t="n">
        <v>705000</v>
      </c>
      <c r="L86" s="6" t="n">
        <v>705000</v>
      </c>
      <c r="S86" s="5" t="n">
        <v>506</v>
      </c>
    </row>
    <row r="87">
      <c r="A87" s="4" t="inlineStr">
        <is>
          <t>Vesting of founder shares subject to repurchase</t>
        </is>
      </c>
      <c r="J87" s="6" t="n">
        <v>25000</v>
      </c>
      <c r="L87" s="6" t="n">
        <v>25000</v>
      </c>
    </row>
    <row r="88">
      <c r="A88" s="4" t="inlineStr">
        <is>
          <t>Vesting of founder shares subject to repurchase (in Shares)</t>
        </is>
      </c>
      <c r="S88" s="6" t="n">
        <v>250000</v>
      </c>
    </row>
    <row r="89">
      <c r="A89" s="4" t="inlineStr">
        <is>
          <t>Exercise of stock options</t>
        </is>
      </c>
      <c r="J89" s="6" t="n">
        <v>53000</v>
      </c>
      <c r="L89" s="6" t="n">
        <v>53000</v>
      </c>
    </row>
    <row r="90">
      <c r="A90" s="4" t="inlineStr">
        <is>
          <t>Exercise of stock options (in Shares)</t>
        </is>
      </c>
      <c r="R90" s="6" t="n">
        <v>24895</v>
      </c>
    </row>
    <row r="91">
      <c r="A91" s="4" t="inlineStr">
        <is>
          <t>Net loss and comprehensive loss</t>
        </is>
      </c>
      <c r="J91" s="6" t="n">
        <v>-5205000</v>
      </c>
      <c r="M91" s="6" t="n">
        <v>-5205000</v>
      </c>
    </row>
    <row r="92">
      <c r="A92" s="4" t="inlineStr">
        <is>
          <t>Ending balance at Jun. 30, 2020</t>
        </is>
      </c>
      <c r="J92" s="6" t="n">
        <v>42680000</v>
      </c>
      <c r="L92" s="6" t="n">
        <v>95877000</v>
      </c>
      <c r="M92" s="6" t="n">
        <v>-53213000</v>
      </c>
      <c r="N92" s="6" t="n">
        <v>-3000</v>
      </c>
      <c r="S92" s="5" t="n">
        <v>7000</v>
      </c>
    </row>
    <row r="93">
      <c r="A93" s="4" t="inlineStr">
        <is>
          <t>Temporary equity ending balance (in Shares) at Jun. 30, 2020</t>
        </is>
      </c>
      <c r="O93" s="6" t="n">
        <v>5421446</v>
      </c>
      <c r="P93" s="6" t="n">
        <v>3158338</v>
      </c>
      <c r="Q93" s="6" t="n">
        <v>3532228</v>
      </c>
    </row>
    <row r="94">
      <c r="A94" s="4" t="inlineStr">
        <is>
          <t>Temporary equity ending balance at Jun. 30, 2020</t>
        </is>
      </c>
      <c r="O94" s="5" t="n">
        <v>5000</v>
      </c>
      <c r="P94" s="5" t="n">
        <v>3000</v>
      </c>
      <c r="Q94" s="5" t="n">
        <v>4000</v>
      </c>
    </row>
    <row r="95">
      <c r="A95" s="4" t="inlineStr">
        <is>
          <t>Ending balance (in Shares) at Jun. 30, 2020</t>
        </is>
      </c>
      <c r="R95" s="6" t="n">
        <v>141636</v>
      </c>
      <c r="S95" s="6" t="n">
        <v>7750001</v>
      </c>
    </row>
    <row r="96">
      <c r="A96" s="4" t="inlineStr">
        <is>
          <t>Share based compensation</t>
        </is>
      </c>
      <c r="J96" s="6" t="n">
        <v>705000</v>
      </c>
      <c r="L96" s="6" t="n">
        <v>705000</v>
      </c>
      <c r="S96" s="5" t="n">
        <v>506</v>
      </c>
    </row>
    <row r="97">
      <c r="A97" s="4" t="inlineStr">
        <is>
          <t>Beginning balance (in Shares) at Mar. 31, 2020</t>
        </is>
      </c>
      <c r="R97" s="6" t="n">
        <v>116741</v>
      </c>
      <c r="S97" s="6" t="n">
        <v>7500001</v>
      </c>
    </row>
    <row r="98">
      <c r="A98" s="3" t="inlineStr">
        <is>
          <t>Increase (Decrease) in Stockholders' Equity [Roll Forward]</t>
        </is>
      </c>
    </row>
    <row r="99">
      <c r="A99" s="4" t="inlineStr">
        <is>
          <t>Net loss</t>
        </is>
      </c>
      <c r="J99" s="6" t="n">
        <v>-5205000</v>
      </c>
      <c r="R99" s="5" t="n">
        <v>-83000</v>
      </c>
      <c r="S99" s="5" t="n">
        <v>-5122000</v>
      </c>
    </row>
    <row r="100">
      <c r="A100" s="4" t="inlineStr">
        <is>
          <t>Ending balance (in Shares) at Jun. 30, 2020</t>
        </is>
      </c>
      <c r="R100" s="6" t="n">
        <v>141636</v>
      </c>
      <c r="S100" s="6" t="n">
        <v>7750001</v>
      </c>
    </row>
    <row r="101">
      <c r="A101" s="4" t="inlineStr">
        <is>
          <t>Beginning balance (in Shares) at Aug. 26, 2020</t>
        </is>
      </c>
      <c r="B101" s="4" t="inlineStr">
        <is>
          <t>[1]</t>
        </is>
      </c>
      <c r="G101" s="6" t="n">
        <v>0</v>
      </c>
    </row>
    <row r="102">
      <c r="A102" s="4" t="inlineStr">
        <is>
          <t>Ending balance at Dec. 31, 2020</t>
        </is>
      </c>
      <c r="J102" s="6" t="n">
        <v>32904000</v>
      </c>
      <c r="K102" s="6" t="n">
        <v>32904000</v>
      </c>
      <c r="L102" s="6" t="n">
        <v>96870000</v>
      </c>
      <c r="M102" s="6" t="n">
        <v>-63983000</v>
      </c>
      <c r="N102" s="6" t="n">
        <v>-3000</v>
      </c>
      <c r="S102" s="5" t="n">
        <v>8000</v>
      </c>
    </row>
    <row r="103">
      <c r="A103" s="4" t="inlineStr">
        <is>
          <t>Temporary equity ending balance (in Shares) at Dec. 31, 2020</t>
        </is>
      </c>
      <c r="O103" s="6" t="n">
        <v>5421446</v>
      </c>
      <c r="P103" s="6" t="n">
        <v>3158338</v>
      </c>
      <c r="Q103" s="6" t="n">
        <v>3532228</v>
      </c>
    </row>
    <row r="104">
      <c r="A104" s="4" t="inlineStr">
        <is>
          <t>Temporary equity ending balance at Dec. 31, 2020</t>
        </is>
      </c>
      <c r="O104" s="5" t="n">
        <v>5000</v>
      </c>
      <c r="P104" s="5" t="n">
        <v>3000</v>
      </c>
      <c r="Q104" s="5" t="n">
        <v>4000</v>
      </c>
    </row>
    <row r="105">
      <c r="A105" s="4" t="inlineStr">
        <is>
          <t>Ending balance (in Shares) at Dec. 31, 2020</t>
        </is>
      </c>
      <c r="G105" s="6" t="n">
        <v>6900000</v>
      </c>
      <c r="H105" s="4" t="inlineStr">
        <is>
          <t>[1]</t>
        </is>
      </c>
      <c r="I105" s="6" t="n">
        <v>6900000</v>
      </c>
      <c r="R105" s="6" t="n">
        <v>171645</v>
      </c>
      <c r="S105" s="6" t="n">
        <v>8000001</v>
      </c>
    </row>
    <row r="106">
      <c r="A106" s="4" t="inlineStr">
        <is>
          <t>Balance — August 27, 2020 (inception) at Aug. 26, 2020</t>
        </is>
      </c>
      <c r="C106" s="6" t="n">
        <v>0</v>
      </c>
      <c r="D106" s="6" t="n">
        <v>0</v>
      </c>
      <c r="E106" s="6" t="n">
        <v>0</v>
      </c>
      <c r="G106" s="5" t="n">
        <v>0</v>
      </c>
    </row>
    <row r="107">
      <c r="A107" s="4" t="inlineStr">
        <is>
          <t>Beginning balance (in Shares) at Aug. 26, 2020</t>
        </is>
      </c>
      <c r="B107" s="4" t="inlineStr">
        <is>
          <t>[1]</t>
        </is>
      </c>
      <c r="G107" s="6" t="n">
        <v>0</v>
      </c>
    </row>
    <row r="108">
      <c r="A108" s="3" t="inlineStr">
        <is>
          <t>Increase (Decrease) in Stockholders' Equity [Roll Forward]</t>
        </is>
      </c>
    </row>
    <row r="109">
      <c r="A109" s="4" t="inlineStr">
        <is>
          <t>Issuance of Class B common stock to Sponsor (1)</t>
        </is>
      </c>
      <c r="B109" s="4" t="inlineStr">
        <is>
          <t>[1]</t>
        </is>
      </c>
      <c r="C109" s="6" t="n">
        <v>25000000</v>
      </c>
      <c r="D109" s="6" t="n">
        <v>24310000</v>
      </c>
      <c r="G109" s="5" t="n">
        <v>690000</v>
      </c>
    </row>
    <row r="110">
      <c r="A110" s="4" t="inlineStr">
        <is>
          <t>Issuance of Class B common stock to Sponsor (in Shares)</t>
        </is>
      </c>
      <c r="B110" s="4" t="inlineStr">
        <is>
          <t>[1]</t>
        </is>
      </c>
      <c r="G110" s="6" t="n">
        <v>6900000</v>
      </c>
    </row>
    <row r="111">
      <c r="A111" s="4" t="inlineStr">
        <is>
          <t>Net loss</t>
        </is>
      </c>
      <c r="C111" s="6" t="n">
        <v>-1450000</v>
      </c>
      <c r="E111" s="6" t="n">
        <v>-1450000</v>
      </c>
    </row>
    <row r="112">
      <c r="A112" s="4" t="inlineStr">
        <is>
          <t>Balance — December 31, 2020 at Dec. 31, 2020</t>
        </is>
      </c>
      <c r="C112" s="6" t="n">
        <v>23550000</v>
      </c>
      <c r="D112" s="6" t="n">
        <v>24310000</v>
      </c>
      <c r="E112" s="6" t="n">
        <v>-1450000</v>
      </c>
      <c r="G112" s="5" t="n">
        <v>690000</v>
      </c>
      <c r="I112" s="5" t="n">
        <v>690000</v>
      </c>
      <c r="J112" s="6" t="n">
        <v>32907000</v>
      </c>
      <c r="K112" s="6" t="n">
        <v>32907000</v>
      </c>
    </row>
    <row r="113">
      <c r="A113" s="4" t="inlineStr">
        <is>
          <t>Ending balance (in Shares) at Dec. 31, 2020</t>
        </is>
      </c>
      <c r="G113" s="6" t="n">
        <v>6900000</v>
      </c>
      <c r="H113" s="4" t="inlineStr">
        <is>
          <t>[1]</t>
        </is>
      </c>
      <c r="I113" s="6" t="n">
        <v>6900000</v>
      </c>
      <c r="R113" s="6" t="n">
        <v>171645</v>
      </c>
      <c r="S113" s="6" t="n">
        <v>8000001</v>
      </c>
    </row>
    <row r="114">
      <c r="A114" s="4" t="inlineStr">
        <is>
          <t>Balance — August 27, 2020 (inception) at Aug. 26, 2020</t>
        </is>
      </c>
      <c r="C114" s="6" t="n">
        <v>0</v>
      </c>
      <c r="D114" s="6" t="n">
        <v>0</v>
      </c>
      <c r="E114" s="6" t="n">
        <v>0</v>
      </c>
      <c r="G114" s="5" t="n">
        <v>0</v>
      </c>
    </row>
    <row r="115">
      <c r="A115" s="4" t="inlineStr">
        <is>
          <t>Balance — December 31, 2020 at Dec. 31, 2020</t>
        </is>
      </c>
      <c r="C115" s="6" t="n">
        <v>23550000</v>
      </c>
      <c r="D115" s="6" t="n">
        <v>24310000</v>
      </c>
      <c r="E115" s="6" t="n">
        <v>-1450000</v>
      </c>
      <c r="G115" s="5" t="n">
        <v>690000</v>
      </c>
      <c r="I115" s="5" t="n">
        <v>690000</v>
      </c>
      <c r="J115" s="6" t="n">
        <v>32907000</v>
      </c>
      <c r="K115" s="6" t="n">
        <v>32907000</v>
      </c>
    </row>
    <row r="116">
      <c r="A116" s="4" t="inlineStr">
        <is>
          <t>Stock-based compensation</t>
        </is>
      </c>
      <c r="J116" s="6" t="n">
        <v>173000</v>
      </c>
      <c r="L116" s="6" t="n">
        <v>173000</v>
      </c>
    </row>
    <row r="117">
      <c r="A117" s="4" t="inlineStr">
        <is>
          <t>Exercise of stock options</t>
        </is>
      </c>
      <c r="J117" s="6" t="n">
        <v>20000</v>
      </c>
      <c r="L117" s="6" t="n">
        <v>20000</v>
      </c>
    </row>
    <row r="118">
      <c r="A118" s="4" t="inlineStr">
        <is>
          <t>Exercise of stock options (in Shares)</t>
        </is>
      </c>
      <c r="R118" s="6" t="n">
        <v>4800</v>
      </c>
    </row>
    <row r="119">
      <c r="A119" s="4" t="inlineStr">
        <is>
          <t>Net loss and comprehensive loss</t>
        </is>
      </c>
      <c r="C119" s="6" t="n">
        <v>8953682000</v>
      </c>
      <c r="E119" s="6" t="n">
        <v>8953682000</v>
      </c>
      <c r="J119" s="6" t="n">
        <v>-5198000</v>
      </c>
      <c r="M119" s="6" t="n">
        <v>-5198000</v>
      </c>
    </row>
    <row r="120">
      <c r="A120" s="4" t="inlineStr">
        <is>
          <t>Ending balance at Mar. 31, 2021</t>
        </is>
      </c>
      <c r="J120" s="6" t="n">
        <v>27699000</v>
      </c>
      <c r="L120" s="6" t="n">
        <v>96860000</v>
      </c>
      <c r="M120" s="6" t="n">
        <v>-69181000</v>
      </c>
      <c r="S120" s="5" t="n">
        <v>8000</v>
      </c>
    </row>
    <row r="121">
      <c r="A121" s="4" t="inlineStr">
        <is>
          <t>Temporary equity ending balance (in Shares) at Mar. 31, 2021</t>
        </is>
      </c>
      <c r="O121" s="6" t="n">
        <v>5421446</v>
      </c>
      <c r="P121" s="6" t="n">
        <v>3158338</v>
      </c>
      <c r="Q121" s="6" t="n">
        <v>3532228</v>
      </c>
    </row>
    <row r="122">
      <c r="A122" s="4" t="inlineStr">
        <is>
          <t>Temporary equity ending balance at Mar. 31, 2021</t>
        </is>
      </c>
      <c r="O122" s="5" t="n">
        <v>5000</v>
      </c>
      <c r="P122" s="5" t="n">
        <v>3000</v>
      </c>
      <c r="Q122" s="5" t="n">
        <v>4000</v>
      </c>
    </row>
    <row r="123">
      <c r="A123" s="4" t="inlineStr">
        <is>
          <t>Ending balance (in Shares) at Mar. 31, 2021</t>
        </is>
      </c>
      <c r="F123" s="6" t="n">
        <v>3047437</v>
      </c>
      <c r="I123" s="6" t="n">
        <v>6900000</v>
      </c>
      <c r="R123" s="6" t="n">
        <v>176445</v>
      </c>
      <c r="S123" s="6" t="n">
        <v>8000001</v>
      </c>
    </row>
    <row r="124">
      <c r="A124" s="4" t="inlineStr">
        <is>
          <t>Purchase of non-controlling interest</t>
        </is>
      </c>
      <c r="J124" s="6" t="n">
        <v>-200000</v>
      </c>
      <c r="L124" s="6" t="n">
        <v>-203000</v>
      </c>
      <c r="N124" s="6" t="n">
        <v>3000</v>
      </c>
    </row>
    <row r="125">
      <c r="A125" s="4" t="inlineStr">
        <is>
          <t>Share based compensation</t>
        </is>
      </c>
      <c r="J125" s="6" t="n">
        <v>173000</v>
      </c>
      <c r="L125" s="6" t="n">
        <v>173000</v>
      </c>
    </row>
    <row r="126">
      <c r="A126" s="4" t="inlineStr">
        <is>
          <t>Beginning balance (in Shares) at Dec. 31, 2020</t>
        </is>
      </c>
      <c r="G126" s="6" t="n">
        <v>6900000</v>
      </c>
      <c r="H126" s="4" t="inlineStr">
        <is>
          <t>[1]</t>
        </is>
      </c>
      <c r="I126" s="6" t="n">
        <v>6900000</v>
      </c>
      <c r="R126" s="6" t="n">
        <v>171645</v>
      </c>
      <c r="S126" s="6" t="n">
        <v>8000001</v>
      </c>
    </row>
    <row r="127">
      <c r="A127" s="4" t="inlineStr">
        <is>
          <t>Balance — December 31, 2020 at Mar. 31, 2021</t>
        </is>
      </c>
      <c r="C127" s="6" t="n">
        <v>5000002000</v>
      </c>
      <c r="E127" s="6" t="n">
        <v>4999007000</v>
      </c>
      <c r="F127" s="5" t="n">
        <v>305000</v>
      </c>
      <c r="I127" s="5" t="n">
        <v>690000</v>
      </c>
    </row>
    <row r="128">
      <c r="A128" s="4" t="inlineStr">
        <is>
          <t>Ending balance (in Shares) at Mar. 31, 2021</t>
        </is>
      </c>
      <c r="F128" s="6" t="n">
        <v>3047437</v>
      </c>
      <c r="I128" s="6" t="n">
        <v>6900000</v>
      </c>
      <c r="R128" s="6" t="n">
        <v>176445</v>
      </c>
      <c r="S128" s="6" t="n">
        <v>8000001</v>
      </c>
    </row>
    <row r="129">
      <c r="A129" s="4" t="inlineStr">
        <is>
          <t>Balance — August 27, 2020 (inception) at Dec. 31, 2020</t>
        </is>
      </c>
      <c r="C129" s="6" t="n">
        <v>23550000</v>
      </c>
      <c r="D129" s="6" t="n">
        <v>24310000</v>
      </c>
      <c r="E129" s="6" t="n">
        <v>-1450000</v>
      </c>
      <c r="G129" s="5" t="n">
        <v>690000</v>
      </c>
      <c r="I129" s="5" t="n">
        <v>690000</v>
      </c>
      <c r="J129" s="6" t="n">
        <v>32907000</v>
      </c>
      <c r="K129" s="6" t="n">
        <v>32907000</v>
      </c>
    </row>
    <row r="130">
      <c r="A130" s="3" t="inlineStr">
        <is>
          <t>Increase (Decrease) in Stockholders' Equity [Roll Forward]</t>
        </is>
      </c>
    </row>
    <row r="131">
      <c r="A131" s="4" t="inlineStr">
        <is>
          <t>Sale of 27,600,000 Units, net of underwriting discounts, fair value of public warrant liability and offering expenses</t>
        </is>
      </c>
      <c r="C131" s="6" t="n">
        <v>241583086000</v>
      </c>
      <c r="D131" s="6" t="n">
        <v>241580326000</v>
      </c>
      <c r="F131" s="5" t="n">
        <v>2760000</v>
      </c>
    </row>
    <row r="132">
      <c r="A132" s="4" t="inlineStr">
        <is>
          <t>Sale of 27,600,000 Units, net of underwriting discounts, fair value of public warrant liability and offering expenses (in Shares)</t>
        </is>
      </c>
      <c r="F132" s="6" t="n">
        <v>27600000</v>
      </c>
    </row>
    <row r="133">
      <c r="A133" s="4" t="inlineStr">
        <is>
          <t>Common stock subject to possible redemption</t>
        </is>
      </c>
      <c r="C133" s="6" t="n">
        <v>-245560316000</v>
      </c>
      <c r="D133" s="6" t="n">
        <v>-241604636000</v>
      </c>
      <c r="E133" s="6" t="n">
        <v>-3953225000</v>
      </c>
      <c r="F133" s="5" t="n">
        <v>-2455000</v>
      </c>
    </row>
    <row r="134">
      <c r="A134" s="4" t="inlineStr">
        <is>
          <t>Common stock subject to possible redemption (in Shares)</t>
        </is>
      </c>
      <c r="F134" s="6" t="n">
        <v>-24552563</v>
      </c>
    </row>
    <row r="135">
      <c r="A135" s="4" t="inlineStr">
        <is>
          <t>Balance — December 31, 2020 at Mar. 31, 2021</t>
        </is>
      </c>
      <c r="C135" s="6" t="n">
        <v>5000002000</v>
      </c>
      <c r="E135" s="6" t="n">
        <v>4999007000</v>
      </c>
      <c r="F135" s="5" t="n">
        <v>305000</v>
      </c>
      <c r="I135" s="5" t="n">
        <v>690000</v>
      </c>
    </row>
    <row r="136">
      <c r="A136" s="4" t="inlineStr">
        <is>
          <t>Beginning balance at Dec. 31, 2020</t>
        </is>
      </c>
      <c r="J136" s="5" t="n">
        <v>32904000</v>
      </c>
      <c r="K136" s="6" t="n">
        <v>32904000</v>
      </c>
      <c r="L136" s="6" t="n">
        <v>96870000</v>
      </c>
      <c r="M136" s="6" t="n">
        <v>-63983000</v>
      </c>
      <c r="N136" s="5" t="n">
        <v>-3000</v>
      </c>
      <c r="S136" s="5" t="n">
        <v>8000</v>
      </c>
    </row>
    <row r="137">
      <c r="A137" s="4" t="inlineStr">
        <is>
          <t>Temporary equity beginning balance (in Shares) at Dec. 31, 2020</t>
        </is>
      </c>
      <c r="O137" s="6" t="n">
        <v>5421446</v>
      </c>
      <c r="P137" s="6" t="n">
        <v>3158338</v>
      </c>
      <c r="Q137" s="6" t="n">
        <v>3532228</v>
      </c>
    </row>
    <row r="138">
      <c r="A138" s="4" t="inlineStr">
        <is>
          <t>Temporary equity beginning balance at Dec. 31, 2020</t>
        </is>
      </c>
      <c r="O138" s="5" t="n">
        <v>5000</v>
      </c>
      <c r="P138" s="5" t="n">
        <v>3000</v>
      </c>
      <c r="Q138" s="5" t="n">
        <v>4000</v>
      </c>
    </row>
    <row r="139">
      <c r="A139" s="4" t="inlineStr">
        <is>
          <t>Beginning balance (in Shares) at Dec. 31, 2020</t>
        </is>
      </c>
      <c r="G139" s="6" t="n">
        <v>6900000</v>
      </c>
      <c r="H139" s="4" t="inlineStr">
        <is>
          <t>[1]</t>
        </is>
      </c>
      <c r="I139" s="6" t="n">
        <v>6900000</v>
      </c>
      <c r="R139" s="6" t="n">
        <v>171645</v>
      </c>
      <c r="S139" s="6" t="n">
        <v>8000001</v>
      </c>
    </row>
    <row r="140">
      <c r="A140" s="4" t="inlineStr">
        <is>
          <t>Stock-based compensation</t>
        </is>
      </c>
      <c r="S140" s="5" t="n">
        <v>0</v>
      </c>
    </row>
    <row r="141">
      <c r="A141" s="4" t="inlineStr">
        <is>
          <t>Issuance of convertible preferred stock, net of issuance costs</t>
        </is>
      </c>
      <c r="B141" s="4" t="inlineStr">
        <is>
          <t>[2]</t>
        </is>
      </c>
      <c r="O141" s="5" t="n">
        <v>15531000</v>
      </c>
      <c r="P141" s="5" t="n">
        <v>29993000</v>
      </c>
      <c r="Q141" s="5" t="n">
        <v>39867000</v>
      </c>
    </row>
    <row r="142">
      <c r="A142" s="4" t="inlineStr">
        <is>
          <t>Exercise of stock options (in Shares)</t>
        </is>
      </c>
      <c r="J142" s="6" t="n">
        <v>4800</v>
      </c>
    </row>
    <row r="143">
      <c r="A143" s="4" t="inlineStr">
        <is>
          <t>Ending balance at Jun. 30, 2021</t>
        </is>
      </c>
      <c r="J143" s="5" t="n">
        <v>22655000</v>
      </c>
      <c r="L143" s="6" t="n">
        <v>97079000</v>
      </c>
      <c r="M143" s="6" t="n">
        <v>-74444000</v>
      </c>
      <c r="S143" s="5" t="n">
        <v>8000</v>
      </c>
    </row>
    <row r="144">
      <c r="A144" s="4" t="inlineStr">
        <is>
          <t>Temporary equity ending balance (in Shares) at Jun. 30, 2021</t>
        </is>
      </c>
      <c r="O144" s="6" t="n">
        <v>5421446</v>
      </c>
      <c r="P144" s="6" t="n">
        <v>3158338</v>
      </c>
      <c r="Q144" s="6" t="n">
        <v>3532228</v>
      </c>
    </row>
    <row r="145">
      <c r="A145" s="4" t="inlineStr">
        <is>
          <t>Temporary equity ending balance at Jun. 30, 2021</t>
        </is>
      </c>
      <c r="C145" s="6" t="n">
        <v>276000000000</v>
      </c>
      <c r="O145" s="5" t="n">
        <v>5000</v>
      </c>
      <c r="P145" s="5" t="n">
        <v>3000</v>
      </c>
      <c r="Q145" s="5" t="n">
        <v>4000</v>
      </c>
    </row>
    <row r="146">
      <c r="A146" s="4" t="inlineStr">
        <is>
          <t>Ending balance (in Shares) at Jun. 30, 2021</t>
        </is>
      </c>
      <c r="I146" s="6" t="n">
        <v>6900000</v>
      </c>
      <c r="R146" s="6" t="n">
        <v>176445</v>
      </c>
      <c r="S146" s="6" t="n">
        <v>8000001</v>
      </c>
    </row>
    <row r="147">
      <c r="A147" s="4" t="inlineStr">
        <is>
          <t>Share based compensation</t>
        </is>
      </c>
      <c r="S147" s="5" t="n">
        <v>0</v>
      </c>
    </row>
    <row r="148">
      <c r="A148" s="4" t="inlineStr">
        <is>
          <t>Balance — August 27, 2020 (inception) at Dec. 31, 2020</t>
        </is>
      </c>
      <c r="C148" s="6" t="n">
        <v>23550000</v>
      </c>
      <c r="D148" s="6" t="n">
        <v>24310000</v>
      </c>
      <c r="E148" s="6" t="n">
        <v>-1450000</v>
      </c>
      <c r="G148" s="5" t="n">
        <v>690000</v>
      </c>
      <c r="I148" s="5" t="n">
        <v>690000</v>
      </c>
      <c r="J148" s="6" t="n">
        <v>32907000</v>
      </c>
      <c r="K148" s="6" t="n">
        <v>32907000</v>
      </c>
    </row>
    <row r="149">
      <c r="A149" s="4" t="inlineStr">
        <is>
          <t>Beginning balance (in Shares) at Dec. 31, 2020</t>
        </is>
      </c>
      <c r="G149" s="6" t="n">
        <v>6900000</v>
      </c>
      <c r="H149" s="4" t="inlineStr">
        <is>
          <t>[1]</t>
        </is>
      </c>
      <c r="I149" s="6" t="n">
        <v>6900000</v>
      </c>
      <c r="R149" s="6" t="n">
        <v>171645</v>
      </c>
      <c r="S149" s="6" t="n">
        <v>8000001</v>
      </c>
    </row>
    <row r="150">
      <c r="A150" s="3" t="inlineStr">
        <is>
          <t>Increase (Decrease) in Stockholders' Equity [Roll Forward]</t>
        </is>
      </c>
    </row>
    <row r="151">
      <c r="A151" s="4" t="inlineStr">
        <is>
          <t>Net loss</t>
        </is>
      </c>
      <c r="C151" s="6" t="n">
        <v>-5047405000</v>
      </c>
      <c r="J151" s="6" t="n">
        <v>-10461000</v>
      </c>
      <c r="R151" s="5" t="n">
        <v>-224000</v>
      </c>
      <c r="S151" s="5" t="n">
        <v>-10194000</v>
      </c>
    </row>
    <row r="152">
      <c r="A152" s="4" t="inlineStr">
        <is>
          <t>Balance — December 31, 2020 at Jun. 30, 2021</t>
        </is>
      </c>
      <c r="C152" s="6" t="n">
        <v>-39440769000</v>
      </c>
      <c r="D152" s="6" t="n">
        <v>24310000</v>
      </c>
      <c r="E152" s="6" t="n">
        <v>-39465769000</v>
      </c>
      <c r="I152" s="5" t="n">
        <v>690000</v>
      </c>
      <c r="J152" s="6" t="n">
        <v>22655000</v>
      </c>
    </row>
    <row r="153">
      <c r="A153" s="4" t="inlineStr">
        <is>
          <t>Ending balance (in Shares) at Jun. 30, 2021</t>
        </is>
      </c>
      <c r="I153" s="6" t="n">
        <v>6900000</v>
      </c>
      <c r="R153" s="6" t="n">
        <v>176445</v>
      </c>
      <c r="S153" s="6" t="n">
        <v>8000001</v>
      </c>
    </row>
    <row r="154">
      <c r="A154" s="4" t="inlineStr">
        <is>
          <t>Balance — August 27, 2020 (inception) at Dec. 31, 2020</t>
        </is>
      </c>
      <c r="C154" s="6" t="n">
        <v>23550000</v>
      </c>
      <c r="D154" s="6" t="n">
        <v>24310000</v>
      </c>
      <c r="E154" s="6" t="n">
        <v>-1450000</v>
      </c>
      <c r="G154" s="5" t="n">
        <v>690000</v>
      </c>
      <c r="I154" s="5" t="n">
        <v>690000</v>
      </c>
      <c r="J154" s="6" t="n">
        <v>32907000</v>
      </c>
      <c r="K154" s="5" t="n">
        <v>32907000</v>
      </c>
    </row>
    <row r="155">
      <c r="A155" s="4" t="inlineStr">
        <is>
          <t>Balance — December 31, 2020 at Jun. 30, 2021</t>
        </is>
      </c>
      <c r="C155" s="6" t="n">
        <v>-39440769000</v>
      </c>
      <c r="D155" s="6" t="n">
        <v>24310000</v>
      </c>
      <c r="E155" s="6" t="n">
        <v>-39465769000</v>
      </c>
      <c r="I155" s="5" t="n">
        <v>690000</v>
      </c>
      <c r="J155" s="6" t="n">
        <v>22655000</v>
      </c>
    </row>
    <row r="156">
      <c r="A156" s="4" t="inlineStr">
        <is>
          <t>Beginning balance at Mar. 31, 2021</t>
        </is>
      </c>
      <c r="J156" s="6" t="n">
        <v>27699000</v>
      </c>
      <c r="L156" s="6" t="n">
        <v>96860000</v>
      </c>
      <c r="M156" s="6" t="n">
        <v>-69181000</v>
      </c>
      <c r="S156" s="5" t="n">
        <v>8000</v>
      </c>
    </row>
    <row r="157">
      <c r="A157" s="4" t="inlineStr">
        <is>
          <t>Temporary equity beginning balance (in Shares) at Mar. 31, 2021</t>
        </is>
      </c>
      <c r="O157" s="6" t="n">
        <v>5421446</v>
      </c>
      <c r="P157" s="6" t="n">
        <v>3158338</v>
      </c>
      <c r="Q157" s="6" t="n">
        <v>3532228</v>
      </c>
    </row>
    <row r="158">
      <c r="A158" s="4" t="inlineStr">
        <is>
          <t>Temporary equity beginning balance at Mar. 31, 2021</t>
        </is>
      </c>
      <c r="O158" s="5" t="n">
        <v>5000</v>
      </c>
      <c r="P158" s="5" t="n">
        <v>3000</v>
      </c>
      <c r="Q158" s="5" t="n">
        <v>4000</v>
      </c>
    </row>
    <row r="159">
      <c r="A159" s="4" t="inlineStr">
        <is>
          <t>Beginning balance (in Shares) at Mar. 31, 2021</t>
        </is>
      </c>
      <c r="F159" s="6" t="n">
        <v>3047437</v>
      </c>
      <c r="I159" s="6" t="n">
        <v>6900000</v>
      </c>
      <c r="R159" s="6" t="n">
        <v>176445</v>
      </c>
      <c r="S159" s="6" t="n">
        <v>8000001</v>
      </c>
    </row>
    <row r="160">
      <c r="A160" s="4" t="inlineStr">
        <is>
          <t>Stock-based compensation</t>
        </is>
      </c>
      <c r="J160" s="6" t="n">
        <v>219000</v>
      </c>
      <c r="L160" s="6" t="n">
        <v>219000</v>
      </c>
      <c r="S160" s="5" t="n">
        <v>0</v>
      </c>
    </row>
    <row r="161">
      <c r="A161" s="4" t="inlineStr">
        <is>
          <t>Net loss and comprehensive loss</t>
        </is>
      </c>
      <c r="C161" s="6" t="n">
        <v>-14001087000</v>
      </c>
      <c r="E161" s="6" t="n">
        <v>-14001087000</v>
      </c>
      <c r="J161" s="6" t="n">
        <v>-5263000</v>
      </c>
      <c r="M161" s="6" t="n">
        <v>-5263000</v>
      </c>
    </row>
    <row r="162">
      <c r="A162" s="4" t="inlineStr">
        <is>
          <t>Ending balance at Jun. 30, 2021</t>
        </is>
      </c>
      <c r="J162" s="6" t="n">
        <v>22655000</v>
      </c>
      <c r="L162" s="6" t="n">
        <v>97079000</v>
      </c>
      <c r="M162" s="5" t="n">
        <v>-74444000</v>
      </c>
      <c r="S162" s="5" t="n">
        <v>8000</v>
      </c>
    </row>
    <row r="163">
      <c r="A163" s="4" t="inlineStr">
        <is>
          <t>Temporary equity ending balance (in Shares) at Jun. 30, 2021</t>
        </is>
      </c>
      <c r="O163" s="6" t="n">
        <v>5421446</v>
      </c>
      <c r="P163" s="6" t="n">
        <v>3158338</v>
      </c>
      <c r="Q163" s="6" t="n">
        <v>3532228</v>
      </c>
    </row>
    <row r="164">
      <c r="A164" s="4" t="inlineStr">
        <is>
          <t>Temporary equity ending balance at Jun. 30, 2021</t>
        </is>
      </c>
      <c r="C164" s="6" t="n">
        <v>276000000000</v>
      </c>
      <c r="O164" s="5" t="n">
        <v>5000</v>
      </c>
      <c r="P164" s="5" t="n">
        <v>3000</v>
      </c>
      <c r="Q164" s="5" t="n">
        <v>4000</v>
      </c>
    </row>
    <row r="165">
      <c r="A165" s="4" t="inlineStr">
        <is>
          <t>Ending balance (in Shares) at Jun. 30, 2021</t>
        </is>
      </c>
      <c r="I165" s="6" t="n">
        <v>6900000</v>
      </c>
      <c r="R165" s="6" t="n">
        <v>176445</v>
      </c>
      <c r="S165" s="6" t="n">
        <v>8000001</v>
      </c>
    </row>
    <row r="166">
      <c r="A166" s="4" t="inlineStr">
        <is>
          <t>Share based compensation</t>
        </is>
      </c>
      <c r="J166" s="6" t="n">
        <v>219000</v>
      </c>
      <c r="L166" s="5" t="n">
        <v>219000</v>
      </c>
      <c r="S166" s="5" t="n">
        <v>0</v>
      </c>
    </row>
    <row r="167">
      <c r="A167" s="4" t="inlineStr">
        <is>
          <t>Balance — August 27, 2020 (inception) at Mar. 31, 2021</t>
        </is>
      </c>
      <c r="C167" s="6" t="n">
        <v>5000002000</v>
      </c>
      <c r="E167" s="6" t="n">
        <v>4999007000</v>
      </c>
      <c r="F167" s="5" t="n">
        <v>305000</v>
      </c>
      <c r="I167" s="5" t="n">
        <v>690000</v>
      </c>
    </row>
    <row r="168">
      <c r="A168" s="4" t="inlineStr">
        <is>
          <t>Beginning balance (in Shares) at Mar. 31, 2021</t>
        </is>
      </c>
      <c r="F168" s="6" t="n">
        <v>3047437</v>
      </c>
      <c r="I168" s="6" t="n">
        <v>6900000</v>
      </c>
      <c r="R168" s="6" t="n">
        <v>176445</v>
      </c>
      <c r="S168" s="6" t="n">
        <v>8000001</v>
      </c>
    </row>
    <row r="169">
      <c r="A169" s="3" t="inlineStr">
        <is>
          <t>Increase (Decrease) in Stockholders' Equity [Roll Forward]</t>
        </is>
      </c>
    </row>
    <row r="170">
      <c r="A170" s="4" t="inlineStr">
        <is>
          <t>Net loss</t>
        </is>
      </c>
      <c r="C170" s="6" t="n">
        <v>-14001087000</v>
      </c>
      <c r="J170" s="6" t="n">
        <v>-5263000</v>
      </c>
      <c r="R170" s="5" t="n">
        <v>-113000</v>
      </c>
      <c r="S170" s="5" t="n">
        <v>-5107000</v>
      </c>
    </row>
    <row r="171">
      <c r="A171" s="4" t="inlineStr">
        <is>
          <t>Balance — December 31, 2020 at Jun. 30, 2021</t>
        </is>
      </c>
      <c r="C171" s="6" t="n">
        <v>-39440769000</v>
      </c>
      <c r="D171" s="6" t="n">
        <v>24310000</v>
      </c>
      <c r="E171" s="6" t="n">
        <v>-39465769000</v>
      </c>
      <c r="I171" s="5" t="n">
        <v>690000</v>
      </c>
      <c r="J171" s="6" t="n">
        <v>22655000</v>
      </c>
    </row>
    <row r="172">
      <c r="A172" s="4" t="inlineStr">
        <is>
          <t>Ending balance (in Shares) at Jun. 30, 2021</t>
        </is>
      </c>
      <c r="I172" s="6" t="n">
        <v>6900000</v>
      </c>
      <c r="R172" s="6" t="n">
        <v>176445</v>
      </c>
      <c r="S172" s="6" t="n">
        <v>8000001</v>
      </c>
    </row>
    <row r="173">
      <c r="A173" s="4" t="inlineStr">
        <is>
          <t>Balance — August 27, 2020 (inception) at Mar. 31, 2021</t>
        </is>
      </c>
      <c r="C173" s="6" t="n">
        <v>5000002000</v>
      </c>
      <c r="E173" s="6" t="n">
        <v>4999007000</v>
      </c>
      <c r="F173" s="5" t="n">
        <v>305000</v>
      </c>
      <c r="I173" s="5" t="n">
        <v>690000</v>
      </c>
    </row>
    <row r="174">
      <c r="A174" s="3" t="inlineStr">
        <is>
          <t>Increase (Decrease) in Stockholders' Equity [Roll Forward]</t>
        </is>
      </c>
    </row>
    <row r="175">
      <c r="A175" s="4" t="inlineStr">
        <is>
          <t>Change in value of common stock subject to possible redemption</t>
        </is>
      </c>
      <c r="C175" s="6" t="n">
        <v>-30439684000</v>
      </c>
      <c r="D175" s="6" t="n">
        <v>24310000</v>
      </c>
      <c r="E175" s="6" t="n">
        <v>-30463689000</v>
      </c>
      <c r="F175" s="5" t="n">
        <v>-305000</v>
      </c>
    </row>
    <row r="176">
      <c r="A176" s="4" t="inlineStr">
        <is>
          <t>Change in value of common stock subject to possible redemption (in Shares)</t>
        </is>
      </c>
      <c r="F176" s="6" t="n">
        <v>-3047437</v>
      </c>
    </row>
    <row r="177">
      <c r="A177" s="4" t="inlineStr">
        <is>
          <t>Balance — December 31, 2020 at Jun. 30, 2021</t>
        </is>
      </c>
      <c r="C177" s="5" t="n">
        <v>-39440769000</v>
      </c>
      <c r="D177" s="5" t="n">
        <v>24310000</v>
      </c>
      <c r="E177" s="5" t="n">
        <v>-39465769000</v>
      </c>
      <c r="I177" s="5" t="n">
        <v>690000</v>
      </c>
      <c r="J177" s="5" t="n">
        <v>22655000</v>
      </c>
    </row>
    <row r="178"/>
    <row r="179">
      <c r="A179" s="4" t="inlineStr">
        <is>
          <t>[1]</t>
        </is>
      </c>
      <c r="B179" s="4" t="inlineStr">
        <is>
          <t>Included up to 900,000 shares of Class B common stock that were subject to forfeiture depending on the extent to which the underwriters’ over-allotment option was exercised (see Note 5). On January 14, 2021, the Company effected a stock dividend of 0.2 shares of Class B common stock for each outstanding share of Class B common stock, resulting in an aggregate of 6,900,000 shares outstanding (see Note 5). All share and per-share amounts have been retroactively restated to reflect the stock dividend.</t>
        </is>
      </c>
    </row>
    <row r="180">
      <c r="A180" s="4" t="inlineStr">
        <is>
          <t>[2]</t>
        </is>
      </c>
      <c r="B180"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sheetData>
  <mergeCells count="5">
    <mergeCell ref="A1:B1"/>
    <mergeCell ref="G1:H1"/>
    <mergeCell ref="A178:R178"/>
    <mergeCell ref="B179:R179"/>
    <mergeCell ref="B180:R1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Balance Sheet Components- Additional Inform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Balance Sheet Components [Line Items]</t>
        </is>
      </c>
    </row>
    <row r="4">
      <c r="A4" s="4" t="inlineStr">
        <is>
          <t>Transaction costs</t>
        </is>
      </c>
      <c r="B4" s="5" t="n">
        <v>15562855</v>
      </c>
      <c r="D4" s="5" t="n">
        <v>15562855</v>
      </c>
    </row>
    <row r="5">
      <c r="A5" s="4" t="inlineStr">
        <is>
          <t>Sarcos Corp and Subsidiaries</t>
        </is>
      </c>
    </row>
    <row r="6">
      <c r="A6" s="3" t="inlineStr">
        <is>
          <t>Schedule Of Balance Sheet Components [Line Items]</t>
        </is>
      </c>
    </row>
    <row r="7">
      <c r="A7" s="4" t="inlineStr">
        <is>
          <t>Valuation reserves, net</t>
        </is>
      </c>
      <c r="D7" s="6" t="n">
        <v>176000</v>
      </c>
      <c r="E7" s="5" t="n">
        <v>53000</v>
      </c>
    </row>
    <row r="8">
      <c r="A8" s="4" t="inlineStr">
        <is>
          <t>Depreciation and amortization</t>
        </is>
      </c>
      <c r="B8" s="6" t="n">
        <v>219000</v>
      </c>
      <c r="C8" s="5" t="n">
        <v>222000</v>
      </c>
      <c r="D8" s="5" t="n">
        <v>458000</v>
      </c>
      <c r="E8" s="5" t="n">
        <v>297000</v>
      </c>
    </row>
    <row r="9">
      <c r="A9" s="4" t="inlineStr">
        <is>
          <t>Transaction costs</t>
        </is>
      </c>
      <c r="B9" s="6" t="n">
        <v>2799000</v>
      </c>
    </row>
    <row r="10">
      <c r="A10" s="4" t="inlineStr">
        <is>
          <t>Legal Fees</t>
        </is>
      </c>
      <c r="B10" s="6" t="n">
        <v>1470000</v>
      </c>
    </row>
    <row r="11">
      <c r="A11" s="4" t="inlineStr">
        <is>
          <t>Professional Fees</t>
        </is>
      </c>
      <c r="B11" s="6" t="n">
        <v>1329000</v>
      </c>
    </row>
    <row r="12">
      <c r="A12" s="4" t="inlineStr">
        <is>
          <t>Sarcos Corp and Subsidiaries | Construction In Progress [Member]</t>
        </is>
      </c>
    </row>
    <row r="13">
      <c r="A13" s="3" t="inlineStr">
        <is>
          <t>Schedule Of Balance Sheet Components [Line Items]</t>
        </is>
      </c>
    </row>
    <row r="14">
      <c r="A14" s="4" t="inlineStr">
        <is>
          <t>Tenant Improvements</t>
        </is>
      </c>
      <c r="B14" s="5" t="n">
        <v>192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Sarcos Corp and Subsidiaries - USD ($) $ in Thousands</t>
        </is>
      </c>
      <c r="B1" s="2" t="inlineStr">
        <is>
          <t>Jun. 30, 2021</t>
        </is>
      </c>
      <c r="C1" s="2" t="inlineStr">
        <is>
          <t>Dec. 31, 2020</t>
        </is>
      </c>
      <c r="D1" s="2" t="inlineStr">
        <is>
          <t>Dec. 31, 2019</t>
        </is>
      </c>
    </row>
    <row r="2">
      <c r="A2" s="3" t="inlineStr">
        <is>
          <t>Schedule Of Balance Sheet Components [Line Items]</t>
        </is>
      </c>
    </row>
    <row r="3">
      <c r="A3" s="4" t="inlineStr">
        <is>
          <t>Software subscriptions</t>
        </is>
      </c>
      <c r="C3" s="5" t="n">
        <v>287</v>
      </c>
      <c r="D3" s="5" t="n">
        <v>160</v>
      </c>
    </row>
    <row r="4">
      <c r="A4" s="4" t="inlineStr">
        <is>
          <t>Prepaid rent</t>
        </is>
      </c>
      <c r="C4" s="6" t="n">
        <v>100</v>
      </c>
    </row>
    <row r="5">
      <c r="A5" s="4" t="inlineStr">
        <is>
          <t>Deposits for inventory purchases</t>
        </is>
      </c>
      <c r="C5" s="6" t="n">
        <v>71</v>
      </c>
    </row>
    <row r="6">
      <c r="A6" s="4" t="inlineStr">
        <is>
          <t>Prepaid insurance</t>
        </is>
      </c>
      <c r="C6" s="6" t="n">
        <v>34</v>
      </c>
      <c r="D6" s="6" t="n">
        <v>38</v>
      </c>
    </row>
    <row r="7">
      <c r="A7" s="4" t="inlineStr">
        <is>
          <t>Security deposits</t>
        </is>
      </c>
      <c r="C7" s="6" t="n">
        <v>22</v>
      </c>
      <c r="D7" s="6" t="n">
        <v>17</v>
      </c>
    </row>
    <row r="8">
      <c r="A8" s="4" t="inlineStr">
        <is>
          <t>Other prepaid expenses</t>
        </is>
      </c>
      <c r="C8" s="6" t="n">
        <v>86</v>
      </c>
      <c r="D8" s="6" t="n">
        <v>139</v>
      </c>
    </row>
    <row r="9">
      <c r="A9" s="4" t="inlineStr">
        <is>
          <t>Total prepaid expenses and other current assets</t>
        </is>
      </c>
      <c r="B9" s="5" t="n">
        <v>1375</v>
      </c>
      <c r="C9" s="6" t="n">
        <v>693</v>
      </c>
      <c r="D9" s="6" t="n">
        <v>354</v>
      </c>
    </row>
    <row r="10">
      <c r="A10" s="4" t="inlineStr">
        <is>
          <t>Prepaid rent and other expense</t>
        </is>
      </c>
      <c r="B10" s="6" t="n">
        <v>623</v>
      </c>
      <c r="C10" s="6" t="n">
        <v>313</v>
      </c>
    </row>
    <row r="11">
      <c r="A11" s="4" t="inlineStr">
        <is>
          <t>Software Member</t>
        </is>
      </c>
    </row>
    <row r="12">
      <c r="A12" s="3" t="inlineStr">
        <is>
          <t>Schedule Of Balance Sheet Components [Line Items]</t>
        </is>
      </c>
    </row>
    <row r="13">
      <c r="A13" s="4" t="inlineStr">
        <is>
          <t>Software</t>
        </is>
      </c>
      <c r="B13" s="6" t="n">
        <v>476</v>
      </c>
      <c r="C13" s="6" t="n">
        <v>287</v>
      </c>
    </row>
    <row r="14">
      <c r="A14" s="4" t="inlineStr">
        <is>
          <t>Other Assets [Member]</t>
        </is>
      </c>
    </row>
    <row r="15">
      <c r="A15" s="3" t="inlineStr">
        <is>
          <t>Schedule Of Balance Sheet Components [Line Items]</t>
        </is>
      </c>
    </row>
    <row r="16">
      <c r="A16" s="4" t="inlineStr">
        <is>
          <t>Software</t>
        </is>
      </c>
      <c r="B16" s="5" t="n">
        <v>276</v>
      </c>
      <c r="C16" s="6" t="n">
        <v>93</v>
      </c>
    </row>
    <row r="17">
      <c r="A17" s="4" t="inlineStr">
        <is>
          <t>Previously Reported</t>
        </is>
      </c>
    </row>
    <row r="18">
      <c r="A18" s="3" t="inlineStr">
        <is>
          <t>Schedule Of Balance Sheet Components [Line Items]</t>
        </is>
      </c>
    </row>
    <row r="19">
      <c r="A19" s="4" t="inlineStr">
        <is>
          <t>Total prepaid expenses and other current assets</t>
        </is>
      </c>
      <c r="C19" s="6" t="n">
        <v>600</v>
      </c>
      <c r="D19" s="5" t="n">
        <v>354</v>
      </c>
    </row>
    <row r="20">
      <c r="A20" s="4" t="inlineStr">
        <is>
          <t>Restatement</t>
        </is>
      </c>
    </row>
    <row r="21">
      <c r="A21" s="3" t="inlineStr">
        <is>
          <t>Schedule Of Balance Sheet Components [Line Items]</t>
        </is>
      </c>
    </row>
    <row r="22">
      <c r="A22" s="4" t="inlineStr">
        <is>
          <t>Total prepaid expenses and other current assets</t>
        </is>
      </c>
      <c r="C22" s="5" t="n">
        <v>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operty Plant and Equipment Net (Details) - Sarcos Corp and Subsidiaries - USD ($) $ in Thousands</t>
        </is>
      </c>
      <c r="B1" s="2" t="inlineStr">
        <is>
          <t>Jun. 30, 2021</t>
        </is>
      </c>
      <c r="C1" s="2" t="inlineStr">
        <is>
          <t>Dec. 31, 2020</t>
        </is>
      </c>
      <c r="D1" s="2" t="inlineStr">
        <is>
          <t>Dec. 31, 2019</t>
        </is>
      </c>
    </row>
    <row r="2">
      <c r="A2" s="3" t="inlineStr">
        <is>
          <t>Schedule Of Balance Sheet Components [Line Items]</t>
        </is>
      </c>
    </row>
    <row r="3">
      <c r="A3" s="4" t="inlineStr">
        <is>
          <t>Property Plant And Equipment Gross</t>
        </is>
      </c>
      <c r="B3" s="5" t="n">
        <v>5610</v>
      </c>
      <c r="C3" s="5" t="n">
        <v>2414</v>
      </c>
      <c r="D3" s="5" t="n">
        <v>1471</v>
      </c>
    </row>
    <row r="4">
      <c r="A4" s="4" t="inlineStr">
        <is>
          <t>Accumulated depreciation and amortization</t>
        </is>
      </c>
      <c r="B4" s="6" t="n">
        <v>-1209</v>
      </c>
      <c r="C4" s="6" t="n">
        <v>-989</v>
      </c>
      <c r="D4" s="6" t="n">
        <v>-560</v>
      </c>
    </row>
    <row r="5">
      <c r="A5" s="4" t="inlineStr">
        <is>
          <t>Property and equipment, net</t>
        </is>
      </c>
      <c r="B5" s="6" t="n">
        <v>4401</v>
      </c>
      <c r="C5" s="6" t="n">
        <v>1425</v>
      </c>
      <c r="D5" s="6" t="n">
        <v>911</v>
      </c>
    </row>
    <row r="6">
      <c r="A6" s="4" t="inlineStr">
        <is>
          <t>Robotics and Manufacturing Equipment</t>
        </is>
      </c>
    </row>
    <row r="7">
      <c r="A7" s="3" t="inlineStr">
        <is>
          <t>Schedule Of Balance Sheet Components [Line Items]</t>
        </is>
      </c>
    </row>
    <row r="8">
      <c r="A8" s="4" t="inlineStr">
        <is>
          <t>Property Plant And Equipment Gross</t>
        </is>
      </c>
      <c r="B8" s="6" t="n">
        <v>796</v>
      </c>
      <c r="C8" s="6" t="n">
        <v>659</v>
      </c>
      <c r="D8" s="6" t="n">
        <v>606</v>
      </c>
    </row>
    <row r="9">
      <c r="A9" s="4" t="inlineStr">
        <is>
          <t>Leasehold Improvements</t>
        </is>
      </c>
    </row>
    <row r="10">
      <c r="A10" s="3" t="inlineStr">
        <is>
          <t>Schedule Of Balance Sheet Components [Line Items]</t>
        </is>
      </c>
    </row>
    <row r="11">
      <c r="A11" s="4" t="inlineStr">
        <is>
          <t>Property Plant And Equipment Gross</t>
        </is>
      </c>
      <c r="B11" s="6" t="n">
        <v>154</v>
      </c>
      <c r="C11" s="6" t="n">
        <v>154</v>
      </c>
      <c r="D11" s="6" t="n">
        <v>154</v>
      </c>
    </row>
    <row r="12">
      <c r="A12" s="4" t="inlineStr">
        <is>
          <t>Computer Equipment</t>
        </is>
      </c>
    </row>
    <row r="13">
      <c r="A13" s="3" t="inlineStr">
        <is>
          <t>Schedule Of Balance Sheet Components [Line Items]</t>
        </is>
      </c>
    </row>
    <row r="14">
      <c r="A14" s="4" t="inlineStr">
        <is>
          <t>Property Plant And Equipment Gross</t>
        </is>
      </c>
      <c r="B14" s="6" t="n">
        <v>568</v>
      </c>
      <c r="C14" s="6" t="n">
        <v>568</v>
      </c>
      <c r="D14" s="6" t="n">
        <v>418</v>
      </c>
    </row>
    <row r="15">
      <c r="A15" s="4" t="inlineStr">
        <is>
          <t>Capital Leased Computer Equipment [ Member}</t>
        </is>
      </c>
    </row>
    <row r="16">
      <c r="A16" s="3" t="inlineStr">
        <is>
          <t>Schedule Of Balance Sheet Components [Line Items]</t>
        </is>
      </c>
    </row>
    <row r="17">
      <c r="A17" s="4" t="inlineStr">
        <is>
          <t>Property Plant And Equipment Gross</t>
        </is>
      </c>
      <c r="B17" s="6" t="n">
        <v>386</v>
      </c>
      <c r="C17" s="6" t="n">
        <v>386</v>
      </c>
    </row>
    <row r="18">
      <c r="A18" s="4" t="inlineStr">
        <is>
          <t>Software Member</t>
        </is>
      </c>
    </row>
    <row r="19">
      <c r="A19" s="3" t="inlineStr">
        <is>
          <t>Schedule Of Balance Sheet Components [Line Items]</t>
        </is>
      </c>
    </row>
    <row r="20">
      <c r="A20" s="4" t="inlineStr">
        <is>
          <t>Property Plant And Equipment Gross</t>
        </is>
      </c>
      <c r="B20" s="6" t="n">
        <v>378</v>
      </c>
      <c r="C20" s="6" t="n">
        <v>359</v>
      </c>
      <c r="D20" s="6" t="n">
        <v>286</v>
      </c>
    </row>
    <row r="21">
      <c r="A21" s="4" t="inlineStr">
        <is>
          <t>Furnitures and Fixtures</t>
        </is>
      </c>
    </row>
    <row r="22">
      <c r="A22" s="3" t="inlineStr">
        <is>
          <t>Schedule Of Balance Sheet Components [Line Items]</t>
        </is>
      </c>
    </row>
    <row r="23">
      <c r="A23" s="4" t="inlineStr">
        <is>
          <t>Property Plant And Equipment Gross</t>
        </is>
      </c>
      <c r="C23" s="6" t="n">
        <v>7</v>
      </c>
      <c r="D23" s="5" t="n">
        <v>7</v>
      </c>
    </row>
    <row r="24">
      <c r="A24" s="4" t="inlineStr">
        <is>
          <t>Construction In Progress [Member]</t>
        </is>
      </c>
    </row>
    <row r="25">
      <c r="A25" s="3" t="inlineStr">
        <is>
          <t>Schedule Of Balance Sheet Components [Line Items]</t>
        </is>
      </c>
    </row>
    <row r="26">
      <c r="A26" s="4" t="inlineStr">
        <is>
          <t>Property Plant And Equipment Gross</t>
        </is>
      </c>
      <c r="B26" s="6" t="n">
        <v>3181</v>
      </c>
      <c r="C26" s="6" t="n">
        <v>141</v>
      </c>
    </row>
    <row r="27">
      <c r="A27" s="4" t="inlineStr">
        <is>
          <t>Other Fixed Assets [Member]</t>
        </is>
      </c>
    </row>
    <row r="28">
      <c r="A28" s="3" t="inlineStr">
        <is>
          <t>Schedule Of Balance Sheet Components [Line Items]</t>
        </is>
      </c>
    </row>
    <row r="29">
      <c r="A29" s="4" t="inlineStr">
        <is>
          <t>Property Plant And Equipment Gross</t>
        </is>
      </c>
      <c r="B29" s="5" t="n">
        <v>147</v>
      </c>
      <c r="C29" s="6" t="n">
        <v>140</v>
      </c>
    </row>
    <row r="30">
      <c r="A30" s="4" t="inlineStr">
        <is>
          <t>Other Fixed Assets [Member] | Previously Reported</t>
        </is>
      </c>
    </row>
    <row r="31">
      <c r="A31" s="3" t="inlineStr">
        <is>
          <t>Schedule Of Balance Sheet Components [Line Items]</t>
        </is>
      </c>
    </row>
    <row r="32">
      <c r="A32" s="4" t="inlineStr">
        <is>
          <t>Property Plant And Equipment Gross</t>
        </is>
      </c>
      <c r="C32" s="5" t="n">
        <v>1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Details) - USD ($) $ in Thousands</t>
        </is>
      </c>
      <c r="B1" s="2" t="inlineStr">
        <is>
          <t>Jun. 30, 2021</t>
        </is>
      </c>
      <c r="C1" s="2" t="inlineStr">
        <is>
          <t>Dec. 31, 2020</t>
        </is>
      </c>
      <c r="D1" s="2" t="inlineStr">
        <is>
          <t>Dec. 31, 2019</t>
        </is>
      </c>
    </row>
    <row r="2">
      <c r="A2" s="3" t="inlineStr">
        <is>
          <t>Schedule Of Balance Sheet Components [Line Items]</t>
        </is>
      </c>
    </row>
    <row r="3">
      <c r="A3" s="4" t="inlineStr">
        <is>
          <t>Total accrued liabilities</t>
        </is>
      </c>
      <c r="B3" s="5" t="n">
        <v>4054606</v>
      </c>
      <c r="C3" s="5" t="n">
        <v>1450</v>
      </c>
    </row>
    <row r="4">
      <c r="A4" s="4" t="inlineStr">
        <is>
          <t>Sarcos Corp and Subsidiaries</t>
        </is>
      </c>
    </row>
    <row r="5">
      <c r="A5" s="3" t="inlineStr">
        <is>
          <t>Schedule Of Balance Sheet Components [Line Items]</t>
        </is>
      </c>
    </row>
    <row r="6">
      <c r="A6" s="4" t="inlineStr">
        <is>
          <t>Payroll and payroll taxes</t>
        </is>
      </c>
      <c r="C6" s="6" t="n">
        <v>648</v>
      </c>
      <c r="D6" s="5" t="n">
        <v>342</v>
      </c>
    </row>
    <row r="7">
      <c r="A7" s="4" t="inlineStr">
        <is>
          <t>CARES Act deferred payroll taxes</t>
        </is>
      </c>
      <c r="C7" s="6" t="n">
        <v>286</v>
      </c>
    </row>
    <row r="8">
      <c r="A8" s="4" t="inlineStr">
        <is>
          <t>Consulting and professional services</t>
        </is>
      </c>
      <c r="B8" s="6" t="n">
        <v>222</v>
      </c>
      <c r="C8" s="6" t="n">
        <v>125</v>
      </c>
      <c r="D8" s="6" t="n">
        <v>29</v>
      </c>
    </row>
    <row r="9">
      <c r="A9" s="4" t="inlineStr">
        <is>
          <t>Capital leases</t>
        </is>
      </c>
      <c r="C9" s="6" t="n">
        <v>70</v>
      </c>
    </row>
    <row r="10">
      <c r="A10" s="4" t="inlineStr">
        <is>
          <t>Equipment and supplies</t>
        </is>
      </c>
      <c r="C10" s="6" t="n">
        <v>9</v>
      </c>
      <c r="D10" s="6" t="n">
        <v>176</v>
      </c>
    </row>
    <row r="11">
      <c r="A11" s="4" t="inlineStr">
        <is>
          <t>Employee reimbursements</t>
        </is>
      </c>
      <c r="D11" s="6" t="n">
        <v>48</v>
      </c>
    </row>
    <row r="12">
      <c r="A12" s="4" t="inlineStr">
        <is>
          <t>Other current liabilities</t>
        </is>
      </c>
      <c r="B12" s="6" t="n">
        <v>705</v>
      </c>
      <c r="C12" s="6" t="n">
        <v>196</v>
      </c>
      <c r="D12" s="6" t="n">
        <v>176</v>
      </c>
    </row>
    <row r="13">
      <c r="A13" s="4" t="inlineStr">
        <is>
          <t>Total accrued liabilities</t>
        </is>
      </c>
      <c r="B13" s="6" t="n">
        <v>1830</v>
      </c>
      <c r="C13" s="6" t="n">
        <v>1255</v>
      </c>
      <c r="D13" s="5" t="n">
        <v>771</v>
      </c>
    </row>
    <row r="14">
      <c r="A14" s="4" t="inlineStr">
        <is>
          <t>Payroll and payroll taxes</t>
        </is>
      </c>
      <c r="B14" s="6" t="n">
        <v>617</v>
      </c>
      <c r="C14" s="6" t="n">
        <v>648</v>
      </c>
    </row>
    <row r="15">
      <c r="A15" s="4" t="inlineStr">
        <is>
          <t>CARES Act deferred payroll taxes</t>
        </is>
      </c>
      <c r="B15" s="5" t="n">
        <v>286</v>
      </c>
      <c r="C15" s="6" t="n">
        <v>286</v>
      </c>
    </row>
    <row r="16">
      <c r="A16" s="4" t="inlineStr">
        <is>
          <t>Sarcos Corp and Subsidiaries | Previously Reported</t>
        </is>
      </c>
    </row>
    <row r="17">
      <c r="A17" s="3" t="inlineStr">
        <is>
          <t>Schedule Of Balance Sheet Components [Line Items]</t>
        </is>
      </c>
    </row>
    <row r="18">
      <c r="A18" s="4" t="inlineStr">
        <is>
          <t>Other current liabilities</t>
        </is>
      </c>
      <c r="C18" s="6" t="n">
        <v>60</v>
      </c>
    </row>
    <row r="19">
      <c r="A19" s="4" t="inlineStr">
        <is>
          <t>Total accrued liabilities</t>
        </is>
      </c>
      <c r="C19" s="6" t="n">
        <v>1198</v>
      </c>
    </row>
    <row r="20">
      <c r="A20" s="4" t="inlineStr">
        <is>
          <t>Sarcos Corp and Subsidiaries | Restatement</t>
        </is>
      </c>
    </row>
    <row r="21">
      <c r="A21" s="3" t="inlineStr">
        <is>
          <t>Schedule Of Balance Sheet Components [Line Items]</t>
        </is>
      </c>
    </row>
    <row r="22">
      <c r="A22" s="4" t="inlineStr">
        <is>
          <t>Total accrued liabilities</t>
        </is>
      </c>
      <c r="C22" s="5" t="n">
        <v>12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Noncurrent Liabilities (Details) - Sarcos Corp and Subsidiaries - USD ($) $ in Thousands</t>
        </is>
      </c>
      <c r="B1" s="2" t="inlineStr">
        <is>
          <t>Jun. 30, 2021</t>
        </is>
      </c>
      <c r="C1" s="2" t="inlineStr">
        <is>
          <t>Dec. 31, 2020</t>
        </is>
      </c>
      <c r="D1" s="2" t="inlineStr">
        <is>
          <t>Dec. 31, 2019</t>
        </is>
      </c>
    </row>
    <row r="2">
      <c r="A2" s="3" t="inlineStr">
        <is>
          <t>Schedule Of Balance Sheet Components [Line Items]</t>
        </is>
      </c>
    </row>
    <row r="3">
      <c r="A3" s="4" t="inlineStr">
        <is>
          <t>CARES Act deferred payroll taxes</t>
        </is>
      </c>
      <c r="C3" s="5" t="n">
        <v>286</v>
      </c>
    </row>
    <row r="4">
      <c r="A4" s="4" t="inlineStr">
        <is>
          <t>Capital leases</t>
        </is>
      </c>
      <c r="B4" s="5" t="n">
        <v>244</v>
      </c>
      <c r="C4" s="6" t="n">
        <v>239</v>
      </c>
    </row>
    <row r="5">
      <c r="A5" s="4" t="inlineStr">
        <is>
          <t>Deferred rent</t>
        </is>
      </c>
      <c r="B5" s="6" t="n">
        <v>1507</v>
      </c>
      <c r="C5" s="6" t="n">
        <v>1</v>
      </c>
      <c r="D5" s="5" t="n">
        <v>8</v>
      </c>
    </row>
    <row r="6">
      <c r="A6" s="4" t="inlineStr">
        <is>
          <t>Other non-current liabilities</t>
        </is>
      </c>
      <c r="B6" s="6" t="n">
        <v>7</v>
      </c>
    </row>
    <row r="7">
      <c r="A7" s="4" t="inlineStr">
        <is>
          <t>Total other non-current liabilities</t>
        </is>
      </c>
      <c r="B7" s="6" t="n">
        <v>2044</v>
      </c>
      <c r="C7" s="6" t="n">
        <v>526</v>
      </c>
      <c r="D7" s="5" t="n">
        <v>8</v>
      </c>
    </row>
    <row r="8">
      <c r="A8" s="4" t="inlineStr">
        <is>
          <t>CARES Act deferred payroll taxes</t>
        </is>
      </c>
      <c r="B8" s="5" t="n">
        <v>286</v>
      </c>
      <c r="C8" s="6" t="n">
        <v>286</v>
      </c>
    </row>
    <row r="9">
      <c r="A9" s="4" t="inlineStr">
        <is>
          <t>Previously Reported</t>
        </is>
      </c>
    </row>
    <row r="10">
      <c r="A10" s="3" t="inlineStr">
        <is>
          <t>Schedule Of Balance Sheet Components [Line Items]</t>
        </is>
      </c>
    </row>
    <row r="11">
      <c r="A11" s="4" t="inlineStr">
        <is>
          <t>Other non-current liabilities</t>
        </is>
      </c>
      <c r="C11" s="6" t="n">
        <v>1</v>
      </c>
    </row>
    <row r="12">
      <c r="A12" s="4" t="inlineStr">
        <is>
          <t>Total other non-current liabilities</t>
        </is>
      </c>
      <c r="C12" s="5" t="n">
        <v>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Additional Information (Details) - Sarcos Corp and Subsidiaries - USD ($) $ in Thousands</t>
        </is>
      </c>
      <c r="B1" s="2" t="inlineStr">
        <is>
          <t>12 Months Ended</t>
        </is>
      </c>
    </row>
    <row r="2">
      <c r="B2" s="2" t="inlineStr">
        <is>
          <t>Dec. 31, 2020</t>
        </is>
      </c>
      <c r="C2" s="2" t="inlineStr">
        <is>
          <t>Mar. 03, 2021</t>
        </is>
      </c>
      <c r="D2" s="2" t="inlineStr">
        <is>
          <t>Apr. 30, 2020</t>
        </is>
      </c>
    </row>
    <row r="3">
      <c r="A3" s="4" t="inlineStr">
        <is>
          <t>Paycheck Protection Program Loans Cares Act</t>
        </is>
      </c>
    </row>
    <row r="4">
      <c r="A4" s="3" t="inlineStr">
        <is>
          <t>Debt Instrument [Line Items]</t>
        </is>
      </c>
    </row>
    <row r="5">
      <c r="A5" s="4" t="inlineStr">
        <is>
          <t>Principal amount</t>
        </is>
      </c>
      <c r="D5" s="5" t="n">
        <v>2394</v>
      </c>
    </row>
    <row r="6">
      <c r="A6" s="4" t="inlineStr">
        <is>
          <t>Annual interest rate</t>
        </is>
      </c>
      <c r="D6" s="4" t="inlineStr">
        <is>
          <t>1.00%</t>
        </is>
      </c>
    </row>
    <row r="7">
      <c r="A7" s="4" t="inlineStr">
        <is>
          <t>Loan term</t>
        </is>
      </c>
      <c r="D7" s="4" t="inlineStr">
        <is>
          <t>2 years</t>
        </is>
      </c>
    </row>
    <row r="8">
      <c r="A8" s="4" t="inlineStr">
        <is>
          <t>Loans forgiven</t>
        </is>
      </c>
      <c r="D8" s="5" t="n">
        <v>2394</v>
      </c>
    </row>
    <row r="9">
      <c r="A9" s="4" t="inlineStr">
        <is>
          <t>Second Draw P P P Loan</t>
        </is>
      </c>
    </row>
    <row r="10">
      <c r="A10" s="3" t="inlineStr">
        <is>
          <t>Debt Instrument [Line Items]</t>
        </is>
      </c>
    </row>
    <row r="11">
      <c r="A11" s="4" t="inlineStr">
        <is>
          <t>Annual interest rate</t>
        </is>
      </c>
      <c r="C11" s="4" t="inlineStr">
        <is>
          <t>1.00%</t>
        </is>
      </c>
    </row>
    <row r="12">
      <c r="A12" s="4" t="inlineStr">
        <is>
          <t>Loan term</t>
        </is>
      </c>
      <c r="C12" s="4" t="inlineStr">
        <is>
          <t>5 years</t>
        </is>
      </c>
    </row>
    <row r="13">
      <c r="A13" s="4" t="inlineStr">
        <is>
          <t>Loans Granted</t>
        </is>
      </c>
      <c r="C13" s="5" t="n">
        <v>2000</v>
      </c>
    </row>
    <row r="14">
      <c r="A14" s="4" t="inlineStr">
        <is>
          <t>Paycheck Protection Program Loans Cares Act</t>
        </is>
      </c>
    </row>
    <row r="15">
      <c r="A15" s="3" t="inlineStr">
        <is>
          <t>Debt Instrument [Line Items]</t>
        </is>
      </c>
    </row>
    <row r="16">
      <c r="A16" s="4" t="inlineStr">
        <is>
          <t>Principal amount</t>
        </is>
      </c>
      <c r="D16" s="5" t="n">
        <v>2394</v>
      </c>
    </row>
    <row r="17">
      <c r="A17" s="4" t="inlineStr">
        <is>
          <t>Annual interest rate</t>
        </is>
      </c>
      <c r="D17" s="4" t="inlineStr">
        <is>
          <t>1.00%</t>
        </is>
      </c>
    </row>
    <row r="18">
      <c r="A18" s="4" t="inlineStr">
        <is>
          <t>Loan term</t>
        </is>
      </c>
      <c r="D18" s="4" t="inlineStr">
        <is>
          <t>2 years</t>
        </is>
      </c>
    </row>
    <row r="19">
      <c r="A19" s="4" t="inlineStr">
        <is>
          <t>Interest Expense</t>
        </is>
      </c>
      <c r="B19" s="5" t="n">
        <v>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Notes Payable (Details) - Sarcos Corp and Subsidiaries - USD ($) $ in Thousands</t>
        </is>
      </c>
      <c r="B1" s="2" t="inlineStr">
        <is>
          <t>Jun. 30, 2021</t>
        </is>
      </c>
      <c r="C1" s="2" t="inlineStr">
        <is>
          <t>Dec. 31, 2020</t>
        </is>
      </c>
    </row>
    <row r="2">
      <c r="A2" s="3" t="inlineStr">
        <is>
          <t>Debt Instrument [Line Items]</t>
        </is>
      </c>
    </row>
    <row r="3">
      <c r="A3" s="4" t="inlineStr">
        <is>
          <t>Notes payable, current portion</t>
        </is>
      </c>
      <c r="C3" s="5" t="n">
        <v>1328</v>
      </c>
    </row>
    <row r="4">
      <c r="A4" s="4" t="inlineStr">
        <is>
          <t>Notes payable, net of current portion</t>
        </is>
      </c>
      <c r="B4" s="5" t="n">
        <v>2000</v>
      </c>
      <c r="C4" s="6" t="n">
        <v>1066</v>
      </c>
    </row>
    <row r="5">
      <c r="A5" s="4" t="inlineStr">
        <is>
          <t>First PPP Loan</t>
        </is>
      </c>
      <c r="B5" s="6" t="n">
        <v>2000</v>
      </c>
      <c r="C5" s="6" t="n">
        <v>2394</v>
      </c>
    </row>
    <row r="6">
      <c r="A6" s="4" t="inlineStr">
        <is>
          <t>First P P P Loan</t>
        </is>
      </c>
    </row>
    <row r="7">
      <c r="A7" s="3" t="inlineStr">
        <is>
          <t>Debt Instrument [Line Items]</t>
        </is>
      </c>
    </row>
    <row r="8">
      <c r="A8" s="4" t="inlineStr">
        <is>
          <t>First PPP Loan</t>
        </is>
      </c>
      <c r="C8" s="6" t="n">
        <v>2394</v>
      </c>
    </row>
    <row r="9">
      <c r="A9" s="4" t="inlineStr">
        <is>
          <t>Second P P P Loan</t>
        </is>
      </c>
    </row>
    <row r="10">
      <c r="A10" s="3" t="inlineStr">
        <is>
          <t>Debt Instrument [Line Items]</t>
        </is>
      </c>
    </row>
    <row r="11">
      <c r="A11" s="4" t="inlineStr">
        <is>
          <t>First PPP Loan</t>
        </is>
      </c>
      <c r="B11" s="5" t="n">
        <v>2000</v>
      </c>
    </row>
    <row r="12">
      <c r="A12" s="4" t="inlineStr">
        <is>
          <t>Paycheck Protection Program Loans Cares Act</t>
        </is>
      </c>
    </row>
    <row r="13">
      <c r="A13" s="3" t="inlineStr">
        <is>
          <t>Debt Instrument [Line Items]</t>
        </is>
      </c>
    </row>
    <row r="14">
      <c r="A14" s="4" t="inlineStr">
        <is>
          <t>Notes payable, current portion</t>
        </is>
      </c>
      <c r="C14" s="6" t="n">
        <v>1328</v>
      </c>
    </row>
    <row r="15">
      <c r="A15" s="4" t="inlineStr">
        <is>
          <t>Long-term portion (all due in 2022)</t>
        </is>
      </c>
      <c r="C15" s="6" t="n">
        <v>1066</v>
      </c>
    </row>
    <row r="16">
      <c r="A16" s="4" t="inlineStr">
        <is>
          <t>Notes payable, net of current portion</t>
        </is>
      </c>
      <c r="C16" s="5" t="n">
        <v>2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43" customWidth="1" min="5" max="5"/>
    <col width="13" customWidth="1" min="6" max="6"/>
    <col width="21" customWidth="1" min="7" max="7"/>
    <col width="27" customWidth="1" min="8" max="8"/>
    <col width="21" customWidth="1" min="9" max="9"/>
    <col width="43" customWidth="1" min="10" max="10"/>
    <col width="13" customWidth="1" min="11" max="11"/>
    <col width="27" customWidth="1" min="12" max="12"/>
    <col width="80" customWidth="1" min="13" max="13"/>
    <col width="13" customWidth="1" min="14" max="14"/>
    <col width="37" customWidth="1" min="15" max="15"/>
  </cols>
  <sheetData>
    <row r="1">
      <c r="A1" s="1" t="inlineStr">
        <is>
          <t>Equity - Additional Information (Details)</t>
        </is>
      </c>
      <c r="C1" s="2" t="inlineStr">
        <is>
          <t>Feb. 16, 2021USD ($)</t>
        </is>
      </c>
      <c r="D1" s="2" t="inlineStr">
        <is>
          <t>Sep. 30, 2016shares</t>
        </is>
      </c>
      <c r="E1" s="2" t="inlineStr">
        <is>
          <t>Jun. 30, 2021USD ($)member$ / sharesshares</t>
        </is>
      </c>
      <c r="G1" s="2" t="inlineStr">
        <is>
          <t>Mar. 31, 2021USD ($)</t>
        </is>
      </c>
      <c r="H1" s="2" t="inlineStr">
        <is>
          <t>Jun. 30, 2020USD ($)shares</t>
        </is>
      </c>
      <c r="I1" s="2" t="inlineStr">
        <is>
          <t>Mar. 31, 2020USD ($)</t>
        </is>
      </c>
      <c r="J1" s="2" t="inlineStr">
        <is>
          <t>Jun. 30, 2021USD ($)member$ / sharesshares</t>
        </is>
      </c>
      <c r="L1" s="2" t="inlineStr">
        <is>
          <t>Jun. 30, 2020USD ($)shares</t>
        </is>
      </c>
      <c r="M1" s="2" t="inlineStr">
        <is>
          <t>Dec. 31, 2020USD ($)$ / sharesshares</t>
        </is>
      </c>
      <c r="O1" s="2" t="inlineStr">
        <is>
          <t>Dec. 31, 2019USD ($)$ / sharesshares</t>
        </is>
      </c>
    </row>
    <row r="2">
      <c r="A2" s="3" t="inlineStr">
        <is>
          <t>Stockholders Equity Details [Line Items]</t>
        </is>
      </c>
    </row>
    <row r="3">
      <c r="A3" s="4" t="inlineStr">
        <is>
          <t>Preferred Stock, Shares authorized</t>
        </is>
      </c>
      <c r="E3" s="6" t="n">
        <v>1000000</v>
      </c>
      <c r="J3" s="6" t="n">
        <v>1000000</v>
      </c>
      <c r="M3" s="6" t="n">
        <v>1000000</v>
      </c>
    </row>
    <row r="4">
      <c r="A4" s="4" t="inlineStr">
        <is>
          <t>Preferred stock, shares issued</t>
        </is>
      </c>
      <c r="E4" s="6" t="n">
        <v>0</v>
      </c>
      <c r="J4" s="6" t="n">
        <v>0</v>
      </c>
      <c r="M4" s="6" t="n">
        <v>0</v>
      </c>
    </row>
    <row r="5">
      <c r="A5" s="4" t="inlineStr">
        <is>
          <t>Preferred stock, shares outstanding</t>
        </is>
      </c>
      <c r="E5" s="6" t="n">
        <v>0</v>
      </c>
      <c r="J5" s="6" t="n">
        <v>0</v>
      </c>
      <c r="M5" s="6" t="n">
        <v>0</v>
      </c>
    </row>
    <row r="6">
      <c r="A6" s="4" t="inlineStr">
        <is>
          <t>Preferred stock, par value | $ / shares</t>
        </is>
      </c>
      <c r="E6" s="7" t="n">
        <v>0.0001</v>
      </c>
      <c r="J6" s="7" t="n">
        <v>0.0001</v>
      </c>
      <c r="M6" s="7" t="n">
        <v>0.0001</v>
      </c>
    </row>
    <row r="7">
      <c r="A7" s="4" t="inlineStr">
        <is>
          <t>Common Class A [Member]</t>
        </is>
      </c>
    </row>
    <row r="8">
      <c r="A8" s="3" t="inlineStr">
        <is>
          <t>Stockholders Equity Details [Line Items]</t>
        </is>
      </c>
    </row>
    <row r="9">
      <c r="A9" s="4" t="inlineStr">
        <is>
          <t>Common stock, shares authorized</t>
        </is>
      </c>
      <c r="E9" s="6" t="n">
        <v>70000000</v>
      </c>
      <c r="J9" s="6" t="n">
        <v>70000000</v>
      </c>
      <c r="M9" s="6" t="n">
        <v>70000000</v>
      </c>
    </row>
    <row r="10">
      <c r="A10" s="4" t="inlineStr">
        <is>
          <t>Common Class B [Member]</t>
        </is>
      </c>
    </row>
    <row r="11">
      <c r="A11" s="3" t="inlineStr">
        <is>
          <t>Stockholders Equity Details [Line Items]</t>
        </is>
      </c>
    </row>
    <row r="12">
      <c r="A12" s="4" t="inlineStr">
        <is>
          <t>Common stock, shares authorized</t>
        </is>
      </c>
      <c r="E12" s="6" t="n">
        <v>12500000</v>
      </c>
      <c r="J12" s="6" t="n">
        <v>12500000</v>
      </c>
      <c r="M12" s="6" t="n">
        <v>12500000</v>
      </c>
    </row>
    <row r="13">
      <c r="A13" s="4" t="inlineStr">
        <is>
          <t>Sarcos Corp and Subsidiaries</t>
        </is>
      </c>
    </row>
    <row r="14">
      <c r="A14" s="3" t="inlineStr">
        <is>
          <t>Stockholders Equity Details [Line Items]</t>
        </is>
      </c>
    </row>
    <row r="15">
      <c r="A15" s="4" t="inlineStr">
        <is>
          <t>Stock based compensation | $</t>
        </is>
      </c>
      <c r="J15" s="5" t="n">
        <v>392000</v>
      </c>
      <c r="L15" s="5" t="n">
        <v>374000</v>
      </c>
      <c r="M15" s="5" t="n">
        <v>773000</v>
      </c>
      <c r="O15" s="5" t="n">
        <v>637000</v>
      </c>
    </row>
    <row r="16">
      <c r="A16" s="4" t="inlineStr">
        <is>
          <t>Preferred stock, shares outstanding</t>
        </is>
      </c>
      <c r="M16" s="6" t="n">
        <v>3924112</v>
      </c>
    </row>
    <row r="17">
      <c r="A17" s="4" t="inlineStr">
        <is>
          <t>Preferred stock, voting rights</t>
        </is>
      </c>
      <c r="M17" s="4" t="inlineStr">
        <is>
          <t>Holders of Preferred Stock shall be entitled to vote on all matters on which Common Stock are entitled to vote. So long as at least 3,924,112 shares of Preferred Stock remain outstanding, the holder of Preferred Stock, voting as a separate class, are entitled to elect four members of the Board of Directors. The holders of Common Stock shall be entitled to elect five members of the Board of Directors.</t>
        </is>
      </c>
    </row>
    <row r="18">
      <c r="A18" s="4" t="inlineStr">
        <is>
          <t>Preferred stock, dividend rate, percentage</t>
        </is>
      </c>
      <c r="M18" s="4" t="inlineStr">
        <is>
          <t>80.00%</t>
        </is>
      </c>
    </row>
    <row r="19">
      <c r="A19" s="4" t="inlineStr">
        <is>
          <t>Ownership percentage</t>
        </is>
      </c>
      <c r="M19" s="4" t="inlineStr">
        <is>
          <t>79.00%</t>
        </is>
      </c>
    </row>
    <row r="20">
      <c r="A20" s="4" t="inlineStr">
        <is>
          <t>Non-controlling interest</t>
        </is>
      </c>
      <c r="M20" s="4" t="inlineStr">
        <is>
          <t>21.00%</t>
        </is>
      </c>
    </row>
    <row r="21">
      <c r="A21" s="4" t="inlineStr">
        <is>
          <t>Stock-based compensation | $</t>
        </is>
      </c>
      <c r="E21" s="5" t="n">
        <v>219000</v>
      </c>
      <c r="G21" s="5" t="n">
        <v>173000</v>
      </c>
      <c r="H21" s="5" t="n">
        <v>705000</v>
      </c>
      <c r="I21" s="5" t="n">
        <v>683000</v>
      </c>
      <c r="M21" s="5" t="n">
        <v>2291000</v>
      </c>
      <c r="O21" s="6" t="n">
        <v>2662000</v>
      </c>
    </row>
    <row r="22">
      <c r="A22" s="4" t="inlineStr">
        <is>
          <t>Minimum preferred share outstanding for preference holders voting rights</t>
        </is>
      </c>
      <c r="E22" s="6" t="n">
        <v>3924112</v>
      </c>
      <c r="J22" s="6" t="n">
        <v>3924112</v>
      </c>
    </row>
    <row r="23">
      <c r="A23" s="4" t="inlineStr">
        <is>
          <t>Preferred stock holder, number of members of board of directors, right to elect | member</t>
        </is>
      </c>
      <c r="E23" s="6" t="n">
        <v>4</v>
      </c>
      <c r="J23" s="6" t="n">
        <v>4</v>
      </c>
    </row>
    <row r="24">
      <c r="A24" s="4" t="inlineStr">
        <is>
          <t>Common stock holder, number of members of board of directors, right to elect | member</t>
        </is>
      </c>
      <c r="E24" s="6" t="n">
        <v>5</v>
      </c>
      <c r="J24" s="6" t="n">
        <v>5</v>
      </c>
    </row>
    <row r="25">
      <c r="A25" s="4" t="inlineStr">
        <is>
          <t>Minimum percentage of members approving change in authorized share capital</t>
        </is>
      </c>
      <c r="E25" s="4" t="inlineStr">
        <is>
          <t>80.00%</t>
        </is>
      </c>
      <c r="J25" s="4" t="inlineStr">
        <is>
          <t>80.00%</t>
        </is>
      </c>
    </row>
    <row r="26">
      <c r="A26" s="4" t="inlineStr">
        <is>
          <t>Acquired non controlling interest shares purchase price | $</t>
        </is>
      </c>
      <c r="C26" s="5" t="n">
        <v>200000</v>
      </c>
    </row>
    <row r="27">
      <c r="A27" s="4" t="inlineStr">
        <is>
          <t>Sarcos Corp and Subsidiaries | Zepto</t>
        </is>
      </c>
    </row>
    <row r="28">
      <c r="A28" s="3" t="inlineStr">
        <is>
          <t>Stockholders Equity Details [Line Items]</t>
        </is>
      </c>
    </row>
    <row r="29">
      <c r="A29" s="4" t="inlineStr">
        <is>
          <t>Ownership percentage</t>
        </is>
      </c>
      <c r="M29" s="4" t="inlineStr">
        <is>
          <t>79.00%</t>
        </is>
      </c>
    </row>
    <row r="30">
      <c r="A30" s="4" t="inlineStr">
        <is>
          <t>Non-controlling interest</t>
        </is>
      </c>
      <c r="M30" s="4" t="inlineStr">
        <is>
          <t>21.00%</t>
        </is>
      </c>
    </row>
    <row r="31">
      <c r="A31" s="4" t="inlineStr">
        <is>
          <t>Sarcos Corp and Subsidiaries | Founder Shares</t>
        </is>
      </c>
    </row>
    <row r="32">
      <c r="A32" s="3" t="inlineStr">
        <is>
          <t>Stockholders Equity Details [Line Items]</t>
        </is>
      </c>
    </row>
    <row r="33">
      <c r="A33" s="4" t="inlineStr">
        <is>
          <t>Shares subject to repurchase</t>
        </is>
      </c>
      <c r="D33" s="6" t="n">
        <v>750000</v>
      </c>
      <c r="M33" s="6" t="n">
        <v>0</v>
      </c>
    </row>
    <row r="34">
      <c r="A34" s="4" t="inlineStr">
        <is>
          <t>Stock Repurchase Expiration Date</t>
        </is>
      </c>
      <c r="D34" s="4" t="inlineStr">
        <is>
          <t>Sep. 30,
		2021</t>
        </is>
      </c>
    </row>
    <row r="35">
      <c r="A35" s="4" t="inlineStr">
        <is>
          <t>Stock repurchase lapse period</t>
        </is>
      </c>
      <c r="D35" s="4" t="inlineStr">
        <is>
          <t>48 months</t>
        </is>
      </c>
    </row>
    <row r="36">
      <c r="A36" s="4" t="inlineStr">
        <is>
          <t>Stock based compensation | $</t>
        </is>
      </c>
      <c r="M36" s="5" t="n">
        <v>1518000</v>
      </c>
      <c r="O36" s="5" t="n">
        <v>2025000</v>
      </c>
    </row>
    <row r="37">
      <c r="A37" s="4" t="inlineStr">
        <is>
          <t>Unrecognized stock based compensation | $</t>
        </is>
      </c>
      <c r="M37" s="5" t="n">
        <v>0</v>
      </c>
    </row>
    <row r="38">
      <c r="A38" s="4" t="inlineStr">
        <is>
          <t>Sarcos Corp and Subsidiaries | Common Stock</t>
        </is>
      </c>
    </row>
    <row r="39">
      <c r="A39" s="3" t="inlineStr">
        <is>
          <t>Stockholders Equity Details [Line Items]</t>
        </is>
      </c>
    </row>
    <row r="40">
      <c r="A40" s="4" t="inlineStr">
        <is>
          <t>Common stock, shares authorized</t>
        </is>
      </c>
      <c r="E40" s="6" t="n">
        <v>33990766</v>
      </c>
      <c r="J40" s="6" t="n">
        <v>33990766</v>
      </c>
      <c r="M40" s="6" t="n">
        <v>33990766</v>
      </c>
    </row>
    <row r="41">
      <c r="A41" s="4" t="inlineStr">
        <is>
          <t>Sarcos Corp and Subsidiaries | Preferred Stock</t>
        </is>
      </c>
    </row>
    <row r="42">
      <c r="A42" s="3" t="inlineStr">
        <is>
          <t>Stockholders Equity Details [Line Items]</t>
        </is>
      </c>
    </row>
    <row r="43">
      <c r="A43" s="4" t="inlineStr">
        <is>
          <t>Preferred Stock, Shares authorized</t>
        </is>
      </c>
      <c r="M43" s="6" t="n">
        <v>12112012</v>
      </c>
    </row>
    <row r="44">
      <c r="A44" s="4" t="inlineStr">
        <is>
          <t>Sarcos Corp and Subsidiaries | Common Class A [Member]</t>
        </is>
      </c>
    </row>
    <row r="45">
      <c r="A45" s="3" t="inlineStr">
        <is>
          <t>Stockholders Equity Details [Line Items]</t>
        </is>
      </c>
    </row>
    <row r="46">
      <c r="A46" s="4" t="inlineStr">
        <is>
          <t>Common stock, shares authorized</t>
        </is>
      </c>
      <c r="E46" s="6" t="n">
        <v>25990765</v>
      </c>
      <c r="J46" s="6" t="n">
        <v>25990765</v>
      </c>
      <c r="M46" s="6" t="n">
        <v>25990765</v>
      </c>
      <c r="O46" s="6" t="n">
        <v>25990765</v>
      </c>
    </row>
    <row r="47">
      <c r="A47" s="4" t="inlineStr">
        <is>
          <t>Sarcos Corp and Subsidiaries | Common Class A [Member] | Minimum</t>
        </is>
      </c>
    </row>
    <row r="48">
      <c r="A48" s="3" t="inlineStr">
        <is>
          <t>Stockholders Equity Details [Line Items]</t>
        </is>
      </c>
    </row>
    <row r="49">
      <c r="A49" s="4" t="inlineStr">
        <is>
          <t>Proceeds from Issuance of Common Stock | $</t>
        </is>
      </c>
      <c r="J49" s="5" t="n">
        <v>100000</v>
      </c>
      <c r="M49" s="5" t="n">
        <v>100000000</v>
      </c>
    </row>
    <row r="50">
      <c r="A50" s="4" t="inlineStr">
        <is>
          <t>Shares Issued, Price Per Share | $ / shares</t>
        </is>
      </c>
      <c r="E50" s="10" t="n">
        <v>21.57</v>
      </c>
      <c r="J50" s="10" t="n">
        <v>21.57</v>
      </c>
      <c r="M50" s="10" t="n">
        <v>21.57</v>
      </c>
    </row>
    <row r="51">
      <c r="A51" s="4" t="inlineStr">
        <is>
          <t>Sarcos Corp and Subsidiaries | Common Class A [Member] | Founder Shares</t>
        </is>
      </c>
    </row>
    <row r="52">
      <c r="A52" s="3" t="inlineStr">
        <is>
          <t>Stockholders Equity Details [Line Items]</t>
        </is>
      </c>
    </row>
    <row r="53">
      <c r="A53" s="4" t="inlineStr">
        <is>
          <t>Shares subject to repurchase</t>
        </is>
      </c>
      <c r="D53" s="6" t="n">
        <v>4000000</v>
      </c>
    </row>
    <row r="54">
      <c r="A54" s="4" t="inlineStr">
        <is>
          <t>Sarcos Corp and Subsidiaries | Common Class A [Member] | Common Stock</t>
        </is>
      </c>
    </row>
    <row r="55">
      <c r="A55" s="3" t="inlineStr">
        <is>
          <t>Stockholders Equity Details [Line Items]</t>
        </is>
      </c>
    </row>
    <row r="56">
      <c r="A56" s="4" t="inlineStr">
        <is>
          <t>Common stock, shares authorized</t>
        </is>
      </c>
      <c r="E56" s="6" t="n">
        <v>25990765</v>
      </c>
      <c r="J56" s="6" t="n">
        <v>25990765</v>
      </c>
      <c r="M56" s="6" t="n">
        <v>25990765</v>
      </c>
    </row>
    <row r="57">
      <c r="A57" s="4" t="inlineStr">
        <is>
          <t>Sarcos Corp and Subsidiaries | Common Class B [Member]</t>
        </is>
      </c>
    </row>
    <row r="58">
      <c r="A58" s="3" t="inlineStr">
        <is>
          <t>Stockholders Equity Details [Line Items]</t>
        </is>
      </c>
    </row>
    <row r="59">
      <c r="A59" s="4" t="inlineStr">
        <is>
          <t>Common stock, shares authorized</t>
        </is>
      </c>
      <c r="E59" s="6" t="n">
        <v>8000001</v>
      </c>
      <c r="J59" s="6" t="n">
        <v>8000001</v>
      </c>
      <c r="M59" s="6" t="n">
        <v>8000001</v>
      </c>
      <c r="O59" s="6" t="n">
        <v>8000001</v>
      </c>
    </row>
    <row r="60">
      <c r="A60" s="4" t="inlineStr">
        <is>
          <t>Shares subject to repurchase</t>
        </is>
      </c>
      <c r="H60" s="6" t="n">
        <v>4000000</v>
      </c>
      <c r="L60" s="6" t="n">
        <v>4000000</v>
      </c>
    </row>
    <row r="61">
      <c r="A61" s="4" t="inlineStr">
        <is>
          <t>Stock Repurchase Program, Period in Force</t>
        </is>
      </c>
      <c r="L61" s="4" t="inlineStr">
        <is>
          <t>48 months</t>
        </is>
      </c>
    </row>
    <row r="62">
      <c r="A62" s="4" t="inlineStr">
        <is>
          <t>Stock-based compensation | $</t>
        </is>
      </c>
      <c r="E62" s="5" t="n">
        <v>0</v>
      </c>
      <c r="H62" s="5" t="n">
        <v>506</v>
      </c>
      <c r="J62" s="5" t="n">
        <v>0</v>
      </c>
      <c r="L62" s="5" t="n">
        <v>1012</v>
      </c>
    </row>
    <row r="63">
      <c r="A63" s="4" t="inlineStr">
        <is>
          <t>Sarcos Corp and Subsidiaries | Common Class B [Member] | Common Stock</t>
        </is>
      </c>
    </row>
    <row r="64">
      <c r="A64" s="3" t="inlineStr">
        <is>
          <t>Stockholders Equity Details [Line Items]</t>
        </is>
      </c>
    </row>
    <row r="65">
      <c r="A65" s="4" t="inlineStr">
        <is>
          <t>Common stock, shares authorized</t>
        </is>
      </c>
      <c r="E65" s="6" t="n">
        <v>8000001</v>
      </c>
      <c r="J65" s="6" t="n">
        <v>8000001</v>
      </c>
      <c r="M65" s="6" t="n">
        <v>8000001</v>
      </c>
    </row>
    <row r="66">
      <c r="A66" s="4" t="inlineStr">
        <is>
          <t>Sarcos Corp and Subsidiaries | Series A Preferred Stock [Member]</t>
        </is>
      </c>
    </row>
    <row r="67">
      <c r="A67" s="3" t="inlineStr">
        <is>
          <t>Stockholders Equity Details [Line Items]</t>
        </is>
      </c>
    </row>
    <row r="68">
      <c r="A68" s="4" t="inlineStr">
        <is>
          <t>Preferred Stock, Shares authorized</t>
        </is>
      </c>
      <c r="E68" s="6" t="n">
        <v>5421446</v>
      </c>
      <c r="J68" s="6" t="n">
        <v>5421446</v>
      </c>
      <c r="M68" s="6" t="n">
        <v>5421446</v>
      </c>
      <c r="O68" s="6" t="n">
        <v>5421446</v>
      </c>
    </row>
    <row r="69">
      <c r="A69" s="4" t="inlineStr">
        <is>
          <t>Preferred stock, shares issued</t>
        </is>
      </c>
      <c r="E69" s="6" t="n">
        <v>5421446</v>
      </c>
      <c r="J69" s="6" t="n">
        <v>5421446</v>
      </c>
      <c r="M69" s="6" t="n">
        <v>5421446</v>
      </c>
      <c r="O69" s="6" t="n">
        <v>5421446</v>
      </c>
    </row>
    <row r="70">
      <c r="A70" s="4" t="inlineStr">
        <is>
          <t>Preferred stock, shares outstanding</t>
        </is>
      </c>
      <c r="E70" s="6" t="n">
        <v>5421446</v>
      </c>
      <c r="J70" s="6" t="n">
        <v>5421446</v>
      </c>
      <c r="M70" s="6" t="n">
        <v>5421446</v>
      </c>
      <c r="O70" s="6" t="n">
        <v>5421446</v>
      </c>
    </row>
    <row r="71">
      <c r="A71" s="4" t="inlineStr">
        <is>
          <t>Preferred Stock, liquidation preference, Value | $</t>
        </is>
      </c>
      <c r="E71" s="5" t="n">
        <v>15723000</v>
      </c>
      <c r="J71" s="5" t="n">
        <v>15723000</v>
      </c>
      <c r="M71" s="5" t="n">
        <v>15723000</v>
      </c>
      <c r="O71" s="5" t="n">
        <v>15723000</v>
      </c>
    </row>
    <row r="72">
      <c r="A72" s="4" t="inlineStr">
        <is>
          <t>Sarcos Corp and Subsidiaries | Series A Preferred Stock [Member] | Restatement</t>
        </is>
      </c>
    </row>
    <row r="73">
      <c r="A73" s="3" t="inlineStr">
        <is>
          <t>Stockholders Equity Details [Line Items]</t>
        </is>
      </c>
    </row>
    <row r="74">
      <c r="A74" s="4" t="inlineStr">
        <is>
          <t>Preferred Stock, liquidation preference, Value | $</t>
        </is>
      </c>
      <c r="M74" s="7" t="n">
        <v>3857.3</v>
      </c>
    </row>
    <row r="75">
      <c r="A75" s="4" t="inlineStr">
        <is>
          <t>Sarcos Corp and Subsidiaries | Series A Preferred Stock [Member] | Director</t>
        </is>
      </c>
    </row>
    <row r="76">
      <c r="A76" s="3" t="inlineStr">
        <is>
          <t>Stockholders Equity Details [Line Items]</t>
        </is>
      </c>
    </row>
    <row r="77">
      <c r="A77" s="4" t="inlineStr">
        <is>
          <t>Preferred stock, par value | $ / shares</t>
        </is>
      </c>
      <c r="M77" s="7" t="n">
        <v>0.232</v>
      </c>
    </row>
    <row r="78">
      <c r="A78" s="4" t="inlineStr">
        <is>
          <t>Sarcos Corp and Subsidiaries | Series A Preferred Stock [Member] | Preferred Stock</t>
        </is>
      </c>
    </row>
    <row r="79">
      <c r="A79" s="3" t="inlineStr">
        <is>
          <t>Stockholders Equity Details [Line Items]</t>
        </is>
      </c>
    </row>
    <row r="80">
      <c r="A80" s="4" t="inlineStr">
        <is>
          <t>Preferred Stock, Shares authorized</t>
        </is>
      </c>
      <c r="M80" s="6" t="n">
        <v>5421446</v>
      </c>
    </row>
    <row r="81">
      <c r="A81" s="4" t="inlineStr">
        <is>
          <t>Sarcos Corp and Subsidiaries | Series B Preferred Stock [Member]</t>
        </is>
      </c>
    </row>
    <row r="82">
      <c r="A82" s="3" t="inlineStr">
        <is>
          <t>Stockholders Equity Details [Line Items]</t>
        </is>
      </c>
    </row>
    <row r="83">
      <c r="A83" s="4" t="inlineStr">
        <is>
          <t>Preferred Stock, Shares authorized</t>
        </is>
      </c>
      <c r="E83" s="6" t="n">
        <v>3158338</v>
      </c>
      <c r="J83" s="6" t="n">
        <v>3158338</v>
      </c>
      <c r="M83" s="6" t="n">
        <v>3158338</v>
      </c>
      <c r="O83" s="6" t="n">
        <v>3158338</v>
      </c>
    </row>
    <row r="84">
      <c r="A84" s="4" t="inlineStr">
        <is>
          <t>Preferred stock, shares issued</t>
        </is>
      </c>
      <c r="E84" s="6" t="n">
        <v>3158338</v>
      </c>
      <c r="J84" s="6" t="n">
        <v>3158338</v>
      </c>
      <c r="M84" s="6" t="n">
        <v>3158338</v>
      </c>
      <c r="O84" s="6" t="n">
        <v>3158338</v>
      </c>
    </row>
    <row r="85">
      <c r="A85" s="4" t="inlineStr">
        <is>
          <t>Preferred stock, shares outstanding</t>
        </is>
      </c>
      <c r="E85" s="6" t="n">
        <v>3158338</v>
      </c>
      <c r="J85" s="6" t="n">
        <v>3158338</v>
      </c>
      <c r="M85" s="6" t="n">
        <v>3158338</v>
      </c>
      <c r="O85" s="6" t="n">
        <v>3158338</v>
      </c>
    </row>
    <row r="86">
      <c r="A86" s="4" t="inlineStr">
        <is>
          <t>Preferred Stock, liquidation preference, Value | $</t>
        </is>
      </c>
      <c r="E86" s="5" t="n">
        <v>30050000</v>
      </c>
      <c r="J86" s="5" t="n">
        <v>30050000</v>
      </c>
      <c r="M86" s="5" t="n">
        <v>30050000</v>
      </c>
      <c r="O86" s="5" t="n">
        <v>30050000</v>
      </c>
    </row>
    <row r="87">
      <c r="A87" s="4" t="inlineStr">
        <is>
          <t>Sarcos Corp and Subsidiaries | Series B Preferred Stock [Member] | Restatement</t>
        </is>
      </c>
    </row>
    <row r="88">
      <c r="A88" s="3" t="inlineStr">
        <is>
          <t>Stockholders Equity Details [Line Items]</t>
        </is>
      </c>
    </row>
    <row r="89">
      <c r="A89" s="4" t="inlineStr">
        <is>
          <t>Preferred Stock, liquidation preference, Value | $</t>
        </is>
      </c>
      <c r="M89" s="7" t="n">
        <v>9514.5</v>
      </c>
    </row>
    <row r="90">
      <c r="A90" s="4" t="inlineStr">
        <is>
          <t>Sarcos Corp and Subsidiaries | Series B Preferred Stock [Member] | Director</t>
        </is>
      </c>
    </row>
    <row r="91">
      <c r="A91" s="3" t="inlineStr">
        <is>
          <t>Stockholders Equity Details [Line Items]</t>
        </is>
      </c>
    </row>
    <row r="92">
      <c r="A92" s="4" t="inlineStr">
        <is>
          <t>Preferred stock, par value | $ / shares</t>
        </is>
      </c>
      <c r="M92" s="7" t="n">
        <v>0.7611</v>
      </c>
    </row>
    <row r="93">
      <c r="A93" s="4" t="inlineStr">
        <is>
          <t>Sarcos Corp and Subsidiaries | Series B Preferred Stock [Member] | Preferred Stock</t>
        </is>
      </c>
    </row>
    <row r="94">
      <c r="A94" s="3" t="inlineStr">
        <is>
          <t>Stockholders Equity Details [Line Items]</t>
        </is>
      </c>
    </row>
    <row r="95">
      <c r="A95" s="4" t="inlineStr">
        <is>
          <t>Preferred Stock, Shares authorized</t>
        </is>
      </c>
      <c r="M95" s="6" t="n">
        <v>3158338</v>
      </c>
    </row>
    <row r="96">
      <c r="A96" s="4" t="inlineStr">
        <is>
          <t>Sarcos Corp and Subsidiaries | Series C Preferred Stock [Member]</t>
        </is>
      </c>
    </row>
    <row r="97">
      <c r="A97" s="3" t="inlineStr">
        <is>
          <t>Stockholders Equity Details [Line Items]</t>
        </is>
      </c>
    </row>
    <row r="98">
      <c r="A98" s="4" t="inlineStr">
        <is>
          <t>Preferred Stock, Shares authorized</t>
        </is>
      </c>
      <c r="E98" s="6" t="n">
        <v>3532228</v>
      </c>
      <c r="J98" s="6" t="n">
        <v>3532228</v>
      </c>
      <c r="M98" s="6" t="n">
        <v>3532228</v>
      </c>
      <c r="O98" s="6" t="n">
        <v>3532228</v>
      </c>
    </row>
    <row r="99">
      <c r="A99" s="4" t="inlineStr">
        <is>
          <t>Preferred stock, shares issued</t>
        </is>
      </c>
      <c r="E99" s="6" t="n">
        <v>3532228</v>
      </c>
      <c r="J99" s="6" t="n">
        <v>3532228</v>
      </c>
      <c r="M99" s="6" t="n">
        <v>3532228</v>
      </c>
      <c r="O99" s="6" t="n">
        <v>3532228</v>
      </c>
    </row>
    <row r="100">
      <c r="A100" s="4" t="inlineStr">
        <is>
          <t>Preferred stock, shares outstanding</t>
        </is>
      </c>
      <c r="E100" s="6" t="n">
        <v>3532228</v>
      </c>
      <c r="J100" s="6" t="n">
        <v>3532228</v>
      </c>
      <c r="M100" s="6" t="n">
        <v>3532228</v>
      </c>
      <c r="O100" s="6" t="n">
        <v>3532228</v>
      </c>
    </row>
    <row r="101">
      <c r="A101" s="4" t="inlineStr">
        <is>
          <t>Preferred Stock, liquidation preference, Value | $</t>
        </is>
      </c>
      <c r="E101" s="5" t="n">
        <v>40000000</v>
      </c>
      <c r="J101" s="5" t="n">
        <v>40000000</v>
      </c>
      <c r="M101" s="5" t="n">
        <v>40000000</v>
      </c>
      <c r="O101" s="5" t="n">
        <v>40000000</v>
      </c>
    </row>
    <row r="102">
      <c r="A102" s="4" t="inlineStr">
        <is>
          <t>Sarcos Corp and Subsidiaries | Series C Preferred Stock [Member] | Restatement</t>
        </is>
      </c>
    </row>
    <row r="103">
      <c r="A103" s="3" t="inlineStr">
        <is>
          <t>Stockholders Equity Details [Line Items]</t>
        </is>
      </c>
    </row>
    <row r="104">
      <c r="A104" s="4" t="inlineStr">
        <is>
          <t>Preferred Stock, liquidation preference, Value | $</t>
        </is>
      </c>
      <c r="M104" s="7" t="n">
        <v>11324.3</v>
      </c>
    </row>
    <row r="105">
      <c r="A105" s="4" t="inlineStr">
        <is>
          <t>Sarcos Corp and Subsidiaries | Series C Preferred Stock [Member] | Director</t>
        </is>
      </c>
    </row>
    <row r="106">
      <c r="A106" s="3" t="inlineStr">
        <is>
          <t>Stockholders Equity Details [Line Items]</t>
        </is>
      </c>
    </row>
    <row r="107">
      <c r="A107" s="4" t="inlineStr">
        <is>
          <t>Preferred stock, par value | $ / shares</t>
        </is>
      </c>
      <c r="M107" s="7" t="n">
        <v>0.9059</v>
      </c>
    </row>
    <row r="108">
      <c r="A108" s="4" t="inlineStr">
        <is>
          <t>Sarcos Corp and Subsidiaries | Series C Preferred Stock [Member] | Preferred Stock</t>
        </is>
      </c>
    </row>
    <row r="109">
      <c r="A109" s="3" t="inlineStr">
        <is>
          <t>Stockholders Equity Details [Line Items]</t>
        </is>
      </c>
    </row>
    <row r="110">
      <c r="A110" s="4" t="inlineStr">
        <is>
          <t>Preferred Stock, Shares authorized</t>
        </is>
      </c>
      <c r="M110" s="6" t="n">
        <v>3532228</v>
      </c>
    </row>
    <row r="111">
      <c r="A111" s="4" t="inlineStr">
        <is>
          <t>Sarcos Corp and Subsidiaries | Convertible Preferred Stock [Member]</t>
        </is>
      </c>
    </row>
    <row r="112">
      <c r="A112" s="3" t="inlineStr">
        <is>
          <t>Stockholders Equity Details [Line Items]</t>
        </is>
      </c>
    </row>
    <row r="113">
      <c r="A113" s="4" t="inlineStr">
        <is>
          <t>Preferred Stock, Shares authorized</t>
        </is>
      </c>
      <c r="E113" s="6" t="n">
        <v>12112012</v>
      </c>
      <c r="F113" s="4" t="inlineStr">
        <is>
          <t>[1]</t>
        </is>
      </c>
      <c r="J113" s="6" t="n">
        <v>12112012</v>
      </c>
      <c r="K113" s="4" t="inlineStr">
        <is>
          <t>[1]</t>
        </is>
      </c>
      <c r="M113" s="6" t="n">
        <v>12112012</v>
      </c>
      <c r="N113" s="4" t="inlineStr">
        <is>
          <t>[2]</t>
        </is>
      </c>
    </row>
    <row r="114">
      <c r="A114" s="4" t="inlineStr">
        <is>
          <t>Preferred stock, shares issued</t>
        </is>
      </c>
      <c r="E114" s="6" t="n">
        <v>12112012</v>
      </c>
      <c r="J114" s="6" t="n">
        <v>12112012</v>
      </c>
      <c r="M114" s="6" t="n">
        <v>12112012</v>
      </c>
      <c r="N114" s="4" t="inlineStr">
        <is>
          <t>[2]</t>
        </is>
      </c>
    </row>
    <row r="115">
      <c r="A115" s="4" t="inlineStr">
        <is>
          <t>Preferred stock, shares outstanding</t>
        </is>
      </c>
      <c r="E115" s="6" t="n">
        <v>12112012</v>
      </c>
      <c r="J115" s="6" t="n">
        <v>12112012</v>
      </c>
      <c r="M115" s="6" t="n">
        <v>12112012</v>
      </c>
    </row>
    <row r="116">
      <c r="A116" s="4" t="inlineStr">
        <is>
          <t>Preferred stock, par value | $ / shares</t>
        </is>
      </c>
      <c r="E116" s="8" t="n">
        <v>0.001</v>
      </c>
      <c r="J116" s="8" t="n">
        <v>0.001</v>
      </c>
      <c r="M116" s="8" t="n">
        <v>0.001</v>
      </c>
      <c r="O116" s="8" t="n">
        <v>0.001</v>
      </c>
    </row>
    <row r="117">
      <c r="A117" s="4" t="inlineStr">
        <is>
          <t>Preferred Stock, liquidation preference, Value | $</t>
        </is>
      </c>
      <c r="E117" s="5" t="n">
        <v>85773000</v>
      </c>
      <c r="F117" s="4" t="inlineStr">
        <is>
          <t>[1]</t>
        </is>
      </c>
      <c r="J117" s="5" t="n">
        <v>85773000</v>
      </c>
      <c r="K117" s="4" t="inlineStr">
        <is>
          <t>[1]</t>
        </is>
      </c>
      <c r="M117" s="5" t="n">
        <v>85773000</v>
      </c>
      <c r="N117" s="4" t="inlineStr">
        <is>
          <t>[2]</t>
        </is>
      </c>
    </row>
    <row r="118">
      <c r="A118" s="4" t="inlineStr">
        <is>
          <t>Sarcos Corp and Subsidiaries | Series A [Member]</t>
        </is>
      </c>
    </row>
    <row r="119">
      <c r="A119" s="3" t="inlineStr">
        <is>
          <t>Stockholders Equity Details [Line Items]</t>
        </is>
      </c>
    </row>
    <row r="120">
      <c r="A120" s="4" t="inlineStr">
        <is>
          <t>Preferred Stock, Shares authorized</t>
        </is>
      </c>
      <c r="E120" s="6" t="n">
        <v>5421446</v>
      </c>
      <c r="F120" s="4" t="inlineStr">
        <is>
          <t>[1]</t>
        </is>
      </c>
      <c r="J120" s="6" t="n">
        <v>5421446</v>
      </c>
      <c r="K120" s="4" t="inlineStr">
        <is>
          <t>[1]</t>
        </is>
      </c>
      <c r="M120" s="6" t="n">
        <v>5421446</v>
      </c>
      <c r="N120" s="4" t="inlineStr">
        <is>
          <t>[2]</t>
        </is>
      </c>
    </row>
    <row r="121">
      <c r="A121" s="4" t="inlineStr">
        <is>
          <t>Preferred stock, shares issued</t>
        </is>
      </c>
      <c r="E121" s="6" t="n">
        <v>5421446</v>
      </c>
      <c r="J121" s="6" t="n">
        <v>5421446</v>
      </c>
      <c r="M121" s="6" t="n">
        <v>5421446</v>
      </c>
      <c r="N121" s="4" t="inlineStr">
        <is>
          <t>[2]</t>
        </is>
      </c>
    </row>
    <row r="122">
      <c r="A122" s="4" t="inlineStr">
        <is>
          <t>Preferred stock, shares outstanding</t>
        </is>
      </c>
      <c r="E122" s="6" t="n">
        <v>5421446</v>
      </c>
      <c r="J122" s="6" t="n">
        <v>5421446</v>
      </c>
    </row>
    <row r="123">
      <c r="A123" s="4" t="inlineStr">
        <is>
          <t>Preferred stock, par value | $ / shares</t>
        </is>
      </c>
      <c r="B123" s="4" t="inlineStr">
        <is>
          <t>[2]</t>
        </is>
      </c>
      <c r="M123" s="7" t="n">
        <v>2.9002</v>
      </c>
    </row>
    <row r="124">
      <c r="A124" s="4" t="inlineStr">
        <is>
          <t>Preferred Stock, liquidation preference, Value | $</t>
        </is>
      </c>
      <c r="E124" s="5" t="n">
        <v>15723000</v>
      </c>
      <c r="F124" s="4" t="inlineStr">
        <is>
          <t>[1]</t>
        </is>
      </c>
      <c r="J124" s="5" t="n">
        <v>15723000</v>
      </c>
      <c r="K124" s="4" t="inlineStr">
        <is>
          <t>[1]</t>
        </is>
      </c>
      <c r="M124" s="5" t="n">
        <v>15723000</v>
      </c>
      <c r="N124" s="4" t="inlineStr">
        <is>
          <t>[2]</t>
        </is>
      </c>
    </row>
    <row r="125">
      <c r="A125" s="4" t="inlineStr">
        <is>
          <t>Preferred stock, dividend rate, per-dollar amount | $ / shares</t>
        </is>
      </c>
      <c r="J125" s="7" t="n">
        <v>0.232</v>
      </c>
    </row>
    <row r="126">
      <c r="A126" s="4" t="inlineStr">
        <is>
          <t>Preferred Stock, Liquidation Preference Per Share | $ / shares</t>
        </is>
      </c>
      <c r="E126" s="7" t="n">
        <v>3.8573</v>
      </c>
      <c r="J126" s="7" t="n">
        <v>3.8573</v>
      </c>
    </row>
    <row r="127">
      <c r="A127" s="4" t="inlineStr">
        <is>
          <t>Sarcos Corp and Subsidiaries | Series B [Member]</t>
        </is>
      </c>
    </row>
    <row r="128">
      <c r="A128" s="3" t="inlineStr">
        <is>
          <t>Stockholders Equity Details [Line Items]</t>
        </is>
      </c>
    </row>
    <row r="129">
      <c r="A129" s="4" t="inlineStr">
        <is>
          <t>Preferred Stock, Shares authorized</t>
        </is>
      </c>
      <c r="E129" s="6" t="n">
        <v>3158338</v>
      </c>
      <c r="F129" s="4" t="inlineStr">
        <is>
          <t>[1]</t>
        </is>
      </c>
      <c r="J129" s="6" t="n">
        <v>3158338</v>
      </c>
      <c r="K129" s="4" t="inlineStr">
        <is>
          <t>[1]</t>
        </is>
      </c>
      <c r="M129" s="6" t="n">
        <v>3158338</v>
      </c>
      <c r="N129" s="4" t="inlineStr">
        <is>
          <t>[2]</t>
        </is>
      </c>
    </row>
    <row r="130">
      <c r="A130" s="4" t="inlineStr">
        <is>
          <t>Preferred stock, shares issued</t>
        </is>
      </c>
      <c r="E130" s="6" t="n">
        <v>3158338</v>
      </c>
      <c r="J130" s="6" t="n">
        <v>3158338</v>
      </c>
      <c r="M130" s="6" t="n">
        <v>3158338</v>
      </c>
      <c r="N130" s="4" t="inlineStr">
        <is>
          <t>[2]</t>
        </is>
      </c>
    </row>
    <row r="131">
      <c r="A131" s="4" t="inlineStr">
        <is>
          <t>Preferred stock, shares outstanding</t>
        </is>
      </c>
      <c r="E131" s="6" t="n">
        <v>3158338</v>
      </c>
      <c r="J131" s="6" t="n">
        <v>3158338</v>
      </c>
    </row>
    <row r="132">
      <c r="A132" s="4" t="inlineStr">
        <is>
          <t>Preferred stock, par value | $ / shares</t>
        </is>
      </c>
      <c r="B132" s="4" t="inlineStr">
        <is>
          <t>[2]</t>
        </is>
      </c>
      <c r="M132" s="7" t="n">
        <v>9.5145</v>
      </c>
    </row>
    <row r="133">
      <c r="A133" s="4" t="inlineStr">
        <is>
          <t>Preferred Stock, liquidation preference, Value | $</t>
        </is>
      </c>
      <c r="E133" s="5" t="n">
        <v>30050000</v>
      </c>
      <c r="F133" s="4" t="inlineStr">
        <is>
          <t>[1]</t>
        </is>
      </c>
      <c r="J133" s="5" t="n">
        <v>30050000</v>
      </c>
      <c r="K133" s="4" t="inlineStr">
        <is>
          <t>[1]</t>
        </is>
      </c>
      <c r="M133" s="5" t="n">
        <v>30050000</v>
      </c>
      <c r="N133" s="4" t="inlineStr">
        <is>
          <t>[2]</t>
        </is>
      </c>
    </row>
    <row r="134">
      <c r="A134" s="4" t="inlineStr">
        <is>
          <t>Preferred stock, dividend rate, per-dollar amount | $ / shares</t>
        </is>
      </c>
      <c r="J134" s="7" t="n">
        <v>0.7611</v>
      </c>
    </row>
    <row r="135">
      <c r="A135" s="4" t="inlineStr">
        <is>
          <t>Preferred Stock, Liquidation Preference Per Share | $ / shares</t>
        </is>
      </c>
      <c r="E135" s="7" t="n">
        <v>9.5145</v>
      </c>
      <c r="J135" s="7" t="n">
        <v>9.5145</v>
      </c>
    </row>
    <row r="136">
      <c r="A136" s="4" t="inlineStr">
        <is>
          <t>Sarcos Corp and Subsidiaries | Series C [Member]</t>
        </is>
      </c>
    </row>
    <row r="137">
      <c r="A137" s="3" t="inlineStr">
        <is>
          <t>Stockholders Equity Details [Line Items]</t>
        </is>
      </c>
    </row>
    <row r="138">
      <c r="A138" s="4" t="inlineStr">
        <is>
          <t>Preferred Stock, Shares authorized</t>
        </is>
      </c>
      <c r="E138" s="6" t="n">
        <v>3532228</v>
      </c>
      <c r="F138" s="4" t="inlineStr">
        <is>
          <t>[1]</t>
        </is>
      </c>
      <c r="J138" s="6" t="n">
        <v>3532228</v>
      </c>
      <c r="K138" s="4" t="inlineStr">
        <is>
          <t>[1]</t>
        </is>
      </c>
      <c r="M138" s="6" t="n">
        <v>3532228</v>
      </c>
      <c r="N138" s="4" t="inlineStr">
        <is>
          <t>[2]</t>
        </is>
      </c>
    </row>
    <row r="139">
      <c r="A139" s="4" t="inlineStr">
        <is>
          <t>Preferred stock, shares issued</t>
        </is>
      </c>
      <c r="E139" s="6" t="n">
        <v>3532228</v>
      </c>
      <c r="J139" s="6" t="n">
        <v>3532228</v>
      </c>
      <c r="M139" s="6" t="n">
        <v>3532228</v>
      </c>
      <c r="N139" s="4" t="inlineStr">
        <is>
          <t>[2]</t>
        </is>
      </c>
    </row>
    <row r="140">
      <c r="A140" s="4" t="inlineStr">
        <is>
          <t>Preferred stock, shares outstanding</t>
        </is>
      </c>
      <c r="E140" s="6" t="n">
        <v>3532228</v>
      </c>
      <c r="J140" s="6" t="n">
        <v>3532228</v>
      </c>
    </row>
    <row r="141">
      <c r="A141" s="4" t="inlineStr">
        <is>
          <t>Preferred stock, par value | $ / shares</t>
        </is>
      </c>
      <c r="B141" s="4" t="inlineStr">
        <is>
          <t>[2]</t>
        </is>
      </c>
      <c r="M141" s="7" t="n">
        <v>11.3243</v>
      </c>
    </row>
    <row r="142">
      <c r="A142" s="4" t="inlineStr">
        <is>
          <t>Preferred Stock, liquidation preference, Value | $</t>
        </is>
      </c>
      <c r="E142" s="5" t="n">
        <v>40000000</v>
      </c>
      <c r="F142" s="4" t="inlineStr">
        <is>
          <t>[1]</t>
        </is>
      </c>
      <c r="J142" s="5" t="n">
        <v>40000000</v>
      </c>
      <c r="K142" s="4" t="inlineStr">
        <is>
          <t>[1]</t>
        </is>
      </c>
      <c r="M142" s="5" t="n">
        <v>40000000</v>
      </c>
      <c r="N142" s="4" t="inlineStr">
        <is>
          <t>[2]</t>
        </is>
      </c>
    </row>
    <row r="143">
      <c r="A143" s="4" t="inlineStr">
        <is>
          <t>Preferred stock, dividend rate, per-dollar amount | $ / shares</t>
        </is>
      </c>
      <c r="J143" s="7" t="n">
        <v>0.9059</v>
      </c>
    </row>
    <row r="144">
      <c r="A144" s="4" t="inlineStr">
        <is>
          <t>Preferred Stock, Liquidation Preference Per Share | $ / shares</t>
        </is>
      </c>
      <c r="E144" s="7" t="n">
        <v>11.3243</v>
      </c>
      <c r="J144" s="7" t="n">
        <v>11.3243</v>
      </c>
    </row>
    <row r="145"/>
    <row r="146">
      <c r="A146" s="4" t="inlineStr">
        <is>
          <t>[1]</t>
        </is>
      </c>
      <c r="B146"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row r="147">
      <c r="A147" s="4" t="inlineStr">
        <is>
          <t>[2]</t>
        </is>
      </c>
      <c r="B147"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sheetData>
  <mergeCells count="7">
    <mergeCell ref="A1:B1"/>
    <mergeCell ref="E1:F1"/>
    <mergeCell ref="J1:K1"/>
    <mergeCell ref="M1:N1"/>
    <mergeCell ref="A145:N145"/>
    <mergeCell ref="B146:N146"/>
    <mergeCell ref="B147:N1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6" customWidth="1" min="6" max="6"/>
    <col width="13" customWidth="1" min="7" max="7"/>
    <col width="14" customWidth="1" min="8" max="8"/>
  </cols>
  <sheetData>
    <row r="1">
      <c r="A1" s="1" t="inlineStr">
        <is>
          <t>Equity - Summary of Convertible Preferred Stock (Details) - USD ($) $ / shares in Units, $ in Thousands</t>
        </is>
      </c>
      <c r="C1" s="2" t="inlineStr">
        <is>
          <t>3 Months Ended</t>
        </is>
      </c>
      <c r="D1" s="2" t="inlineStr">
        <is>
          <t>6 Months Ended</t>
        </is>
      </c>
      <c r="F1" s="2" t="inlineStr">
        <is>
          <t>12 Months Ended</t>
        </is>
      </c>
    </row>
    <row r="2">
      <c r="C2" s="2" t="inlineStr">
        <is>
          <t>Mar. 31, 2020</t>
        </is>
      </c>
      <c r="D2" s="2" t="inlineStr">
        <is>
          <t>Jun. 30, 2021</t>
        </is>
      </c>
      <c r="F2" s="2" t="inlineStr">
        <is>
          <t>Dec. 31, 2020</t>
        </is>
      </c>
      <c r="H2" s="2" t="inlineStr">
        <is>
          <t>Dec. 31, 2019</t>
        </is>
      </c>
    </row>
    <row r="3">
      <c r="A3" s="3" t="inlineStr">
        <is>
          <t>Stockholders Equity Details [Line Items]</t>
        </is>
      </c>
    </row>
    <row r="4">
      <c r="A4" s="4" t="inlineStr">
        <is>
          <t>Shares authorized</t>
        </is>
      </c>
      <c r="D4" s="6" t="n">
        <v>1000000</v>
      </c>
      <c r="F4" s="6" t="n">
        <v>1000000</v>
      </c>
    </row>
    <row r="5">
      <c r="A5" s="4" t="inlineStr">
        <is>
          <t>Shares issued and outstanding</t>
        </is>
      </c>
      <c r="D5" s="6" t="n">
        <v>0</v>
      </c>
      <c r="F5" s="6" t="n">
        <v>0</v>
      </c>
    </row>
    <row r="6">
      <c r="A6" s="4" t="inlineStr">
        <is>
          <t>Issue price per share</t>
        </is>
      </c>
      <c r="D6" s="7" t="n">
        <v>0.0001</v>
      </c>
      <c r="F6" s="7" t="n">
        <v>0.0001</v>
      </c>
    </row>
    <row r="7">
      <c r="A7" s="4" t="inlineStr">
        <is>
          <t>Sarcos Corp and Subsidiaries</t>
        </is>
      </c>
    </row>
    <row r="8">
      <c r="A8" s="3" t="inlineStr">
        <is>
          <t>Stockholders Equity Details [Line Items]</t>
        </is>
      </c>
    </row>
    <row r="9">
      <c r="A9" s="4" t="inlineStr">
        <is>
          <t>Proceeds, Net of Issuance Costs</t>
        </is>
      </c>
      <c r="C9" s="5" t="n">
        <v>38647</v>
      </c>
      <c r="F9" s="5" t="n">
        <v>38647</v>
      </c>
    </row>
    <row r="10">
      <c r="A10" s="4" t="inlineStr">
        <is>
          <t>Sarcos Corp and Subsidiaries | Series A [Member]</t>
        </is>
      </c>
    </row>
    <row r="11">
      <c r="A11" s="3" t="inlineStr">
        <is>
          <t>Stockholders Equity Details [Line Items]</t>
        </is>
      </c>
    </row>
    <row r="12">
      <c r="A12" s="4" t="inlineStr">
        <is>
          <t>Shares authorized</t>
        </is>
      </c>
      <c r="D12" s="6" t="n">
        <v>5421446</v>
      </c>
      <c r="E12" s="4" t="inlineStr">
        <is>
          <t>[1]</t>
        </is>
      </c>
      <c r="F12" s="6" t="n">
        <v>5421446</v>
      </c>
      <c r="G12" s="4" t="inlineStr">
        <is>
          <t>[2]</t>
        </is>
      </c>
    </row>
    <row r="13">
      <c r="A13" s="4" t="inlineStr">
        <is>
          <t>Shares issued and outstanding</t>
        </is>
      </c>
      <c r="D13" s="6" t="n">
        <v>5421446</v>
      </c>
      <c r="F13" s="6" t="n">
        <v>5421446</v>
      </c>
      <c r="G13" s="4" t="inlineStr">
        <is>
          <t>[2]</t>
        </is>
      </c>
    </row>
    <row r="14">
      <c r="A14" s="4" t="inlineStr">
        <is>
          <t>Aggregate liquidation value</t>
        </is>
      </c>
      <c r="D14" s="5" t="n">
        <v>15723</v>
      </c>
      <c r="E14" s="4" t="inlineStr">
        <is>
          <t>[1]</t>
        </is>
      </c>
      <c r="F14" s="5" t="n">
        <v>15723</v>
      </c>
      <c r="G14" s="4" t="inlineStr">
        <is>
          <t>[2]</t>
        </is>
      </c>
    </row>
    <row r="15">
      <c r="A15" s="4" t="inlineStr">
        <is>
          <t>Proceeds, net of issuance costs</t>
        </is>
      </c>
      <c r="B15" s="4" t="inlineStr">
        <is>
          <t>[2]</t>
        </is>
      </c>
      <c r="F15" s="5" t="n">
        <v>15531</v>
      </c>
    </row>
    <row r="16">
      <c r="A16" s="4" t="inlineStr">
        <is>
          <t>Issue price per share</t>
        </is>
      </c>
      <c r="B16" s="4" t="inlineStr">
        <is>
          <t>[2]</t>
        </is>
      </c>
      <c r="F16" s="7" t="n">
        <v>2.9002</v>
      </c>
    </row>
    <row r="17">
      <c r="A17" s="4" t="inlineStr">
        <is>
          <t>Shares Issued and Outstanding</t>
        </is>
      </c>
      <c r="B17" s="4" t="inlineStr">
        <is>
          <t>[1]</t>
        </is>
      </c>
      <c r="D17" s="6" t="n">
        <v>5421446</v>
      </c>
    </row>
    <row r="18">
      <c r="A18" s="4" t="inlineStr">
        <is>
          <t>Proceeds, Net of Issuance Costs</t>
        </is>
      </c>
      <c r="B18" s="4" t="inlineStr">
        <is>
          <t>[1]</t>
        </is>
      </c>
      <c r="D18" s="5" t="n">
        <v>15531</v>
      </c>
    </row>
    <row r="19">
      <c r="A19" s="4" t="inlineStr">
        <is>
          <t>Issue Price per Share</t>
        </is>
      </c>
      <c r="B19" s="4" t="inlineStr">
        <is>
          <t>[1]</t>
        </is>
      </c>
      <c r="D19" s="7" t="n">
        <v>2.9002</v>
      </c>
    </row>
    <row r="20">
      <c r="A20" s="4" t="inlineStr">
        <is>
          <t>Sarcos Corp and Subsidiaries | Series B [Member]</t>
        </is>
      </c>
    </row>
    <row r="21">
      <c r="A21" s="3" t="inlineStr">
        <is>
          <t>Stockholders Equity Details [Line Items]</t>
        </is>
      </c>
    </row>
    <row r="22">
      <c r="A22" s="4" t="inlineStr">
        <is>
          <t>Shares authorized</t>
        </is>
      </c>
      <c r="D22" s="6" t="n">
        <v>3158338</v>
      </c>
      <c r="E22" s="4" t="inlineStr">
        <is>
          <t>[1]</t>
        </is>
      </c>
      <c r="F22" s="6" t="n">
        <v>3158338</v>
      </c>
      <c r="G22" s="4" t="inlineStr">
        <is>
          <t>[2]</t>
        </is>
      </c>
    </row>
    <row r="23">
      <c r="A23" s="4" t="inlineStr">
        <is>
          <t>Shares issued and outstanding</t>
        </is>
      </c>
      <c r="D23" s="6" t="n">
        <v>3158338</v>
      </c>
      <c r="F23" s="6" t="n">
        <v>3158338</v>
      </c>
      <c r="G23" s="4" t="inlineStr">
        <is>
          <t>[2]</t>
        </is>
      </c>
    </row>
    <row r="24">
      <c r="A24" s="4" t="inlineStr">
        <is>
          <t>Aggregate liquidation value</t>
        </is>
      </c>
      <c r="D24" s="5" t="n">
        <v>30050</v>
      </c>
      <c r="E24" s="4" t="inlineStr">
        <is>
          <t>[1]</t>
        </is>
      </c>
      <c r="F24" s="5" t="n">
        <v>30050</v>
      </c>
      <c r="G24" s="4" t="inlineStr">
        <is>
          <t>[2]</t>
        </is>
      </c>
    </row>
    <row r="25">
      <c r="A25" s="4" t="inlineStr">
        <is>
          <t>Proceeds, net of issuance costs</t>
        </is>
      </c>
      <c r="B25" s="4" t="inlineStr">
        <is>
          <t>[2]</t>
        </is>
      </c>
      <c r="F25" s="5" t="n">
        <v>29993</v>
      </c>
    </row>
    <row r="26">
      <c r="A26" s="4" t="inlineStr">
        <is>
          <t>Issue price per share</t>
        </is>
      </c>
      <c r="B26" s="4" t="inlineStr">
        <is>
          <t>[2]</t>
        </is>
      </c>
      <c r="F26" s="7" t="n">
        <v>9.5145</v>
      </c>
    </row>
    <row r="27">
      <c r="A27" s="4" t="inlineStr">
        <is>
          <t>Shares Issued and Outstanding</t>
        </is>
      </c>
      <c r="B27" s="4" t="inlineStr">
        <is>
          <t>[1]</t>
        </is>
      </c>
      <c r="D27" s="6" t="n">
        <v>3158338</v>
      </c>
    </row>
    <row r="28">
      <c r="A28" s="4" t="inlineStr">
        <is>
          <t>Proceeds, Net of Issuance Costs</t>
        </is>
      </c>
      <c r="B28" s="4" t="inlineStr">
        <is>
          <t>[1]</t>
        </is>
      </c>
      <c r="D28" s="5" t="n">
        <v>29993</v>
      </c>
    </row>
    <row r="29">
      <c r="A29" s="4" t="inlineStr">
        <is>
          <t>Issue Price per Share</t>
        </is>
      </c>
      <c r="B29" s="4" t="inlineStr">
        <is>
          <t>[1]</t>
        </is>
      </c>
      <c r="D29" s="7" t="n">
        <v>9.5145</v>
      </c>
    </row>
    <row r="30">
      <c r="A30" s="4" t="inlineStr">
        <is>
          <t>Sarcos Corp and Subsidiaries | Series C [Member]</t>
        </is>
      </c>
    </row>
    <row r="31">
      <c r="A31" s="3" t="inlineStr">
        <is>
          <t>Stockholders Equity Details [Line Items]</t>
        </is>
      </c>
    </row>
    <row r="32">
      <c r="A32" s="4" t="inlineStr">
        <is>
          <t>Shares authorized</t>
        </is>
      </c>
      <c r="D32" s="6" t="n">
        <v>3532228</v>
      </c>
      <c r="E32" s="4" t="inlineStr">
        <is>
          <t>[1]</t>
        </is>
      </c>
      <c r="F32" s="6" t="n">
        <v>3532228</v>
      </c>
      <c r="G32" s="4" t="inlineStr">
        <is>
          <t>[2]</t>
        </is>
      </c>
    </row>
    <row r="33">
      <c r="A33" s="4" t="inlineStr">
        <is>
          <t>Shares issued and outstanding</t>
        </is>
      </c>
      <c r="D33" s="6" t="n">
        <v>3532228</v>
      </c>
      <c r="F33" s="6" t="n">
        <v>3532228</v>
      </c>
      <c r="G33" s="4" t="inlineStr">
        <is>
          <t>[2]</t>
        </is>
      </c>
    </row>
    <row r="34">
      <c r="A34" s="4" t="inlineStr">
        <is>
          <t>Aggregate liquidation value</t>
        </is>
      </c>
      <c r="D34" s="5" t="n">
        <v>40000</v>
      </c>
      <c r="E34" s="4" t="inlineStr">
        <is>
          <t>[1]</t>
        </is>
      </c>
      <c r="F34" s="5" t="n">
        <v>40000</v>
      </c>
      <c r="G34" s="4" t="inlineStr">
        <is>
          <t>[2]</t>
        </is>
      </c>
    </row>
    <row r="35">
      <c r="A35" s="4" t="inlineStr">
        <is>
          <t>Proceeds, net of issuance costs</t>
        </is>
      </c>
      <c r="B35" s="4" t="inlineStr">
        <is>
          <t>[2]</t>
        </is>
      </c>
      <c r="F35" s="5" t="n">
        <v>39867</v>
      </c>
    </row>
    <row r="36">
      <c r="A36" s="4" t="inlineStr">
        <is>
          <t>Issue price per share</t>
        </is>
      </c>
      <c r="B36" s="4" t="inlineStr">
        <is>
          <t>[2]</t>
        </is>
      </c>
      <c r="F36" s="7" t="n">
        <v>11.3243</v>
      </c>
    </row>
    <row r="37">
      <c r="A37" s="4" t="inlineStr">
        <is>
          <t>Shares Issued and Outstanding</t>
        </is>
      </c>
      <c r="B37" s="4" t="inlineStr">
        <is>
          <t>[1]</t>
        </is>
      </c>
      <c r="D37" s="6" t="n">
        <v>3532228</v>
      </c>
    </row>
    <row r="38">
      <c r="A38" s="4" t="inlineStr">
        <is>
          <t>Proceeds, Net of Issuance Costs</t>
        </is>
      </c>
      <c r="C38" s="5" t="n">
        <v>4</v>
      </c>
      <c r="D38" s="5" t="n">
        <v>39867</v>
      </c>
      <c r="E38" s="4" t="inlineStr">
        <is>
          <t>[1]</t>
        </is>
      </c>
      <c r="F38" s="5" t="n">
        <v>4</v>
      </c>
    </row>
    <row r="39">
      <c r="A39" s="4" t="inlineStr">
        <is>
          <t>Issue Price per Share</t>
        </is>
      </c>
      <c r="B39" s="4" t="inlineStr">
        <is>
          <t>[1]</t>
        </is>
      </c>
      <c r="D39" s="7" t="n">
        <v>11.3243</v>
      </c>
    </row>
    <row r="40">
      <c r="A40" s="4" t="inlineStr">
        <is>
          <t>Sarcos Corp and Subsidiaries | Convertible Preferred Stock [Member]</t>
        </is>
      </c>
    </row>
    <row r="41">
      <c r="A41" s="3" t="inlineStr">
        <is>
          <t>Stockholders Equity Details [Line Items]</t>
        </is>
      </c>
    </row>
    <row r="42">
      <c r="A42" s="4" t="inlineStr">
        <is>
          <t>Shares authorized</t>
        </is>
      </c>
      <c r="D42" s="6" t="n">
        <v>12112012</v>
      </c>
      <c r="E42" s="4" t="inlineStr">
        <is>
          <t>[1]</t>
        </is>
      </c>
      <c r="F42" s="6" t="n">
        <v>12112012</v>
      </c>
      <c r="G42" s="4" t="inlineStr">
        <is>
          <t>[2]</t>
        </is>
      </c>
    </row>
    <row r="43">
      <c r="A43" s="4" t="inlineStr">
        <is>
          <t>Shares issued and outstanding</t>
        </is>
      </c>
      <c r="D43" s="6" t="n">
        <v>12112012</v>
      </c>
      <c r="F43" s="6" t="n">
        <v>12112012</v>
      </c>
      <c r="G43" s="4" t="inlineStr">
        <is>
          <t>[2]</t>
        </is>
      </c>
    </row>
    <row r="44">
      <c r="A44" s="4" t="inlineStr">
        <is>
          <t>Aggregate liquidation value</t>
        </is>
      </c>
      <c r="D44" s="5" t="n">
        <v>85773</v>
      </c>
      <c r="E44" s="4" t="inlineStr">
        <is>
          <t>[1]</t>
        </is>
      </c>
      <c r="F44" s="5" t="n">
        <v>85773</v>
      </c>
      <c r="G44" s="4" t="inlineStr">
        <is>
          <t>[2]</t>
        </is>
      </c>
    </row>
    <row r="45">
      <c r="A45" s="4" t="inlineStr">
        <is>
          <t>Proceeds, net of issuance costs</t>
        </is>
      </c>
      <c r="B45" s="4" t="inlineStr">
        <is>
          <t>[2]</t>
        </is>
      </c>
      <c r="F45" s="5" t="n">
        <v>85391</v>
      </c>
    </row>
    <row r="46">
      <c r="A46" s="4" t="inlineStr">
        <is>
          <t>Issue price per share</t>
        </is>
      </c>
      <c r="D46" s="8" t="n">
        <v>0.001</v>
      </c>
      <c r="F46" s="8" t="n">
        <v>0.001</v>
      </c>
      <c r="H46" s="8" t="n">
        <v>0.001</v>
      </c>
    </row>
    <row r="47">
      <c r="A47" s="4" t="inlineStr">
        <is>
          <t>Shares Issued and Outstanding</t>
        </is>
      </c>
      <c r="B47" s="4" t="inlineStr">
        <is>
          <t>[1]</t>
        </is>
      </c>
      <c r="D47" s="6" t="n">
        <v>12112012</v>
      </c>
    </row>
    <row r="48">
      <c r="A48" s="4" t="inlineStr">
        <is>
          <t>Proceeds, Net of Issuance Costs</t>
        </is>
      </c>
      <c r="B48" s="4" t="inlineStr">
        <is>
          <t>[1]</t>
        </is>
      </c>
      <c r="D48" s="5" t="n">
        <v>85391</v>
      </c>
    </row>
    <row r="49"/>
    <row r="50">
      <c r="A50" s="4" t="inlineStr">
        <is>
          <t>[1]</t>
        </is>
      </c>
      <c r="B50"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row r="51">
      <c r="A51" s="4" t="inlineStr">
        <is>
          <t>[2]</t>
        </is>
      </c>
      <c r="B51" s="4" t="inlineStr">
        <is>
          <t>Based on the Company’s Amended and Restated Articles of Incorporation dated as of January 5, 2020, liquidation preferences are calculated as the greater of the stated liquidation preference or common stock conversion price.  As net assets available as of the balance sheet date would be unlikely to result in the payout of the full liquidation preference of $3.8573 to Series A Preferred stockholders, the Company considers the conversion price of $2.9002 to be appropriate in calculating the aggregate liquidation value.</t>
        </is>
      </c>
    </row>
  </sheetData>
  <mergeCells count="8">
    <mergeCell ref="A1:B2"/>
    <mergeCell ref="D1:E1"/>
    <mergeCell ref="F1:G1"/>
    <mergeCell ref="D2:E2"/>
    <mergeCell ref="F2:G2"/>
    <mergeCell ref="A49:G49"/>
    <mergeCell ref="B50:G50"/>
    <mergeCell ref="B51:G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Convertible Preferred Stock (Details) (Parenthetical) - Sarcos Corp and Subsidiaries - Series A Preferred Stock [Member] - $ / shares</t>
        </is>
      </c>
      <c r="B1" s="2" t="inlineStr">
        <is>
          <t>Jun. 30, 2021</t>
        </is>
      </c>
      <c r="C1" s="2" t="inlineStr">
        <is>
          <t>Dec. 31, 2020</t>
        </is>
      </c>
    </row>
    <row r="2">
      <c r="A2" s="3" t="inlineStr">
        <is>
          <t>Stockholders Equity Details [Line Items]</t>
        </is>
      </c>
    </row>
    <row r="3">
      <c r="A3" s="4" t="inlineStr">
        <is>
          <t>liquidation preference</t>
        </is>
      </c>
      <c r="B3" s="7" t="n">
        <v>3.8573</v>
      </c>
      <c r="C3" s="7" t="n">
        <v>3.8573</v>
      </c>
    </row>
    <row r="4">
      <c r="A4" s="4" t="inlineStr">
        <is>
          <t>conversion price</t>
        </is>
      </c>
      <c r="B4" s="7" t="n">
        <v>2.9002</v>
      </c>
      <c r="C4" s="7" t="n">
        <v>2.9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CONSOLIDATED STATEMENT OF CASH FLOWS - USD ($) $ in Thousands</t>
        </is>
      </c>
      <c r="B1" s="2" t="inlineStr">
        <is>
          <t>3 Months Ended</t>
        </is>
      </c>
      <c r="C1" s="2" t="inlineStr">
        <is>
          <t>4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row>
    <row r="3">
      <c r="A3" s="4" t="inlineStr">
        <is>
          <t>Net loss</t>
        </is>
      </c>
      <c r="B3" s="5" t="n">
        <v>-14001087</v>
      </c>
      <c r="C3" s="5" t="n">
        <v>-1450</v>
      </c>
      <c r="D3" s="5" t="n">
        <v>-5047405</v>
      </c>
    </row>
    <row r="4">
      <c r="A4" s="3" t="inlineStr">
        <is>
          <t>Adjustments to reconcile net loss to cash used in operating activities:</t>
        </is>
      </c>
    </row>
    <row r="5">
      <c r="A5" s="4" t="inlineStr">
        <is>
          <t>Prepaid expenses and other current assets</t>
        </is>
      </c>
      <c r="D5" s="6" t="n">
        <v>-434272</v>
      </c>
    </row>
    <row r="6">
      <c r="A6" s="4" t="inlineStr">
        <is>
          <t>Accrued liabilities</t>
        </is>
      </c>
      <c r="C6" s="6" t="n">
        <v>1450</v>
      </c>
      <c r="D6" s="6" t="n">
        <v>4053156</v>
      </c>
    </row>
    <row r="7">
      <c r="A7" s="4" t="inlineStr">
        <is>
          <t>Change in fair value of warrant liability</t>
        </is>
      </c>
      <c r="D7" s="6" t="n">
        <v>-3792600</v>
      </c>
    </row>
    <row r="8">
      <c r="A8" s="4" t="inlineStr">
        <is>
          <t>Loss on initial issuance of private warrants</t>
        </is>
      </c>
      <c r="D8" s="6" t="n">
        <v>2980700</v>
      </c>
    </row>
    <row r="9">
      <c r="A9" s="4" t="inlineStr">
        <is>
          <t>Transaction costs associated with initial public offering</t>
        </is>
      </c>
      <c r="D9" s="6" t="n">
        <v>603941</v>
      </c>
    </row>
    <row r="10">
      <c r="A10" s="4" t="inlineStr">
        <is>
          <t>Interest earned on investments held in Trust Account</t>
        </is>
      </c>
      <c r="D10" s="6" t="n">
        <v>-4721</v>
      </c>
    </row>
    <row r="11">
      <c r="A11" s="4" t="inlineStr">
        <is>
          <t>Unrealized gain on investments held in Trust Account</t>
        </is>
      </c>
      <c r="D11" s="6" t="n">
        <v>-41406</v>
      </c>
    </row>
    <row r="12">
      <c r="A12" s="3" t="inlineStr">
        <is>
          <t>Changes in operating assets and liabilities:</t>
        </is>
      </c>
    </row>
    <row r="13">
      <c r="A13" s="4" t="inlineStr">
        <is>
          <t>Net cash used in operating activities</t>
        </is>
      </c>
      <c r="C13" s="4" t="inlineStr">
        <is>
          <t xml:space="preserve"> </t>
        </is>
      </c>
      <c r="D13" s="6" t="n">
        <v>-1682607</v>
      </c>
    </row>
    <row r="14">
      <c r="A14" s="3" t="inlineStr">
        <is>
          <t>Cash flows from investing activities:</t>
        </is>
      </c>
    </row>
    <row r="15">
      <c r="A15" s="4" t="inlineStr">
        <is>
          <t>Net cash used in investing activities</t>
        </is>
      </c>
      <c r="D15" s="6" t="n">
        <v>-276000000</v>
      </c>
    </row>
    <row r="16">
      <c r="A16" s="4" t="inlineStr">
        <is>
          <t>Proceeds from promissory note — related party</t>
        </is>
      </c>
      <c r="C16" s="6" t="n">
        <v>105336</v>
      </c>
      <c r="D16" s="6" t="n">
        <v>275019</v>
      </c>
    </row>
    <row r="17">
      <c r="A17" s="4" t="inlineStr">
        <is>
          <t>Payment of offering costs</t>
        </is>
      </c>
      <c r="C17" s="6" t="n">
        <v>-105336</v>
      </c>
      <c r="D17" s="6" t="n">
        <v>-217755</v>
      </c>
    </row>
    <row r="18">
      <c r="A18" s="4" t="inlineStr">
        <is>
          <t>Proceeds from sale of Units, net of underwriting discounts paid</t>
        </is>
      </c>
      <c r="D18" s="6" t="n">
        <v>270480000</v>
      </c>
    </row>
    <row r="19">
      <c r="A19" s="4" t="inlineStr">
        <is>
          <t>Proceeds from sale of Private Placements Warrants</t>
        </is>
      </c>
      <c r="D19" s="6" t="n">
        <v>7270000</v>
      </c>
    </row>
    <row r="20">
      <c r="A20" s="4" t="inlineStr">
        <is>
          <t>Repayment of promissory note - related party</t>
        </is>
      </c>
      <c r="D20" s="6" t="n">
        <v>-110119</v>
      </c>
    </row>
    <row r="21">
      <c r="A21" s="4" t="inlineStr">
        <is>
          <t>Net cash provided by financing activities</t>
        </is>
      </c>
      <c r="C21" s="4" t="inlineStr">
        <is>
          <t xml:space="preserve"> </t>
        </is>
      </c>
      <c r="D21" s="6" t="n">
        <v>277697145</v>
      </c>
    </row>
    <row r="22">
      <c r="A22" s="4" t="inlineStr">
        <is>
          <t>Net Change in Cash</t>
        </is>
      </c>
      <c r="C22" s="4" t="inlineStr">
        <is>
          <t xml:space="preserve"> </t>
        </is>
      </c>
      <c r="D22" s="6" t="n">
        <v>14538</v>
      </c>
    </row>
    <row r="23">
      <c r="A23" s="4" t="inlineStr">
        <is>
          <t>Cash and cash equivalents at beginning of period</t>
        </is>
      </c>
      <c r="C23" s="4" t="inlineStr">
        <is>
          <t xml:space="preserve"> </t>
        </is>
      </c>
      <c r="D23" s="4" t="inlineStr">
        <is>
          <t xml:space="preserve"> </t>
        </is>
      </c>
    </row>
    <row r="24">
      <c r="A24" s="4" t="inlineStr">
        <is>
          <t>Cash and cash equivalents at end of period</t>
        </is>
      </c>
      <c r="B24" s="6" t="n">
        <v>14538</v>
      </c>
      <c r="C24" s="4" t="inlineStr">
        <is>
          <t xml:space="preserve"> </t>
        </is>
      </c>
      <c r="D24" s="6" t="n">
        <v>14538</v>
      </c>
      <c r="F24" s="4" t="inlineStr">
        <is>
          <t xml:space="preserve"> </t>
        </is>
      </c>
    </row>
    <row r="25">
      <c r="A25" s="4" t="inlineStr">
        <is>
          <t>Net cash provided by financing activities</t>
        </is>
      </c>
      <c r="C25" s="4" t="inlineStr">
        <is>
          <t xml:space="preserve"> </t>
        </is>
      </c>
      <c r="D25" s="6" t="n">
        <v>277697145</v>
      </c>
    </row>
    <row r="26">
      <c r="A26" s="4" t="inlineStr">
        <is>
          <t>Investment of cash into Trust Account</t>
        </is>
      </c>
      <c r="D26" s="6" t="n">
        <v>-276000000</v>
      </c>
    </row>
    <row r="27">
      <c r="A27" s="4" t="inlineStr">
        <is>
          <t>Cash and cash equivalents at beginning of period</t>
        </is>
      </c>
      <c r="C27" s="4" t="inlineStr">
        <is>
          <t xml:space="preserve"> </t>
        </is>
      </c>
      <c r="D27" s="4" t="inlineStr">
        <is>
          <t xml:space="preserve"> </t>
        </is>
      </c>
    </row>
    <row r="28">
      <c r="A28" s="4" t="inlineStr">
        <is>
          <t>Cash and cash equivalents at end of period</t>
        </is>
      </c>
      <c r="B28" s="6" t="n">
        <v>14538</v>
      </c>
      <c r="C28" s="4" t="inlineStr">
        <is>
          <t xml:space="preserve"> </t>
        </is>
      </c>
      <c r="D28" s="6" t="n">
        <v>14538</v>
      </c>
      <c r="F28" s="4" t="inlineStr">
        <is>
          <t xml:space="preserve"> </t>
        </is>
      </c>
    </row>
    <row r="29">
      <c r="A29" s="3" t="inlineStr">
        <is>
          <t>Supplemental disclosures of cash flow information</t>
        </is>
      </c>
    </row>
    <row r="30">
      <c r="A30" s="4" t="inlineStr">
        <is>
          <t>Deferred offering costs included in accrued offering costs</t>
        </is>
      </c>
      <c r="C30" s="6" t="n">
        <v>7000</v>
      </c>
    </row>
    <row r="31">
      <c r="A31" s="4" t="inlineStr">
        <is>
          <t>Payment of deferred offering costs by the Sponsor in exchange for the issuance of Class B common stock</t>
        </is>
      </c>
      <c r="C31" s="6" t="n">
        <v>25000</v>
      </c>
    </row>
    <row r="32">
      <c r="A32" s="4" t="inlineStr">
        <is>
          <t>Initial classification of Class A common stock subject to possible redemption</t>
        </is>
      </c>
      <c r="D32" s="6" t="n">
        <v>233021970</v>
      </c>
    </row>
    <row r="33">
      <c r="A33" s="4" t="inlineStr">
        <is>
          <t>Change in value of Class A common stock subject to possible redemption</t>
        </is>
      </c>
      <c r="D33" s="6" t="n">
        <v>42978030</v>
      </c>
    </row>
    <row r="34">
      <c r="A34" s="4" t="inlineStr">
        <is>
          <t>Offering costs included in accrued offering costs</t>
        </is>
      </c>
      <c r="D34" s="6" t="n">
        <v>35000</v>
      </c>
    </row>
    <row r="35">
      <c r="A35" s="4" t="inlineStr">
        <is>
          <t>Deferred underwriting fee payable</t>
        </is>
      </c>
      <c r="B35" s="6" t="n">
        <v>9660000</v>
      </c>
      <c r="D35" s="6" t="n">
        <v>9660000</v>
      </c>
    </row>
    <row r="36">
      <c r="A36" s="4" t="inlineStr">
        <is>
          <t>Net Change in Cash</t>
        </is>
      </c>
      <c r="C36" s="4" t="inlineStr">
        <is>
          <t xml:space="preserve"> </t>
        </is>
      </c>
      <c r="D36" s="6" t="n">
        <v>14538</v>
      </c>
    </row>
    <row r="37">
      <c r="A37" s="3" t="inlineStr">
        <is>
          <t>Cash flows from financing activities:</t>
        </is>
      </c>
    </row>
    <row r="38">
      <c r="A38" s="4" t="inlineStr">
        <is>
          <t>Net cash provided by financing activities</t>
        </is>
      </c>
      <c r="C38" s="4" t="inlineStr">
        <is>
          <t xml:space="preserve"> </t>
        </is>
      </c>
      <c r="D38" s="6" t="n">
        <v>277697145</v>
      </c>
    </row>
    <row r="39">
      <c r="A39" s="4" t="inlineStr">
        <is>
          <t>Sarcos Corp and Subsidiaries</t>
        </is>
      </c>
    </row>
    <row r="40">
      <c r="A40" s="4" t="inlineStr">
        <is>
          <t>Net loss</t>
        </is>
      </c>
      <c r="B40" s="6" t="n">
        <v>-5263</v>
      </c>
      <c r="D40" s="6" t="n">
        <v>-10461</v>
      </c>
      <c r="E40" s="5" t="n">
        <v>-10156</v>
      </c>
      <c r="F40" s="6" t="n">
        <v>-20926</v>
      </c>
      <c r="G40" s="5" t="n">
        <v>-18040</v>
      </c>
    </row>
    <row r="41">
      <c r="A41" s="3" t="inlineStr">
        <is>
          <t>Adjustments to reconcile net loss to cash used in operating activities:</t>
        </is>
      </c>
    </row>
    <row r="42">
      <c r="A42" s="4" t="inlineStr">
        <is>
          <t>Stock-based compensation</t>
        </is>
      </c>
      <c r="D42" s="6" t="n">
        <v>392</v>
      </c>
      <c r="E42" s="6" t="n">
        <v>1386</v>
      </c>
      <c r="F42" s="6" t="n">
        <v>2291</v>
      </c>
      <c r="G42" s="6" t="n">
        <v>2662</v>
      </c>
    </row>
    <row r="43">
      <c r="A43" s="4" t="inlineStr">
        <is>
          <t>Depreciation and amortization</t>
        </is>
      </c>
      <c r="D43" s="6" t="n">
        <v>219</v>
      </c>
      <c r="E43" s="6" t="n">
        <v>222</v>
      </c>
      <c r="F43" s="6" t="n">
        <v>458</v>
      </c>
      <c r="G43" s="6" t="n">
        <v>297</v>
      </c>
    </row>
    <row r="44">
      <c r="A44" s="4" t="inlineStr">
        <is>
          <t>Accounts receivable</t>
        </is>
      </c>
      <c r="D44" s="6" t="n">
        <v>665</v>
      </c>
      <c r="E44" s="6" t="n">
        <v>171</v>
      </c>
      <c r="F44" s="6" t="n">
        <v>-135</v>
      </c>
      <c r="G44" s="6" t="n">
        <v>-503</v>
      </c>
    </row>
    <row r="45">
      <c r="A45" s="4" t="inlineStr">
        <is>
          <t>Unbilled receivable</t>
        </is>
      </c>
      <c r="F45" s="6" t="n">
        <v>649</v>
      </c>
      <c r="G45" s="6" t="n">
        <v>-648</v>
      </c>
    </row>
    <row r="46">
      <c r="A46" s="4" t="inlineStr">
        <is>
          <t>Contract assets</t>
        </is>
      </c>
      <c r="F46" s="6" t="n">
        <v>102</v>
      </c>
      <c r="G46" s="6" t="n">
        <v>-222</v>
      </c>
    </row>
    <row r="47">
      <c r="A47" s="4" t="inlineStr">
        <is>
          <t>Inventories</t>
        </is>
      </c>
      <c r="D47" s="6" t="n">
        <v>-551</v>
      </c>
      <c r="E47" s="6" t="n">
        <v>245</v>
      </c>
      <c r="F47" s="6" t="n">
        <v>441</v>
      </c>
      <c r="G47" s="6" t="n">
        <v>-432</v>
      </c>
    </row>
    <row r="48">
      <c r="A48" s="4" t="inlineStr">
        <is>
          <t>Prepaid expenses and other current assets</t>
        </is>
      </c>
      <c r="D48" s="6" t="n">
        <v>-655</v>
      </c>
      <c r="E48" s="6" t="n">
        <v>26</v>
      </c>
      <c r="F48" s="6" t="n">
        <v>-246</v>
      </c>
      <c r="G48" s="6" t="n">
        <v>-107</v>
      </c>
    </row>
    <row r="49">
      <c r="A49" s="4" t="inlineStr">
        <is>
          <t>Other non-current assets</t>
        </is>
      </c>
      <c r="E49" s="6" t="n">
        <v>-21</v>
      </c>
      <c r="F49" s="6" t="n">
        <v>-163</v>
      </c>
    </row>
    <row r="50">
      <c r="A50" s="4" t="inlineStr">
        <is>
          <t>Accounts payable</t>
        </is>
      </c>
      <c r="D50" s="6" t="n">
        <v>1044</v>
      </c>
      <c r="E50" s="6" t="n">
        <v>-336</v>
      </c>
      <c r="F50" s="6" t="n">
        <v>-320</v>
      </c>
      <c r="G50" s="6" t="n">
        <v>620</v>
      </c>
    </row>
    <row r="51">
      <c r="A51" s="4" t="inlineStr">
        <is>
          <t>Accrued liabilities</t>
        </is>
      </c>
      <c r="D51" s="6" t="n">
        <v>455</v>
      </c>
      <c r="E51" s="6" t="n">
        <v>24</v>
      </c>
      <c r="F51" s="6" t="n">
        <v>592</v>
      </c>
      <c r="G51" s="6" t="n">
        <v>128</v>
      </c>
    </row>
    <row r="52">
      <c r="A52" s="4" t="inlineStr">
        <is>
          <t>Deferred revenue</t>
        </is>
      </c>
      <c r="D52" s="6" t="n">
        <v>-52</v>
      </c>
      <c r="F52" s="6" t="n">
        <v>-143</v>
      </c>
      <c r="G52" s="6" t="n">
        <v>200</v>
      </c>
    </row>
    <row r="53">
      <c r="A53" s="4" t="inlineStr">
        <is>
          <t>Other non-current liabilities</t>
        </is>
      </c>
      <c r="F53" s="6" t="n">
        <v>518</v>
      </c>
      <c r="G53" s="6" t="n">
        <v>3</v>
      </c>
    </row>
    <row r="54">
      <c r="A54" s="4" t="inlineStr">
        <is>
          <t>Unbilled receivable</t>
        </is>
      </c>
      <c r="D54" s="6" t="n">
        <v>-104</v>
      </c>
      <c r="E54" s="6" t="n">
        <v>612</v>
      </c>
    </row>
    <row r="55">
      <c r="A55" s="4" t="inlineStr">
        <is>
          <t>Deferred transactions costs</t>
        </is>
      </c>
      <c r="D55" s="6" t="n">
        <v>-2706</v>
      </c>
    </row>
    <row r="56">
      <c r="A56" s="4" t="inlineStr">
        <is>
          <t>Other liabilities</t>
        </is>
      </c>
      <c r="D56" s="6" t="n">
        <v>529</v>
      </c>
      <c r="E56" s="6" t="n">
        <v>222</v>
      </c>
    </row>
    <row r="57">
      <c r="A57" s="3" t="inlineStr">
        <is>
          <t>Changes in operating assets and liabilities:</t>
        </is>
      </c>
    </row>
    <row r="58">
      <c r="A58" s="4" t="inlineStr">
        <is>
          <t>Net cash used in operating activities</t>
        </is>
      </c>
      <c r="D58" s="6" t="n">
        <v>-13660</v>
      </c>
      <c r="E58" s="6" t="n">
        <v>-7605</v>
      </c>
      <c r="F58" s="6" t="n">
        <v>-16882</v>
      </c>
      <c r="G58" s="6" t="n">
        <v>-16042</v>
      </c>
    </row>
    <row r="59">
      <c r="A59" s="4" t="inlineStr">
        <is>
          <t>Gain on forgiveness of notes payable</t>
        </is>
      </c>
      <c r="D59" s="6" t="n">
        <v>-2394</v>
      </c>
    </row>
    <row r="60">
      <c r="A60" s="3" t="inlineStr">
        <is>
          <t>Cash flows from investing activities:</t>
        </is>
      </c>
    </row>
    <row r="61">
      <c r="A61" s="4" t="inlineStr">
        <is>
          <t>Purchases of property and equipment</t>
        </is>
      </c>
      <c r="D61" s="6" t="n">
        <v>-2282</v>
      </c>
      <c r="E61" s="6" t="n">
        <v>-342</v>
      </c>
      <c r="F61" s="6" t="n">
        <v>-950</v>
      </c>
      <c r="G61" s="6" t="n">
        <v>-639</v>
      </c>
    </row>
    <row r="62">
      <c r="A62" s="4" t="inlineStr">
        <is>
          <t>Net cash used in investing activities</t>
        </is>
      </c>
      <c r="D62" s="6" t="n">
        <v>-2282</v>
      </c>
      <c r="E62" s="6" t="n">
        <v>-342</v>
      </c>
      <c r="F62" s="6" t="n">
        <v>-950</v>
      </c>
      <c r="G62" s="6" t="n">
        <v>-639</v>
      </c>
    </row>
    <row r="63">
      <c r="A63" s="4" t="inlineStr">
        <is>
          <t>Net cash provided by financing activities</t>
        </is>
      </c>
      <c r="D63" s="6" t="n">
        <v>1818</v>
      </c>
      <c r="E63" s="6" t="n">
        <v>42317</v>
      </c>
      <c r="F63" s="6" t="n">
        <v>42301</v>
      </c>
      <c r="G63" s="6" t="n">
        <v>16</v>
      </c>
    </row>
    <row r="64">
      <c r="A64" s="4" t="inlineStr">
        <is>
          <t>Cash and cash equivalents at beginning of period</t>
        </is>
      </c>
      <c r="D64" s="6" t="n">
        <v>33664</v>
      </c>
      <c r="E64" s="6" t="n">
        <v>9195</v>
      </c>
      <c r="F64" s="6" t="n">
        <v>9195</v>
      </c>
      <c r="G64" s="6" t="n">
        <v>25860</v>
      </c>
    </row>
    <row r="65">
      <c r="A65" s="4" t="inlineStr">
        <is>
          <t>Cash and cash equivalents at end of period</t>
        </is>
      </c>
      <c r="B65" s="6" t="n">
        <v>19540</v>
      </c>
      <c r="C65" s="6" t="n">
        <v>33664</v>
      </c>
      <c r="D65" s="6" t="n">
        <v>19540</v>
      </c>
      <c r="E65" s="6" t="n">
        <v>43565</v>
      </c>
      <c r="F65" s="6" t="n">
        <v>33664</v>
      </c>
      <c r="G65" s="6" t="n">
        <v>9195</v>
      </c>
    </row>
    <row r="66">
      <c r="A66" s="4" t="inlineStr">
        <is>
          <t>Proceeds from issuance of convertible preferred stock, net of issuance costs</t>
        </is>
      </c>
      <c r="E66" s="6" t="n">
        <v>39867</v>
      </c>
      <c r="F66" s="6" t="n">
        <v>39867</v>
      </c>
    </row>
    <row r="67">
      <c r="A67" s="4" t="inlineStr">
        <is>
          <t>Proceeds from exercise of stock options</t>
        </is>
      </c>
      <c r="D67" s="6" t="n">
        <v>20</v>
      </c>
      <c r="E67" s="6" t="n">
        <v>58</v>
      </c>
      <c r="F67" s="6" t="n">
        <v>124</v>
      </c>
      <c r="G67" s="6" t="n">
        <v>16</v>
      </c>
    </row>
    <row r="68">
      <c r="A68" s="4" t="inlineStr">
        <is>
          <t>Proceeds from notes payable</t>
        </is>
      </c>
      <c r="D68" s="6" t="n">
        <v>2000</v>
      </c>
      <c r="E68" s="6" t="n">
        <v>2394</v>
      </c>
      <c r="F68" s="6" t="n">
        <v>2394</v>
      </c>
    </row>
    <row r="69">
      <c r="A69" s="4" t="inlineStr">
        <is>
          <t>Payment of obligations under capital leases</t>
        </is>
      </c>
      <c r="D69" s="6" t="n">
        <v>-2</v>
      </c>
      <c r="E69" s="6" t="n">
        <v>-2</v>
      </c>
      <c r="F69" s="6" t="n">
        <v>-84</v>
      </c>
    </row>
    <row r="70">
      <c r="A70" s="4" t="inlineStr">
        <is>
          <t>Net cash provided by financing activities</t>
        </is>
      </c>
      <c r="D70" s="6" t="n">
        <v>1818</v>
      </c>
      <c r="E70" s="6" t="n">
        <v>42317</v>
      </c>
      <c r="F70" s="6" t="n">
        <v>42301</v>
      </c>
      <c r="G70" s="6" t="n">
        <v>16</v>
      </c>
    </row>
    <row r="71">
      <c r="A71" s="4" t="inlineStr">
        <is>
          <t>Purchase of non-controlling interest</t>
        </is>
      </c>
      <c r="D71" s="6" t="n">
        <v>-200</v>
      </c>
    </row>
    <row r="72">
      <c r="A72" s="4" t="inlineStr">
        <is>
          <t>Net increase (decrease) in cash and cash equivalents</t>
        </is>
      </c>
      <c r="D72" s="6" t="n">
        <v>-14124</v>
      </c>
      <c r="E72" s="6" t="n">
        <v>34370</v>
      </c>
      <c r="F72" s="6" t="n">
        <v>24469</v>
      </c>
      <c r="G72" s="6" t="n">
        <v>-16665</v>
      </c>
    </row>
    <row r="73">
      <c r="A73" s="4" t="inlineStr">
        <is>
          <t>Cash and cash equivalents at beginning of period</t>
        </is>
      </c>
      <c r="D73" s="6" t="n">
        <v>33664</v>
      </c>
      <c r="E73" s="6" t="n">
        <v>9195</v>
      </c>
      <c r="F73" s="6" t="n">
        <v>9195</v>
      </c>
      <c r="G73" s="6" t="n">
        <v>25860</v>
      </c>
    </row>
    <row r="74">
      <c r="A74" s="4" t="inlineStr">
        <is>
          <t>Cash and cash equivalents at end of period</t>
        </is>
      </c>
      <c r="B74" s="5" t="n">
        <v>19540</v>
      </c>
      <c r="C74" s="5" t="n">
        <v>33664</v>
      </c>
      <c r="D74" s="6" t="n">
        <v>19540</v>
      </c>
      <c r="E74" s="6" t="n">
        <v>43565</v>
      </c>
      <c r="F74" s="6" t="n">
        <v>33664</v>
      </c>
      <c r="G74" s="6" t="n">
        <v>9195</v>
      </c>
    </row>
    <row r="75">
      <c r="A75" s="3" t="inlineStr">
        <is>
          <t>Supplemental disclosures of cash flow information</t>
        </is>
      </c>
    </row>
    <row r="76">
      <c r="A76" s="4" t="inlineStr">
        <is>
          <t>Cash paid for interest</t>
        </is>
      </c>
      <c r="D76" s="6" t="n">
        <v>1</v>
      </c>
      <c r="E76" s="6" t="n">
        <v>1</v>
      </c>
      <c r="F76" s="6" t="n">
        <v>1</v>
      </c>
    </row>
    <row r="77">
      <c r="A77" s="4" t="inlineStr">
        <is>
          <t>Cash paid for income taxes</t>
        </is>
      </c>
      <c r="D77" s="6" t="n">
        <v>2</v>
      </c>
      <c r="F77" s="6" t="n">
        <v>1</v>
      </c>
      <c r="G77" s="6" t="n">
        <v>1</v>
      </c>
    </row>
    <row r="78">
      <c r="A78" s="4" t="inlineStr">
        <is>
          <t>Issuance of common stock warrants</t>
        </is>
      </c>
      <c r="E78" s="6" t="n">
        <v>1220</v>
      </c>
      <c r="F78" s="6" t="n">
        <v>1220</v>
      </c>
    </row>
    <row r="79">
      <c r="A79" s="4" t="inlineStr">
        <is>
          <t>Purchase of property and equipment included in accounts payable at period-end</t>
        </is>
      </c>
      <c r="D79" s="6" t="n">
        <v>5</v>
      </c>
      <c r="E79" s="6" t="n">
        <v>5</v>
      </c>
      <c r="F79" s="6" t="n">
        <v>28</v>
      </c>
      <c r="G79" s="6" t="n">
        <v>83</v>
      </c>
    </row>
    <row r="80">
      <c r="A80" s="4" t="inlineStr">
        <is>
          <t>Purchase of property and equipment under capital leases</t>
        </is>
      </c>
      <c r="E80" s="6" t="n">
        <v>19</v>
      </c>
      <c r="F80" s="6" t="n">
        <v>303</v>
      </c>
    </row>
    <row r="81">
      <c r="A81" s="4" t="inlineStr">
        <is>
          <t>Vesting of founder shares subject to repurchase</t>
        </is>
      </c>
      <c r="E81" s="6" t="n">
        <v>50</v>
      </c>
      <c r="F81" s="6" t="n">
        <v>75</v>
      </c>
      <c r="G81" s="6" t="n">
        <v>100</v>
      </c>
    </row>
    <row r="82">
      <c r="A82" s="4" t="inlineStr">
        <is>
          <t>Leasehold improvements paid by lessor</t>
        </is>
      </c>
      <c r="D82" s="6" t="n">
        <v>961</v>
      </c>
    </row>
    <row r="83">
      <c r="A83" s="4" t="inlineStr">
        <is>
          <t>Cash paid for income taxes</t>
        </is>
      </c>
      <c r="D83" s="6" t="n">
        <v>2</v>
      </c>
      <c r="F83" s="6" t="n">
        <v>1</v>
      </c>
      <c r="G83" s="6" t="n">
        <v>1</v>
      </c>
    </row>
    <row r="84">
      <c r="A84" s="3" t="inlineStr">
        <is>
          <t>Cash flows from financing activities:</t>
        </is>
      </c>
    </row>
    <row r="85">
      <c r="A85" s="4" t="inlineStr">
        <is>
          <t>Net cash provided by financing activities</t>
        </is>
      </c>
      <c r="D85" s="5" t="n">
        <v>1818</v>
      </c>
      <c r="E85" s="5" t="n">
        <v>42317</v>
      </c>
      <c r="F85" s="5" t="n">
        <v>42301</v>
      </c>
      <c r="G85" s="5" t="n">
        <v>16</v>
      </c>
    </row>
  </sheetData>
  <mergeCells count="3">
    <mergeCell ref="A1:A2"/>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16" customWidth="1" min="5" max="5"/>
    <col width="26" customWidth="1" min="6" max="6"/>
  </cols>
  <sheetData>
    <row r="1">
      <c r="A1" s="1" t="inlineStr">
        <is>
          <t>Warrants - Additional Information (Details) - USD ($) $ / shares in Units, $ in Thousands</t>
        </is>
      </c>
      <c r="B1" s="2" t="inlineStr">
        <is>
          <t>1 Months Ended</t>
        </is>
      </c>
      <c r="D1" s="2" t="inlineStr">
        <is>
          <t>6 Months Ended</t>
        </is>
      </c>
      <c r="E1" s="2" t="inlineStr">
        <is>
          <t>12 Months Ended</t>
        </is>
      </c>
    </row>
    <row r="2">
      <c r="B2" s="2" t="inlineStr">
        <is>
          <t>Jan. 20, 2021</t>
        </is>
      </c>
      <c r="C2" s="2" t="inlineStr">
        <is>
          <t>Jan. 31, 2020</t>
        </is>
      </c>
      <c r="D2" s="2" t="inlineStr">
        <is>
          <t>Jun. 30, 2021</t>
        </is>
      </c>
      <c r="E2" s="2" t="inlineStr">
        <is>
          <t>Dec. 31, 2020</t>
        </is>
      </c>
      <c r="F2" s="2" t="inlineStr">
        <is>
          <t>Dec. 31, 2019</t>
        </is>
      </c>
    </row>
    <row r="3">
      <c r="A3" s="4" t="inlineStr">
        <is>
          <t>Risk-free interest rate</t>
        </is>
      </c>
      <c r="B3" s="4" t="inlineStr">
        <is>
          <t>0.62%</t>
        </is>
      </c>
      <c r="D3" s="4" t="inlineStr">
        <is>
          <t>0.91%</t>
        </is>
      </c>
    </row>
    <row r="4">
      <c r="A4" s="4" t="inlineStr">
        <is>
          <t>Volatility rate</t>
        </is>
      </c>
      <c r="B4" s="4" t="inlineStr">
        <is>
          <t>20.50%</t>
        </is>
      </c>
      <c r="D4" s="4" t="inlineStr">
        <is>
          <t>18.00%</t>
        </is>
      </c>
    </row>
    <row r="5">
      <c r="A5" s="4" t="inlineStr">
        <is>
          <t>Dividend yield</t>
        </is>
      </c>
      <c r="B5" s="4" t="inlineStr">
        <is>
          <t>0.00%</t>
        </is>
      </c>
      <c r="D5" s="4" t="inlineStr">
        <is>
          <t>0.00%</t>
        </is>
      </c>
    </row>
    <row r="6">
      <c r="A6" s="4" t="inlineStr">
        <is>
          <t>Change in fair value of warrant liability</t>
        </is>
      </c>
      <c r="D6" s="5" t="n">
        <v>-3792600</v>
      </c>
    </row>
    <row r="7">
      <c r="A7" s="4" t="inlineStr">
        <is>
          <t>Sarcos Corp and Subsidiaries</t>
        </is>
      </c>
    </row>
    <row r="8">
      <c r="A8" s="4" t="inlineStr">
        <is>
          <t>Shares of common stock per warrant</t>
        </is>
      </c>
      <c r="C8" s="6" t="n">
        <v>250000</v>
      </c>
    </row>
    <row r="9">
      <c r="A9" s="4" t="inlineStr">
        <is>
          <t>Warrant exercise price</t>
        </is>
      </c>
      <c r="C9" s="7" t="n">
        <v>11.3243</v>
      </c>
    </row>
    <row r="10">
      <c r="A10" s="4" t="inlineStr">
        <is>
          <t>Expiration date</t>
        </is>
      </c>
      <c r="C10" s="4" t="inlineStr">
        <is>
          <t>Jan. 31,
		2030</t>
        </is>
      </c>
    </row>
    <row r="11">
      <c r="A11" s="4" t="inlineStr">
        <is>
          <t>Contractual term</t>
        </is>
      </c>
      <c r="C11" s="4" t="inlineStr">
        <is>
          <t>10 years</t>
        </is>
      </c>
      <c r="D11" s="4" t="inlineStr">
        <is>
          <t>6 years 1 month 20 days</t>
        </is>
      </c>
      <c r="E11" s="4" t="inlineStr">
        <is>
          <t>6 years 21 days</t>
        </is>
      </c>
      <c r="F11" s="4" t="inlineStr">
        <is>
          <t>6 years 10 months 28 days</t>
        </is>
      </c>
    </row>
    <row r="12">
      <c r="A12" s="4" t="inlineStr">
        <is>
          <t>Risk-free interest rate</t>
        </is>
      </c>
      <c r="C12" s="4" t="inlineStr">
        <is>
          <t>3.05%</t>
        </is>
      </c>
      <c r="D12" s="4" t="inlineStr">
        <is>
          <t>1.047%</t>
        </is>
      </c>
      <c r="E12" s="4" t="inlineStr">
        <is>
          <t>0.51%</t>
        </is>
      </c>
      <c r="F12" s="4" t="inlineStr">
        <is>
          <t>1.98%</t>
        </is>
      </c>
    </row>
    <row r="13">
      <c r="A13" s="4" t="inlineStr">
        <is>
          <t>Volatility rate</t>
        </is>
      </c>
      <c r="C13" s="4" t="inlineStr">
        <is>
          <t>85.00%</t>
        </is>
      </c>
      <c r="D13" s="4" t="inlineStr">
        <is>
          <t>68.25%</t>
        </is>
      </c>
      <c r="E13" s="4" t="inlineStr">
        <is>
          <t>64.98%</t>
        </is>
      </c>
      <c r="F13" s="4" t="inlineStr">
        <is>
          <t>62.46%</t>
        </is>
      </c>
    </row>
    <row r="14">
      <c r="A14" s="4" t="inlineStr">
        <is>
          <t>Dividend yield</t>
        </is>
      </c>
      <c r="C14" s="4" t="inlineStr">
        <is>
          <t>0.00%</t>
        </is>
      </c>
      <c r="D14" s="4" t="inlineStr">
        <is>
          <t>0.00%</t>
        </is>
      </c>
      <c r="E14" s="4" t="inlineStr">
        <is>
          <t>0.00%</t>
        </is>
      </c>
      <c r="F14" s="4" t="inlineStr">
        <is>
          <t>0.00%</t>
        </is>
      </c>
    </row>
    <row r="15">
      <c r="A15" s="4" t="inlineStr">
        <is>
          <t>Change in fair value of warrant liability</t>
        </is>
      </c>
      <c r="C15" s="5" t="n">
        <v>1220</v>
      </c>
    </row>
    <row r="16">
      <c r="A16" s="4" t="inlineStr">
        <is>
          <t>Sarcos Corp and Subsidiaries | Series C Preferred Stock [Member]</t>
        </is>
      </c>
    </row>
    <row r="17">
      <c r="A17" s="4" t="inlineStr">
        <is>
          <t>Shares of common stock per warrant</t>
        </is>
      </c>
      <c r="C17" s="6" t="n">
        <v>250000</v>
      </c>
    </row>
    <row r="18">
      <c r="A18" s="4" t="inlineStr">
        <is>
          <t>Warrant exercise price</t>
        </is>
      </c>
      <c r="C18" s="7" t="n">
        <v>11.3243</v>
      </c>
    </row>
    <row r="19">
      <c r="A19" s="4" t="inlineStr">
        <is>
          <t>Expiration date</t>
        </is>
      </c>
      <c r="C19" s="4" t="inlineStr">
        <is>
          <t>Jan. 31,
		2030</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4" customWidth="1" min="5" max="5"/>
  </cols>
  <sheetData>
    <row r="1">
      <c r="A1" s="1" t="inlineStr">
        <is>
          <t>Stock-based Compensation - Additional Information (Details) - Sarcos Corp and Subsidiarie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 Based Compensation Arrangement By Share Based Payment Award [Line Items]</t>
        </is>
      </c>
    </row>
    <row r="4">
      <c r="A4" s="4" t="inlineStr">
        <is>
          <t>Stock awards, weighted average grant date fair value</t>
        </is>
      </c>
      <c r="B4" s="10" t="n">
        <v>45.05</v>
      </c>
      <c r="D4" s="10" t="n">
        <v>6.29</v>
      </c>
      <c r="E4" s="10" t="n">
        <v>6.02</v>
      </c>
    </row>
    <row r="5">
      <c r="A5" s="4" t="inlineStr">
        <is>
          <t>Stock-based compensation expense</t>
        </is>
      </c>
      <c r="B5" s="5" t="n">
        <v>392</v>
      </c>
      <c r="C5" s="5" t="n">
        <v>374</v>
      </c>
      <c r="D5" s="5" t="n">
        <v>773</v>
      </c>
      <c r="E5" s="5" t="n">
        <v>637</v>
      </c>
    </row>
    <row r="6">
      <c r="A6" s="4" t="inlineStr">
        <is>
          <t>Weighted average fair value, granted</t>
        </is>
      </c>
      <c r="B6" s="10" t="n">
        <v>45.05</v>
      </c>
      <c r="D6" s="10" t="n">
        <v>6.29</v>
      </c>
      <c r="E6" s="10" t="n">
        <v>6.02</v>
      </c>
    </row>
    <row r="7">
      <c r="A7" s="4" t="inlineStr">
        <is>
          <t>Stock based compensation</t>
        </is>
      </c>
      <c r="B7" s="5" t="n">
        <v>392</v>
      </c>
      <c r="C7" s="5" t="n">
        <v>374</v>
      </c>
      <c r="D7" s="5" t="n">
        <v>773</v>
      </c>
      <c r="E7" s="5" t="n">
        <v>637</v>
      </c>
    </row>
    <row r="8">
      <c r="A8" s="4" t="inlineStr">
        <is>
          <t>Restricted Stock</t>
        </is>
      </c>
    </row>
    <row r="9">
      <c r="A9" s="3" t="inlineStr">
        <is>
          <t>Share Based Compensation Arrangement By Share Based Payment Award [Line Items]</t>
        </is>
      </c>
    </row>
    <row r="10">
      <c r="A10" s="4" t="inlineStr">
        <is>
          <t>Stock-based compensation expense</t>
        </is>
      </c>
      <c r="B10" s="5" t="n">
        <v>10838</v>
      </c>
      <c r="D10" s="5" t="n">
        <v>1739</v>
      </c>
      <c r="E10" s="5" t="n">
        <v>1635</v>
      </c>
    </row>
    <row r="11">
      <c r="A11" s="4" t="inlineStr">
        <is>
          <t>Period for recognition of unrecognized compensation cost related to non-vested stock awards</t>
        </is>
      </c>
      <c r="B11" s="4" t="inlineStr">
        <is>
          <t>3 years 2 months 12 days</t>
        </is>
      </c>
      <c r="D11" s="4" t="inlineStr">
        <is>
          <t>2 years 1 month 17 days</t>
        </is>
      </c>
      <c r="E11" s="4" t="inlineStr">
        <is>
          <t>2 years 2 months 8 days</t>
        </is>
      </c>
    </row>
    <row r="12">
      <c r="A12" s="4" t="inlineStr">
        <is>
          <t>Stock based compensation</t>
        </is>
      </c>
      <c r="B12" s="5" t="n">
        <v>10838</v>
      </c>
      <c r="D12" s="5" t="n">
        <v>1739</v>
      </c>
      <c r="E12" s="5" t="n">
        <v>1635</v>
      </c>
    </row>
    <row r="13">
      <c r="A13" s="4" t="inlineStr">
        <is>
          <t>Minimum</t>
        </is>
      </c>
    </row>
    <row r="14">
      <c r="A14" s="3" t="inlineStr">
        <is>
          <t>Share Based Compensation Arrangement By Share Based Payment Award [Line Items]</t>
        </is>
      </c>
    </row>
    <row r="15">
      <c r="A15" s="4" t="inlineStr">
        <is>
          <t>Receivable by holders of common stock</t>
        </is>
      </c>
      <c r="D15" s="4" t="inlineStr">
        <is>
          <t>50.00%</t>
        </is>
      </c>
    </row>
    <row r="16">
      <c r="A16" s="4" t="inlineStr">
        <is>
          <t>Minimum | Restricted Stock</t>
        </is>
      </c>
    </row>
    <row r="17">
      <c r="A17" s="3" t="inlineStr">
        <is>
          <t>Share Based Compensation Arrangement By Share Based Payment Award [Line Items]</t>
        </is>
      </c>
    </row>
    <row r="18">
      <c r="A18" s="4" t="inlineStr">
        <is>
          <t>Stock awards, weighted average grant date fair value</t>
        </is>
      </c>
      <c r="B18" s="10" t="n">
        <v>45.05</v>
      </c>
      <c r="D18" s="10" t="n">
        <v>6.33</v>
      </c>
      <c r="E18" s="10" t="n">
        <v>6.02</v>
      </c>
    </row>
    <row r="19">
      <c r="A19" s="4" t="inlineStr">
        <is>
          <t>Weighted average fair value, granted</t>
        </is>
      </c>
      <c r="B19" s="10" t="n">
        <v>45.05</v>
      </c>
      <c r="D19" s="10" t="n">
        <v>6.33</v>
      </c>
      <c r="E19" s="10" t="n">
        <v>6.02</v>
      </c>
    </row>
    <row r="20">
      <c r="A20" s="4" t="inlineStr">
        <is>
          <t>Two Thousand Fifteen Equity Incentive Plan</t>
        </is>
      </c>
    </row>
    <row r="21">
      <c r="A21" s="3" t="inlineStr">
        <is>
          <t>Share Based Compensation Arrangement By Share Based Payment Award [Line Items]</t>
        </is>
      </c>
    </row>
    <row r="22">
      <c r="A22" s="4" t="inlineStr">
        <is>
          <t>Total number of shares</t>
        </is>
      </c>
      <c r="B22" s="6" t="n">
        <v>3180714</v>
      </c>
      <c r="D22" s="6" t="n">
        <v>3180714</v>
      </c>
    </row>
    <row r="23">
      <c r="A23" s="4" t="inlineStr">
        <is>
          <t>Stock - based compensation exercisable period</t>
        </is>
      </c>
      <c r="B23" s="4" t="inlineStr">
        <is>
          <t>10 years</t>
        </is>
      </c>
      <c r="D23" s="4" t="inlineStr">
        <is>
          <t>10 years</t>
        </is>
      </c>
    </row>
    <row r="24">
      <c r="A24" s="4" t="inlineStr">
        <is>
          <t>Two Thousand Fifteen Equity Incentive Plan | Minimum</t>
        </is>
      </c>
    </row>
    <row r="25">
      <c r="A25" s="3" t="inlineStr">
        <is>
          <t>Share Based Compensation Arrangement By Share Based Payment Award [Line Items]</t>
        </is>
      </c>
    </row>
    <row r="26">
      <c r="A26" s="4" t="inlineStr">
        <is>
          <t>Share-based compensation arrangement by share-based payment award, award vesting period</t>
        </is>
      </c>
      <c r="B26" s="4" t="inlineStr">
        <is>
          <t>3 years</t>
        </is>
      </c>
      <c r="D26" s="4" t="inlineStr">
        <is>
          <t>3 years</t>
        </is>
      </c>
    </row>
    <row r="27">
      <c r="A27" s="4" t="inlineStr">
        <is>
          <t>Two Thousand Fifteen Equity Incentive Plan | Maximum</t>
        </is>
      </c>
    </row>
    <row r="28">
      <c r="A28" s="3" t="inlineStr">
        <is>
          <t>Share Based Compensation Arrangement By Share Based Payment Award [Line Items]</t>
        </is>
      </c>
    </row>
    <row r="29">
      <c r="A29" s="4" t="inlineStr">
        <is>
          <t>Share-based compensation arrangement by share-based payment award, award vesting period</t>
        </is>
      </c>
      <c r="B29" s="4" t="inlineStr">
        <is>
          <t>5 years</t>
        </is>
      </c>
      <c r="D29" s="4" t="inlineStr">
        <is>
          <t>5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3" customWidth="1" min="5" max="5"/>
  </cols>
  <sheetData>
    <row r="1">
      <c r="A1" s="1" t="inlineStr">
        <is>
          <t>Stock-based Compensation - Schedule of Stock Options Activity (Details) - Sarcos Corp and Subsidiarie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Options outstanding, beginning balance</t>
        </is>
      </c>
      <c r="B3" s="6" t="n">
        <v>1536897</v>
      </c>
      <c r="C3" s="6" t="n">
        <v>1508788</v>
      </c>
      <c r="D3" s="6" t="n">
        <v>1447968</v>
      </c>
    </row>
    <row r="4">
      <c r="A4" s="4" t="inlineStr">
        <is>
          <t>Options granted</t>
        </is>
      </c>
      <c r="B4" s="6" t="n">
        <v>349750</v>
      </c>
      <c r="C4" s="6" t="n">
        <v>388750</v>
      </c>
      <c r="D4" s="6" t="n">
        <v>287732</v>
      </c>
    </row>
    <row r="5">
      <c r="A5" s="4" t="inlineStr">
        <is>
          <t>Options exercised</t>
        </is>
      </c>
      <c r="B5" s="6" t="n">
        <v>-4800</v>
      </c>
      <c r="C5" s="6" t="n">
        <v>-62109</v>
      </c>
      <c r="D5" s="6" t="n">
        <v>-5286</v>
      </c>
    </row>
    <row r="6">
      <c r="A6" s="4" t="inlineStr">
        <is>
          <t>Options cancelled</t>
        </is>
      </c>
      <c r="B6" s="6" t="n">
        <v>-116210</v>
      </c>
      <c r="C6" s="6" t="n">
        <v>-298532</v>
      </c>
      <c r="D6" s="6" t="n">
        <v>-221626</v>
      </c>
    </row>
    <row r="7">
      <c r="A7" s="4" t="inlineStr">
        <is>
          <t>Options outstanding, ending balance</t>
        </is>
      </c>
      <c r="B7" s="6" t="n">
        <v>1765637</v>
      </c>
      <c r="C7" s="6" t="n">
        <v>1536897</v>
      </c>
      <c r="D7" s="6" t="n">
        <v>1508788</v>
      </c>
      <c r="E7" s="6" t="n">
        <v>1447968</v>
      </c>
    </row>
    <row r="8">
      <c r="A8" s="4" t="inlineStr">
        <is>
          <t>Options vested or expected to vest</t>
        </is>
      </c>
      <c r="B8" s="6" t="n">
        <v>1765637</v>
      </c>
      <c r="C8" s="6" t="n">
        <v>1536897</v>
      </c>
    </row>
    <row r="9">
      <c r="A9" s="4" t="inlineStr">
        <is>
          <t>Options exercisable</t>
        </is>
      </c>
      <c r="B9" s="6" t="n">
        <v>955972</v>
      </c>
      <c r="C9" s="6" t="n">
        <v>987256</v>
      </c>
    </row>
    <row r="10">
      <c r="A10" s="4" t="inlineStr">
        <is>
          <t>Options outstanding, weighted average exercise price, beginning balance</t>
        </is>
      </c>
      <c r="B10" s="10" t="n">
        <v>3.04</v>
      </c>
      <c r="C10" s="10" t="n">
        <v>2.48</v>
      </c>
      <c r="D10" s="10" t="n">
        <v>2.1</v>
      </c>
    </row>
    <row r="11">
      <c r="A11" s="4" t="inlineStr">
        <is>
          <t>Options granted, weighted average exercise price</t>
        </is>
      </c>
      <c r="B11" s="11" t="n">
        <v>45.05</v>
      </c>
      <c r="C11" s="11" t="n">
        <v>6.33</v>
      </c>
      <c r="D11" s="11" t="n">
        <v>5.69</v>
      </c>
    </row>
    <row r="12">
      <c r="A12" s="4" t="inlineStr">
        <is>
          <t>Options exercised, weighted average exercise price</t>
        </is>
      </c>
      <c r="B12" s="11" t="n">
        <v>4.23</v>
      </c>
      <c r="C12" s="6" t="n">
        <v>2</v>
      </c>
      <c r="D12" s="11" t="n">
        <v>2.92</v>
      </c>
    </row>
    <row r="13">
      <c r="A13" s="4" t="inlineStr">
        <is>
          <t>Options cancelled, weighted average exercise price</t>
        </is>
      </c>
      <c r="B13" s="11" t="n">
        <v>4.48</v>
      </c>
      <c r="C13" s="11" t="n">
        <v>4.7</v>
      </c>
      <c r="D13" s="11" t="n">
        <v>4.17</v>
      </c>
    </row>
    <row r="14">
      <c r="A14" s="4" t="inlineStr">
        <is>
          <t>Options outstanding, weighted average exercise price, ending balance</t>
        </is>
      </c>
      <c r="B14" s="11" t="n">
        <v>11.26</v>
      </c>
      <c r="C14" s="11" t="n">
        <v>3.04</v>
      </c>
      <c r="D14" s="10" t="n">
        <v>2.48</v>
      </c>
      <c r="E14" s="10" t="n">
        <v>2.1</v>
      </c>
    </row>
    <row r="15">
      <c r="A15" s="4" t="inlineStr">
        <is>
          <t>Options vested or expected to vest, weighted average exercise price</t>
        </is>
      </c>
      <c r="B15" s="11" t="n">
        <v>11.26</v>
      </c>
      <c r="C15" s="11" t="n">
        <v>3.04</v>
      </c>
    </row>
    <row r="16">
      <c r="A16" s="4" t="inlineStr">
        <is>
          <t>Options exercisable, weighted average exercise price</t>
        </is>
      </c>
      <c r="B16" s="10" t="n">
        <v>2.08</v>
      </c>
      <c r="C16" s="10" t="n">
        <v>1.68</v>
      </c>
    </row>
    <row r="17">
      <c r="A17" s="4" t="inlineStr">
        <is>
          <t>Options outstanding, weighted average remaining contractual term</t>
        </is>
      </c>
      <c r="B17" s="4" t="inlineStr">
        <is>
          <t>6 years 6 months 21 days</t>
        </is>
      </c>
      <c r="C17" s="4" t="inlineStr">
        <is>
          <t>6 years 9 months 29 days</t>
        </is>
      </c>
      <c r="D17" s="4" t="inlineStr">
        <is>
          <t>7 years 4 months 9 days</t>
        </is>
      </c>
      <c r="E17" s="4" t="inlineStr">
        <is>
          <t>8 years 1 month 2 days</t>
        </is>
      </c>
    </row>
    <row r="18">
      <c r="A18" s="4" t="inlineStr">
        <is>
          <t>Options vested or expected to vest, weighted average remaining contractual term</t>
        </is>
      </c>
      <c r="B18" s="4" t="inlineStr">
        <is>
          <t>6 years 6 months 21 days</t>
        </is>
      </c>
      <c r="C18" s="4" t="inlineStr">
        <is>
          <t>6 years 9 months 29 days</t>
        </is>
      </c>
    </row>
    <row r="19">
      <c r="A19" s="4" t="inlineStr">
        <is>
          <t>Options exercisable, weighted average remaining contractual term</t>
        </is>
      </c>
      <c r="B19" s="4" t="inlineStr">
        <is>
          <t>5 years 2 months 26 days</t>
        </is>
      </c>
      <c r="C19" s="4" t="inlineStr">
        <is>
          <t>5 years 9 months 10 days</t>
        </is>
      </c>
    </row>
    <row r="20">
      <c r="A20" s="4" t="inlineStr">
        <is>
          <t>Options outstanding, aggregate intrinsic value</t>
        </is>
      </c>
      <c r="B20" s="5" t="n">
        <v>59655</v>
      </c>
      <c r="C20" s="5" t="n">
        <v>5058</v>
      </c>
      <c r="D20" s="5" t="n">
        <v>5848</v>
      </c>
      <c r="E20" s="5" t="n">
        <v>4835</v>
      </c>
    </row>
    <row r="21">
      <c r="A21" s="4" t="inlineStr">
        <is>
          <t>Options vested or expected to vest, aggregate intrinsic value</t>
        </is>
      </c>
      <c r="B21" s="6" t="n">
        <v>59655</v>
      </c>
      <c r="C21" s="6" t="n">
        <v>5058</v>
      </c>
    </row>
    <row r="22">
      <c r="A22" s="4" t="inlineStr">
        <is>
          <t>Options exercisable, aggregate intrinsic value</t>
        </is>
      </c>
      <c r="B22" s="5" t="n">
        <v>41077</v>
      </c>
      <c r="C22" s="5" t="n">
        <v>4592</v>
      </c>
    </row>
    <row r="23">
      <c r="A23" s="4" t="inlineStr">
        <is>
          <t>Options vested or expected to vest</t>
        </is>
      </c>
      <c r="B23" s="6" t="n">
        <v>1765637</v>
      </c>
      <c r="C23" s="6" t="n">
        <v>1536897</v>
      </c>
    </row>
    <row r="24">
      <c r="A24" s="4" t="inlineStr">
        <is>
          <t>Options vested or expected to vest, weighted average exercise price</t>
        </is>
      </c>
      <c r="B24" s="10" t="n">
        <v>11.26</v>
      </c>
      <c r="C24" s="10" t="n">
        <v>3.0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estricted Stock Award Activity (Details) - Sarcos Corp and Subsidiarie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 Based Compensation Arrangement By Share Based Payment Award [Line Items]</t>
        </is>
      </c>
    </row>
    <row r="4">
      <c r="A4" s="4" t="inlineStr">
        <is>
          <t>Number of shares, beginning balance</t>
        </is>
      </c>
      <c r="B4" s="6" t="n">
        <v>175703</v>
      </c>
      <c r="C4" s="6" t="n">
        <v>283599</v>
      </c>
    </row>
    <row r="5">
      <c r="A5" s="4" t="inlineStr">
        <is>
          <t>Number of shares, granted</t>
        </is>
      </c>
      <c r="B5" s="6" t="n">
        <v>1000000</v>
      </c>
      <c r="C5" s="6" t="n">
        <v>75000</v>
      </c>
      <c r="D5" s="6" t="n">
        <v>283599</v>
      </c>
    </row>
    <row r="6">
      <c r="A6" s="4" t="inlineStr">
        <is>
          <t>Number of shares, cancelled</t>
        </is>
      </c>
      <c r="C6" s="6" t="n">
        <v>182896</v>
      </c>
    </row>
    <row r="7">
      <c r="A7" s="4" t="inlineStr">
        <is>
          <t>Number of shares, ending balance</t>
        </is>
      </c>
      <c r="B7" s="6" t="n">
        <v>1000000</v>
      </c>
      <c r="C7" s="6" t="n">
        <v>175703</v>
      </c>
      <c r="D7" s="6" t="n">
        <v>283599</v>
      </c>
    </row>
    <row r="8">
      <c r="A8" s="4" t="inlineStr">
        <is>
          <t>Number of shares, cancelled</t>
        </is>
      </c>
      <c r="C8" s="6" t="n">
        <v>-182896</v>
      </c>
    </row>
    <row r="9">
      <c r="A9" s="4" t="inlineStr">
        <is>
          <t>Weighted average fair value, beginning balance</t>
        </is>
      </c>
      <c r="B9" s="10" t="n">
        <v>6.04</v>
      </c>
      <c r="C9" s="10" t="n">
        <v>6.02</v>
      </c>
    </row>
    <row r="10">
      <c r="A10" s="4" t="inlineStr">
        <is>
          <t>Weighted average fair value, granted</t>
        </is>
      </c>
      <c r="B10" s="11" t="n">
        <v>45.05</v>
      </c>
      <c r="C10" s="11" t="n">
        <v>6.29</v>
      </c>
      <c r="D10" s="10" t="n">
        <v>6.02</v>
      </c>
    </row>
    <row r="11">
      <c r="A11" s="4" t="inlineStr">
        <is>
          <t>Weighted average fair value, cancelled</t>
        </is>
      </c>
      <c r="C11" s="11" t="n">
        <v>6.12</v>
      </c>
    </row>
    <row r="12">
      <c r="A12" s="4" t="inlineStr">
        <is>
          <t>Weighted average fair value, ending balance</t>
        </is>
      </c>
      <c r="B12" s="10" t="n">
        <v>45.05</v>
      </c>
      <c r="C12" s="10" t="n">
        <v>6.04</v>
      </c>
      <c r="D12" s="10" t="n">
        <v>6.0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26" customWidth="1" min="6" max="6"/>
  </cols>
  <sheetData>
    <row r="1">
      <c r="A1" s="1" t="inlineStr">
        <is>
          <t>Stock-based Compensation - Schedule of Fair Value of Each Option Grants (Details) - $ / shares</t>
        </is>
      </c>
      <c r="B1" s="2" t="inlineStr">
        <is>
          <t>1 Months Ended</t>
        </is>
      </c>
      <c r="D1" s="2" t="inlineStr">
        <is>
          <t>6 Months Ended</t>
        </is>
      </c>
      <c r="E1" s="2" t="inlineStr">
        <is>
          <t>12 Months Ended</t>
        </is>
      </c>
    </row>
    <row r="2">
      <c r="B2" s="2" t="inlineStr">
        <is>
          <t>Jan. 20, 2021</t>
        </is>
      </c>
      <c r="C2" s="2" t="inlineStr">
        <is>
          <t>Jan. 31, 2020</t>
        </is>
      </c>
      <c r="D2" s="2" t="inlineStr">
        <is>
          <t>Jun. 30, 2021</t>
        </is>
      </c>
      <c r="E2" s="2" t="inlineStr">
        <is>
          <t>Dec. 31, 2020</t>
        </is>
      </c>
      <c r="F2" s="2" t="inlineStr">
        <is>
          <t>Dec. 31, 2019</t>
        </is>
      </c>
    </row>
    <row r="3">
      <c r="A3" s="4" t="inlineStr">
        <is>
          <t>Risk-free interest rate</t>
        </is>
      </c>
      <c r="B3" s="4" t="inlineStr">
        <is>
          <t>0.62%</t>
        </is>
      </c>
      <c r="D3" s="4" t="inlineStr">
        <is>
          <t>0.91%</t>
        </is>
      </c>
    </row>
    <row r="4">
      <c r="A4" s="4" t="inlineStr">
        <is>
          <t>Dividend yield</t>
        </is>
      </c>
      <c r="B4" s="4" t="inlineStr">
        <is>
          <t>0.00%</t>
        </is>
      </c>
      <c r="D4" s="4" t="inlineStr">
        <is>
          <t>0.00%</t>
        </is>
      </c>
    </row>
    <row r="5">
      <c r="A5" s="4" t="inlineStr">
        <is>
          <t>Volatility rate</t>
        </is>
      </c>
      <c r="B5" s="4" t="inlineStr">
        <is>
          <t>20.50%</t>
        </is>
      </c>
      <c r="D5" s="4" t="inlineStr">
        <is>
          <t>18.00%</t>
        </is>
      </c>
    </row>
    <row r="6">
      <c r="A6" s="4" t="inlineStr">
        <is>
          <t>Sarcos Corp and Subsidiaries</t>
        </is>
      </c>
    </row>
    <row r="7">
      <c r="A7" s="4" t="inlineStr">
        <is>
          <t>Fair value of common stock</t>
        </is>
      </c>
      <c r="D7" s="10" t="n">
        <v>27.69</v>
      </c>
      <c r="E7" s="10" t="n">
        <v>3.69</v>
      </c>
      <c r="F7" s="10" t="n">
        <v>3.66</v>
      </c>
    </row>
    <row r="8">
      <c r="A8" s="4" t="inlineStr">
        <is>
          <t>Risk-free interest rate</t>
        </is>
      </c>
      <c r="C8" s="4" t="inlineStr">
        <is>
          <t>3.05%</t>
        </is>
      </c>
      <c r="D8" s="4" t="inlineStr">
        <is>
          <t>1.047%</t>
        </is>
      </c>
      <c r="E8" s="4" t="inlineStr">
        <is>
          <t>0.51%</t>
        </is>
      </c>
      <c r="F8" s="4" t="inlineStr">
        <is>
          <t>1.98%</t>
        </is>
      </c>
    </row>
    <row r="9">
      <c r="A9" s="4" t="inlineStr">
        <is>
          <t>Contractual term</t>
        </is>
      </c>
      <c r="C9" s="4" t="inlineStr">
        <is>
          <t>10 years</t>
        </is>
      </c>
      <c r="D9" s="4" t="inlineStr">
        <is>
          <t>6 years 1 month 20 days</t>
        </is>
      </c>
      <c r="E9" s="4" t="inlineStr">
        <is>
          <t>6 years 21 days</t>
        </is>
      </c>
      <c r="F9" s="4" t="inlineStr">
        <is>
          <t>6 years 10 months 28 days</t>
        </is>
      </c>
    </row>
    <row r="10">
      <c r="A10" s="4" t="inlineStr">
        <is>
          <t>Dividend yield</t>
        </is>
      </c>
      <c r="C10" s="4" t="inlineStr">
        <is>
          <t>0.00%</t>
        </is>
      </c>
      <c r="D10" s="4" t="inlineStr">
        <is>
          <t>0.00%</t>
        </is>
      </c>
      <c r="E10" s="4" t="inlineStr">
        <is>
          <t>0.00%</t>
        </is>
      </c>
      <c r="F10" s="4" t="inlineStr">
        <is>
          <t>0.00%</t>
        </is>
      </c>
    </row>
    <row r="11">
      <c r="A11" s="4" t="inlineStr">
        <is>
          <t>Volatility rate</t>
        </is>
      </c>
      <c r="C11" s="4" t="inlineStr">
        <is>
          <t>85.00%</t>
        </is>
      </c>
      <c r="D11" s="4" t="inlineStr">
        <is>
          <t>68.25%</t>
        </is>
      </c>
      <c r="E11" s="4" t="inlineStr">
        <is>
          <t>64.98%</t>
        </is>
      </c>
      <c r="F11" s="4" t="inlineStr">
        <is>
          <t>62.46%</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Stock Based Compensation Expense (Details) - Sarcos Corp and Subsidiarie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 Based Compensation Arrangement By Share Based Payment Award [Line Items]</t>
        </is>
      </c>
    </row>
    <row r="4">
      <c r="A4" s="4" t="inlineStr">
        <is>
          <t>Stock based compensation</t>
        </is>
      </c>
      <c r="B4" s="5" t="n">
        <v>392</v>
      </c>
      <c r="C4" s="5" t="n">
        <v>374</v>
      </c>
      <c r="D4" s="5" t="n">
        <v>773</v>
      </c>
      <c r="E4" s="5" t="n">
        <v>637</v>
      </c>
    </row>
    <row r="5">
      <c r="A5" s="4" t="inlineStr">
        <is>
          <t>Cost of Revenue</t>
        </is>
      </c>
    </row>
    <row r="6">
      <c r="A6" s="3" t="inlineStr">
        <is>
          <t>Share Based Compensation Arrangement By Share Based Payment Award [Line Items]</t>
        </is>
      </c>
    </row>
    <row r="7">
      <c r="A7" s="4" t="inlineStr">
        <is>
          <t>Stock based compensation</t>
        </is>
      </c>
      <c r="B7" s="6" t="n">
        <v>43</v>
      </c>
      <c r="C7" s="6" t="n">
        <v>53</v>
      </c>
      <c r="D7" s="6" t="n">
        <v>109</v>
      </c>
      <c r="E7" s="6" t="n">
        <v>140</v>
      </c>
    </row>
    <row r="8">
      <c r="A8" s="4" t="inlineStr">
        <is>
          <t>Research and Development</t>
        </is>
      </c>
    </row>
    <row r="9">
      <c r="A9" s="3" t="inlineStr">
        <is>
          <t>Share Based Compensation Arrangement By Share Based Payment Award [Line Items]</t>
        </is>
      </c>
    </row>
    <row r="10">
      <c r="A10" s="4" t="inlineStr">
        <is>
          <t>Stock based compensation</t>
        </is>
      </c>
      <c r="B10" s="6" t="n">
        <v>134</v>
      </c>
      <c r="C10" s="6" t="n">
        <v>81</v>
      </c>
      <c r="D10" s="6" t="n">
        <v>249</v>
      </c>
      <c r="E10" s="6" t="n">
        <v>304</v>
      </c>
    </row>
    <row r="11">
      <c r="A11" s="4" t="inlineStr">
        <is>
          <t>Sales and Marketing</t>
        </is>
      </c>
    </row>
    <row r="12">
      <c r="A12" s="3" t="inlineStr">
        <is>
          <t>Share Based Compensation Arrangement By Share Based Payment Award [Line Items]</t>
        </is>
      </c>
    </row>
    <row r="13">
      <c r="A13" s="4" t="inlineStr">
        <is>
          <t>Stock based compensation</t>
        </is>
      </c>
      <c r="B13" s="6" t="n">
        <v>22</v>
      </c>
      <c r="C13" s="6" t="n">
        <v>20</v>
      </c>
      <c r="D13" s="6" t="n">
        <v>45</v>
      </c>
      <c r="E13" s="6" t="n">
        <v>54</v>
      </c>
    </row>
    <row r="14">
      <c r="A14" s="4" t="inlineStr">
        <is>
          <t>General and Administrative</t>
        </is>
      </c>
    </row>
    <row r="15">
      <c r="A15" s="3" t="inlineStr">
        <is>
          <t>Share Based Compensation Arrangement By Share Based Payment Award [Line Items]</t>
        </is>
      </c>
    </row>
    <row r="16">
      <c r="A16" s="4" t="inlineStr">
        <is>
          <t>Stock based compensation</t>
        </is>
      </c>
      <c r="B16" s="5" t="n">
        <v>193</v>
      </c>
      <c r="C16" s="5" t="n">
        <v>220</v>
      </c>
      <c r="D16" s="5" t="n">
        <v>370</v>
      </c>
      <c r="E16" s="5" t="n">
        <v>1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Weighted Average Fair Value Per Share (Details) - Sarcos Corp and Subsidiaries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Granted</t>
        </is>
      </c>
      <c r="B3" s="10" t="n">
        <v>27.55</v>
      </c>
      <c r="C3" s="10" t="n">
        <v>3.69</v>
      </c>
      <c r="D3" s="10" t="n">
        <v>3.66</v>
      </c>
    </row>
    <row r="4">
      <c r="A4" s="4" t="inlineStr">
        <is>
          <t>Exercised</t>
        </is>
      </c>
      <c r="B4" s="11" t="n">
        <v>4.23</v>
      </c>
      <c r="C4" s="11" t="n">
        <v>1.32</v>
      </c>
      <c r="D4" s="11" t="n">
        <v>2.62</v>
      </c>
    </row>
    <row r="5">
      <c r="A5" s="4" t="inlineStr">
        <is>
          <t>Cancelled</t>
        </is>
      </c>
      <c r="B5" s="11" t="n">
        <v>2.75</v>
      </c>
      <c r="C5" s="11" t="n">
        <v>3.24</v>
      </c>
      <c r="D5" s="11" t="n">
        <v>2.99</v>
      </c>
    </row>
    <row r="6">
      <c r="A6" s="4" t="inlineStr">
        <is>
          <t>Unvested</t>
        </is>
      </c>
      <c r="B6" s="10" t="n">
        <v>15.35</v>
      </c>
      <c r="C6" s="10" t="n">
        <v>3.49</v>
      </c>
      <c r="D6" s="10" t="n">
        <v>3.7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5" customWidth="1" min="6" max="6"/>
    <col width="14" customWidth="1" min="7" max="7"/>
    <col width="16" customWidth="1" min="8" max="8"/>
    <col width="14" customWidth="1" min="9" max="9"/>
  </cols>
  <sheetData>
    <row r="1">
      <c r="A1" s="1" t="inlineStr">
        <is>
          <t>Net Loss Per Share - Schedule of Basic and Diluted Net Loss Per Share (Details) - USD ($) $ / shares in Units, $ in Thousands</t>
        </is>
      </c>
      <c r="B1" s="2" t="inlineStr">
        <is>
          <t>3 Months Ended</t>
        </is>
      </c>
      <c r="D1" s="2" t="inlineStr">
        <is>
          <t>4 Months Ended</t>
        </is>
      </c>
      <c r="F1" s="2" t="inlineStr">
        <is>
          <t>6 Months Ended</t>
        </is>
      </c>
      <c r="H1" s="2" t="inlineStr">
        <is>
          <t>12 Months Ended</t>
        </is>
      </c>
    </row>
    <row r="2">
      <c r="B2" s="2" t="inlineStr">
        <is>
          <t>Jun. 30, 2021</t>
        </is>
      </c>
      <c r="C2" s="2" t="inlineStr">
        <is>
          <t>Jun. 30, 2020</t>
        </is>
      </c>
      <c r="D2" s="2" t="inlineStr">
        <is>
          <t>Dec. 31, 2020</t>
        </is>
      </c>
      <c r="F2" s="2" t="inlineStr">
        <is>
          <t>Jun. 30, 2021</t>
        </is>
      </c>
      <c r="G2" s="2" t="inlineStr">
        <is>
          <t>Jun. 30, 2020</t>
        </is>
      </c>
      <c r="H2" s="2" t="inlineStr">
        <is>
          <t>Dec. 31, 2020</t>
        </is>
      </c>
      <c r="I2" s="2" t="inlineStr">
        <is>
          <t>Dec. 31, 2019</t>
        </is>
      </c>
    </row>
    <row r="3">
      <c r="A3" s="3" t="inlineStr">
        <is>
          <t>Numerator:</t>
        </is>
      </c>
    </row>
    <row r="4">
      <c r="A4" s="4" t="inlineStr">
        <is>
          <t>Net loss</t>
        </is>
      </c>
      <c r="B4" s="5" t="n">
        <v>-14001087</v>
      </c>
      <c r="D4" s="5" t="n">
        <v>-1450</v>
      </c>
      <c r="F4" s="5" t="n">
        <v>-5047405</v>
      </c>
    </row>
    <row r="5">
      <c r="A5" s="3" t="inlineStr">
        <is>
          <t>Net loss per share attributable to common stockholders:</t>
        </is>
      </c>
    </row>
    <row r="6">
      <c r="A6" s="4" t="inlineStr">
        <is>
          <t>Basic and diluted</t>
        </is>
      </c>
      <c r="B6" s="6" t="n">
        <v>27432558</v>
      </c>
      <c r="D6" s="6" t="n">
        <v>6000000</v>
      </c>
      <c r="E6" s="4" t="inlineStr">
        <is>
          <t>[1]</t>
        </is>
      </c>
      <c r="F6" s="6" t="n">
        <v>22803959</v>
      </c>
    </row>
    <row r="7">
      <c r="A7" s="4" t="inlineStr">
        <is>
          <t>Basic and diluted</t>
        </is>
      </c>
      <c r="B7" s="5" t="n">
        <v>0</v>
      </c>
      <c r="D7" s="5" t="n">
        <v>0</v>
      </c>
      <c r="F7" s="5" t="n">
        <v>0</v>
      </c>
    </row>
    <row r="8">
      <c r="A8" s="4" t="inlineStr">
        <is>
          <t>Sarcos Corp and Subsidiaries</t>
        </is>
      </c>
    </row>
    <row r="9">
      <c r="A9" s="3" t="inlineStr">
        <is>
          <t>Numerator:</t>
        </is>
      </c>
    </row>
    <row r="10">
      <c r="A10" s="4" t="inlineStr">
        <is>
          <t>Net loss</t>
        </is>
      </c>
      <c r="B10" s="5" t="n">
        <v>-5263</v>
      </c>
      <c r="C10" s="5" t="n">
        <v>-5205</v>
      </c>
      <c r="F10" s="5" t="n">
        <v>-10461</v>
      </c>
      <c r="G10" s="5" t="n">
        <v>-10156</v>
      </c>
      <c r="H10" s="5" t="n">
        <v>-20926</v>
      </c>
      <c r="I10" s="5" t="n">
        <v>-18040</v>
      </c>
    </row>
    <row r="11">
      <c r="A11" s="3" t="inlineStr">
        <is>
          <t>Net loss per share attributable to common stockholders:</t>
        </is>
      </c>
    </row>
    <row r="12">
      <c r="A12" s="4" t="inlineStr">
        <is>
          <t>Basic and diluted</t>
        </is>
      </c>
      <c r="B12" s="6" t="n">
        <v>8176446</v>
      </c>
      <c r="C12" s="6" t="n">
        <v>7787060</v>
      </c>
      <c r="F12" s="6" t="n">
        <v>8176001</v>
      </c>
      <c r="G12" s="6" t="n">
        <v>7657025</v>
      </c>
      <c r="H12" s="6" t="n">
        <v>7887760</v>
      </c>
      <c r="I12" s="6" t="n">
        <v>6896258</v>
      </c>
    </row>
    <row r="13">
      <c r="A13" s="4" t="inlineStr">
        <is>
          <t>Basic and diluted</t>
        </is>
      </c>
      <c r="B13" s="10" t="n">
        <v>-0.64</v>
      </c>
      <c r="C13" s="10" t="n">
        <v>-0.67</v>
      </c>
      <c r="F13" s="10" t="n">
        <v>-1.27</v>
      </c>
      <c r="G13" s="10" t="n">
        <v>-1.33</v>
      </c>
      <c r="H13" s="10" t="n">
        <v>-2.65</v>
      </c>
      <c r="I13" s="10" t="n">
        <v>-2.62</v>
      </c>
    </row>
    <row r="14">
      <c r="A14" s="4" t="inlineStr">
        <is>
          <t>Sarcos Corp and Subsidiaries | Common Class A [Member]</t>
        </is>
      </c>
    </row>
    <row r="15">
      <c r="A15" s="3" t="inlineStr">
        <is>
          <t>Numerator:</t>
        </is>
      </c>
    </row>
    <row r="16">
      <c r="A16" s="4" t="inlineStr">
        <is>
          <t>Net loss</t>
        </is>
      </c>
      <c r="B16" s="5" t="n">
        <v>-113</v>
      </c>
      <c r="C16" s="5" t="n">
        <v>-83</v>
      </c>
      <c r="F16" s="5" t="n">
        <v>-224</v>
      </c>
      <c r="G16" s="5" t="n">
        <v>-156</v>
      </c>
      <c r="H16" s="5" t="n">
        <v>-369</v>
      </c>
      <c r="I16" s="5" t="n">
        <v>-275</v>
      </c>
    </row>
    <row r="17">
      <c r="A17" s="3" t="inlineStr">
        <is>
          <t>Net loss per share attributable to common stockholders:</t>
        </is>
      </c>
    </row>
    <row r="18">
      <c r="A18" s="4" t="inlineStr">
        <is>
          <t>Basic and diluted</t>
        </is>
      </c>
      <c r="B18" s="6" t="n">
        <v>176445</v>
      </c>
      <c r="C18" s="6" t="n">
        <v>123141</v>
      </c>
      <c r="F18" s="6" t="n">
        <v>176000</v>
      </c>
      <c r="G18" s="6" t="n">
        <v>118106</v>
      </c>
      <c r="H18" s="6" t="n">
        <v>138898</v>
      </c>
      <c r="I18" s="6" t="n">
        <v>105163</v>
      </c>
    </row>
    <row r="19">
      <c r="A19" s="4" t="inlineStr">
        <is>
          <t>Basic and diluted</t>
        </is>
      </c>
      <c r="B19" s="10" t="n">
        <v>-0.64</v>
      </c>
      <c r="C19" s="10" t="n">
        <v>-0.67</v>
      </c>
      <c r="F19" s="10" t="n">
        <v>-1.27</v>
      </c>
      <c r="G19" s="10" t="n">
        <v>-1.33</v>
      </c>
      <c r="H19" s="10" t="n">
        <v>-2.65</v>
      </c>
      <c r="I19" s="10" t="n">
        <v>-2.62</v>
      </c>
    </row>
    <row r="20">
      <c r="A20" s="4" t="inlineStr">
        <is>
          <t>Sarcos Corp and Subsidiaries | Common Class B [Member]</t>
        </is>
      </c>
    </row>
    <row r="21">
      <c r="A21" s="3" t="inlineStr">
        <is>
          <t>Numerator:</t>
        </is>
      </c>
    </row>
    <row r="22">
      <c r="A22" s="4" t="inlineStr">
        <is>
          <t>Net loss</t>
        </is>
      </c>
      <c r="B22" s="5" t="n">
        <v>-5107</v>
      </c>
      <c r="C22" s="5" t="n">
        <v>-5122</v>
      </c>
      <c r="F22" s="5" t="n">
        <v>-10194</v>
      </c>
      <c r="G22" s="5" t="n">
        <v>-10000</v>
      </c>
      <c r="H22" s="5" t="n">
        <v>-20557</v>
      </c>
      <c r="I22" s="5" t="n">
        <v>-17765</v>
      </c>
    </row>
    <row r="23">
      <c r="A23" s="3" t="inlineStr">
        <is>
          <t>Net loss per share attributable to common stockholders:</t>
        </is>
      </c>
    </row>
    <row r="24">
      <c r="A24" s="4" t="inlineStr">
        <is>
          <t>Basic and diluted</t>
        </is>
      </c>
      <c r="B24" s="6" t="n">
        <v>8000001</v>
      </c>
      <c r="C24" s="6" t="n">
        <v>7663919</v>
      </c>
      <c r="F24" s="6" t="n">
        <v>8000001</v>
      </c>
      <c r="G24" s="6" t="n">
        <v>7538919</v>
      </c>
      <c r="H24" s="6" t="n">
        <v>7748862</v>
      </c>
      <c r="I24" s="6" t="n">
        <v>6791095</v>
      </c>
    </row>
    <row r="25">
      <c r="A25" s="4" t="inlineStr">
        <is>
          <t>Basic and diluted</t>
        </is>
      </c>
      <c r="B25" s="10" t="n">
        <v>-0.64</v>
      </c>
      <c r="C25" s="10" t="n">
        <v>-0.67</v>
      </c>
      <c r="F25" s="10" t="n">
        <v>-1.27</v>
      </c>
      <c r="G25" s="10" t="n">
        <v>-1.33</v>
      </c>
      <c r="H25" s="10" t="n">
        <v>-2.65</v>
      </c>
      <c r="I25" s="10" t="n">
        <v>-2.62</v>
      </c>
    </row>
    <row r="26"/>
    <row r="27">
      <c r="A27" s="4" t="inlineStr">
        <is>
          <t>[1]</t>
        </is>
      </c>
      <c r="B27" s="4" t="inlineStr">
        <is>
          <t>Excluded up to 900,000 shares of Class B common stock that were subject to forfeiture depending on the extent to which the underwriters’ over-allotment option was exercised (see Note 5). On January 14, 2021, the Company effected a stock dividend of 0.2 shares of Class B common stock for each outstanding share of Class B common stock, resulting in an aggregate of 6,900,000 shares outstanding (see Note 5). All share and per-share amounts have been retroactively restated to reflect the stock dividend.</t>
        </is>
      </c>
    </row>
  </sheetData>
  <mergeCells count="8">
    <mergeCell ref="A1:A2"/>
    <mergeCell ref="B1:C1"/>
    <mergeCell ref="D1:E1"/>
    <mergeCell ref="F1:G1"/>
    <mergeCell ref="H1:I1"/>
    <mergeCell ref="D2:E2"/>
    <mergeCell ref="A26:I26"/>
    <mergeCell ref="B27:I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Shares Excluded from Computation of Diluted Net Loss Per Share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net loss per share</t>
        </is>
      </c>
      <c r="B4" s="6" t="n">
        <v>22000000</v>
      </c>
    </row>
    <row r="5">
      <c r="A5" s="4" t="inlineStr">
        <is>
          <t>Sarcos Corp and Subsidiaries</t>
        </is>
      </c>
    </row>
    <row r="6">
      <c r="A6" s="3" t="inlineStr">
        <is>
          <t>Antidilutive Securities Excluded From Computation Of Earnings Per Share [Line Items]</t>
        </is>
      </c>
    </row>
    <row r="7">
      <c r="A7" s="4" t="inlineStr">
        <is>
          <t>Antidilutive securities excluded from computation of net loss per share</t>
        </is>
      </c>
      <c r="B7" s="6" t="n">
        <v>250000</v>
      </c>
      <c r="C7" s="6" t="n">
        <v>62500</v>
      </c>
      <c r="D7" s="6" t="n">
        <v>1712600</v>
      </c>
      <c r="E7" s="6" t="n">
        <v>1792387</v>
      </c>
    </row>
    <row r="8">
      <c r="A8" s="4" t="inlineStr">
        <is>
          <t>Sarcos Corp and Subsidiaries | Warrants to Purchase Class A Common Stock [Member]</t>
        </is>
      </c>
    </row>
    <row r="9">
      <c r="A9" s="3" t="inlineStr">
        <is>
          <t>Antidilutive Securities Excluded From Computation Of Earnings Per Share [Line Items]</t>
        </is>
      </c>
    </row>
    <row r="10">
      <c r="A10" s="4" t="inlineStr">
        <is>
          <t>Antidilutive securities excluded from computation of net loss per share</t>
        </is>
      </c>
      <c r="D10" s="6" t="n">
        <v>250000</v>
      </c>
    </row>
    <row r="11">
      <c r="A11" s="4" t="inlineStr">
        <is>
          <t>Sarcos Corp and Subsidiaries | Founder Shares</t>
        </is>
      </c>
    </row>
    <row r="12">
      <c r="A12" s="3" t="inlineStr">
        <is>
          <t>Antidilutive Securities Excluded From Computation Of Earnings Per Share [Line Items]</t>
        </is>
      </c>
    </row>
    <row r="13">
      <c r="A13" s="4" t="inlineStr">
        <is>
          <t>Antidilutive securities excluded from computation of net loss per share</t>
        </is>
      </c>
      <c r="E13" s="6" t="n">
        <v>750000</v>
      </c>
    </row>
    <row r="14">
      <c r="A14" s="4" t="inlineStr">
        <is>
          <t>Sarcos Corp and Subsidiaries | Outstanding Stock Options and Restricted Stock Units [Member]</t>
        </is>
      </c>
    </row>
    <row r="15">
      <c r="A15" s="3" t="inlineStr">
        <is>
          <t>Antidilutive Securities Excluded From Computation Of Earnings Per Share [Line Items]</t>
        </is>
      </c>
    </row>
    <row r="16">
      <c r="A16" s="4" t="inlineStr">
        <is>
          <t>Antidilutive securities excluded from computation of net loss per share</t>
        </is>
      </c>
      <c r="B16" s="6" t="n">
        <v>1981340</v>
      </c>
      <c r="C16" s="6" t="n">
        <v>1975428</v>
      </c>
    </row>
    <row r="17">
      <c r="A17" s="4" t="inlineStr">
        <is>
          <t>Sarcos Corp and Subsidiaries | Outstanding Restricted Stock Awards [Member]</t>
        </is>
      </c>
    </row>
    <row r="18">
      <c r="A18" s="3" t="inlineStr">
        <is>
          <t>Antidilutive Securities Excluded From Computation Of Earnings Per Share [Line Items]</t>
        </is>
      </c>
    </row>
    <row r="19">
      <c r="A19" s="4" t="inlineStr">
        <is>
          <t>Antidilutive securities excluded from computation of net loss per share</t>
        </is>
      </c>
      <c r="B19" s="6" t="n">
        <v>1000000</v>
      </c>
    </row>
    <row r="20">
      <c r="A20" s="4" t="inlineStr">
        <is>
          <t>Sarcos Corp and Subsidiaries | Convertible Preferred Stock [Member]</t>
        </is>
      </c>
    </row>
    <row r="21">
      <c r="A21" s="3" t="inlineStr">
        <is>
          <t>Antidilutive Securities Excluded From Computation Of Earnings Per Share [Line Items]</t>
        </is>
      </c>
    </row>
    <row r="22">
      <c r="A22" s="4" t="inlineStr">
        <is>
          <t>Antidilutive securities excluded from computation of net loss per share</t>
        </is>
      </c>
      <c r="B22" s="6" t="n">
        <v>12112012</v>
      </c>
      <c r="C22" s="6" t="n">
        <v>12112012</v>
      </c>
      <c r="D22" s="6" t="n">
        <v>12112012</v>
      </c>
      <c r="E22" s="6" t="n">
        <v>857978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Sarcos Corp and Subsidiari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State</t>
        </is>
      </c>
      <c r="F4" s="5" t="n">
        <v>1</v>
      </c>
      <c r="G4" s="5" t="n">
        <v>1</v>
      </c>
    </row>
    <row r="5">
      <c r="A5" s="4" t="inlineStr">
        <is>
          <t>Total current</t>
        </is>
      </c>
      <c r="F5" s="6" t="n">
        <v>1</v>
      </c>
      <c r="G5" s="6" t="n">
        <v>1</v>
      </c>
    </row>
    <row r="6">
      <c r="A6" s="3" t="inlineStr">
        <is>
          <t>Deferred:</t>
        </is>
      </c>
    </row>
    <row r="7">
      <c r="A7" s="4" t="inlineStr">
        <is>
          <t>Federal</t>
        </is>
      </c>
      <c r="F7" s="6" t="n">
        <v>4142</v>
      </c>
      <c r="G7" s="6" t="n">
        <v>2294</v>
      </c>
    </row>
    <row r="8">
      <c r="A8" s="4" t="inlineStr">
        <is>
          <t>State</t>
        </is>
      </c>
      <c r="F8" s="6" t="n">
        <v>1144</v>
      </c>
      <c r="G8" s="6" t="n">
        <v>1190</v>
      </c>
    </row>
    <row r="9">
      <c r="A9" s="4" t="inlineStr">
        <is>
          <t>Change in valuation allowance</t>
        </is>
      </c>
      <c r="F9" s="6" t="n">
        <v>-5286</v>
      </c>
      <c r="G9" s="6" t="n">
        <v>-3484</v>
      </c>
    </row>
    <row r="10">
      <c r="A10" s="4" t="inlineStr">
        <is>
          <t>Provision for income taxes</t>
        </is>
      </c>
      <c r="B10" s="5" t="n">
        <v>1</v>
      </c>
      <c r="C10" s="5" t="n">
        <v>0</v>
      </c>
      <c r="D10" s="5" t="n">
        <v>1</v>
      </c>
      <c r="E10" s="5" t="n">
        <v>0</v>
      </c>
      <c r="F10" s="5" t="n">
        <v>1</v>
      </c>
      <c r="G10" s="5" t="n">
        <v>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t>
        </is>
      </c>
      <c r="B1" s="2" t="inlineStr">
        <is>
          <t>3 Months Ended</t>
        </is>
      </c>
    </row>
    <row r="2">
      <c r="B2" s="2" t="inlineStr">
        <is>
          <t>Mar. 31, 2021shares</t>
        </is>
      </c>
    </row>
    <row r="3">
      <c r="A3" s="3" t="inlineStr">
        <is>
          <t>Statement Of Stockholders Equity [Abstract]</t>
        </is>
      </c>
    </row>
    <row r="4">
      <c r="A4" s="4" t="inlineStr">
        <is>
          <t>Sale of Units, net of underwriting discounts, fair value of warrant liability and offering expenses</t>
        </is>
      </c>
      <c r="B4" s="6" t="n">
        <v>276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from Federal Statutory Tax Rate to Effective Tax Rate (Details) - Sarcos Corp and Subsidiaries</t>
        </is>
      </c>
      <c r="B1" s="2" t="inlineStr">
        <is>
          <t>12 Months Ended</t>
        </is>
      </c>
    </row>
    <row r="2">
      <c r="B2" s="2" t="inlineStr">
        <is>
          <t>Dec. 31, 2020</t>
        </is>
      </c>
      <c r="C2" s="2" t="inlineStr">
        <is>
          <t>Dec. 31, 2019</t>
        </is>
      </c>
    </row>
    <row r="3">
      <c r="A3" s="3" t="inlineStr">
        <is>
          <t>Operating Loss Carryforwards [Line Items]</t>
        </is>
      </c>
    </row>
    <row r="4">
      <c r="A4" s="4" t="inlineStr">
        <is>
          <t>Statutory federal income tax rate</t>
        </is>
      </c>
      <c r="B4" s="4" t="inlineStr">
        <is>
          <t>21.00%</t>
        </is>
      </c>
      <c r="C4" s="4" t="inlineStr">
        <is>
          <t>21.00%</t>
        </is>
      </c>
    </row>
    <row r="5">
      <c r="A5" s="4" t="inlineStr">
        <is>
          <t>State tax provision</t>
        </is>
      </c>
      <c r="B5" s="4" t="inlineStr">
        <is>
          <t>3.70%</t>
        </is>
      </c>
      <c r="C5" s="4" t="inlineStr">
        <is>
          <t>3.30%</t>
        </is>
      </c>
    </row>
    <row r="6">
      <c r="A6" s="4" t="inlineStr">
        <is>
          <t>Change in valuation allowance</t>
        </is>
      </c>
      <c r="B6" s="4" t="inlineStr">
        <is>
          <t>(25.30%)</t>
        </is>
      </c>
      <c r="C6" s="4" t="inlineStr">
        <is>
          <t>(19.30%)</t>
        </is>
      </c>
    </row>
    <row r="7">
      <c r="A7" s="4" t="inlineStr">
        <is>
          <t>Research credits</t>
        </is>
      </c>
      <c r="B7" s="4" t="inlineStr">
        <is>
          <t>3.00%</t>
        </is>
      </c>
      <c r="C7" s="4" t="inlineStr">
        <is>
          <t>(1.90%)</t>
        </is>
      </c>
    </row>
    <row r="8">
      <c r="A8" s="4" t="inlineStr">
        <is>
          <t>Permanent differences</t>
        </is>
      </c>
      <c r="B8" s="4" t="inlineStr">
        <is>
          <t>(2.40%)</t>
        </is>
      </c>
      <c r="C8" s="4" t="inlineStr">
        <is>
          <t>(3.70%)</t>
        </is>
      </c>
    </row>
    <row r="9">
      <c r="A9" s="4" t="inlineStr">
        <is>
          <t>Other</t>
        </is>
      </c>
      <c r="B9" s="4" t="inlineStr">
        <is>
          <t>0.00%</t>
        </is>
      </c>
      <c r="C9" s="4" t="inlineStr">
        <is>
          <t>0.60%</t>
        </is>
      </c>
    </row>
    <row r="10">
      <c r="A10" s="4" t="inlineStr">
        <is>
          <t>Total 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Sarcos Corp and Subsidiaries - USD ($) $ in Thousands</t>
        </is>
      </c>
      <c r="B1" s="2" t="inlineStr">
        <is>
          <t>Dec. 31, 2020</t>
        </is>
      </c>
      <c r="C1" s="2" t="inlineStr">
        <is>
          <t>Dec. 31, 2019</t>
        </is>
      </c>
    </row>
    <row r="2">
      <c r="A2" s="3" t="inlineStr">
        <is>
          <t>Deferred tax assets:</t>
        </is>
      </c>
    </row>
    <row r="3">
      <c r="A3" s="4" t="inlineStr">
        <is>
          <t>Accrued expenses</t>
        </is>
      </c>
      <c r="B3" s="5" t="n">
        <v>192</v>
      </c>
    </row>
    <row r="4">
      <c r="A4" s="4" t="inlineStr">
        <is>
          <t>Stock compensation</t>
        </is>
      </c>
      <c r="B4" s="6" t="n">
        <v>479</v>
      </c>
      <c r="C4" s="5" t="n">
        <v>341</v>
      </c>
    </row>
    <row r="5">
      <c r="A5" s="4" t="inlineStr">
        <is>
          <t>Research credits</t>
        </is>
      </c>
      <c r="B5" s="6" t="n">
        <v>1939</v>
      </c>
      <c r="C5" s="6" t="n">
        <v>1309</v>
      </c>
    </row>
    <row r="6">
      <c r="A6" s="4" t="inlineStr">
        <is>
          <t>Net operating loss carryforwards</t>
        </is>
      </c>
      <c r="B6" s="6" t="n">
        <v>12838</v>
      </c>
      <c r="C6" s="6" t="n">
        <v>8418</v>
      </c>
    </row>
    <row r="7">
      <c r="A7" s="4" t="inlineStr">
        <is>
          <t>Total gross deferred tax assets</t>
        </is>
      </c>
      <c r="B7" s="6" t="n">
        <v>15448</v>
      </c>
      <c r="C7" s="6" t="n">
        <v>10068</v>
      </c>
    </row>
    <row r="8">
      <c r="A8" s="4" t="inlineStr">
        <is>
          <t>Less valuation allowance</t>
        </is>
      </c>
      <c r="B8" s="6" t="n">
        <v>-15151</v>
      </c>
      <c r="C8" s="6" t="n">
        <v>-9865</v>
      </c>
    </row>
    <row r="9">
      <c r="A9" s="4" t="inlineStr">
        <is>
          <t>Total deferred tax assets</t>
        </is>
      </c>
      <c r="B9" s="6" t="n">
        <v>297</v>
      </c>
      <c r="C9" s="6" t="n">
        <v>203</v>
      </c>
    </row>
    <row r="10">
      <c r="A10" s="3" t="inlineStr">
        <is>
          <t>Deferred tax liabilities:</t>
        </is>
      </c>
    </row>
    <row r="11">
      <c r="A11" s="4" t="inlineStr">
        <is>
          <t>Property and equipment</t>
        </is>
      </c>
      <c r="B11" s="6" t="n">
        <v>-297</v>
      </c>
      <c r="C11" s="6" t="n">
        <v>-203</v>
      </c>
    </row>
    <row r="12">
      <c r="A12" s="4" t="inlineStr">
        <is>
          <t>Total deferred tax liabilities</t>
        </is>
      </c>
      <c r="B12" s="5" t="n">
        <v>-297</v>
      </c>
      <c r="C12" s="5" t="n">
        <v>-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Sarcos Corp and Subsidiari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7</t>
        </is>
      </c>
    </row>
    <row r="3">
      <c r="A3" s="3" t="inlineStr">
        <is>
          <t>Operating Loss Carryforwards [Line Items]</t>
        </is>
      </c>
    </row>
    <row r="4">
      <c r="A4" s="4" t="inlineStr">
        <is>
          <t>Valuation allowance</t>
        </is>
      </c>
      <c r="F4" s="5" t="n">
        <v>15151</v>
      </c>
      <c r="G4" s="5" t="n">
        <v>9865</v>
      </c>
    </row>
    <row r="5">
      <c r="A5" s="4" t="inlineStr">
        <is>
          <t>Valuation allowance increase, Amount</t>
        </is>
      </c>
      <c r="F5" s="6" t="n">
        <v>5286</v>
      </c>
      <c r="G5" s="6" t="n">
        <v>3483</v>
      </c>
    </row>
    <row r="6">
      <c r="A6" s="4" t="inlineStr">
        <is>
          <t>Unrecognized tax benefits</t>
        </is>
      </c>
      <c r="F6" s="6" t="n">
        <v>2054</v>
      </c>
      <c r="G6" s="6" t="n">
        <v>1388</v>
      </c>
    </row>
    <row r="7">
      <c r="A7" s="4" t="inlineStr">
        <is>
          <t>Provision for income taxes</t>
        </is>
      </c>
      <c r="B7" s="5" t="n">
        <v>1</v>
      </c>
      <c r="C7" s="5" t="n">
        <v>0</v>
      </c>
      <c r="D7" s="5" t="n">
        <v>1</v>
      </c>
      <c r="E7" s="5" t="n">
        <v>0</v>
      </c>
      <c r="F7" s="6" t="n">
        <v>1</v>
      </c>
      <c r="G7" s="6" t="n">
        <v>1</v>
      </c>
    </row>
    <row r="8">
      <c r="A8" s="4" t="inlineStr">
        <is>
          <t>Restatement</t>
        </is>
      </c>
    </row>
    <row r="9">
      <c r="A9" s="3" t="inlineStr">
        <is>
          <t>Operating Loss Carryforwards [Line Items]</t>
        </is>
      </c>
    </row>
    <row r="10">
      <c r="A10" s="4" t="inlineStr">
        <is>
          <t>Provision for income taxes</t>
        </is>
      </c>
      <c r="B10" s="5" t="n">
        <v>0</v>
      </c>
    </row>
    <row r="11">
      <c r="A11" s="4" t="inlineStr">
        <is>
          <t>Federal [Member]</t>
        </is>
      </c>
    </row>
    <row r="12">
      <c r="A12" s="3" t="inlineStr">
        <is>
          <t>Operating Loss Carryforwards [Line Items]</t>
        </is>
      </c>
    </row>
    <row r="13">
      <c r="A13" s="4" t="inlineStr">
        <is>
          <t>Deferred tax assets, Operating loss</t>
        </is>
      </c>
      <c r="F13" s="6" t="n">
        <v>51150</v>
      </c>
      <c r="G13" s="6" t="n">
        <v>33568</v>
      </c>
      <c r="H13" s="5" t="n">
        <v>5909</v>
      </c>
    </row>
    <row r="14">
      <c r="A14" s="4" t="inlineStr">
        <is>
          <t>Research and development credits</t>
        </is>
      </c>
      <c r="F14" s="6" t="n">
        <v>3006</v>
      </c>
      <c r="G14" s="6" t="n">
        <v>2023</v>
      </c>
    </row>
    <row r="15">
      <c r="A15" s="4" t="inlineStr">
        <is>
          <t>Unrecognized tax benefits</t>
        </is>
      </c>
      <c r="F15" s="6" t="n">
        <v>1503</v>
      </c>
      <c r="G15" s="6" t="n">
        <v>1012</v>
      </c>
    </row>
    <row r="16">
      <c r="A16" s="4" t="inlineStr">
        <is>
          <t>State [Member]</t>
        </is>
      </c>
    </row>
    <row r="17">
      <c r="A17" s="3" t="inlineStr">
        <is>
          <t>Operating Loss Carryforwards [Line Items]</t>
        </is>
      </c>
    </row>
    <row r="18">
      <c r="A18" s="4" t="inlineStr">
        <is>
          <t>Deferred tax assets, Operating loss</t>
        </is>
      </c>
      <c r="F18" s="6" t="n">
        <v>53609</v>
      </c>
      <c r="G18" s="6" t="n">
        <v>34992</v>
      </c>
    </row>
    <row r="19">
      <c r="A19" s="4" t="inlineStr">
        <is>
          <t>Utah [Member]</t>
        </is>
      </c>
    </row>
    <row r="20">
      <c r="A20" s="3" t="inlineStr">
        <is>
          <t>Operating Loss Carryforwards [Line Items]</t>
        </is>
      </c>
    </row>
    <row r="21">
      <c r="A21" s="4" t="inlineStr">
        <is>
          <t>Research and development credits</t>
        </is>
      </c>
      <c r="F21" s="6" t="n">
        <v>1102</v>
      </c>
      <c r="G21" s="6" t="n">
        <v>752</v>
      </c>
    </row>
    <row r="22">
      <c r="A22" s="4" t="inlineStr">
        <is>
          <t>Unrecognized tax benefits</t>
        </is>
      </c>
      <c r="F22" s="6" t="n">
        <v>551</v>
      </c>
      <c r="G22" s="6" t="n">
        <v>376</v>
      </c>
    </row>
    <row r="23">
      <c r="A23" s="4" t="inlineStr">
        <is>
          <t>Deferred tax assets, Operating loss</t>
        </is>
      </c>
      <c r="F23" s="6" t="n">
        <v>53461</v>
      </c>
      <c r="G23" s="5" t="n">
        <v>34898</v>
      </c>
    </row>
    <row r="24">
      <c r="A24" s="4" t="inlineStr">
        <is>
          <t>Deferred tax assets, Operating loss, Not subject to expiration</t>
        </is>
      </c>
      <c r="F24" s="5" t="n">
        <v>47124</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Valuation Allowance Activities (Details) - Sarcos Corp and Subsidiaries - USD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Valuation allowance increase, Amount</t>
        </is>
      </c>
      <c r="B4" s="5" t="n">
        <v>5286</v>
      </c>
      <c r="C4" s="5" t="n">
        <v>3483</v>
      </c>
    </row>
    <row r="5">
      <c r="A5" s="4" t="inlineStr">
        <is>
          <t>SEC Schedule, 12-09, Valuation Allowance, Deferred Tax Asset</t>
        </is>
      </c>
    </row>
    <row r="6">
      <c r="A6" s="3" t="inlineStr">
        <is>
          <t>Valuation And Qualifying Accounts Disclosure [Line Items]</t>
        </is>
      </c>
    </row>
    <row r="7">
      <c r="A7" s="4" t="inlineStr">
        <is>
          <t>Valuation allowance at beginning of year</t>
        </is>
      </c>
      <c r="B7" s="6" t="n">
        <v>9865</v>
      </c>
      <c r="C7" s="6" t="n">
        <v>6382</v>
      </c>
    </row>
    <row r="8">
      <c r="A8" s="4" t="inlineStr">
        <is>
          <t>Valuation allowance increase, Amount</t>
        </is>
      </c>
      <c r="B8" s="6" t="n">
        <v>5286</v>
      </c>
      <c r="C8" s="6" t="n">
        <v>3483</v>
      </c>
    </row>
    <row r="9">
      <c r="A9" s="4" t="inlineStr">
        <is>
          <t>Valuation allowance at end of year</t>
        </is>
      </c>
      <c r="B9" s="5" t="n">
        <v>15151</v>
      </c>
      <c r="C9" s="5" t="n">
        <v>98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Gross Amounts of Unrecognized Tax Benefits (Details) - Sarcos Corp and Subsidiarie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Unrecognized tax benefits at the beginning of year</t>
        </is>
      </c>
      <c r="B4" s="5" t="n">
        <v>1388</v>
      </c>
    </row>
    <row r="5">
      <c r="A5" s="4" t="inlineStr">
        <is>
          <t>Gross increases – current year tax positions</t>
        </is>
      </c>
      <c r="B5" s="6" t="n">
        <v>666</v>
      </c>
      <c r="C5" s="5" t="n">
        <v>668</v>
      </c>
    </row>
    <row r="6">
      <c r="A6" s="4" t="inlineStr">
        <is>
          <t>Gross increases – prior year tax positions</t>
        </is>
      </c>
      <c r="C6" s="6" t="n">
        <v>720</v>
      </c>
    </row>
    <row r="7">
      <c r="A7" s="4" t="inlineStr">
        <is>
          <t>Unrecognized tax benefits at end of year</t>
        </is>
      </c>
      <c r="B7" s="5" t="n">
        <v>2054</v>
      </c>
      <c r="C7" s="5" t="n">
        <v>13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Sarcos Corp and Subsidiaries - USD ($) $ in Thousands</t>
        </is>
      </c>
      <c r="B1" s="2" t="inlineStr">
        <is>
          <t>Jun. 30, 2021</t>
        </is>
      </c>
      <c r="C1" s="2" t="inlineStr">
        <is>
          <t>Dec. 31, 2020</t>
        </is>
      </c>
    </row>
    <row r="2">
      <c r="A2" s="4" t="inlineStr">
        <is>
          <t>2021</t>
        </is>
      </c>
      <c r="B2" s="5" t="n">
        <v>131</v>
      </c>
      <c r="C2" s="5" t="n">
        <v>285</v>
      </c>
    </row>
    <row r="3">
      <c r="A3" s="4" t="inlineStr">
        <is>
          <t>2022</t>
        </is>
      </c>
      <c r="B3" s="6" t="n">
        <v>1280</v>
      </c>
      <c r="C3" s="6" t="n">
        <v>1280</v>
      </c>
    </row>
    <row r="4">
      <c r="A4" s="4" t="inlineStr">
        <is>
          <t>2023</t>
        </is>
      </c>
      <c r="B4" s="6" t="n">
        <v>970</v>
      </c>
      <c r="C4" s="6" t="n">
        <v>970</v>
      </c>
    </row>
    <row r="5">
      <c r="A5" s="4" t="inlineStr">
        <is>
          <t>2024</t>
        </is>
      </c>
      <c r="B5" s="6" t="n">
        <v>1324</v>
      </c>
      <c r="C5" s="6" t="n">
        <v>1324</v>
      </c>
    </row>
    <row r="6">
      <c r="A6" s="4" t="inlineStr">
        <is>
          <t>2025 and thereafter</t>
        </is>
      </c>
      <c r="C6" s="6" t="n">
        <v>12682</v>
      </c>
    </row>
    <row r="7">
      <c r="A7" s="4" t="inlineStr">
        <is>
          <t>Total</t>
        </is>
      </c>
      <c r="B7" s="5" t="n">
        <v>16387</v>
      </c>
      <c r="C7" s="5" t="n">
        <v>165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s) - Sarcos Corp and Subsidiarie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mmitmentsand Contingencies Details [Line Items]</t>
        </is>
      </c>
    </row>
    <row r="4">
      <c r="A4" s="4" t="inlineStr">
        <is>
          <t>Operating Lease, Expense</t>
        </is>
      </c>
      <c r="B4" s="5" t="n">
        <v>667</v>
      </c>
      <c r="C4" s="5" t="n">
        <v>146</v>
      </c>
      <c r="D4" s="5" t="n">
        <v>314</v>
      </c>
      <c r="E4" s="5" t="n">
        <v>421</v>
      </c>
    </row>
    <row r="5">
      <c r="A5" s="4" t="inlineStr">
        <is>
          <t>Accrued Liabilities</t>
        </is>
      </c>
    </row>
    <row r="6">
      <c r="A6" s="3" t="inlineStr">
        <is>
          <t>Commitmentsand Contingencies Details [Line Items]</t>
        </is>
      </c>
    </row>
    <row r="7">
      <c r="A7" s="4" t="inlineStr">
        <is>
          <t>Capital Lease Obligation</t>
        </is>
      </c>
      <c r="B7" s="6" t="n">
        <v>73</v>
      </c>
      <c r="D7" s="6" t="n">
        <v>70</v>
      </c>
    </row>
    <row r="8">
      <c r="A8" s="4" t="inlineStr">
        <is>
          <t>Other Noncurrent Liabilities</t>
        </is>
      </c>
    </row>
    <row r="9">
      <c r="A9" s="3" t="inlineStr">
        <is>
          <t>Commitmentsand Contingencies Details [Line Items]</t>
        </is>
      </c>
    </row>
    <row r="10">
      <c r="A10" s="4" t="inlineStr">
        <is>
          <t>Capital Lease Obligation</t>
        </is>
      </c>
      <c r="B10" s="5" t="n">
        <v>244</v>
      </c>
      <c r="D10" s="5" t="n">
        <v>2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Capital Leases (Details) - Sarcos Corp and Subsidiaries - USD ($) $ in Thousands</t>
        </is>
      </c>
      <c r="B1" s="2" t="inlineStr">
        <is>
          <t>Jun. 30, 2021</t>
        </is>
      </c>
      <c r="C1" s="2" t="inlineStr">
        <is>
          <t>Dec. 31, 2020</t>
        </is>
      </c>
    </row>
    <row r="2">
      <c r="A2" s="4" t="inlineStr">
        <is>
          <t>2021</t>
        </is>
      </c>
      <c r="B2" s="5" t="n">
        <v>84</v>
      </c>
      <c r="C2" s="5" t="n">
        <v>86</v>
      </c>
    </row>
    <row r="3">
      <c r="A3" s="4" t="inlineStr">
        <is>
          <t>2022</t>
        </is>
      </c>
      <c r="B3" s="6" t="n">
        <v>87</v>
      </c>
      <c r="C3" s="6" t="n">
        <v>87</v>
      </c>
    </row>
    <row r="4">
      <c r="A4" s="4" t="inlineStr">
        <is>
          <t>2023</t>
        </is>
      </c>
      <c r="B4" s="6" t="n">
        <v>88</v>
      </c>
      <c r="C4" s="6" t="n">
        <v>87</v>
      </c>
    </row>
    <row r="5">
      <c r="A5" s="4" t="inlineStr">
        <is>
          <t>2024</t>
        </is>
      </c>
      <c r="B5" s="6" t="n">
        <v>87</v>
      </c>
      <c r="C5" s="6" t="n">
        <v>87</v>
      </c>
    </row>
    <row r="6">
      <c r="A6" s="4" t="inlineStr">
        <is>
          <t>Minimum lease payment including interest</t>
        </is>
      </c>
      <c r="B6" s="6" t="n">
        <v>346</v>
      </c>
      <c r="C6" s="6" t="n">
        <v>347</v>
      </c>
    </row>
    <row r="7">
      <c r="A7" s="4" t="inlineStr">
        <is>
          <t>Amount representing interest</t>
        </is>
      </c>
      <c r="B7" s="6" t="n">
        <v>29</v>
      </c>
      <c r="C7" s="6" t="n">
        <v>38</v>
      </c>
    </row>
    <row r="8">
      <c r="A8" s="4" t="inlineStr">
        <is>
          <t>Minimum lease payments excluding interest</t>
        </is>
      </c>
      <c r="B8" s="5" t="n">
        <v>317</v>
      </c>
      <c r="C8" s="5" t="n">
        <v>3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Additional Information (Details) - Sarcos Corp and Subsidiari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outh Korea [Member]</t>
        </is>
      </c>
    </row>
    <row r="4">
      <c r="A4" s="3" t="inlineStr">
        <is>
          <t>Segment Reporting Information [Line Items]</t>
        </is>
      </c>
    </row>
    <row r="5">
      <c r="A5" s="4" t="inlineStr">
        <is>
          <t>Revenue earned from customers</t>
        </is>
      </c>
      <c r="B5" s="5" t="n">
        <v>71</v>
      </c>
      <c r="C5" s="5" t="n">
        <v>0</v>
      </c>
      <c r="D5" s="5" t="n">
        <v>71</v>
      </c>
      <c r="E5" s="5" t="n">
        <v>0</v>
      </c>
      <c r="F5" s="5" t="n">
        <v>71</v>
      </c>
    </row>
    <row r="6">
      <c r="A6" s="4" t="inlineStr">
        <is>
          <t>Israel [Member]</t>
        </is>
      </c>
    </row>
    <row r="7">
      <c r="A7" s="3" t="inlineStr">
        <is>
          <t>Segment Reporting Information [Line Items]</t>
        </is>
      </c>
    </row>
    <row r="8">
      <c r="A8" s="4" t="inlineStr">
        <is>
          <t>Revenue earned from customers</t>
        </is>
      </c>
      <c r="G8" s="5" t="n">
        <v>18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Related Party Transactions (Details) - USD ($)</t>
        </is>
      </c>
      <c r="B1" s="2" t="inlineStr">
        <is>
          <t>Apr. 04, 2021</t>
        </is>
      </c>
      <c r="C1" s="2" t="inlineStr">
        <is>
          <t>Jan. 14, 2021</t>
        </is>
      </c>
      <c r="D1" s="2" t="inlineStr">
        <is>
          <t>Sep. 14, 2020</t>
        </is>
      </c>
      <c r="E1" s="2" t="inlineStr">
        <is>
          <t>Sep. 15, 2020</t>
        </is>
      </c>
      <c r="F1" s="2" t="inlineStr">
        <is>
          <t>Jun. 30, 2021</t>
        </is>
      </c>
      <c r="G1" s="2" t="inlineStr">
        <is>
          <t>Jun. 30, 2020</t>
        </is>
      </c>
      <c r="H1" s="2" t="inlineStr">
        <is>
          <t>Dec. 31, 2020</t>
        </is>
      </c>
      <c r="I1" s="2" t="inlineStr">
        <is>
          <t>Dec. 31, 2020</t>
        </is>
      </c>
      <c r="J1" s="2" t="inlineStr">
        <is>
          <t>Jun. 30, 2021</t>
        </is>
      </c>
      <c r="K1" s="2" t="inlineStr">
        <is>
          <t>Jun. 30, 2020</t>
        </is>
      </c>
      <c r="L1" s="2" t="inlineStr">
        <is>
          <t>Dec. 31, 2020</t>
        </is>
      </c>
      <c r="M1" s="2" t="inlineStr">
        <is>
          <t>Dec. 31, 2019</t>
        </is>
      </c>
      <c r="N1" s="2" t="inlineStr">
        <is>
          <t>Jun. 09, 2021</t>
        </is>
      </c>
      <c r="O1" s="2" t="inlineStr">
        <is>
          <t>May 31, 2021</t>
        </is>
      </c>
      <c r="P1" s="2" t="inlineStr">
        <is>
          <t>May 11, 2021</t>
        </is>
      </c>
      <c r="Q1" s="2" t="inlineStr">
        <is>
          <t>Feb. 16, 2021</t>
        </is>
      </c>
      <c r="R1" s="2" t="inlineStr">
        <is>
          <t>Jan. 20, 2021</t>
        </is>
      </c>
    </row>
    <row r="2">
      <c r="A2" s="3" t="inlineStr">
        <is>
          <t>Related Party Transactions Details [Line Items]</t>
        </is>
      </c>
    </row>
    <row r="3">
      <c r="A3" s="4" t="inlineStr">
        <is>
          <t>Founder shares (in Shares)</t>
        </is>
      </c>
      <c r="C3" s="6" t="n">
        <v>6900000</v>
      </c>
    </row>
    <row r="4">
      <c r="A4" s="4" t="inlineStr">
        <is>
          <t>Dividend per share (in Dollars per share)</t>
        </is>
      </c>
      <c r="C4" s="12" t="n">
        <v>0.2</v>
      </c>
    </row>
    <row r="5">
      <c r="A5" s="4" t="inlineStr">
        <is>
          <t>Shares Issued, Shares, Share-based Payment Arrangement, Forfeited</t>
        </is>
      </c>
      <c r="C5" s="6" t="n">
        <v>900000</v>
      </c>
      <c r="I5" s="6" t="n">
        <v>900000</v>
      </c>
    </row>
    <row r="6">
      <c r="A6" s="4" t="inlineStr">
        <is>
          <t>Issued outstanding percentage</t>
        </is>
      </c>
      <c r="C6" s="4" t="inlineStr">
        <is>
          <t>20.00%</t>
        </is>
      </c>
    </row>
    <row r="7">
      <c r="A7" s="4" t="inlineStr">
        <is>
          <t>Business combination consideration years</t>
        </is>
      </c>
      <c r="H7" s="4" t="inlineStr">
        <is>
          <t>150 days</t>
        </is>
      </c>
    </row>
    <row r="8">
      <c r="A8" s="4" t="inlineStr">
        <is>
          <t>Aggregate expenses</t>
        </is>
      </c>
      <c r="D8" s="5" t="n">
        <v>150000</v>
      </c>
    </row>
    <row r="9">
      <c r="A9" s="4" t="inlineStr">
        <is>
          <t>Related party transaction outstanding</t>
        </is>
      </c>
      <c r="H9" s="5" t="n">
        <v>105336</v>
      </c>
      <c r="I9" s="5" t="n">
        <v>105336</v>
      </c>
      <c r="L9" s="5" t="n">
        <v>105336</v>
      </c>
    </row>
    <row r="10">
      <c r="A10" s="4" t="inlineStr">
        <is>
          <t>Working capital loans</t>
        </is>
      </c>
      <c r="H10" s="5" t="n">
        <v>1500000</v>
      </c>
    </row>
    <row r="11">
      <c r="A11" s="4" t="inlineStr">
        <is>
          <t>Warrant price (in Dollars per share)</t>
        </is>
      </c>
      <c r="H11" s="5" t="n">
        <v>1</v>
      </c>
    </row>
    <row r="12">
      <c r="A12" s="4" t="inlineStr">
        <is>
          <t>Other services</t>
        </is>
      </c>
      <c r="H12" s="5" t="n">
        <v>300000</v>
      </c>
      <c r="J12" s="5" t="n">
        <v>300000</v>
      </c>
    </row>
    <row r="13">
      <c r="A13" s="4" t="inlineStr">
        <is>
          <t>Aggregate loan for working capital purpose</t>
        </is>
      </c>
      <c r="P13" s="5" t="n">
        <v>145000</v>
      </c>
    </row>
    <row r="14">
      <c r="A14" s="4" t="inlineStr">
        <is>
          <t>Additional Loan For Working Capital Purpose</t>
        </is>
      </c>
      <c r="N14" s="5" t="n">
        <v>300000</v>
      </c>
    </row>
    <row r="15">
      <c r="A15" s="4" t="inlineStr">
        <is>
          <t>Price per warrant (in Dollars per share)</t>
        </is>
      </c>
      <c r="J15" s="5" t="n">
        <v>1</v>
      </c>
    </row>
    <row r="16">
      <c r="A16" s="4" t="inlineStr">
        <is>
          <t>Warrant Description</t>
        </is>
      </c>
      <c r="J16" s="4" t="inlineStr">
        <is>
          <t>Each Warrant may be exercised to purchase one share of Company Class A common stock at a price of $11.50 per share, subject to adjustment. The Warrants (i) will not be redeemable by the Company, (ii) may be exercised for cash or on a cashless basis so long as they are held by the initial holder or its permitted transferees, and (iii) are not transferable, assignable or salable until 30 days after the completion of the Business Combination except in limited circumstances.</t>
        </is>
      </c>
    </row>
    <row r="17">
      <c r="A17" s="4" t="inlineStr">
        <is>
          <t>Borrowed amount</t>
        </is>
      </c>
      <c r="F17" s="5" t="n">
        <v>125000000</v>
      </c>
      <c r="J17" s="5" t="n">
        <v>125000000</v>
      </c>
      <c r="O17" s="5" t="n">
        <v>145000000</v>
      </c>
    </row>
    <row r="18">
      <c r="A18" s="4" t="inlineStr">
        <is>
          <t>Aggregate Amount Outstanding</t>
        </is>
      </c>
      <c r="F18" s="6" t="n">
        <v>270000</v>
      </c>
      <c r="J18" s="6" t="n">
        <v>270000</v>
      </c>
    </row>
    <row r="19">
      <c r="A19" s="4" t="inlineStr">
        <is>
          <t>Amount for service per month</t>
        </is>
      </c>
      <c r="F19" s="6" t="n">
        <v>15000</v>
      </c>
      <c r="J19" s="6" t="n">
        <v>15000</v>
      </c>
    </row>
    <row r="20">
      <c r="A20" s="4" t="inlineStr">
        <is>
          <t>Payment of fees for service received</t>
        </is>
      </c>
      <c r="F20" s="6" t="n">
        <v>37500</v>
      </c>
      <c r="J20" s="5" t="n">
        <v>82500</v>
      </c>
    </row>
    <row r="21">
      <c r="A21" s="4" t="inlineStr">
        <is>
          <t>PIPE financing description</t>
        </is>
      </c>
      <c r="J21" s="4" t="inlineStr">
        <is>
          <t>Messrs. Brian Finn, John Howard and Stefan Selig, each a director of the Company, is each a PIPE Investor, whereby each of Messrs. Finn, Howard and Selig agreed to purchase common stock of the Company, with aggregate commitments of $1.3 million, $1 million and $250,000, respectively</t>
        </is>
      </c>
    </row>
    <row r="22">
      <c r="A22" s="4" t="inlineStr">
        <is>
          <t>Private Placement [Member]</t>
        </is>
      </c>
    </row>
    <row r="23">
      <c r="A23" s="3" t="inlineStr">
        <is>
          <t>Related Party Transactions Details [Line Items]</t>
        </is>
      </c>
    </row>
    <row r="24">
      <c r="A24" s="4" t="inlineStr">
        <is>
          <t>Due to sponsor</t>
        </is>
      </c>
      <c r="R24" s="5" t="n">
        <v>212308</v>
      </c>
    </row>
    <row r="25">
      <c r="A25" s="4" t="inlineStr">
        <is>
          <t>Common Class B [Member]</t>
        </is>
      </c>
    </row>
    <row r="26">
      <c r="A26" s="3" t="inlineStr">
        <is>
          <t>Related Party Transactions Details [Line Items]</t>
        </is>
      </c>
    </row>
    <row r="27">
      <c r="A27" s="4" t="inlineStr">
        <is>
          <t>Sponsor paid</t>
        </is>
      </c>
      <c r="E27" s="5" t="n">
        <v>25000</v>
      </c>
    </row>
    <row r="28">
      <c r="A28" s="4" t="inlineStr">
        <is>
          <t>Founder shares (in Shares)</t>
        </is>
      </c>
      <c r="E28" s="6" t="n">
        <v>5750000</v>
      </c>
    </row>
    <row r="29">
      <c r="A29" s="4" t="inlineStr">
        <is>
          <t>Common Class A [Member]</t>
        </is>
      </c>
    </row>
    <row r="30">
      <c r="A30" s="3" t="inlineStr">
        <is>
          <t>Related Party Transactions Details [Line Items]</t>
        </is>
      </c>
    </row>
    <row r="31">
      <c r="A31" s="4" t="inlineStr">
        <is>
          <t>Adjusted for stock splits per share (in Dollars per share)</t>
        </is>
      </c>
      <c r="H31" s="5" t="n">
        <v>12</v>
      </c>
      <c r="J31" s="5" t="n">
        <v>12</v>
      </c>
    </row>
    <row r="32">
      <c r="A32" s="4" t="inlineStr">
        <is>
          <t>Sarcos Corp and Subsidiaries</t>
        </is>
      </c>
    </row>
    <row r="33">
      <c r="A33" s="3" t="inlineStr">
        <is>
          <t>Related Party Transactions Details [Line Items]</t>
        </is>
      </c>
    </row>
    <row r="34">
      <c r="A34" s="4" t="inlineStr">
        <is>
          <t>Revenue, net</t>
        </is>
      </c>
      <c r="F34" s="6" t="n">
        <v>1143000</v>
      </c>
      <c r="G34" s="5" t="n">
        <v>1708000</v>
      </c>
      <c r="J34" s="5" t="n">
        <v>2942000</v>
      </c>
      <c r="K34" s="5" t="n">
        <v>3882000</v>
      </c>
      <c r="L34" s="5" t="n">
        <v>8813000</v>
      </c>
      <c r="M34" s="5" t="n">
        <v>10150000</v>
      </c>
    </row>
    <row r="35">
      <c r="A35" s="4" t="inlineStr">
        <is>
          <t>Construction in Progress, Cost Capitalized</t>
        </is>
      </c>
      <c r="F35" s="6" t="n">
        <v>501000</v>
      </c>
      <c r="J35" s="6" t="n">
        <v>501000</v>
      </c>
    </row>
    <row r="36">
      <c r="A36" s="4" t="inlineStr">
        <is>
          <t>Sarcos Corp and Subsidiaries | Zepto</t>
        </is>
      </c>
    </row>
    <row r="37">
      <c r="A37" s="3" t="inlineStr">
        <is>
          <t>Related Party Transactions Details [Line Items]</t>
        </is>
      </c>
    </row>
    <row r="38">
      <c r="A38" s="4" t="inlineStr">
        <is>
          <t>Ownership percentage</t>
        </is>
      </c>
      <c r="H38" s="4" t="inlineStr">
        <is>
          <t>79.00%</t>
        </is>
      </c>
      <c r="I38" s="4" t="inlineStr">
        <is>
          <t>79.00%</t>
        </is>
      </c>
      <c r="L38" s="4" t="inlineStr">
        <is>
          <t>79.00%</t>
        </is>
      </c>
    </row>
    <row r="39">
      <c r="A39" s="4" t="inlineStr">
        <is>
          <t>Business Combination, Acquisition of Less than 100 Percent, Noncontrolling Interest, Fair Value</t>
        </is>
      </c>
      <c r="Q39" s="5" t="n">
        <v>200000</v>
      </c>
    </row>
    <row r="40">
      <c r="A40" s="4" t="inlineStr">
        <is>
          <t>Sarcos Corp and Subsidiaries | Chief Innovation Officer</t>
        </is>
      </c>
    </row>
    <row r="41">
      <c r="A41" s="3" t="inlineStr">
        <is>
          <t>Related Party Transactions Details [Line Items]</t>
        </is>
      </c>
    </row>
    <row r="42">
      <c r="A42" s="4" t="inlineStr">
        <is>
          <t>Payments for Rent</t>
        </is>
      </c>
      <c r="L42" s="5" t="n">
        <v>21000</v>
      </c>
      <c r="M42" s="6" t="n">
        <v>32000</v>
      </c>
    </row>
    <row r="43">
      <c r="A43" s="4" t="inlineStr">
        <is>
          <t>Sarcos Corp and Subsidiaries | Chief Legal Officer | Zepto</t>
        </is>
      </c>
    </row>
    <row r="44">
      <c r="A44" s="3" t="inlineStr">
        <is>
          <t>Related Party Transactions Details [Line Items]</t>
        </is>
      </c>
    </row>
    <row r="45">
      <c r="A45" s="4" t="inlineStr">
        <is>
          <t>Participating Ownership Holding Percentage</t>
        </is>
      </c>
      <c r="H45" s="4" t="inlineStr">
        <is>
          <t>21.00%</t>
        </is>
      </c>
      <c r="I45" s="4" t="inlineStr">
        <is>
          <t>21.00%</t>
        </is>
      </c>
      <c r="L45" s="4" t="inlineStr">
        <is>
          <t>21.00%</t>
        </is>
      </c>
    </row>
    <row r="46">
      <c r="A46" s="4" t="inlineStr">
        <is>
          <t>Sarcos Corp and Subsidiaries | Delta Air Lines, INC.</t>
        </is>
      </c>
    </row>
    <row r="47">
      <c r="A47" s="3" t="inlineStr">
        <is>
          <t>Related Party Transactions Details [Line Items]</t>
        </is>
      </c>
    </row>
    <row r="48">
      <c r="A48" s="4" t="inlineStr">
        <is>
          <t>Revenue, net</t>
        </is>
      </c>
      <c r="J48" s="6" t="n">
        <v>0</v>
      </c>
      <c r="K48" s="5" t="n">
        <v>100000</v>
      </c>
      <c r="L48" s="5" t="n">
        <v>100000</v>
      </c>
    </row>
    <row r="49">
      <c r="A49" s="4" t="inlineStr">
        <is>
          <t>Sarcos Corp and Subsidiaries | Microsoft Corporation [Member]</t>
        </is>
      </c>
    </row>
    <row r="50">
      <c r="A50" s="3" t="inlineStr">
        <is>
          <t>Related Party Transactions Details [Line Items]</t>
        </is>
      </c>
    </row>
    <row r="51">
      <c r="A51" s="4" t="inlineStr">
        <is>
          <t>Revenue, net</t>
        </is>
      </c>
      <c r="M51" s="5" t="n">
        <v>199000</v>
      </c>
    </row>
    <row r="52">
      <c r="A52" s="4" t="inlineStr">
        <is>
          <t>Sarcos Corp and Subsidiaries | Palantir Technologies | Software Member</t>
        </is>
      </c>
    </row>
    <row r="53">
      <c r="A53" s="3" t="inlineStr">
        <is>
          <t>Related Party Transactions Details [Line Items]</t>
        </is>
      </c>
    </row>
    <row r="54">
      <c r="A54" s="4" t="inlineStr">
        <is>
          <t>Finite-Lived Intangible Asset, Contractual Useful Life</t>
        </is>
      </c>
      <c r="B54" s="4" t="inlineStr">
        <is>
          <t>6 years</t>
        </is>
      </c>
    </row>
    <row r="55">
      <c r="A55" s="4" t="inlineStr">
        <is>
          <t>Capitalized Computer Software, Net</t>
        </is>
      </c>
      <c r="B55" s="5" t="n">
        <v>42000000</v>
      </c>
    </row>
    <row r="56">
      <c r="A56" s="4" t="inlineStr">
        <is>
          <t>Service expenses</t>
        </is>
      </c>
      <c r="J56" s="6" t="n">
        <v>485000</v>
      </c>
    </row>
    <row r="57">
      <c r="A57" s="4" t="inlineStr">
        <is>
          <t>Accounts Payable</t>
        </is>
      </c>
      <c r="F57" s="5" t="n">
        <v>162000</v>
      </c>
      <c r="J57" s="5" t="n">
        <v>16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of Significant Accounting Policies Details [Line Items]</t>
        </is>
      </c>
    </row>
    <row r="4">
      <c r="A4" s="4" t="inlineStr">
        <is>
          <t>Basis of Presentation and Summary of Significant Accounting Policies</t>
        </is>
      </c>
      <c r="B4" s="4" t="inlineStr">
        <is>
          <t>Basis of Presentation The accompanying financial statements have been prepared in accordance with accounting principles generally accepted in the United States of America (“U.S. GAAP”) and pursuant to the rules and regulations of the SEC.</t>
        </is>
      </c>
      <c r="C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January 26, 2021 and the Company’s Current Report on 8-KA, as filed with the SEC on May 14, 2021. The interim results for the three and six months ended June 30, 2021 are not necessarily indicative of the results to be expected for the year ending December 31, 2021 or for any future periods.</t>
        </is>
      </c>
    </row>
    <row r="5">
      <c r="A5" s="4" t="inlineStr">
        <is>
          <t>Sarcos Corp and Subsidiaries</t>
        </is>
      </c>
    </row>
    <row r="6">
      <c r="A6" s="3" t="inlineStr">
        <is>
          <t>Summaryof Significant Accounting Policies Details [Line Items]</t>
        </is>
      </c>
    </row>
    <row r="7">
      <c r="A7" s="4" t="inlineStr">
        <is>
          <t>Basis of Presentation and Summary of Significant Accounting Policies</t>
        </is>
      </c>
      <c r="C7" s="4" t="inlineStr">
        <is>
          <t>SARCOS CORP. AND SUBSIDIARIES NOTES TO THE CONDENSED CONSOLIDATED FINANCIAL STATEMENTS (in thousands, except share and per share data) 1. Basis of Presentation and Summary of Significant Accounting Policies Description of the business Sarcos Corp. and its wholly owned subsidiaries, Sarcos LC, Rememdia LC, and ZeptoVision, Inc On April 5, 2021, the Company entered into a definitive agreement to merge with Rotor Acquisition Corp. (“Rotor”), pursuant to which the Company will merge with Rotor’s wholly-owned subsidiary, Rotor Merger Sub Corp., with Sarcos surviving the merger as a wholly-owned subsidiary of Rotor. Basis of Presentation and Consolidation The accompanying condensed consolidated financial statements have been prepared in accordance with accounting principles generally accepted in the U.S.A. (“GAAP”). The condensed consolidated financial statements as of June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0.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1, the results of operations, including its comprehensive loss, and stockholders’ equity for the three and six months ended June 30, 2021 and 2020, and the statement of cash flows for the six months ended June 30, 2021 and 2020. All adjustments are of a normal recurring nature. The results for the three and six months ended June 30, 2021 are not necessarily indicative of the results to be expected for any subsequent quarter or for the fiscal year ending December 31, 2021. Summary of Significant Accounting Policies There have been no changes to the Company’s significant accounting policies described in the annual consolidated financial statements for the year ended December 31, 2020 that have had a material impact on the Company’s consolidated financial statements and related notes. In March 2020, the World Health Organization declared the outbreak of COVID-19 a pandemic. Modifications continue to be made to our normal operations because of the COVID-19 pandemic and we continue to monitor our operations and government recommendations. Travel restrictions and capacity limits at customer locations imposed in response to the COVID-19 pandemic continue to cause delays in the assessment and deployment of our products. Although it is widely expected that the impact of the pandemic will subside over time,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 Liquidity and Capital Resources Cash and cash equivalents were $19,540 as of June 30, 2021, compared to $33,664 as of December 31, 2020. The Company has historically incurred losses and negative cash flows from operations. As of June 30, 2021, the Company also had an accumulated deficit of approximately $74,444 and working capital of $21,807. During the six months ended June 30, 2021, the Company received $2,000 from the US Government under the Paycheck Protection Plan Loan (“PPPL”). The Company has used these proceeds to fund qualified expenses as defined within the PPPL agreement. As of the date of this report, the Company’s existing cash resources are sufficient to support planned operations for the next 12 months from the date of the issuance of the condensed consolidated financial statements.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the impact of the COVID-19 pandemic, that raise substantial doubt about the entity’s ability to continue as a going concern for a period of at least one year from the date the condensed consolidated financial statements are issued. Revenue Recognition The Company recognizes revenue from the sale of its robot products and from its contractual arrangements to perform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primarily from sale of research and development services in the development of its robots and robot products. The research and development services revenue includes revenue from providing services through different types of arrangements, including cost-type contracts and fixed-price contracts. Revenue from the sales of robot products includes sales of the Company’s Guardian S and Guardian Heavy-Lift System (“HLS”) products. Research and Development Services Cost-type contracts – Research and development service contracts, including cost-plus-fixed-fee and time and material contracts, relate primarily to the development of technology in the areas of robotics or counter-unmanned aircraft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s. Fixed-price development contracts generally require a significant service of integrating a complex set of tasks and components into a single deliverable. Revenue on fixed-price contracts is generally recognized over time as goods and services are provided. To the extent our actual costs vary from the fixed fee, we will generate more or less profit or could incur a loss. In accordance with Accounting Standards Codification 606, for fixed price contracts, the Company will recognize losses at the contract level in earnings in the period in which they are incurred. Robotic Product Sales Robotic product revenues relate to sales of the Company’s Guardian S, Guardian HLS products, and certain miscellaneous parts or accessories. The Company provides a standar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The revenue recognized for Research and Development Services and Robotic Product Sales were as follows:
For the three months ended June 30
For the six months ended June 30
2021
2020
2021
2020
Research and Development Services
$
1,030
$
1,402
$
2,630
$
3,434
Robotic Product
113
306
312
448
Total Revenue
$
1,143
$
1,708
$
2,942
$
3,882
Contract Balances The timing of revenue recognition, billing, and cash collection results in the recognition of accounts receivable, unbilled receivables, contract assets, and contract liabilities in the Condensed Consolidated Balance Sheet. Contract liabilities, discussed below, are also referenced as “deferred revenue” on the condensed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649
)
(102
)
(17
)
(143
)
Ending Balance as of December 31, 2020
1,051
219
93
93
57
Increase/(decrease), net
(665
)
104
128
(57
)
(52
)
Ending Balance as of June 30, 2021
$
386
$
323
$
221
$
36
$
5
The Company recorded its Current contract assets, Long-term contract assets and Current deferred revenue within Other assets, other non-current assets and other current liabilities, respectively. Remaining performance obligations As of June 30, 2021, the Company had backlog, or revenue related to remaining performance obligations, of $1,484. We expect approximately 53% of this backlog to be recognized in 2021 and the remainder to be recognized in 2022.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In February 2016, the FASB issued ASU 2016-02 regarding ASC 842 Leases Revenue from Contracts with Customers and Leases Effective Dates for Certain Entities In December 2019, the FASB issued ASU No. 2019-12, Income Taxes (Topic 740): Simplifying the Accounting for Income Taxes</t>
        </is>
      </c>
      <c r="D7" s="4" t="inlineStr">
        <is>
          <t>1. Basis of Presentation and Summary of Significant Accounting Policies Description of the business Sarcos Corp. and its wholly owned subsidiaries, Sarcos LC and Rememdia LC, as well as its 79% majority-owned subsidiary, ZeptoVision, Inc Basis of Presentation and Consolidation The accompanying consolidated financial statements have been prepared in accordance with accounting principles generally accepted in the U.S.A. (“GAAP”). The consolidated financial statements include the accounts of the Company, its wholly owned subsidiaries and majority owned subsidiary. All intercompany accounts and transactions have been eliminated in consolidation. The Company’s fiscal year begins on January 1 and ends of December 31. COVID-19 Pandemic In March 2020, the World Health Organization declared the outbreak of COVID-19 a pandemic. We have made modifications to our normal operations because of the COVID-19 pandemic and continue to monitor our operations and government recommendations. To date, travel restrictions and capacity limits at customer locations imposed in response to the COVID-19 pandemic have caused delays in the assessment and deployment of our products. The pandemic has also caused delays in the planned demonstration services of our products, and as a result, certain related assets have been impaired.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and property and equipment, useful lives of property and equipment, valuation allowance for net deferred income taxes, valuation of the Company's stock-based compensation and valuation of common stock, preferred stock,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 . Liquidity and Capital Resources Cash and cash equivalents were $33,664 as of December 31, 2020, compared to $9,195 as of December 31, 2019. The Company has historically incurred losses and negative cash flows from operations. As of December 31, 2020, the Company also had an accumulated deficit of approximately $63,983 and working capital of $32,779. As of the date of this report, the Company’s existing cash resources are sufficient to support planned operations for the next 12 months from the date of the issuance of the consolidated financial statements.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impact of the COVID-19 pandemic, that raise substantial doubt about the entity’s ability to continue as a going concern for a period of at least one year from the date the consolidated financial statements are issued. Concentration of Credit Risk Financial instruments that potentially subject the Company to concentrations of credit risk consist of cash, cash equivalents, accounts receivable and unbilled receivables. The Company's cash is placed with high-credit-quality financial institutions and issuers, and at times exceed federally insured limits. The Company limits its concentration of risk in cash equivalents by diversifying its investments in cash equivalents among a variety of industries and issuers. The Company has not experienced any losses relating to its cash equivalents. The Company’s accounts receivable and unbilled receivables are derived from customers located in the United States. The Company performs periodic credit evaluations of its customers and maintains allowances. The Company does not require collateral. Accounts receivable As of December 31, 2020, five customers each accounted for more than 10% of the Company’s account receivable, which in total represented 97% of the accounts receivable as of the end of the year. As of December 31, 2019, two customers each accounted for more than 10% of the Company’s account receivable, which in total represented 73% of the accounts receivable. Revenue Three
2020
2019
Customer A
$
2,222
$
4,419
Customer B
2,156
—
Customer C
1,066
2,296
Customer D
—
2,018
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are comprised of money market funds, certificates of deposit of major financial institutions, and U.S. Treasury bills. Accounts Receivable Receivables are recorded at the amount the Company expects to collect. Management determines the need for an allowance for doubtful receivables using a specific identification method after taking into account all of its remedies for collection. are recorded when payment is received as other income. Management determined no allowance for doubtful receivables was necessary as of December 31, 2020 and 2019. Receivables are comprised of amounts invoiced for completed contracts and contracts in progress. As of December 31, 2020, and 2019, no amounts have been written off or provided for recoverability. Inventories Inventories primarily consist of raw materials, work-in-process and finish goods. Inventories are stated at the lower of cost or estimated net realizable value. Costs are computed on the first-in, first-out basis (“FIFO”) and include material, labor and manufacturing overhead. Adjustments are also made to reduce the cost of inventory for estimated excess or obsolete balance by evaluating inventory against forecasted production requirements. 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1 – 10 years
Computer equipment
3 years
Software
3 years
Furnitures and fixtures
3 years
Leasehold improvements
Lesser of the useful life or the remaining term of the lease Expenditures for maintenance and repairs are expensed when incurred and betterments that extend the useful lives of property and equipment are capitalized. When assets are retired or disposed, the asset’s original cost and related accumulated depreciation are eliminated from the accounts and any gain or loss is reflected in the statements of operations. Impairment of Property and Equipment The Company evaluates on an annual basi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No impairment loss was recognized during the years ended December 31, 2020 and 2019. Revenue Recognition Effective January 1, 2019, the Company adopted Accounting Standards Codification Topic 606 (“ASC 606”), “Revenue from Contracts with Customers” The Company recognizes revenue from the sale of its robot products and from its contractual arrangements to perform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 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services to the customer. Such amounts are typically stated in the customer contract and to the extent that the Company identifies variable consideration, the Company estimates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primarily from sale of research and development services in the development of its robots and robot products. The research and development services revenue includes revenue from providing services through different types of arrangements, including cost-type contracts and fixed-price contracts. Revenue from the sales of robot products includes sales of the Company’s Guardian S and Guardian HLS products. Research and Development Services Cost-type contracts – Research and development service contracts, including cost-plus-fixed-fee and time and material contracts, relate primarily to the development of technology in the areas of robotics or counter-unmanned aircraft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s. Fixed-price development contracts generally require a significant service of integrating a complex set of tasks and components into a single deliverable. Revenue on fixed-price contracts is generally recognized over time as goods and services are provided. The Company has not experienced a loss on a fixed-price contract. To the extent our actual costs vary from the fixed fee, we will generate more or less profit or could incur a loss. In accordance with ASC 606, for the fixed price contracts, the Company will recognize losses at the contract level in earnings in the period in which they are incurred. Robotic Product Robotic product revenues relate to sales of the Company’s Guardian S, Guardian HLS products, and certain miscellaneous parts or accessories. The Company provides a standar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Disaggregation of revenue Revenue, disaggregated by type, is as follows:
As of December 31,
2020
2019
Research and Development Services
$
6,811
$
9,315
Robotic Product
2,002
835
Total Revenue
$
8,813
$
10,150
Information about Contract Balances The timing of revenue recognition, billing, and cash collection results in the recognition of accounts receivable, unbilled receivables, contract assets, and contract liabilities in the Consolidated Balance Sheet. Contract liabilities, discussed below, are also referenced as “deferred revenue” on the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 term)
Deferred revenue (current)
Opening Balance as of December 31, 2018
$
413
$
220
$
82
$
—
$
—
Increase
503
648
113
110
200
Opening Balance as of December 31, 2019
916
868
195
110
200
Increase/(decrease), net
135
(649
)
(102
)
(17
)
(143
)
Ending Balance as of December 31, 2020
$
1,051
$
219
$
93
$
93
$
57
Remaining performance obligations As of December 31, 2020, the Company had backlog, or revenue related to remaining performance obligations, of $3,179. We expect approximately 81% of this backlog to be recognized in 2021 and the remainder to be recognized in 2022. Research and Development Costs Research and development expenses consist of costs incurred for experimentation, design, and testing that are expensed as incurred. Sales and Marketing The Company expenses advertising costs as incurred. Marketing costs include product demonstration, lead generation, public relations, market research and internal labor in the consolidated statements of operations. For the years ended December 31, 2020 and 2019, advertising costs were $1,555 and $1,140, respectively. Stock-Based Compensation The Company calculates the fair value of all stock-based awards, including stock options and restricted stock awards on the date of grant using the Black-Scholes option-pricing model for stock options, which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The stock-based compensation expense is recognized using a straight-line basis over the requisite service periods of the awards, which is generally four years. The Company records forfeitures as they occur. Upon the adoption of ASU 2018-07, the Company accounts for stock options issued to non-employees in the same manner as employees, as described above. See Recently Adopted Accounting Standard Pronouncements below for details of the adoption of ASU 2018-07. 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The deferred income taxes represent the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Net Loss Per Share Attributable to Common Stockholders The Company computes net loss per share attributable to its common stockholders using the two-class method required for participating securities, which determines net loss per common share for each class of common stock and participating securities according to dividends declared or accumulated and participation rights in distributed and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o not contractually require the holders of such shares to participate in the Company’s losses. As such, net losses for the periods presented were not allocated to these securities. The rights, including the liquidation and dividend rights, of the holders of Class A and Class B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 Recently Adopted Accounting Standard Pronouncements In May 2014, the Financial Accounting Standards Board (FASB) issued Accounting Standard Update (ASU) 2014-09, Revenue from Contracts with Customers Revenue Recognition In June 2018, the FASB issued ASU 2018-07, Compensation - Stock Compensation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In February 2016, the FASB issued ASU 2016-02 regarding ASC 842 Leases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 n -for-profits. For these entities, the effective date is for fiscal years beginning after December 15, 2021, and interim periods within fiscal years beginning after December 15, 2022. The Company is evaluating the impact of adopting this new accounting guidance on its consolidated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 Additional Information (Details) - Sarcos Corp and Subsidiaries - USD ($)</t>
        </is>
      </c>
      <c r="B1" s="2" t="inlineStr">
        <is>
          <t>6 Months Ended</t>
        </is>
      </c>
      <c r="C1" s="2" t="inlineStr">
        <is>
          <t>12 Months Ended</t>
        </is>
      </c>
    </row>
    <row r="2">
      <c r="B2" s="2" t="inlineStr">
        <is>
          <t>Jun. 30, 2021</t>
        </is>
      </c>
      <c r="C2" s="2" t="inlineStr">
        <is>
          <t>Dec. 31, 2020</t>
        </is>
      </c>
      <c r="D2" s="2" t="inlineStr">
        <is>
          <t>Dec. 31, 2019</t>
        </is>
      </c>
    </row>
    <row r="3">
      <c r="A3" s="3" t="inlineStr">
        <is>
          <t>Defined Benefit Plan Disclosure [Line Items]</t>
        </is>
      </c>
    </row>
    <row r="4">
      <c r="A4" s="4" t="inlineStr">
        <is>
          <t>Maximum defer net employment income percentage</t>
        </is>
      </c>
      <c r="B4" s="4" t="inlineStr">
        <is>
          <t>100.00%</t>
        </is>
      </c>
      <c r="C4" s="4" t="inlineStr">
        <is>
          <t>100.00%</t>
        </is>
      </c>
    </row>
    <row r="5">
      <c r="A5" s="4" t="inlineStr">
        <is>
          <t>Accrued amount for employee contribution</t>
        </is>
      </c>
      <c r="B5" s="5" t="n">
        <v>0</v>
      </c>
      <c r="C5" s="5" t="n">
        <v>0</v>
      </c>
      <c r="D5"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9" customWidth="1" min="7" max="7"/>
  </cols>
  <sheetData>
    <row r="1">
      <c r="A1" s="1" t="inlineStr">
        <is>
          <t>Subsequent events - Additional Information (Details) - Sarcos Corp and Subsidiaries $ in Thousands</t>
        </is>
      </c>
      <c r="B1" s="2" t="inlineStr">
        <is>
          <t>Sep. 24, 2021USD ($)</t>
        </is>
      </c>
      <c r="C1" s="2" t="inlineStr">
        <is>
          <t>Apr. 04, 2021USD ($)</t>
        </is>
      </c>
      <c r="D1" s="2" t="inlineStr">
        <is>
          <t>Mar. 31, 2021shares</t>
        </is>
      </c>
      <c r="E1" s="2" t="inlineStr">
        <is>
          <t>Feb. 16, 2021USD ($)</t>
        </is>
      </c>
      <c r="F1" s="2" t="inlineStr">
        <is>
          <t>Mar. 03, 2021USD ($)</t>
        </is>
      </c>
      <c r="G1" s="2" t="inlineStr">
        <is>
          <t>Jul. 31, 2021USD ($)employee</t>
        </is>
      </c>
    </row>
    <row r="2">
      <c r="A2" s="3" t="inlineStr">
        <is>
          <t>Subsequent Event [Line Items]</t>
        </is>
      </c>
    </row>
    <row r="3">
      <c r="A3" s="4" t="inlineStr">
        <is>
          <t>Acquired non controlling interest shares purchase price</t>
        </is>
      </c>
      <c r="E3" s="5" t="n">
        <v>200</v>
      </c>
    </row>
    <row r="4">
      <c r="A4" s="4" t="inlineStr">
        <is>
          <t>Subsequent Event [Member]</t>
        </is>
      </c>
    </row>
    <row r="5">
      <c r="A5" s="3" t="inlineStr">
        <is>
          <t>Subsequent Event [Line Items]</t>
        </is>
      </c>
    </row>
    <row r="6">
      <c r="A6" s="4" t="inlineStr">
        <is>
          <t>Loan remaining term</t>
        </is>
      </c>
      <c r="F6" s="4" t="inlineStr">
        <is>
          <t>5 years</t>
        </is>
      </c>
    </row>
    <row r="7">
      <c r="A7" s="4" t="inlineStr">
        <is>
          <t>Annual interest rate</t>
        </is>
      </c>
      <c r="F7" s="4" t="inlineStr">
        <is>
          <t>1.00%</t>
        </is>
      </c>
    </row>
    <row r="8">
      <c r="A8" s="4" t="inlineStr">
        <is>
          <t>Number of former employees | employee</t>
        </is>
      </c>
      <c r="G8" s="6" t="n">
        <v>7</v>
      </c>
    </row>
    <row r="9">
      <c r="A9" s="4" t="inlineStr">
        <is>
          <t>Due to employees,</t>
        </is>
      </c>
      <c r="G9" s="5" t="n">
        <v>1500</v>
      </c>
    </row>
    <row r="10">
      <c r="A10" s="4" t="inlineStr">
        <is>
          <t>Business combination, consideration received</t>
        </is>
      </c>
      <c r="B10" s="5" t="n">
        <v>232600</v>
      </c>
    </row>
    <row r="11">
      <c r="A11" s="4" t="inlineStr">
        <is>
          <t>Subsequent Event [Member] | Zepto</t>
        </is>
      </c>
    </row>
    <row r="12">
      <c r="A12" s="3" t="inlineStr">
        <is>
          <t>Subsequent Event [Line Items]</t>
        </is>
      </c>
    </row>
    <row r="13">
      <c r="A13" s="4" t="inlineStr">
        <is>
          <t>Acquired non controlling interest shares purchase price</t>
        </is>
      </c>
      <c r="E13" s="5" t="n">
        <v>200</v>
      </c>
    </row>
    <row r="14">
      <c r="A14" s="4" t="inlineStr">
        <is>
          <t>Subsequent Event [Member] | Ben Wolff</t>
        </is>
      </c>
    </row>
    <row r="15">
      <c r="A15" s="3" t="inlineStr">
        <is>
          <t>Subsequent Event [Line Items]</t>
        </is>
      </c>
    </row>
    <row r="16">
      <c r="A16" s="4" t="inlineStr">
        <is>
          <t>Restricted stock award granted | shares</t>
        </is>
      </c>
      <c r="D16" s="6" t="n">
        <v>1000000</v>
      </c>
    </row>
    <row r="17">
      <c r="A17" s="4" t="inlineStr">
        <is>
          <t>Restricted stock award vest term</t>
        </is>
      </c>
      <c r="D17" s="4" t="inlineStr">
        <is>
          <t>15 months</t>
        </is>
      </c>
    </row>
    <row r="18">
      <c r="A18" s="4" t="inlineStr">
        <is>
          <t>Subsequent Event [Member] | Palantir Technologies</t>
        </is>
      </c>
    </row>
    <row r="19">
      <c r="A19" s="3" t="inlineStr">
        <is>
          <t>Subsequent Event [Line Items]</t>
        </is>
      </c>
    </row>
    <row r="20">
      <c r="A20" s="4" t="inlineStr">
        <is>
          <t>Professional and contract services expense term</t>
        </is>
      </c>
      <c r="C20" s="4" t="inlineStr">
        <is>
          <t>6 years</t>
        </is>
      </c>
    </row>
    <row r="21">
      <c r="A21" s="4" t="inlineStr">
        <is>
          <t>Professional and contract services expense</t>
        </is>
      </c>
      <c r="C21" s="5" t="n">
        <v>42000</v>
      </c>
    </row>
    <row r="22">
      <c r="A22" s="4" t="inlineStr">
        <is>
          <t>Commit to spend per month</t>
        </is>
      </c>
      <c r="C22" s="6" t="n">
        <v>150</v>
      </c>
    </row>
    <row r="23">
      <c r="A23" s="4" t="inlineStr">
        <is>
          <t>Investing for merger transaction</t>
        </is>
      </c>
      <c r="C23" s="5" t="n">
        <v>21000</v>
      </c>
    </row>
    <row r="24">
      <c r="A24" s="4" t="inlineStr">
        <is>
          <t>Subsequent Event [Member] | Minimum</t>
        </is>
      </c>
    </row>
    <row r="25">
      <c r="A25" s="3" t="inlineStr">
        <is>
          <t>Subsequent Event [Line Items]</t>
        </is>
      </c>
    </row>
    <row r="26">
      <c r="A26" s="4" t="inlineStr">
        <is>
          <t>Debt instrument eligible for forgiveness term</t>
        </is>
      </c>
      <c r="F26" s="4" t="inlineStr">
        <is>
          <t>8 months</t>
        </is>
      </c>
    </row>
    <row r="27">
      <c r="A27" s="4" t="inlineStr">
        <is>
          <t>Subsequent Event [Member] | Maximum</t>
        </is>
      </c>
    </row>
    <row r="28">
      <c r="A28" s="3" t="inlineStr">
        <is>
          <t>Subsequent Event [Line Items]</t>
        </is>
      </c>
    </row>
    <row r="29">
      <c r="A29" s="4" t="inlineStr">
        <is>
          <t>Debt instrument eligible for forgiveness term</t>
        </is>
      </c>
      <c r="F29" s="4" t="inlineStr">
        <is>
          <t>24 months</t>
        </is>
      </c>
    </row>
    <row r="30">
      <c r="A30" s="4" t="inlineStr">
        <is>
          <t>Paycheck Protection Plan Loan Member | Subsequent Event [Member]</t>
        </is>
      </c>
    </row>
    <row r="31">
      <c r="A31" s="3" t="inlineStr">
        <is>
          <t>Subsequent Event [Line Items]</t>
        </is>
      </c>
    </row>
    <row r="32">
      <c r="A32" s="4" t="inlineStr">
        <is>
          <t>Loans Granted</t>
        </is>
      </c>
      <c r="F32" s="5" t="n">
        <v>2000</v>
      </c>
    </row>
    <row r="33">
      <c r="A33" s="4" t="inlineStr">
        <is>
          <t>Loans Received</t>
        </is>
      </c>
      <c r="F33" s="5" t="n">
        <v>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Payments of PPP Loan (Details) - Sarcos Corp and Subsidiaries - USD ($) $ in Thousands</t>
        </is>
      </c>
      <c r="B1" s="2" t="inlineStr">
        <is>
          <t>Jun. 30, 2021</t>
        </is>
      </c>
      <c r="C1" s="2" t="inlineStr">
        <is>
          <t>Dec. 31, 2020</t>
        </is>
      </c>
    </row>
    <row r="2">
      <c r="A2" s="3" t="inlineStr">
        <is>
          <t>Debt Instrument [Line Items]</t>
        </is>
      </c>
    </row>
    <row r="3">
      <c r="A3" s="4" t="inlineStr">
        <is>
          <t>2022</t>
        </is>
      </c>
      <c r="B3" s="5" t="n">
        <v>241</v>
      </c>
    </row>
    <row r="4">
      <c r="A4" s="4" t="inlineStr">
        <is>
          <t>2023</t>
        </is>
      </c>
      <c r="B4" s="6" t="n">
        <v>535</v>
      </c>
    </row>
    <row r="5">
      <c r="A5" s="4" t="inlineStr">
        <is>
          <t>2024</t>
        </is>
      </c>
      <c r="B5" s="6" t="n">
        <v>541</v>
      </c>
    </row>
    <row r="6">
      <c r="A6" s="4" t="inlineStr">
        <is>
          <t>2025</t>
        </is>
      </c>
      <c r="B6" s="6" t="n">
        <v>546</v>
      </c>
    </row>
    <row r="7">
      <c r="A7" s="4" t="inlineStr">
        <is>
          <t>2026</t>
        </is>
      </c>
      <c r="B7" s="6" t="n">
        <v>137</v>
      </c>
    </row>
    <row r="8">
      <c r="A8" s="4" t="inlineStr">
        <is>
          <t>Total</t>
        </is>
      </c>
      <c r="B8" s="5" t="n">
        <v>2000</v>
      </c>
      <c r="C8" s="5" t="n">
        <v>23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Awards - Summary of Restricted Stock Unit Activity (Details) - Sarcos Corp and Subsidiarie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 Based Compensation Arrangement By Share Based Payment Award [Line Items]</t>
        </is>
      </c>
    </row>
    <row r="4">
      <c r="A4" s="4" t="inlineStr">
        <is>
          <t>Number of shares, beginning balance</t>
        </is>
      </c>
      <c r="B4" s="6" t="n">
        <v>175703</v>
      </c>
      <c r="C4" s="6" t="n">
        <v>283599</v>
      </c>
    </row>
    <row r="5">
      <c r="A5" s="4" t="inlineStr">
        <is>
          <t>Number of shares, granted</t>
        </is>
      </c>
      <c r="B5" s="6" t="n">
        <v>1000000</v>
      </c>
      <c r="C5" s="6" t="n">
        <v>75000</v>
      </c>
      <c r="D5" s="6" t="n">
        <v>283599</v>
      </c>
    </row>
    <row r="6">
      <c r="A6" s="4" t="inlineStr">
        <is>
          <t>Number of shares, ending balance</t>
        </is>
      </c>
      <c r="B6" s="6" t="n">
        <v>1000000</v>
      </c>
      <c r="C6" s="6" t="n">
        <v>175703</v>
      </c>
      <c r="D6" s="6" t="n">
        <v>283599</v>
      </c>
    </row>
    <row r="7">
      <c r="A7" s="4" t="inlineStr">
        <is>
          <t>Weighted average fair value, beginning balance</t>
        </is>
      </c>
      <c r="B7" s="10" t="n">
        <v>6.04</v>
      </c>
      <c r="C7" s="10" t="n">
        <v>6.02</v>
      </c>
    </row>
    <row r="8">
      <c r="A8" s="4" t="inlineStr">
        <is>
          <t>Weighted average fair value, granted</t>
        </is>
      </c>
      <c r="B8" s="11" t="n">
        <v>45.05</v>
      </c>
      <c r="C8" s="11" t="n">
        <v>6.29</v>
      </c>
      <c r="D8" s="10" t="n">
        <v>6.02</v>
      </c>
    </row>
    <row r="9">
      <c r="A9" s="4" t="inlineStr">
        <is>
          <t>Weighted average fair value, ending balance</t>
        </is>
      </c>
      <c r="B9" s="10" t="n">
        <v>45.05</v>
      </c>
      <c r="C9" s="10" t="n">
        <v>6.04</v>
      </c>
      <c r="D9" s="10" t="n">
        <v>6.02</v>
      </c>
    </row>
    <row r="10">
      <c r="A10" s="4" t="inlineStr">
        <is>
          <t>Restricted Stock Units (RSUs)</t>
        </is>
      </c>
    </row>
    <row r="11">
      <c r="A11" s="3" t="inlineStr">
        <is>
          <t>Share Based Compensation Arrangement By Share Based Payment Award [Line Items]</t>
        </is>
      </c>
    </row>
    <row r="12">
      <c r="A12" s="4" t="inlineStr">
        <is>
          <t>Number of shares, beginning balance</t>
        </is>
      </c>
      <c r="B12" s="6" t="n">
        <v>175703</v>
      </c>
    </row>
    <row r="13">
      <c r="A13" s="4" t="inlineStr">
        <is>
          <t>Number of shares, granted</t>
        </is>
      </c>
      <c r="B13" s="6" t="n">
        <v>40000</v>
      </c>
    </row>
    <row r="14">
      <c r="A14" s="4" t="inlineStr">
        <is>
          <t>Number of shares, ending balance</t>
        </is>
      </c>
      <c r="B14" s="6" t="n">
        <v>215703</v>
      </c>
      <c r="C14" s="6" t="n">
        <v>175703</v>
      </c>
    </row>
    <row r="15">
      <c r="A15" s="4" t="inlineStr">
        <is>
          <t>Weighted average fair value, beginning balance</t>
        </is>
      </c>
      <c r="B15" s="10" t="n">
        <v>6.04</v>
      </c>
    </row>
    <row r="16">
      <c r="A16" s="4" t="inlineStr">
        <is>
          <t>Weighted average fair value, granted</t>
        </is>
      </c>
      <c r="B16" s="11" t="n">
        <v>45.05</v>
      </c>
    </row>
    <row r="17">
      <c r="A17" s="4" t="inlineStr">
        <is>
          <t>Weighted average fair value, ending balance</t>
        </is>
      </c>
      <c r="B17" s="10" t="n">
        <v>13.51</v>
      </c>
      <c r="C17" s="10" t="n">
        <v>6.0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s) - Sarcos Corp and Subsidiaries - USD ($) $ in Thousands</t>
        </is>
      </c>
      <c r="B1" s="2" t="inlineStr">
        <is>
          <t>Jun. 30, 2021</t>
        </is>
      </c>
      <c r="C1" s="2" t="inlineStr">
        <is>
          <t>Dec. 31, 2020</t>
        </is>
      </c>
    </row>
    <row r="2">
      <c r="A2" s="4" t="inlineStr">
        <is>
          <t>2021</t>
        </is>
      </c>
      <c r="B2" s="5" t="n">
        <v>131</v>
      </c>
      <c r="C2" s="5" t="n">
        <v>285</v>
      </c>
    </row>
    <row r="3">
      <c r="A3" s="4" t="inlineStr">
        <is>
          <t>2022</t>
        </is>
      </c>
      <c r="B3" s="6" t="n">
        <v>1280</v>
      </c>
      <c r="C3" s="6" t="n">
        <v>1280</v>
      </c>
    </row>
    <row r="4">
      <c r="A4" s="4" t="inlineStr">
        <is>
          <t>2023</t>
        </is>
      </c>
      <c r="B4" s="6" t="n">
        <v>970</v>
      </c>
      <c r="C4" s="6" t="n">
        <v>970</v>
      </c>
    </row>
    <row r="5">
      <c r="A5" s="4" t="inlineStr">
        <is>
          <t>2024</t>
        </is>
      </c>
      <c r="B5" s="6" t="n">
        <v>1324</v>
      </c>
      <c r="C5" s="6" t="n">
        <v>1324</v>
      </c>
    </row>
    <row r="6">
      <c r="A6" s="4" t="inlineStr">
        <is>
          <t>2025</t>
        </is>
      </c>
      <c r="B6" s="6" t="n">
        <v>1360</v>
      </c>
    </row>
    <row r="7">
      <c r="A7" s="4" t="inlineStr">
        <is>
          <t>2026 and thereafter</t>
        </is>
      </c>
      <c r="B7" s="6" t="n">
        <v>11322</v>
      </c>
    </row>
    <row r="8">
      <c r="A8" s="4" t="inlineStr">
        <is>
          <t>Total</t>
        </is>
      </c>
      <c r="B8" s="5" t="n">
        <v>16387</v>
      </c>
      <c r="C8" s="5" t="n">
        <v>165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5" customWidth="1" min="2" max="2"/>
    <col width="15" customWidth="1" min="3" max="3"/>
    <col width="80" customWidth="1" min="4" max="4"/>
  </cols>
  <sheetData>
    <row r="1">
      <c r="A1" s="1" t="inlineStr">
        <is>
          <t>Description of Organization and Business Operations (Details) - USD ($)</t>
        </is>
      </c>
      <c r="B1" s="2" t="inlineStr">
        <is>
          <t>1 Months Ended</t>
        </is>
      </c>
      <c r="C1" s="2" t="inlineStr">
        <is>
          <t>4 Months Ended</t>
        </is>
      </c>
      <c r="D1" s="2" t="inlineStr">
        <is>
          <t>6 Months Ended</t>
        </is>
      </c>
    </row>
    <row r="2">
      <c r="B2" s="2" t="inlineStr">
        <is>
          <t>Jan. 20, 2021</t>
        </is>
      </c>
      <c r="C2" s="2" t="inlineStr">
        <is>
          <t>Dec. 31, 2020</t>
        </is>
      </c>
      <c r="D2" s="2" t="inlineStr">
        <is>
          <t>Jun. 30, 2021</t>
        </is>
      </c>
    </row>
    <row r="3">
      <c r="A3" s="3" t="inlineStr">
        <is>
          <t>Descriptionof Organizationand Business Operations Details [Line Items]</t>
        </is>
      </c>
    </row>
    <row r="4">
      <c r="A4" s="4" t="inlineStr">
        <is>
          <t>Sale of per share price (in Dollars per share)</t>
        </is>
      </c>
      <c r="D4" s="5" t="n">
        <v>10</v>
      </c>
    </row>
    <row r="5">
      <c r="A5" s="4" t="inlineStr">
        <is>
          <t>Gross proceeds</t>
        </is>
      </c>
      <c r="C5" s="5" t="n">
        <v>7270000</v>
      </c>
      <c r="D5" s="5" t="n">
        <v>7270000</v>
      </c>
    </row>
    <row r="6">
      <c r="A6" s="4" t="inlineStr">
        <is>
          <t>Gross proceeds</t>
        </is>
      </c>
      <c r="C6" s="6" t="n">
        <v>7270000</v>
      </c>
      <c r="D6" s="6" t="n">
        <v>7270000</v>
      </c>
    </row>
    <row r="7">
      <c r="A7" s="4" t="inlineStr">
        <is>
          <t>Transaction costs</t>
        </is>
      </c>
      <c r="C7" s="6" t="n">
        <v>15562855</v>
      </c>
      <c r="D7" s="6" t="n">
        <v>15562855</v>
      </c>
    </row>
    <row r="8">
      <c r="A8" s="4" t="inlineStr">
        <is>
          <t>Underwriting fees</t>
        </is>
      </c>
      <c r="C8" s="6" t="n">
        <v>5520000</v>
      </c>
      <c r="D8" s="6" t="n">
        <v>5520000</v>
      </c>
    </row>
    <row r="9">
      <c r="A9" s="4" t="inlineStr">
        <is>
          <t>Deferred underwriting fees</t>
        </is>
      </c>
      <c r="C9" s="6" t="n">
        <v>9660000</v>
      </c>
      <c r="D9" s="6" t="n">
        <v>9660000</v>
      </c>
    </row>
    <row r="10">
      <c r="A10" s="4" t="inlineStr">
        <is>
          <t>Other offering costs</t>
        </is>
      </c>
      <c r="C10" s="5" t="n">
        <v>382855</v>
      </c>
      <c r="D10" s="5" t="n">
        <v>382855</v>
      </c>
    </row>
    <row r="11">
      <c r="A11" s="4" t="inlineStr">
        <is>
          <t>Net proceeds amount</t>
        </is>
      </c>
      <c r="B11" s="5" t="n">
        <v>276000000</v>
      </c>
    </row>
    <row r="12">
      <c r="A12" s="4" t="inlineStr">
        <is>
          <t>Proposed public offering (in Dollars per share)</t>
        </is>
      </c>
      <c r="B12" s="5" t="n">
        <v>10</v>
      </c>
      <c r="C12" s="5" t="n">
        <v>10</v>
      </c>
      <c r="D12" s="5" t="n">
        <v>10</v>
      </c>
    </row>
    <row r="13">
      <c r="A13" s="4" t="inlineStr">
        <is>
          <t>Net tangible assets</t>
        </is>
      </c>
      <c r="C13" s="5" t="n">
        <v>5000001</v>
      </c>
      <c r="D13" s="5" t="n">
        <v>5000001</v>
      </c>
    </row>
    <row r="14">
      <c r="A14" s="4" t="inlineStr">
        <is>
          <t>Aggregate of percentage</t>
        </is>
      </c>
      <c r="C14" s="4" t="inlineStr">
        <is>
          <t>15.00%</t>
        </is>
      </c>
      <c r="D14" s="4" t="inlineStr">
        <is>
          <t>15.00%</t>
        </is>
      </c>
    </row>
    <row r="15">
      <c r="A15" s="4" t="inlineStr">
        <is>
          <t>Redemption of public shares percentage</t>
        </is>
      </c>
      <c r="C15" s="4" t="inlineStr">
        <is>
          <t>100.00%</t>
        </is>
      </c>
      <c r="D15" s="4" t="inlineStr">
        <is>
          <t>100.00%</t>
        </is>
      </c>
    </row>
    <row r="16">
      <c r="A16" s="4" t="inlineStr">
        <is>
          <t>Interest expenses</t>
        </is>
      </c>
      <c r="C16" s="5" t="n">
        <v>100000</v>
      </c>
      <c r="D16" s="5" t="n">
        <v>100000</v>
      </c>
    </row>
    <row r="17">
      <c r="A17" s="4" t="inlineStr">
        <is>
          <t>Merger agreement, description</t>
        </is>
      </c>
      <c r="D17" s="4" t="inlineStr">
        <is>
          <t>(if any), not to exceed an additional 5,000,000 shares of Company common stock in the aggregate (the “Closing Merger Consideration”). In addition, each holder of Sarcos capital stock (including any capital stock subject to restricted stock awards) will be entitled to a right to receive additional contingent consideration following the Closing in the form of an earn-out. This earnout will become payable as follows: (a) 14,062,500 shares of common stock of the Company if the closing share price of a share of common stock of the Company is equal to or exceeds $15.00 for 20 trading days in any 30 consecutive trading day period at any time during the period beginning on the first anniversary of the Closing and ending on the fourth anniversary of the Closing, and (b) 14,062,500 shares of common stock of the Company if the closing share price of a share of common stock of the Company is equal to or exceeds $20.00 for 20 trading days in any 30 consecutive trading day period at any time during the period beginning on the first anniversary of the Closing and ending on the fifth anniversary of the Closing.</t>
        </is>
      </c>
    </row>
    <row r="18">
      <c r="A18" s="4" t="inlineStr">
        <is>
          <t>Proceeds of PIPE Financing</t>
        </is>
      </c>
      <c r="D18" s="5" t="n">
        <v>200000000</v>
      </c>
    </row>
    <row r="19">
      <c r="A19" s="4" t="inlineStr">
        <is>
          <t>Share price (in Dollars per share)</t>
        </is>
      </c>
      <c r="B19" s="10" t="n">
        <v>10.45</v>
      </c>
      <c r="D19" s="10" t="n">
        <v>9.98</v>
      </c>
    </row>
    <row r="20">
      <c r="A20" s="4" t="inlineStr">
        <is>
          <t>Aggregate purchase price</t>
        </is>
      </c>
      <c r="D20" s="5" t="n">
        <v>220000000</v>
      </c>
    </row>
    <row r="21">
      <c r="A21" s="4" t="inlineStr">
        <is>
          <t>Cash</t>
        </is>
      </c>
      <c r="D21" s="6" t="n">
        <v>14538</v>
      </c>
    </row>
    <row r="22">
      <c r="A22" s="4" t="inlineStr">
        <is>
          <t>Working capital deficit</t>
        </is>
      </c>
      <c r="D22" s="5" t="n">
        <v>3910796</v>
      </c>
    </row>
    <row r="23">
      <c r="A23" s="4" t="inlineStr">
        <is>
          <t>PIPE Investor [Member]</t>
        </is>
      </c>
    </row>
    <row r="24">
      <c r="A24" s="3" t="inlineStr">
        <is>
          <t>Descriptionof Organizationand Business Operations Details [Line Items]</t>
        </is>
      </c>
    </row>
    <row r="25">
      <c r="A25" s="4" t="inlineStr">
        <is>
          <t>Issuance of Class B common stock to Sponsor (in Shares)</t>
        </is>
      </c>
      <c r="D25" s="6" t="n">
        <v>22000000</v>
      </c>
    </row>
    <row r="26">
      <c r="A26" s="4" t="inlineStr">
        <is>
          <t>Share price (in Dollars per share)</t>
        </is>
      </c>
      <c r="D26" s="5" t="n">
        <v>10</v>
      </c>
    </row>
    <row r="27">
      <c r="A27" s="4" t="inlineStr">
        <is>
          <t>Lock Up Agreement [Member]</t>
        </is>
      </c>
    </row>
    <row r="28">
      <c r="A28" s="3" t="inlineStr">
        <is>
          <t>Descriptionof Organizationand Business Operations Details [Line Items]</t>
        </is>
      </c>
    </row>
    <row r="29">
      <c r="A29" s="4" t="inlineStr">
        <is>
          <t>Merger agreement, description</t>
        </is>
      </c>
      <c r="D29" s="4" t="inlineStr">
        <is>
          <t>Pursuant to the Lock-up Agreement, Sarcos Holders agreed, among other things, to the following transfer restrictions following the Closing: (i) Holders of shares of Sarcos preferred stock agreed, among other things, that (a) 50% of their shares may not be transferred, until the earlier to occur of (x) six months following Closing, and (y) 120 days following the Closing if the stock price of the Company’s common stock exceeds $13.00 for 20 trading days in any 30 consecutive trading day period, and (b) the remaining 50% of such shares may not be transferred for a period of one year following the Closing, and (ii) Holders of Sarcos’ common stock, options, restricted stock awards and restricted stock unit awards agreed, among other things, that (1) 20% of such securities may not be transferred until the earlier to occur of (a) 120 days after Closing if the stock price of the Company’s common stock exceeds $13.00 for 20 trading days in any 30 consecutive trading day period, and (b) 6 months after closing; and (2) the remaining 80% can be transferred at the earlier of (A) delivery to customers of at least twenty Guardian® XO® and/or Guardian® XT commercial units to customers of the Constituent Corporations (but in no event prior to the close of business on the one year anniversary of the date of Closing) and (B) the close of business on the second anniversary of the date of Closing.</t>
        </is>
      </c>
    </row>
    <row r="30">
      <c r="A30" s="4" t="inlineStr">
        <is>
          <t>Restricted Stock Units (RSUs)</t>
        </is>
      </c>
    </row>
    <row r="31">
      <c r="A31" s="3" t="inlineStr">
        <is>
          <t>Descriptionof Organizationand Business Operations Details [Line Items]</t>
        </is>
      </c>
    </row>
    <row r="32">
      <c r="A32" s="4" t="inlineStr">
        <is>
          <t>Issuance of shares (in Shares)</t>
        </is>
      </c>
      <c r="D32" s="6" t="n">
        <v>120000000</v>
      </c>
    </row>
    <row r="33">
      <c r="A33" s="4" t="inlineStr">
        <is>
          <t>Issuance of shares (in Shares)</t>
        </is>
      </c>
      <c r="D33" s="6" t="n">
        <v>120000000</v>
      </c>
    </row>
    <row r="34">
      <c r="A34" s="4" t="inlineStr">
        <is>
          <t>Business Combination [Member]</t>
        </is>
      </c>
    </row>
    <row r="35">
      <c r="A35" s="3" t="inlineStr">
        <is>
          <t>Descriptionof Organizationand Business Operations Details [Line Items]</t>
        </is>
      </c>
    </row>
    <row r="36">
      <c r="A36" s="4" t="inlineStr">
        <is>
          <t>Outstanding voting securities percentage</t>
        </is>
      </c>
      <c r="C36" s="4" t="inlineStr">
        <is>
          <t>50.00%</t>
        </is>
      </c>
      <c r="D36" s="4" t="inlineStr">
        <is>
          <t>50.00%</t>
        </is>
      </c>
    </row>
    <row r="37">
      <c r="A37" s="4" t="inlineStr">
        <is>
          <t>Additional of public per share (in Dollars per share)</t>
        </is>
      </c>
      <c r="C37" s="5" t="n">
        <v>10</v>
      </c>
      <c r="D37" s="5" t="n">
        <v>10</v>
      </c>
    </row>
    <row r="38">
      <c r="A38" s="4" t="inlineStr">
        <is>
          <t>Fair market value percentage</t>
        </is>
      </c>
      <c r="D38" s="4" t="inlineStr">
        <is>
          <t>80.00%</t>
        </is>
      </c>
    </row>
    <row r="39">
      <c r="A39" s="4" t="inlineStr">
        <is>
          <t>IPO [Member]</t>
        </is>
      </c>
    </row>
    <row r="40">
      <c r="A40" s="3" t="inlineStr">
        <is>
          <t>Descriptionof Organizationand Business Operations Details [Line Items]</t>
        </is>
      </c>
    </row>
    <row r="41">
      <c r="A41" s="4" t="inlineStr">
        <is>
          <t>Issuance of shares (in Shares)</t>
        </is>
      </c>
      <c r="B41" s="6" t="n">
        <v>27600000</v>
      </c>
      <c r="C41" s="6" t="n">
        <v>27600000</v>
      </c>
      <c r="D41" s="6" t="n">
        <v>27600000</v>
      </c>
    </row>
    <row r="42">
      <c r="A42" s="4" t="inlineStr">
        <is>
          <t>Sale of per share price (in Dollars per share)</t>
        </is>
      </c>
      <c r="C42" s="5" t="n">
        <v>1</v>
      </c>
      <c r="D42" s="5" t="n">
        <v>1</v>
      </c>
    </row>
    <row r="43">
      <c r="A43" s="4" t="inlineStr">
        <is>
          <t>Sale of warrants (in Shares)</t>
        </is>
      </c>
      <c r="C43" s="6" t="n">
        <v>7270000</v>
      </c>
      <c r="D43" s="6" t="n">
        <v>7270000</v>
      </c>
    </row>
    <row r="44">
      <c r="A44" s="4" t="inlineStr">
        <is>
          <t>Issuance of shares (in Shares)</t>
        </is>
      </c>
      <c r="B44" s="6" t="n">
        <v>27600000</v>
      </c>
      <c r="C44" s="6" t="n">
        <v>27600000</v>
      </c>
      <c r="D44" s="6" t="n">
        <v>27600000</v>
      </c>
    </row>
    <row r="45">
      <c r="A45" s="4" t="inlineStr">
        <is>
          <t>Over-Allotment Option [Member]</t>
        </is>
      </c>
    </row>
    <row r="46">
      <c r="A46" s="3" t="inlineStr">
        <is>
          <t>Descriptionof Organizationand Business Operations Details [Line Items]</t>
        </is>
      </c>
    </row>
    <row r="47">
      <c r="A47" s="4" t="inlineStr">
        <is>
          <t>Issuance of shares (in Shares)</t>
        </is>
      </c>
      <c r="B47" s="6" t="n">
        <v>3600000</v>
      </c>
      <c r="C47" s="6" t="n">
        <v>3600000</v>
      </c>
      <c r="D47" s="6" t="n">
        <v>3600000</v>
      </c>
    </row>
    <row r="48">
      <c r="A48" s="4" t="inlineStr">
        <is>
          <t>Sale of per share price (in Dollars per share)</t>
        </is>
      </c>
      <c r="B48" s="5" t="n">
        <v>10</v>
      </c>
    </row>
    <row r="49">
      <c r="A49" s="4" t="inlineStr">
        <is>
          <t>Gross proceeds</t>
        </is>
      </c>
      <c r="B49" s="5" t="n">
        <v>276000000</v>
      </c>
    </row>
    <row r="50">
      <c r="A50" s="4" t="inlineStr">
        <is>
          <t>Gross proceeds</t>
        </is>
      </c>
      <c r="B50" s="5" t="n">
        <v>276000000</v>
      </c>
    </row>
    <row r="51">
      <c r="A51" s="4" t="inlineStr">
        <is>
          <t>Issuance of shares (in Shares)</t>
        </is>
      </c>
      <c r="B51" s="6" t="n">
        <v>3600000</v>
      </c>
      <c r="C51" s="6" t="n">
        <v>3600000</v>
      </c>
      <c r="D51" s="6" t="n">
        <v>36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an. 14, 2021</t>
        </is>
      </c>
      <c r="C1" s="2" t="inlineStr">
        <is>
          <t>Jan. 20, 2021</t>
        </is>
      </c>
      <c r="D1" s="2" t="inlineStr">
        <is>
          <t>Dec. 31, 2020</t>
        </is>
      </c>
      <c r="E1" s="2" t="inlineStr">
        <is>
          <t>Jun. 30, 2021</t>
        </is>
      </c>
    </row>
    <row r="2">
      <c r="A2" s="3" t="inlineStr">
        <is>
          <t>Summaryof Significant Accounting Policies Details [Line Items]</t>
        </is>
      </c>
    </row>
    <row r="3">
      <c r="A3" s="4" t="inlineStr">
        <is>
          <t>Deferred offering costs</t>
        </is>
      </c>
      <c r="C3" s="5" t="n">
        <v>15562855</v>
      </c>
      <c r="D3" s="5" t="n">
        <v>137336</v>
      </c>
    </row>
    <row r="4">
      <c r="A4" s="4" t="inlineStr">
        <is>
          <t>Shares Issued, Shares, Share-based Payment Arrangement, Forfeited</t>
        </is>
      </c>
      <c r="B4" s="6" t="n">
        <v>900000</v>
      </c>
      <c r="D4" s="6" t="n">
        <v>900000</v>
      </c>
    </row>
    <row r="5">
      <c r="A5" s="4" t="inlineStr">
        <is>
          <t>Cash and cash equivalents</t>
        </is>
      </c>
      <c r="D5" s="5" t="n">
        <v>0</v>
      </c>
      <c r="E5" s="5" t="n">
        <v>14538</v>
      </c>
    </row>
    <row r="6">
      <c r="A6" s="4" t="inlineStr">
        <is>
          <t>Underwriters’ discount</t>
        </is>
      </c>
      <c r="C6" s="6" t="n">
        <v>5520000</v>
      </c>
    </row>
    <row r="7">
      <c r="A7" s="4" t="inlineStr">
        <is>
          <t>Deferred underwriters discount</t>
        </is>
      </c>
      <c r="C7" s="6" t="n">
        <v>9660000</v>
      </c>
    </row>
    <row r="8">
      <c r="A8" s="4" t="inlineStr">
        <is>
          <t>Other offering expenses</t>
        </is>
      </c>
      <c r="C8" s="6" t="n">
        <v>382855</v>
      </c>
    </row>
    <row r="9">
      <c r="A9" s="4" t="inlineStr">
        <is>
          <t>Antidilutive securities excluded from computation of net loss per share</t>
        </is>
      </c>
      <c r="E9" s="6" t="n">
        <v>22000000</v>
      </c>
    </row>
    <row r="10">
      <c r="A10" s="4" t="inlineStr">
        <is>
          <t>Warrant Liabilities [Member]</t>
        </is>
      </c>
    </row>
    <row r="11">
      <c r="A11" s="3" t="inlineStr">
        <is>
          <t>Summaryof Significant Accounting Policies Details [Line Items]</t>
        </is>
      </c>
    </row>
    <row r="12">
      <c r="A12" s="4" t="inlineStr">
        <is>
          <t>Deferred offering costs</t>
        </is>
      </c>
      <c r="C12" s="6" t="n">
        <v>603941</v>
      </c>
    </row>
    <row r="13">
      <c r="A13" s="4" t="inlineStr">
        <is>
          <t>IPO [Member]</t>
        </is>
      </c>
    </row>
    <row r="14">
      <c r="A14" s="3" t="inlineStr">
        <is>
          <t>Summaryof Significant Accounting Policies Details [Line Items]</t>
        </is>
      </c>
    </row>
    <row r="15">
      <c r="A15" s="4" t="inlineStr">
        <is>
          <t>Deferred offering costs</t>
        </is>
      </c>
      <c r="C15" s="5" t="n">
        <v>14958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s>
  <sheetData>
    <row r="1">
      <c r="A1" s="1" t="inlineStr">
        <is>
          <t>Initial Public Offering (Details) - $ / shares</t>
        </is>
      </c>
      <c r="B1" s="2" t="inlineStr">
        <is>
          <t>1 Months Ended</t>
        </is>
      </c>
      <c r="C1" s="2" t="inlineStr">
        <is>
          <t>4 Months Ended</t>
        </is>
      </c>
      <c r="D1" s="2" t="inlineStr">
        <is>
          <t>6 Months Ended</t>
        </is>
      </c>
    </row>
    <row r="2">
      <c r="B2" s="2" t="inlineStr">
        <is>
          <t>Jan. 20, 2021</t>
        </is>
      </c>
      <c r="C2" s="2" t="inlineStr">
        <is>
          <t>Dec. 31, 2020</t>
        </is>
      </c>
      <c r="D2" s="2" t="inlineStr">
        <is>
          <t>Jun. 30, 2021</t>
        </is>
      </c>
    </row>
    <row r="3">
      <c r="A3" s="4" t="inlineStr">
        <is>
          <t>IPO [Member]</t>
        </is>
      </c>
    </row>
    <row r="4">
      <c r="A4" s="3" t="inlineStr">
        <is>
          <t>Initial Public Offering Details [Line Items]</t>
        </is>
      </c>
    </row>
    <row r="5">
      <c r="A5" s="4" t="inlineStr">
        <is>
          <t>Issuance of shares (in Shares)</t>
        </is>
      </c>
      <c r="B5" s="6" t="n">
        <v>27600000</v>
      </c>
      <c r="C5" s="6" t="n">
        <v>27600000</v>
      </c>
      <c r="D5" s="6" t="n">
        <v>27600000</v>
      </c>
    </row>
    <row r="6">
      <c r="A6" s="4" t="inlineStr">
        <is>
          <t>Purchase price per share</t>
        </is>
      </c>
      <c r="C6" s="5" t="n">
        <v>10</v>
      </c>
      <c r="D6" s="5" t="n">
        <v>10</v>
      </c>
    </row>
    <row r="7">
      <c r="A7" s="4" t="inlineStr">
        <is>
          <t>Over-Allotment Option [Member]</t>
        </is>
      </c>
    </row>
    <row r="8">
      <c r="A8" s="3" t="inlineStr">
        <is>
          <t>Initial Public Offering Details [Line Items]</t>
        </is>
      </c>
    </row>
    <row r="9">
      <c r="A9" s="4" t="inlineStr">
        <is>
          <t>Issuance of shares (in Shares)</t>
        </is>
      </c>
      <c r="B9" s="6" t="n">
        <v>3600000</v>
      </c>
      <c r="C9" s="6" t="n">
        <v>3600000</v>
      </c>
      <c r="D9" s="6" t="n">
        <v>3600000</v>
      </c>
    </row>
    <row r="10">
      <c r="A10" s="4" t="inlineStr">
        <is>
          <t>Common Class A [Member]</t>
        </is>
      </c>
    </row>
    <row r="11">
      <c r="A11" s="3" t="inlineStr">
        <is>
          <t>Initial Public Offering Details [Line Items]</t>
        </is>
      </c>
    </row>
    <row r="12">
      <c r="A12" s="4" t="inlineStr">
        <is>
          <t>Common stock, par value</t>
        </is>
      </c>
      <c r="C12" s="7" t="n">
        <v>0.0001</v>
      </c>
      <c r="D12" s="7" t="n">
        <v>0.0001</v>
      </c>
    </row>
    <row r="13">
      <c r="A13" s="4" t="inlineStr">
        <is>
          <t>Warrant exercise price</t>
        </is>
      </c>
      <c r="C13" s="10" t="n">
        <v>11.5</v>
      </c>
      <c r="D13" s="10" t="n">
        <v>1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ivate Placement - Additional Information (Details) - USD ($) $ / shares in Units, $ in Thousands</t>
        </is>
      </c>
      <c r="B1" s="2" t="inlineStr">
        <is>
          <t>1 Months Ended</t>
        </is>
      </c>
      <c r="C1" s="2" t="inlineStr">
        <is>
          <t>4 Months Ended</t>
        </is>
      </c>
      <c r="D1" s="2" t="inlineStr">
        <is>
          <t>6 Months Ended</t>
        </is>
      </c>
    </row>
    <row r="2">
      <c r="B2" s="2" t="inlineStr">
        <is>
          <t>Jan. 20, 2021</t>
        </is>
      </c>
      <c r="C2" s="2" t="inlineStr">
        <is>
          <t>Dec. 31, 2020</t>
        </is>
      </c>
      <c r="D2" s="2" t="inlineStr">
        <is>
          <t>Jun. 30, 2021</t>
        </is>
      </c>
    </row>
    <row r="3">
      <c r="A3" s="3" t="inlineStr">
        <is>
          <t>Private Placement (Details) [Line Items]</t>
        </is>
      </c>
    </row>
    <row r="4">
      <c r="A4" s="4" t="inlineStr">
        <is>
          <t>Sale aggregate amount (in Dollars)</t>
        </is>
      </c>
      <c r="C4" s="5" t="n">
        <v>7270000</v>
      </c>
      <c r="D4" s="5" t="n">
        <v>7270000</v>
      </c>
    </row>
    <row r="5">
      <c r="A5" s="4" t="inlineStr">
        <is>
          <t>Private Placement Expenses</t>
        </is>
      </c>
      <c r="D5" s="5" t="n">
        <v>2980700</v>
      </c>
    </row>
    <row r="6">
      <c r="A6" s="4" t="inlineStr">
        <is>
          <t>Sponsor [Member]</t>
        </is>
      </c>
    </row>
    <row r="7">
      <c r="A7" s="3" t="inlineStr">
        <is>
          <t>Private Placement (Details) [Line Items]</t>
        </is>
      </c>
    </row>
    <row r="8">
      <c r="A8" s="4" t="inlineStr">
        <is>
          <t>Repayment of excess funding</t>
        </is>
      </c>
      <c r="B8" s="5" t="n">
        <v>212308</v>
      </c>
    </row>
    <row r="9">
      <c r="A9" s="4" t="inlineStr">
        <is>
          <t>Private Placement [Member]</t>
        </is>
      </c>
    </row>
    <row r="10">
      <c r="A10" s="3" t="inlineStr">
        <is>
          <t>Private Placement (Details) [Line Items]</t>
        </is>
      </c>
    </row>
    <row r="11">
      <c r="A11" s="4" t="inlineStr">
        <is>
          <t>Aggregate purchase share |</t>
        </is>
      </c>
      <c r="C11" s="6" t="n">
        <v>7270000</v>
      </c>
      <c r="D11" s="6" t="n">
        <v>7270000</v>
      </c>
    </row>
    <row r="12">
      <c r="A12" s="4" t="inlineStr">
        <is>
          <t>Class A Common Stock [Member]</t>
        </is>
      </c>
    </row>
    <row r="13">
      <c r="A13" s="3" t="inlineStr">
        <is>
          <t>Private Placement (Details) [Line Items]</t>
        </is>
      </c>
    </row>
    <row r="14">
      <c r="A14" s="4" t="inlineStr">
        <is>
          <t>Common stock exercise price</t>
        </is>
      </c>
      <c r="C14" s="10" t="n">
        <v>11.5</v>
      </c>
      <c r="D14" s="10" t="n">
        <v>11.5</v>
      </c>
    </row>
    <row r="15">
      <c r="A15" s="4" t="inlineStr">
        <is>
          <t>Class B Common Stock [Member]</t>
        </is>
      </c>
    </row>
    <row r="16">
      <c r="A16" s="3" t="inlineStr">
        <is>
          <t>Private Placement (Details) [Line Items]</t>
        </is>
      </c>
    </row>
    <row r="17">
      <c r="A17" s="4" t="inlineStr">
        <is>
          <t>Aggregate shares of investors</t>
        </is>
      </c>
      <c r="C17" s="6" t="n">
        <v>790384</v>
      </c>
      <c r="D17" s="6" t="n">
        <v>79038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mmitments and Contingencies (Details) - USD ($)</t>
        </is>
      </c>
      <c r="B1" s="2" t="inlineStr">
        <is>
          <t>4 Months Ended</t>
        </is>
      </c>
      <c r="C1" s="2" t="inlineStr">
        <is>
          <t>6 Months Ended</t>
        </is>
      </c>
    </row>
    <row r="2">
      <c r="B2" s="2" t="inlineStr">
        <is>
          <t>Dec. 31, 2020</t>
        </is>
      </c>
      <c r="C2" s="2" t="inlineStr">
        <is>
          <t>Jun. 30, 2021</t>
        </is>
      </c>
    </row>
    <row r="3">
      <c r="A3" s="3" t="inlineStr">
        <is>
          <t>Commitmentsand Contingencies Details [Line Items]</t>
        </is>
      </c>
    </row>
    <row r="4">
      <c r="A4" s="4" t="inlineStr">
        <is>
          <t>Deferred fee per share</t>
        </is>
      </c>
      <c r="B4" s="10" t="n">
        <v>0.35</v>
      </c>
      <c r="C4" s="10" t="n">
        <v>0.35</v>
      </c>
    </row>
    <row r="5">
      <c r="A5" s="4" t="inlineStr">
        <is>
          <t>Aggregate underwriter amount</t>
        </is>
      </c>
      <c r="B5" s="5" t="n">
        <v>9660000</v>
      </c>
      <c r="C5" s="5" t="n">
        <v>9660000</v>
      </c>
    </row>
    <row r="6">
      <c r="A6" s="4" t="inlineStr">
        <is>
          <t>Gross proceeds</t>
        </is>
      </c>
      <c r="B6" s="5" t="n">
        <v>7270000</v>
      </c>
      <c r="C6" s="6" t="n">
        <v>7270000</v>
      </c>
    </row>
    <row r="7">
      <c r="A7" s="4" t="inlineStr">
        <is>
          <t>PIPE Investor [Member]</t>
        </is>
      </c>
    </row>
    <row r="8">
      <c r="A8" s="3" t="inlineStr">
        <is>
          <t>Commitmentsand Contingencies Details [Line Items]</t>
        </is>
      </c>
    </row>
    <row r="9">
      <c r="A9" s="4" t="inlineStr">
        <is>
          <t>Proceeds from Issuance of Common Stock</t>
        </is>
      </c>
      <c r="C9" s="5" t="n">
        <v>22000000</v>
      </c>
    </row>
    <row r="10">
      <c r="A10" s="4" t="inlineStr">
        <is>
          <t>Price per share (in Dollars per share)</t>
        </is>
      </c>
      <c r="C10" s="5" t="n">
        <v>10</v>
      </c>
    </row>
    <row r="11">
      <c r="A11" s="4" t="inlineStr">
        <is>
          <t>Gross proceeds</t>
        </is>
      </c>
      <c r="C11" s="5" t="n">
        <v>22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air Value Measurements</t>
        </is>
      </c>
      <c r="B1" s="2" t="inlineStr">
        <is>
          <t>6 Months Ended</t>
        </is>
      </c>
    </row>
    <row r="2">
      <c r="B2" s="2" t="inlineStr">
        <is>
          <t>Jun. 30, 2021</t>
        </is>
      </c>
    </row>
    <row r="3">
      <c r="A3" s="4" t="inlineStr">
        <is>
          <t>Fair Value Measurements</t>
        </is>
      </c>
      <c r="B3" s="4" t="inlineStr">
        <is>
          <t>2. Fair Value Measurements The Company's financial instruments consist of cash and cash equivalents and accounts receivable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namely its cash equivalents, at fair value. The fair value of the Company’s financial assets measured at fair value on a recurring basis was determined using the following inputs:
As of December 31, 2020
Level I
Level II
Level III
Fair Value
Financial Assets:
Cash equivalents:
Money market funds
$
31,726
$
—
$
—
$
31,726
Total financial assets
$
31,726
$
—
$
—
$
31,726
As of December 31, 2019
Level I
Level II
Level III
Fair Value
Financial Assets:
Cash equivalents:
Money market funds
$
1,190
$
—
$
—
$
1,190
Total financial assets
$
1,190
$
—
$
—
$
1,190
Cash equivalents consist primarily of money market funds with original maturities of three months or less at the time of purchase, and the carrying amount is a reasonable estimate of fair value. There were no transfers between fair value measurements levels during the twelve months ended December 31, 2020 and 2019 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2020
Assets:
Investments held in Trust Account – Money Market Fund
1
$
276,046,127
$
—
Liabilities:
Warrant Liability – Public Warrants
1
$
16,974,000
—
Warrant Liability – Private Placement Warrants
3
8,942,100
—
At June 30, 2021, assets held in the Trust Account were comprised of $0 in cash and $276,046,127 in money market funds.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rivate Warrants were valued using a binomial lattice model, which is considered to be a Level 3 fair value measurement. The binomial lattice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ovides quantitative information regarding Level 3 fair value measurements at January 20, 2021 (Initial Measurement) and June 30, 2021 (Private Placement Warrants only):
At
January 20,
As of
2021 (Initial measurement)
June 30, 2021
Stock price
$
10.45
$
9.98
Strike price
$
11.50
$
11.50
Volatility
20.5
%
18.0
%
Risk-free rate
0.62
%
.91
%
Dividend yield
0.0
%
0.0
%
Fair value of warrants
$
1.41
$
1.23
The following table presents the changes in the fair value of warrant liabilities:
Private Placement
Public
Warrant Liabilities
Fair value as of January 1, 2021
$
—
$
—
$
—
Initial measurement on January 20, 2021
10,250,700
19,458,000
29,708,700
Change in valuation inputs or other assumptions
(1,308,600
)
(2,484,000
)
(3,792,600
)
Fair value as of June 30, 2021
$
8,942,100
$
16,974,000
$
25,916,100
There were transfers out of Level 3 fair value hierarchy totaling $19,458,000 during the period ended March 31, 2021. There were no transfers out of Level 3 fair value hierarchy during the three month period ended June 30, 2021.</t>
        </is>
      </c>
    </row>
    <row r="4">
      <c r="A4" s="4" t="inlineStr">
        <is>
          <t>Sarcos Corp and Subsidiaries</t>
        </is>
      </c>
    </row>
    <row r="5">
      <c r="A5" s="4" t="inlineStr">
        <is>
          <t>Fair Value Measurements</t>
        </is>
      </c>
      <c r="B5" s="4" t="inlineStr">
        <is>
          <t>2. Fair Value Measurements The Company's condensed consolidated financial instruments consist of cash and cash equivalents and accounts receivabl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namely its cash equivalents, at fair value. The fair value of the Company’s financial assets measured at fair value on a recurring basis was determined using the following inputs:
As of June 30, 2021
Level 1
Level 2
Level 3
Fair Value
Financial Assets:
Cash equivalents:
Money market funds
$
15,838
$
—
$
—
$
15,838
Total financial assets
$
15,838
$
—
$
—
$
15,838
As of December 31, 2020
Level 1
Level 2
Level 3
Fair Value
Financial Assets:
Cash equivalents:
Money market funds
$
31,726
$
—
$
—
$
31,726
Total financial assets
$
31,726
$
—
$
—
$
31,726
Cash equivalents consist primarily of money market funds with original maturities of three months or less at the time of purchase, and the carrying amount is a reasonable estimate of fair value. There were no transfers between fair value measurements levels during the six months ended June 30, 2021 an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Equity - Additional Information (Details) - $ / shares</t>
        </is>
      </c>
      <c r="B1" s="2" t="inlineStr">
        <is>
          <t>4 Months Ended</t>
        </is>
      </c>
      <c r="C1" s="2" t="inlineStr">
        <is>
          <t>6 Months Ended</t>
        </is>
      </c>
    </row>
    <row r="2">
      <c r="B2" s="2" t="inlineStr">
        <is>
          <t>Dec. 31, 2020</t>
        </is>
      </c>
      <c r="C2" s="2" t="inlineStr">
        <is>
          <t>Jun. 30, 2021</t>
        </is>
      </c>
    </row>
    <row r="3">
      <c r="A3" s="3" t="inlineStr">
        <is>
          <t>Stockholders Equity Details [Line Items]</t>
        </is>
      </c>
    </row>
    <row r="4">
      <c r="A4" s="4" t="inlineStr">
        <is>
          <t>Preferred Stock, Shares authorized</t>
        </is>
      </c>
      <c r="B4" s="6" t="n">
        <v>1000000</v>
      </c>
      <c r="C4" s="6" t="n">
        <v>1000000</v>
      </c>
    </row>
    <row r="5">
      <c r="A5" s="4" t="inlineStr">
        <is>
          <t>Preferred stock, par valu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Business combination, description</t>
        </is>
      </c>
      <c r="B8" s="4" t="inlineStr">
        <is>
          <t>(a) 30 days after the consummation of a Business Combination or (b) one year from the closing of the Initial Public Offering. The Public Warrants will expire five years from the consummation of a Business Combination or earlier upon redemption or liquidation.</t>
        </is>
      </c>
      <c r="C8" s="4" t="inlineStr">
        <is>
          <t>(a) 30 days after the consummation of a Business Combination or (b) one year from the closing of the Initial Public Offering. The Public Warrants will expire five years from the consummation of a Business Combination or earlier upon redemption or liquidation.</t>
        </is>
      </c>
    </row>
    <row r="9">
      <c r="A9" s="4" t="inlineStr">
        <is>
          <t>Redemption of warrants price per share</t>
        </is>
      </c>
      <c r="B9" s="5" t="n">
        <v>10</v>
      </c>
      <c r="C9" s="5" t="n">
        <v>10</v>
      </c>
    </row>
    <row r="10">
      <c r="A10" s="4" t="inlineStr">
        <is>
          <t>Public warrant price per share</t>
        </is>
      </c>
      <c r="B10" s="10" t="n">
        <v>0.01</v>
      </c>
      <c r="C10" s="10" t="n">
        <v>0.01</v>
      </c>
    </row>
    <row r="11">
      <c r="A11" s="4" t="inlineStr">
        <is>
          <t>Trading days, description</t>
        </is>
      </c>
      <c r="B11" s="4" t="inlineStr">
        <is>
          <t xml:space="preserve">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t>
        </is>
      </c>
      <c r="C11" s="4" t="inlineStr">
        <is>
          <t xml:space="preserve">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t>
        </is>
      </c>
    </row>
    <row r="12">
      <c r="A12" s="4" t="inlineStr">
        <is>
          <t>Redemption of warrants description</t>
        </is>
      </c>
      <c r="B12" s="4" t="inlineStr">
        <is>
          <t xml:space="preserve">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c r="C12" s="4" t="inlineStr">
        <is>
          <t xml:space="preserve">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
        </is>
      </c>
    </row>
    <row r="13">
      <c r="A13" s="4" t="inlineStr">
        <is>
          <t>Addition shares of warrant liability, description</t>
        </is>
      </c>
      <c r="B13"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t>
        </is>
      </c>
      <c r="C13"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t>
        </is>
      </c>
    </row>
    <row r="14">
      <c r="A14" s="4" t="inlineStr">
        <is>
          <t>Common Class A [Member]</t>
        </is>
      </c>
    </row>
    <row r="15">
      <c r="A15" s="3" t="inlineStr">
        <is>
          <t>Stockholders Equity Details [Line Items]</t>
        </is>
      </c>
    </row>
    <row r="16">
      <c r="A16" s="4" t="inlineStr">
        <is>
          <t>Common stock, shares authorized</t>
        </is>
      </c>
      <c r="B16" s="6" t="n">
        <v>70000000</v>
      </c>
      <c r="C16" s="6" t="n">
        <v>70000000</v>
      </c>
    </row>
    <row r="17">
      <c r="A17" s="4" t="inlineStr">
        <is>
          <t>Common stock, par value</t>
        </is>
      </c>
      <c r="B17" s="7" t="n">
        <v>0.0001</v>
      </c>
      <c r="C17" s="7" t="n">
        <v>0.0001</v>
      </c>
    </row>
    <row r="18">
      <c r="A18" s="4" t="inlineStr">
        <is>
          <t>Common stock, shares issued</t>
        </is>
      </c>
      <c r="B18" s="6" t="n">
        <v>0</v>
      </c>
      <c r="C18" s="6" t="n">
        <v>0</v>
      </c>
    </row>
    <row r="19">
      <c r="A19" s="4" t="inlineStr">
        <is>
          <t>Common stock, shares outstanding</t>
        </is>
      </c>
      <c r="B19" s="6" t="n">
        <v>0</v>
      </c>
      <c r="C19" s="6" t="n">
        <v>0</v>
      </c>
    </row>
    <row r="20">
      <c r="A20" s="4" t="inlineStr">
        <is>
          <t>Converted basis, percentage</t>
        </is>
      </c>
      <c r="B20" s="4" t="inlineStr">
        <is>
          <t>20.00%</t>
        </is>
      </c>
      <c r="C20" s="4" t="inlineStr">
        <is>
          <t>20.00%</t>
        </is>
      </c>
    </row>
    <row r="21">
      <c r="A21" s="4" t="inlineStr">
        <is>
          <t>Redemption of warrants price per share</t>
        </is>
      </c>
      <c r="B21" s="5" t="n">
        <v>18</v>
      </c>
      <c r="C21" s="5" t="n">
        <v>18</v>
      </c>
    </row>
    <row r="22">
      <c r="A22" s="4" t="inlineStr">
        <is>
          <t>Common Class B [Member]</t>
        </is>
      </c>
    </row>
    <row r="23">
      <c r="A23" s="3" t="inlineStr">
        <is>
          <t>Stockholders Equity Details [Line Items]</t>
        </is>
      </c>
    </row>
    <row r="24">
      <c r="A24" s="4" t="inlineStr">
        <is>
          <t>Common stock, shares authorized</t>
        </is>
      </c>
      <c r="B24" s="6" t="n">
        <v>12500000</v>
      </c>
      <c r="C24" s="6" t="n">
        <v>12500000</v>
      </c>
    </row>
    <row r="25">
      <c r="A25" s="4" t="inlineStr">
        <is>
          <t>Common stock, par value</t>
        </is>
      </c>
      <c r="B25" s="7" t="n">
        <v>0.0001</v>
      </c>
      <c r="C25" s="7" t="n">
        <v>0.0001</v>
      </c>
    </row>
    <row r="26">
      <c r="A26" s="4" t="inlineStr">
        <is>
          <t>Common stock, shares issued</t>
        </is>
      </c>
      <c r="B26" s="6" t="n">
        <v>6900000</v>
      </c>
      <c r="C26" s="6" t="n">
        <v>6900000</v>
      </c>
    </row>
    <row r="27">
      <c r="A27" s="4" t="inlineStr">
        <is>
          <t>Common stock, shares outstanding</t>
        </is>
      </c>
      <c r="B27" s="6" t="n">
        <v>6900000</v>
      </c>
      <c r="C27" s="6" t="n">
        <v>69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ummary of Significant Accounting Policies (Details) - Schedule of basic and diluted net income per common share - USD ($) $ / shares in Units, $ in Thousands</t>
        </is>
      </c>
      <c r="B1" s="2" t="inlineStr">
        <is>
          <t>3 Months Ended</t>
        </is>
      </c>
      <c r="C1" s="2" t="inlineStr">
        <is>
          <t>4 Months Ended</t>
        </is>
      </c>
      <c r="E1" s="2" t="inlineStr">
        <is>
          <t>6 Months Ended</t>
        </is>
      </c>
    </row>
    <row r="2">
      <c r="B2" s="2" t="inlineStr">
        <is>
          <t>Jun. 30, 2021</t>
        </is>
      </c>
      <c r="C2" s="2" t="inlineStr">
        <is>
          <t>Dec. 31, 2020</t>
        </is>
      </c>
      <c r="E2" s="2" t="inlineStr">
        <is>
          <t>Jun. 30, 2021</t>
        </is>
      </c>
    </row>
    <row r="3">
      <c r="A3" s="3" t="inlineStr">
        <is>
          <t>Numerator: Earnings allocable to Class A common stock subject to possible redemption</t>
        </is>
      </c>
    </row>
    <row r="4">
      <c r="A4" s="4" t="inlineStr">
        <is>
          <t>Interest earned and unrealized gain on investments held in Trust Account</t>
        </is>
      </c>
      <c r="B4" s="5" t="n">
        <v>7136</v>
      </c>
      <c r="E4" s="5" t="n">
        <v>46127</v>
      </c>
    </row>
    <row r="5">
      <c r="A5" s="4" t="inlineStr">
        <is>
          <t>Less: interest available to be withdrawn for payment of taxes</t>
        </is>
      </c>
      <c r="B5" s="6" t="n">
        <v>-7136</v>
      </c>
      <c r="E5" s="6" t="n">
        <v>-46127</v>
      </c>
    </row>
    <row r="6">
      <c r="A6" s="4" t="inlineStr">
        <is>
          <t>Net income allocable to shares subject to possible redemption</t>
        </is>
      </c>
      <c r="B6" s="4" t="inlineStr">
        <is>
          <t xml:space="preserve"> </t>
        </is>
      </c>
      <c r="E6" s="4" t="inlineStr">
        <is>
          <t xml:space="preserve"> </t>
        </is>
      </c>
    </row>
    <row r="7">
      <c r="A7" s="3" t="inlineStr">
        <is>
          <t>Denominator: Weighted Average Class A common stock subject to possible redemption</t>
        </is>
      </c>
    </row>
    <row r="8">
      <c r="A8" s="4" t="inlineStr">
        <is>
          <t>Basic and diluted</t>
        </is>
      </c>
      <c r="B8" s="6" t="n">
        <v>27432558</v>
      </c>
      <c r="C8" s="6" t="n">
        <v>6000000</v>
      </c>
      <c r="D8" s="4" t="inlineStr">
        <is>
          <t>[1]</t>
        </is>
      </c>
      <c r="E8" s="6" t="n">
        <v>22803959</v>
      </c>
    </row>
    <row r="9">
      <c r="A9" s="4" t="inlineStr">
        <is>
          <t>Basic and diluted</t>
        </is>
      </c>
      <c r="B9" s="5" t="n">
        <v>0</v>
      </c>
      <c r="C9" s="5" t="n">
        <v>0</v>
      </c>
      <c r="E9" s="5" t="n">
        <v>0</v>
      </c>
    </row>
    <row r="10">
      <c r="A10" s="3" t="inlineStr">
        <is>
          <t>Numerator: Net loss minus Net Earnings allocable to common stock subject to possible redemption</t>
        </is>
      </c>
    </row>
    <row r="11">
      <c r="A11" s="4" t="inlineStr">
        <is>
          <t>Net loss</t>
        </is>
      </c>
      <c r="B11" s="5" t="n">
        <v>-14001087</v>
      </c>
      <c r="E11" s="5" t="n">
        <v>-5047405</v>
      </c>
    </row>
    <row r="12">
      <c r="A12" s="4" t="inlineStr">
        <is>
          <t>Less: Net income allocable to common stock subject to possible redemption</t>
        </is>
      </c>
      <c r="B12" s="4" t="inlineStr">
        <is>
          <t xml:space="preserve"> </t>
        </is>
      </c>
      <c r="E12" s="4" t="inlineStr">
        <is>
          <t xml:space="preserve"> </t>
        </is>
      </c>
    </row>
    <row r="13">
      <c r="A13" s="4" t="inlineStr">
        <is>
          <t>Non-Redeemable Net loss</t>
        </is>
      </c>
      <c r="B13" s="5" t="n">
        <v>-14001087</v>
      </c>
      <c r="E13" s="5" t="n">
        <v>-5047405</v>
      </c>
    </row>
    <row r="14">
      <c r="A14" s="3" t="inlineStr">
        <is>
          <t>Denominator: Weighted Average Non-redeemable Common stock</t>
        </is>
      </c>
    </row>
    <row r="15">
      <c r="A15" s="4" t="inlineStr">
        <is>
          <t>Basic and diluted weighted average shares outstanding, Non-redeemable Common stock (in Shares)</t>
        </is>
      </c>
      <c r="B15" s="6" t="n">
        <v>7067442</v>
      </c>
      <c r="E15" s="6" t="n">
        <v>8546870</v>
      </c>
    </row>
    <row r="16">
      <c r="A16" s="4" t="inlineStr">
        <is>
          <t>Basic and diluted net income per share, Non-redeemable Common stock (in Dollars per share)</t>
        </is>
      </c>
      <c r="B16" s="10" t="n">
        <v>-1.98</v>
      </c>
      <c r="E16" s="10" t="n">
        <v>-0.59</v>
      </c>
    </row>
    <row r="17"/>
    <row r="18">
      <c r="A18" s="4" t="inlineStr">
        <is>
          <t>[1]</t>
        </is>
      </c>
      <c r="B18" s="4" t="inlineStr">
        <is>
          <t>Excluded up to 900,000 shares of Class B common stock that were subject to forfeiture depending on the extent to which the underwriters’ over-allotment option was exercised (see Note 5). On January 14, 2021, the Company effected a stock dividend of 0.2 shares of Class B common stock for each outstanding share of Class B common stock, resulting in an aggregate of 6,900,000 shares outstanding (see Note 5). All share and per-share amounts have been retroactively restated to reflect the stock dividend.</t>
        </is>
      </c>
    </row>
  </sheetData>
  <mergeCells count="5">
    <mergeCell ref="A1:A2"/>
    <mergeCell ref="C1:D1"/>
    <mergeCell ref="C2:D2"/>
    <mergeCell ref="A17:E17"/>
    <mergeCell ref="B18:E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Initial Public Offering - Additional Information (Details) - $ / shares</t>
        </is>
      </c>
      <c r="B1" s="2" t="inlineStr">
        <is>
          <t>1 Months Ended</t>
        </is>
      </c>
      <c r="C1" s="2" t="inlineStr">
        <is>
          <t>4 Months Ended</t>
        </is>
      </c>
      <c r="D1" s="2" t="inlineStr">
        <is>
          <t>6 Months Ended</t>
        </is>
      </c>
    </row>
    <row r="2">
      <c r="B2" s="2" t="inlineStr">
        <is>
          <t>Jan. 20, 2021</t>
        </is>
      </c>
      <c r="C2" s="2" t="inlineStr">
        <is>
          <t>Dec. 31, 2020</t>
        </is>
      </c>
      <c r="D2" s="2" t="inlineStr">
        <is>
          <t>Jun. 30, 2021</t>
        </is>
      </c>
    </row>
    <row r="3">
      <c r="A3" s="4" t="inlineStr">
        <is>
          <t>Common Class A [Member]</t>
        </is>
      </c>
    </row>
    <row r="4">
      <c r="A4" s="3" t="inlineStr">
        <is>
          <t>Subsidiary Sale Of Stock [Line Items]</t>
        </is>
      </c>
    </row>
    <row r="5">
      <c r="A5" s="4" t="inlineStr">
        <is>
          <t>Common stock, par value</t>
        </is>
      </c>
      <c r="C5" s="7" t="n">
        <v>0.0001</v>
      </c>
      <c r="D5" s="7" t="n">
        <v>0.0001</v>
      </c>
    </row>
    <row r="6">
      <c r="A6" s="4" t="inlineStr">
        <is>
          <t>Warrant exercise price</t>
        </is>
      </c>
      <c r="C6" s="10" t="n">
        <v>11.5</v>
      </c>
      <c r="D6" s="10" t="n">
        <v>11.5</v>
      </c>
    </row>
    <row r="7">
      <c r="A7" s="4" t="inlineStr">
        <is>
          <t>IPO [Member]</t>
        </is>
      </c>
    </row>
    <row r="8">
      <c r="A8" s="3" t="inlineStr">
        <is>
          <t>Subsidiary Sale Of Stock [Line Items]</t>
        </is>
      </c>
    </row>
    <row r="9">
      <c r="A9" s="4" t="inlineStr">
        <is>
          <t>Issuance of shares (in Shares)</t>
        </is>
      </c>
      <c r="B9" s="6" t="n">
        <v>27600000</v>
      </c>
      <c r="C9" s="6" t="n">
        <v>27600000</v>
      </c>
      <c r="D9" s="6" t="n">
        <v>27600000</v>
      </c>
    </row>
    <row r="10">
      <c r="A10" s="4" t="inlineStr">
        <is>
          <t>Purchase price per share</t>
        </is>
      </c>
      <c r="C10" s="5" t="n">
        <v>10</v>
      </c>
      <c r="D10" s="5" t="n">
        <v>10</v>
      </c>
    </row>
    <row r="11">
      <c r="A11" s="4" t="inlineStr">
        <is>
          <t>Over-Allotment Option [Member]</t>
        </is>
      </c>
    </row>
    <row r="12">
      <c r="A12" s="3" t="inlineStr">
        <is>
          <t>Subsidiary Sale Of Stock [Line Items]</t>
        </is>
      </c>
    </row>
    <row r="13">
      <c r="A13" s="4" t="inlineStr">
        <is>
          <t>Issuance of shares (in Shares)</t>
        </is>
      </c>
      <c r="B13" s="6" t="n">
        <v>3600000</v>
      </c>
      <c r="C13" s="6" t="n">
        <v>3600000</v>
      </c>
      <c r="D13" s="6" t="n">
        <v>36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Stockholders' Equity - Additional Information (Details) - $ / shares</t>
        </is>
      </c>
      <c r="B1" s="2" t="inlineStr">
        <is>
          <t>4 Months Ended</t>
        </is>
      </c>
      <c r="C1" s="2" t="inlineStr">
        <is>
          <t>6 Months Ended</t>
        </is>
      </c>
    </row>
    <row r="2">
      <c r="B2" s="2" t="inlineStr">
        <is>
          <t>Dec. 31, 2020</t>
        </is>
      </c>
      <c r="C2" s="2" t="inlineStr">
        <is>
          <t>Jun. 30, 2021</t>
        </is>
      </c>
    </row>
    <row r="3">
      <c r="A3" s="3" t="inlineStr">
        <is>
          <t>Stockholders Equity Details [Line Items]</t>
        </is>
      </c>
    </row>
    <row r="4">
      <c r="A4" s="4" t="inlineStr">
        <is>
          <t>Preferred Stock, Shares authorized</t>
        </is>
      </c>
      <c r="B4" s="6" t="n">
        <v>1000000</v>
      </c>
      <c r="C4" s="6" t="n">
        <v>1000000</v>
      </c>
    </row>
    <row r="5">
      <c r="A5" s="4" t="inlineStr">
        <is>
          <t>Preferred stock, par value</t>
        </is>
      </c>
      <c r="B5" s="7" t="n">
        <v>0.0001</v>
      </c>
      <c r="C5" s="7" t="n">
        <v>0.0001</v>
      </c>
    </row>
    <row r="6">
      <c r="A6" s="4" t="inlineStr">
        <is>
          <t>Common Class A [Member]</t>
        </is>
      </c>
    </row>
    <row r="7">
      <c r="A7" s="3" t="inlineStr">
        <is>
          <t>Stockholders Equity Details [Line Items]</t>
        </is>
      </c>
    </row>
    <row r="8">
      <c r="A8" s="4" t="inlineStr">
        <is>
          <t>Common stock, shares authorized</t>
        </is>
      </c>
      <c r="B8" s="6" t="n">
        <v>70000000</v>
      </c>
      <c r="C8" s="6" t="n">
        <v>70000000</v>
      </c>
    </row>
    <row r="9">
      <c r="A9" s="4" t="inlineStr">
        <is>
          <t>Common stock, par value</t>
        </is>
      </c>
      <c r="B9" s="7" t="n">
        <v>0.0001</v>
      </c>
      <c r="C9" s="7" t="n">
        <v>0.0001</v>
      </c>
    </row>
    <row r="10">
      <c r="A10" s="4" t="inlineStr">
        <is>
          <t>Common stock shares subject to possible redemption</t>
        </is>
      </c>
      <c r="C10" s="6" t="n">
        <v>27600000</v>
      </c>
    </row>
    <row r="11">
      <c r="A11" s="4" t="inlineStr">
        <is>
          <t>Common Stock redemption, description</t>
        </is>
      </c>
      <c r="C11" s="4" t="inlineStr">
        <is>
          <t>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76,000,000</t>
        </is>
      </c>
    </row>
    <row r="12">
      <c r="A12" s="4" t="inlineStr">
        <is>
          <t>Converted basis, percentage</t>
        </is>
      </c>
      <c r="B12" s="4" t="inlineStr">
        <is>
          <t>20.00%</t>
        </is>
      </c>
      <c r="C12" s="4" t="inlineStr">
        <is>
          <t>20.00%</t>
        </is>
      </c>
    </row>
    <row r="13">
      <c r="A13" s="4" t="inlineStr">
        <is>
          <t>Common stock, shares issued</t>
        </is>
      </c>
      <c r="B13" s="6" t="n">
        <v>0</v>
      </c>
      <c r="C13" s="6" t="n">
        <v>0</v>
      </c>
    </row>
    <row r="14">
      <c r="A14" s="4" t="inlineStr">
        <is>
          <t>Common Class B [Member]</t>
        </is>
      </c>
    </row>
    <row r="15">
      <c r="A15" s="3" t="inlineStr">
        <is>
          <t>Stockholders Equity Details [Line Items]</t>
        </is>
      </c>
    </row>
    <row r="16">
      <c r="A16" s="4" t="inlineStr">
        <is>
          <t>Common stock, shares authorized</t>
        </is>
      </c>
      <c r="B16" s="6" t="n">
        <v>12500000</v>
      </c>
      <c r="C16" s="6" t="n">
        <v>12500000</v>
      </c>
    </row>
    <row r="17">
      <c r="A17" s="4" t="inlineStr">
        <is>
          <t>Common stock, par value</t>
        </is>
      </c>
      <c r="B17" s="7" t="n">
        <v>0.0001</v>
      </c>
      <c r="C17" s="7" t="n">
        <v>0.0001</v>
      </c>
    </row>
    <row r="18">
      <c r="A18" s="4" t="inlineStr">
        <is>
          <t>Common stock, shares issued</t>
        </is>
      </c>
      <c r="B18" s="6" t="n">
        <v>6900000</v>
      </c>
      <c r="C18" s="6" t="n">
        <v>69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Warrant Liability (Details) - $ / shares</t>
        </is>
      </c>
      <c r="B1" s="2" t="inlineStr">
        <is>
          <t>4 Months Ended</t>
        </is>
      </c>
      <c r="C1" s="2" t="inlineStr">
        <is>
          <t>6 Months Ended</t>
        </is>
      </c>
    </row>
    <row r="2">
      <c r="B2" s="2" t="inlineStr">
        <is>
          <t>Dec. 31, 2020</t>
        </is>
      </c>
      <c r="C2" s="2" t="inlineStr">
        <is>
          <t>Jun. 30, 2021</t>
        </is>
      </c>
    </row>
    <row r="3">
      <c r="A3" s="3" t="inlineStr">
        <is>
          <t>Warrant Liability Details [Line Items]</t>
        </is>
      </c>
    </row>
    <row r="4">
      <c r="A4" s="4" t="inlineStr">
        <is>
          <t>Business combination, description</t>
        </is>
      </c>
      <c r="B4" s="4" t="inlineStr">
        <is>
          <t>(a) 30 days after the consummation of a Business Combination or (b) one year from the closing of the Initial Public Offering. The Public Warrants will expire five years from the consummation of a Business Combination or earlier upon redemption or liquidation.</t>
        </is>
      </c>
      <c r="C4" s="4" t="inlineStr">
        <is>
          <t>(a) 30 days after the consummation of a Business Combination or (b) one year from the closing of the Initial Public Offering. The Public Warrants will expire five years from the consummation of a Business Combination or earlier upon redemption or liquidation.</t>
        </is>
      </c>
    </row>
    <row r="5">
      <c r="A5" s="4" t="inlineStr">
        <is>
          <t>Redemption of warrants price per share</t>
        </is>
      </c>
      <c r="B5" s="5" t="n">
        <v>10</v>
      </c>
      <c r="C5" s="5" t="n">
        <v>10</v>
      </c>
    </row>
    <row r="6">
      <c r="A6" s="4" t="inlineStr">
        <is>
          <t>Public warrant price per share</t>
        </is>
      </c>
      <c r="B6" s="10" t="n">
        <v>0.01</v>
      </c>
      <c r="C6" s="10" t="n">
        <v>0.01</v>
      </c>
    </row>
    <row r="7">
      <c r="A7" s="4" t="inlineStr">
        <is>
          <t>Trading days, description</t>
        </is>
      </c>
      <c r="B7" s="4" t="inlineStr">
        <is>
          <t xml:space="preserve">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t>
        </is>
      </c>
      <c r="C7" s="4" t="inlineStr">
        <is>
          <t xml:space="preserve">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t>
        </is>
      </c>
    </row>
    <row r="8">
      <c r="A8" s="4" t="inlineStr">
        <is>
          <t>Redemption of warrants description</t>
        </is>
      </c>
      <c r="B8" s="4" t="inlineStr">
        <is>
          <t xml:space="preserve">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c r="C8" s="4" t="inlineStr">
        <is>
          <t xml:space="preserve">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
        </is>
      </c>
    </row>
    <row r="9">
      <c r="A9" s="4" t="inlineStr">
        <is>
          <t>Addition shares of warrant liability, description</t>
        </is>
      </c>
      <c r="B9"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t>
        </is>
      </c>
      <c r="C9"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t>
        </is>
      </c>
    </row>
    <row r="10">
      <c r="A10" s="4" t="inlineStr">
        <is>
          <t>Common Class A [Member]</t>
        </is>
      </c>
    </row>
    <row r="11">
      <c r="A11" s="3" t="inlineStr">
        <is>
          <t>Warrant Liability Details [Line Items]</t>
        </is>
      </c>
    </row>
    <row r="12">
      <c r="A12" s="4" t="inlineStr">
        <is>
          <t>Redemption of warrants price per share</t>
        </is>
      </c>
      <c r="B12" s="5" t="n">
        <v>18</v>
      </c>
      <c r="C12" s="5" t="n">
        <v>1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 $ in Thousands</t>
        </is>
      </c>
      <c r="B1" s="2" t="inlineStr">
        <is>
          <t>Jun. 30, 2021USD ($)</t>
        </is>
      </c>
    </row>
    <row r="2">
      <c r="A2" s="3" t="inlineStr">
        <is>
          <t>Assets:</t>
        </is>
      </c>
    </row>
    <row r="3">
      <c r="A3" s="4" t="inlineStr">
        <is>
          <t>Investments held in trust account</t>
        </is>
      </c>
      <c r="B3" s="5" t="n">
        <v>276046127</v>
      </c>
    </row>
    <row r="4">
      <c r="A4" s="4" t="inlineStr">
        <is>
          <t>Fair Value, Inputs, Level 1 [Member]</t>
        </is>
      </c>
    </row>
    <row r="5">
      <c r="A5" s="3" t="inlineStr">
        <is>
          <t>Liabilities:</t>
        </is>
      </c>
    </row>
    <row r="6">
      <c r="A6" s="4" t="inlineStr">
        <is>
          <t>Warrant Liability – Public Warrants</t>
        </is>
      </c>
      <c r="B6" s="6" t="n">
        <v>16974000</v>
      </c>
    </row>
    <row r="7">
      <c r="A7" s="4" t="inlineStr">
        <is>
          <t>Fair Value, Inputs, Level 1 [Member] | Money Market Funds [Member]</t>
        </is>
      </c>
    </row>
    <row r="8">
      <c r="A8" s="3" t="inlineStr">
        <is>
          <t>Assets:</t>
        </is>
      </c>
    </row>
    <row r="9">
      <c r="A9" s="4" t="inlineStr">
        <is>
          <t>Investments held in trust account</t>
        </is>
      </c>
      <c r="B9" s="6" t="n">
        <v>276046127</v>
      </c>
    </row>
    <row r="10">
      <c r="A10" s="4" t="inlineStr">
        <is>
          <t>Fair Value, Inputs, Level 3</t>
        </is>
      </c>
    </row>
    <row r="11">
      <c r="A11" s="3" t="inlineStr">
        <is>
          <t>Liabilities:</t>
        </is>
      </c>
    </row>
    <row r="12">
      <c r="A12" s="4" t="inlineStr">
        <is>
          <t>Warrant Liability – Private Placement Warrants</t>
        </is>
      </c>
      <c r="B12" s="5" t="n">
        <v>8942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1</t>
        </is>
      </c>
      <c r="C2" s="2" t="inlineStr">
        <is>
          <t>Mar. 31, 2021</t>
        </is>
      </c>
    </row>
    <row r="3">
      <c r="A3" s="4" t="inlineStr">
        <is>
          <t>Fair Value, Inputs, Level 3</t>
        </is>
      </c>
    </row>
    <row r="4">
      <c r="A4" s="3" t="inlineStr">
        <is>
          <t>Fair Value Measurements Details [Line Items]</t>
        </is>
      </c>
    </row>
    <row r="5">
      <c r="A5" s="4" t="inlineStr">
        <is>
          <t>Total fair value hierarchy of warrants</t>
        </is>
      </c>
      <c r="B5" s="5" t="n">
        <v>0</v>
      </c>
      <c r="C5" s="5" t="n">
        <v>19458000</v>
      </c>
    </row>
    <row r="6">
      <c r="A6" s="4" t="inlineStr">
        <is>
          <t>Cash [Member]</t>
        </is>
      </c>
    </row>
    <row r="7">
      <c r="A7" s="3" t="inlineStr">
        <is>
          <t>Fair Value Measurements Details [Line Items]</t>
        </is>
      </c>
    </row>
    <row r="8">
      <c r="A8" s="4" t="inlineStr">
        <is>
          <t>Assets held in the trust account</t>
        </is>
      </c>
      <c r="B8" s="6" t="n">
        <v>0</v>
      </c>
    </row>
    <row r="9">
      <c r="A9" s="4" t="inlineStr">
        <is>
          <t>Money Market Funds [Member]</t>
        </is>
      </c>
    </row>
    <row r="10">
      <c r="A10" s="3" t="inlineStr">
        <is>
          <t>Fair Value Measurements Details [Line Items]</t>
        </is>
      </c>
    </row>
    <row r="11">
      <c r="A11" s="4" t="inlineStr">
        <is>
          <t>Assets held in the trust account</t>
        </is>
      </c>
      <c r="B11" s="5" t="n">
        <v>27604612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quantitative information regarding Level 3 fair value measurements - $ / shares</t>
        </is>
      </c>
      <c r="B1" s="2" t="inlineStr">
        <is>
          <t>1 Months Ended</t>
        </is>
      </c>
      <c r="C1" s="2" t="inlineStr">
        <is>
          <t>6 Months Ended</t>
        </is>
      </c>
    </row>
    <row r="2">
      <c r="B2" s="2" t="inlineStr">
        <is>
          <t>Jan. 20, 2021</t>
        </is>
      </c>
      <c r="C2" s="2" t="inlineStr">
        <is>
          <t>Jun. 30, 2021</t>
        </is>
      </c>
    </row>
    <row r="3">
      <c r="A3" s="3" t="inlineStr">
        <is>
          <t>Schedule Of Quantitative Information Regarding Level3 Fair Value Measurements [Abstract]</t>
        </is>
      </c>
    </row>
    <row r="4">
      <c r="A4" s="4" t="inlineStr">
        <is>
          <t>Share price (in Dollars per share)</t>
        </is>
      </c>
      <c r="B4" s="10" t="n">
        <v>10.45</v>
      </c>
      <c r="C4" s="10" t="n">
        <v>9.98</v>
      </c>
    </row>
    <row r="5">
      <c r="A5" s="4" t="inlineStr">
        <is>
          <t>Strike price</t>
        </is>
      </c>
      <c r="B5" s="10" t="n">
        <v>11.5</v>
      </c>
      <c r="C5" s="10" t="n">
        <v>11.5</v>
      </c>
    </row>
    <row r="6">
      <c r="A6" s="4" t="inlineStr">
        <is>
          <t>Volatility rate</t>
        </is>
      </c>
      <c r="B6" s="4" t="inlineStr">
        <is>
          <t>20.50%</t>
        </is>
      </c>
      <c r="C6" s="4" t="inlineStr">
        <is>
          <t>18.00%</t>
        </is>
      </c>
    </row>
    <row r="7">
      <c r="A7" s="4" t="inlineStr">
        <is>
          <t>Risk-free interest rate</t>
        </is>
      </c>
      <c r="B7" s="4" t="inlineStr">
        <is>
          <t>0.62%</t>
        </is>
      </c>
      <c r="C7" s="4" t="inlineStr">
        <is>
          <t>0.91%</t>
        </is>
      </c>
    </row>
    <row r="8">
      <c r="A8" s="4" t="inlineStr">
        <is>
          <t>Dividend yield</t>
        </is>
      </c>
      <c r="B8" s="4" t="inlineStr">
        <is>
          <t>0.00%</t>
        </is>
      </c>
      <c r="C8" s="4" t="inlineStr">
        <is>
          <t>0.00%</t>
        </is>
      </c>
    </row>
    <row r="9">
      <c r="A9" s="4" t="inlineStr">
        <is>
          <t>Fair value of warrants</t>
        </is>
      </c>
      <c r="B9" s="10" t="n">
        <v>1.41</v>
      </c>
      <c r="C9" s="10" t="n">
        <v>1.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 $ in Thousands</t>
        </is>
      </c>
      <c r="B1" s="2" t="inlineStr">
        <is>
          <t>6 Months Ended</t>
        </is>
      </c>
    </row>
    <row r="2">
      <c r="B2" s="2" t="inlineStr">
        <is>
          <t>Jun. 30, 2021USD ($)</t>
        </is>
      </c>
    </row>
    <row r="3">
      <c r="A3" s="4" t="inlineStr">
        <is>
          <t>Warrant Liabilities [Member]</t>
        </is>
      </c>
    </row>
    <row r="4">
      <c r="A4" s="3" t="inlineStr">
        <is>
          <t>Fair Value Measurements Details Scheduleoffairvalueofwarrantliabilities [Line Items]</t>
        </is>
      </c>
    </row>
    <row r="5">
      <c r="A5" s="4" t="inlineStr">
        <is>
          <t>Initial measurement on January 20, 2021</t>
        </is>
      </c>
      <c r="B5" s="5" t="n">
        <v>29708700</v>
      </c>
    </row>
    <row r="6">
      <c r="A6" s="4" t="inlineStr">
        <is>
          <t>Change in valuation inputs or other assumptions</t>
        </is>
      </c>
      <c r="B6" s="6" t="n">
        <v>-3792600</v>
      </c>
    </row>
    <row r="7">
      <c r="A7" s="4" t="inlineStr">
        <is>
          <t>Fair value as of June 30, 2021</t>
        </is>
      </c>
      <c r="B7" s="6" t="n">
        <v>25916100</v>
      </c>
    </row>
    <row r="8">
      <c r="A8" s="4" t="inlineStr">
        <is>
          <t>Private Placement [Member]</t>
        </is>
      </c>
    </row>
    <row r="9">
      <c r="A9" s="3" t="inlineStr">
        <is>
          <t>Fair Value Measurements Details Scheduleoffairvalueofwarrantliabilities [Line Items]</t>
        </is>
      </c>
    </row>
    <row r="10">
      <c r="A10" s="4" t="inlineStr">
        <is>
          <t>Initial measurement on January 20, 2021</t>
        </is>
      </c>
      <c r="B10" s="6" t="n">
        <v>10250700</v>
      </c>
    </row>
    <row r="11">
      <c r="A11" s="4" t="inlineStr">
        <is>
          <t>Change in valuation inputs or other assumptions</t>
        </is>
      </c>
      <c r="B11" s="6" t="n">
        <v>-1308600</v>
      </c>
    </row>
    <row r="12">
      <c r="A12" s="4" t="inlineStr">
        <is>
          <t>Fair value as of June 30, 2021</t>
        </is>
      </c>
      <c r="B12" s="6" t="n">
        <v>8942100</v>
      </c>
    </row>
    <row r="13">
      <c r="A13" s="4" t="inlineStr">
        <is>
          <t>Public [Member]</t>
        </is>
      </c>
    </row>
    <row r="14">
      <c r="A14" s="3" t="inlineStr">
        <is>
          <t>Fair Value Measurements Details Scheduleoffairvalueofwarrantliabilities [Line Items]</t>
        </is>
      </c>
    </row>
    <row r="15">
      <c r="A15" s="4" t="inlineStr">
        <is>
          <t>Initial measurement on January 20, 2021</t>
        </is>
      </c>
      <c r="B15" s="6" t="n">
        <v>19458000</v>
      </c>
    </row>
    <row r="16">
      <c r="A16" s="4" t="inlineStr">
        <is>
          <t>Change in valuation inputs or other assumptions</t>
        </is>
      </c>
      <c r="B16" s="6" t="n">
        <v>-2484000</v>
      </c>
    </row>
    <row r="17">
      <c r="A17" s="4" t="inlineStr">
        <is>
          <t>Fair value as of June 30, 2021</t>
        </is>
      </c>
      <c r="B17" s="5" t="n">
        <v>16974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01:04Z</dcterms:created>
  <dcterms:modified xmlns:dcterms="http://purl.org/dc/terms/" xmlns:xsi="http://www.w3.org/2001/XMLSchema-instance" xsi:type="dcterms:W3CDTF">2021-10-15T21:01:04Z</dcterms:modified>
</cp:coreProperties>
</file>